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usiness and Basis of Presentat" sheetId="7" r:id="rId7"/>
    <s:sheet name="Significant Accounting Policies" sheetId="8" r:id="rId8"/>
    <s:sheet name="Variable Interest Entities" sheetId="9" r:id="rId9"/>
    <s:sheet name="Transfers of Residential Loans" sheetId="10" r:id="rId10"/>
    <s:sheet name="Fair Value" sheetId="11" r:id="rId11"/>
    <s:sheet name="Freestanding Derivative Financi" sheetId="12" r:id="rId12"/>
    <s:sheet name="Residential Loans at Amortized " sheetId="13" r:id="rId13"/>
    <s:sheet name="Receivables, Net" sheetId="14" r:id="rId14"/>
    <s:sheet name="Servicing of Residential Loans" sheetId="15" r:id="rId15"/>
    <s:sheet name="Other Assets" sheetId="16" r:id="rId16"/>
    <s:sheet name="Payables and Accrued Liabilitie" sheetId="17" r:id="rId17"/>
    <s:sheet name="Goodwill and Intangible Assets," sheetId="18" r:id="rId18"/>
    <s:sheet name="Warehouse Borrowings" sheetId="19" r:id="rId19"/>
    <s:sheet name="Share-Based Compensation" sheetId="20" r:id="rId20"/>
    <s:sheet name="Income Taxes" sheetId="21" r:id="rId21"/>
    <s:sheet name="Earnings (Loss) Per Share" sheetId="22" r:id="rId22"/>
    <s:sheet name="Supplemental Disclosures of Cas" sheetId="23" r:id="rId23"/>
    <s:sheet name="Segment Reporting" sheetId="24" r:id="rId24"/>
    <s:sheet name="Capital Requirements" sheetId="25" r:id="rId25"/>
    <s:sheet name="Commitments and Contingencies" sheetId="26" r:id="rId26"/>
    <s:sheet name="Separate Financial Information " sheetId="27" r:id="rId27"/>
    <s:sheet name="Subsequent Events" sheetId="28" r:id="rId28"/>
    <s:sheet name="Business and Basis of Present29" sheetId="29" r:id="rId29"/>
    <s:sheet name="Significant Accounting Polici30" sheetId="30" r:id="rId30"/>
    <s:sheet name="Variable Interest Entities (Tab" sheetId="31" r:id="rId31"/>
    <s:sheet name="Transfers of Residential Loans " sheetId="32" r:id="rId32"/>
    <s:sheet name="Fair Value (Tables)" sheetId="33" r:id="rId33"/>
    <s:sheet name="Freestanding Derivative Finan34" sheetId="34" r:id="rId34"/>
    <s:sheet name="Residential Loans at Amortize35" sheetId="35" r:id="rId35"/>
    <s:sheet name="Receivables, Net (Tables)" sheetId="36" r:id="rId36"/>
    <s:sheet name="Servicing of Residential Loans " sheetId="37" r:id="rId37"/>
    <s:sheet name="Other Assets (Tables)" sheetId="38" r:id="rId38"/>
    <s:sheet name="Payables and Accrued Liabilit39" sheetId="39" r:id="rId39"/>
    <s:sheet name="Goodwill and Intangible Asset40" sheetId="40" r:id="rId40"/>
    <s:sheet name="Earnings (Loss) Per Share (Tabl" sheetId="41" r:id="rId41"/>
    <s:sheet name="Supplemental Disclosures of C42" sheetId="42" r:id="rId42"/>
    <s:sheet name="Segment Reporting (Tables)" sheetId="43" r:id="rId43"/>
    <s:sheet name="Separate Financial Informatio44" sheetId="44" r:id="rId44"/>
    <s:sheet name="Significant Accounting Polici45" sheetId="45" r:id="rId45"/>
    <s:sheet name="Variable Interest Entities - Su" sheetId="46" r:id="rId46"/>
    <s:sheet name="Variable Interest Entities - Ad" sheetId="47" r:id="rId47"/>
    <s:sheet name="Transfers of Residential Loan48" sheetId="48" r:id="rId48"/>
    <s:sheet name="Transfers of Residential Loan49" sheetId="49" r:id="rId49"/>
    <s:sheet name="Transfers of Residential Loan50" sheetId="50" r:id="rId50"/>
    <s:sheet name="Fair Value - Summary of Assets " sheetId="51" r:id="rId51"/>
    <s:sheet name="Fair Value - Reconciliation of " sheetId="52" r:id="rId52"/>
    <s:sheet name="Fair Value - Additional Informa" sheetId="53" r:id="rId53"/>
    <s:sheet name="Fair Value - Significant Unobse" sheetId="54" r:id="rId54"/>
    <s:sheet name="Fair Value Fair Value - Fair Va" sheetId="55" r:id="rId55"/>
    <s:sheet name="Fair Value - Significant Unob56" sheetId="56" r:id="rId56"/>
    <s:sheet name="Fair Value - Carrying Values an" sheetId="57" r:id="rId57"/>
    <s:sheet name="Fair Value - Components of Net " sheetId="58" r:id="rId58"/>
    <s:sheet name="Fair Value - Summary of Compone" sheetId="59" r:id="rId59"/>
    <s:sheet name="Freestanding Derivative Finan60" sheetId="60" r:id="rId60"/>
    <s:sheet name="Freestanding Derivative Finan61" sheetId="61" r:id="rId61"/>
    <s:sheet name="Residential Loans at Amortize62" sheetId="62" r:id="rId62"/>
    <s:sheet name="Residential Loans at Amortize63" sheetId="63" r:id="rId63"/>
    <s:sheet name="Residential Loans at Amortize64" sheetId="64" r:id="rId64"/>
    <s:sheet name="Receivables, Net - Summary of R" sheetId="65" r:id="rId65"/>
    <s:sheet name="Servicing of Residential Loan66" sheetId="66" r:id="rId66"/>
    <s:sheet name="Servicing of Residential Loan67" sheetId="67" r:id="rId67"/>
    <s:sheet name="Servicing of Residential Loan68" sheetId="68" r:id="rId68"/>
    <s:sheet name="Servicing of Residential Loan69" sheetId="69" r:id="rId69"/>
    <s:sheet name="Servicing of Residential Loan70" sheetId="70" r:id="rId70"/>
    <s:sheet name="Servicing of Residential Loan71" sheetId="71" r:id="rId71"/>
    <s:sheet name="Servicing of Residential Loan72" sheetId="72" r:id="rId72"/>
    <s:sheet name="Servicing of Residential Loan73" sheetId="73" r:id="rId73"/>
    <s:sheet name="Other Assets - Components of Ot" sheetId="74" r:id="rId74"/>
    <s:sheet name="Payables and Accrued Liabilit75" sheetId="75" r:id="rId75"/>
    <s:sheet name="Payables and Accrued Liabilit76" sheetId="76" r:id="rId76"/>
    <s:sheet name="Payables and Accrued Liabilit77" sheetId="77" r:id="rId77"/>
    <s:sheet name="Payables and Accrued Liabilit78" sheetId="78" r:id="rId78"/>
    <s:sheet name="Goodwill and Intangible Asset79" sheetId="79" r:id="rId79"/>
    <s:sheet name="Goodwill and Intangible Asset80" sheetId="80" r:id="rId80"/>
    <s:sheet name="Warehouse Borrowings - Addition" sheetId="81" r:id="rId81"/>
    <s:sheet name="Share-Based Compensation - Addi" sheetId="82" r:id="rId82"/>
    <s:sheet name="Income Taxes - Additional Infor" sheetId="83" r:id="rId83"/>
    <s:sheet name="Earnings (Loss) Per Share - Rec" sheetId="84" r:id="rId84"/>
    <s:sheet name="Earnings (Loss) Per Share - Add" sheetId="85" r:id="rId85"/>
    <s:sheet name="Earnings (Loss) Per Share Sched" sheetId="86" r:id="rId86"/>
    <s:sheet name="Supplemental Disclosures of C87" sheetId="87" r:id="rId87"/>
    <s:sheet name="Segment Reporting - Additional " sheetId="88" r:id="rId88"/>
    <s:sheet name="Segment Reporting - Financial R" sheetId="89" r:id="rId89"/>
    <s:sheet name="Commitments and Contingencies -" sheetId="90" r:id="rId90"/>
    <s:sheet name="Separate Financial Informatio91" sheetId="91" r:id="rId91"/>
    <s:sheet name="Separate Financial Informatio92" sheetId="92" r:id="rId92"/>
    <s:sheet name="Separate Financial Informatio93" sheetId="93" r:id="rId93"/>
    <s:sheet name="Separate Financial Informatio94" sheetId="94" r:id="rId94"/>
    <s:sheet name="Subsequent Events - Additional " sheetId="95" r:id="rId95"/>
  </s:sheets>
  <s:definedNames/>
  <s:calcPr calcId="124519" calcMode="auto" fullCalcOnLoad="1"/>
</s:workbook>
</file>

<file path=xl/sharedStrings.xml><?xml version="1.0" encoding="utf-8"?>
<sst xmlns="http://schemas.openxmlformats.org/spreadsheetml/2006/main" uniqueCount="1050">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WALTER INVESTMENT MANAGEMENT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 USD ($) $ in Thousands</t>
  </si>
  <si>
    <t>Dec. 31, 2014</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Other assets</t>
  </si>
  <si>
    <t>Total assets</t>
  </si>
  <si>
    <t>LIABILITIES AND STOCKHOLDERS' EQUITY</t>
  </si>
  <si>
    <t>Payables and accrued liabilities</t>
  </si>
  <si>
    <t>Servicer payables</t>
  </si>
  <si>
    <t>Servicing advance liabilities</t>
  </si>
  <si>
    <t>Warehouse borrowings</t>
  </si>
  <si>
    <t>Excess servicing spread liability at fair value</t>
  </si>
  <si>
    <t>Corporate debt</t>
  </si>
  <si>
    <t>Mortgage-backed debt</t>
  </si>
  <si>
    <t>HMBS related obligations at fair value</t>
  </si>
  <si>
    <t>Deferred tax liability, net</t>
  </si>
  <si>
    <t>Total liabilities</t>
  </si>
  <si>
    <t>Commitments and contingencies (Note 20)</t>
  </si>
  <si>
    <t xml:space="preserve"> </t>
  </si>
  <si>
    <t>Stockholders' equity:</t>
  </si>
  <si>
    <t>Preferred stock</t>
  </si>
  <si>
    <t>Common stock</t>
  </si>
  <si>
    <t>Additional paid-in capital</t>
  </si>
  <si>
    <t>Retained earnings</t>
  </si>
  <si>
    <t>Accumulated other comprehensive income</t>
  </si>
  <si>
    <t>Total stockholders' equity</t>
  </si>
  <si>
    <t>Total liabilities and stockholders' equity</t>
  </si>
  <si>
    <t>VIE Primary Beneficiary [Member]</t>
  </si>
  <si>
    <t>Consolidated Balance Sheets (Parenthetical) - USD ($) $ in Thousands</t>
  </si>
  <si>
    <t>Loans and Leases Receivable, Allowance</t>
  </si>
  <si>
    <t>Receivables, net at fair value</t>
  </si>
  <si>
    <t>Allowance for Doubtful Accounts Receivable</t>
  </si>
  <si>
    <t>Servicing rights at fair value</t>
  </si>
  <si>
    <t>Other assets at fair value</t>
  </si>
  <si>
    <t>Payables and accrued liabilities at fair value</t>
  </si>
  <si>
    <t>Mortgage-backed debt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shares in Thousands, $ in Thousands</t>
  </si>
  <si>
    <t>3 Months Ended</t>
  </si>
  <si>
    <t>Jun. 30, 2015</t>
  </si>
  <si>
    <t>Sep. 30, 2014</t>
  </si>
  <si>
    <t>REVENUES</t>
  </si>
  <si>
    <t>Net servicing revenue and fees</t>
  </si>
  <si>
    <t>Net gains on sales of loans</t>
  </si>
  <si>
    <t>Interest income on loans</t>
  </si>
  <si>
    <t>Net fair value gains on reverse loans and related HMBS obligations</t>
  </si>
  <si>
    <t>Insurance revenue</t>
  </si>
  <si>
    <t>Other revenues</t>
  </si>
  <si>
    <t>Total revenues</t>
  </si>
  <si>
    <t>EXPENSES</t>
  </si>
  <si>
    <t>Salaries and benefits</t>
  </si>
  <si>
    <t>General and administrative</t>
  </si>
  <si>
    <t>Interest expense</t>
  </si>
  <si>
    <t>Depreciation and amortization</t>
  </si>
  <si>
    <t>Goodwill, Impairment Loss</t>
  </si>
  <si>
    <t>Other expenses, net</t>
  </si>
  <si>
    <t>Total expenses</t>
  </si>
  <si>
    <t>OTHER GAINS (LOSSES)</t>
  </si>
  <si>
    <t>Other net fair value gains</t>
  </si>
  <si>
    <t>Other</t>
  </si>
  <si>
    <t>Total other gains (losses)</t>
  </si>
  <si>
    <t>Income (loss) before income taxes</t>
  </si>
  <si>
    <t>Income tax expense (benefit)</t>
  </si>
  <si>
    <t>Net loss</t>
  </si>
  <si>
    <t>Comprehensive loss</t>
  </si>
  <si>
    <t>Basic earnings (loss) per common and common equivalent share (in usd per share)</t>
  </si>
  <si>
    <t>Diluted earnings (loss) per common and common equivalent share (in usd per share)</t>
  </si>
  <si>
    <t>Weighted-average common and common equivalent shares outstanding — basic (in shares)</t>
  </si>
  <si>
    <t>Weighted-average common and common equivalent shares outstanding — diluted (in shares)</t>
  </si>
  <si>
    <t>Consolidated Statements of Stockholders' Equity - 9 months ended Sep. 30, 2015 - USD ($) $ in Thousands</t>
  </si>
  <si>
    <t>Total</t>
  </si>
  <si>
    <t>Common Stock [Member]</t>
  </si>
  <si>
    <t>Additional Paid-In Capital [Member]</t>
  </si>
  <si>
    <t>Retained Earnings [Member]</t>
  </si>
  <si>
    <t>Accumulated Other Comprehensive Income [Member]</t>
  </si>
  <si>
    <t>Beginning balance at Dec. 31, 2014</t>
  </si>
  <si>
    <t>Beginning balance, shares at Dec. 31, 2014</t>
  </si>
  <si>
    <t>Other comprehensive income, net of tax</t>
  </si>
  <si>
    <t>Share-based compensation</t>
  </si>
  <si>
    <t>Tax shortfall on share-based compensation</t>
  </si>
  <si>
    <t>Issuance of shares under incentive plans</t>
  </si>
  <si>
    <t>Issuance of shares under incentive plans, shares</t>
  </si>
  <si>
    <t>Ending balance at Sep. 30, 2015</t>
  </si>
  <si>
    <t>Ending balance, shares at Sep. 30, 2015</t>
  </si>
  <si>
    <t>Consolidated Statements of Cash Flows - USD ($) $ in Thousands</t>
  </si>
  <si>
    <t>Operating activities</t>
  </si>
  <si>
    <t>Adjustments to reconcile net loss to net cash provided by operating activities</t>
  </si>
  <si>
    <t>Amortization of servicing rights</t>
  </si>
  <si>
    <t>Change in fair value of servicing rights</t>
  </si>
  <si>
    <t>Change in fair value of excess servicing spread liability</t>
  </si>
  <si>
    <t>Deficiency Loans at Fair Value, Changes In Fair Value</t>
  </si>
  <si>
    <t>Other net fair value (gains) losses</t>
  </si>
  <si>
    <t>Accretion of discounts on residential loans and advances</t>
  </si>
  <si>
    <t>Accretion of discounts on debt and amortization of deferred debt issuance costs</t>
  </si>
  <si>
    <t>Amortization of master repurchase agreements deferred issuance costs</t>
  </si>
  <si>
    <t>Amortization of servicing advance liabilities deferred issuance costs</t>
  </si>
  <si>
    <t>Provision for uncollectible advances</t>
  </si>
  <si>
    <t>Depreciation and amortization of premises and equipment and intangible assets</t>
  </si>
  <si>
    <t>Losses (gains) on real estate owned, net</t>
  </si>
  <si>
    <t>Benefit for deferred income taxes</t>
  </si>
  <si>
    <t>Purchases and originations of residential loans held for sale</t>
  </si>
  <si>
    <t>Proceeds from sales of and payments on residential loans held for sale</t>
  </si>
  <si>
    <t>Proceeds from (Payments for) Trading Securities, Short-term</t>
  </si>
  <si>
    <t>Trading Securities, Realized Gain (Loss)</t>
  </si>
  <si>
    <t>Gain (Loss) on Sale of Investments</t>
  </si>
  <si>
    <t>Changes in assets and liabilities</t>
  </si>
  <si>
    <t>Decrease (increase) in receivables</t>
  </si>
  <si>
    <t>Decrease (increase) in servicer and protective advances</t>
  </si>
  <si>
    <t>Decrease (increase) in other assets</t>
  </si>
  <si>
    <t>Increase (decrease) in payables and accrued liabilities</t>
  </si>
  <si>
    <t>Increase (decrease) in servicer payables</t>
  </si>
  <si>
    <t>Cash flows provided by (used in)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 of Other Real Estate</t>
  </si>
  <si>
    <t>Purchases of premises and equipment</t>
  </si>
  <si>
    <t>Decrease in restricted cash and cash equivalents</t>
  </si>
  <si>
    <t>Payments for acquisitions of businesses, net of cash acquired</t>
  </si>
  <si>
    <t>Acquisitions of servicing rights</t>
  </si>
  <si>
    <t>Proceeds from sale of investment</t>
  </si>
  <si>
    <t>Proceeds from sale of servicing rights</t>
  </si>
  <si>
    <t>Proceeds from Sales of Assets, Investing Activities</t>
  </si>
  <si>
    <t>Acquisitions of charged-off loans held for investment</t>
  </si>
  <si>
    <t>Cash flows used in investing activities</t>
  </si>
  <si>
    <t>Financing activities</t>
  </si>
  <si>
    <t>Payments on corporate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Sale Of Excess Servicing Spread</t>
  </si>
  <si>
    <t>Payments on excess servicing spread liability</t>
  </si>
  <si>
    <t>Other debt issuance costs paid</t>
  </si>
  <si>
    <t>Repayments Of Beneficial Interests</t>
  </si>
  <si>
    <t>Cash flows provided by (used in) financing activities</t>
  </si>
  <si>
    <t>Net decrease in cash and cash equivalents</t>
  </si>
  <si>
    <t>Cash and cash equivalents at beginning of the period</t>
  </si>
  <si>
    <t>Cash and cash equivalents at end of the period</t>
  </si>
  <si>
    <t>Business and Basis of Presentation</t>
  </si>
  <si>
    <t>Accounting Policies [Abstract]</t>
  </si>
  <si>
    <t>Business and Basis of Presentation Walter Investment Management Corp. and its subsidiaries, or the Company, is a mortgage banking firm focused primarily on servicing and originating residential loans, including reverse loans. The Company services loans for its own portfolio and for GSEs, government agencies, third-party securitization trusts and other credit owners. In addition, the Company operates several other businesses which include managing a portfolio of credit-challenged, non-conforming residential mortgage loans; an insurance agency serving borrowers and credit owners of its servicing portfolio; a post charge-off collection agency; and an asset management business. The Company operates throughout the U.S. Certain acronyms and terms used throughout these notes are defined in the Glossary of Terms in Item 2, "Management's Discussion and Analysis of Financial Condition and Results of Operations." 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year ending December 31, 2015 . These unaudited interim consolidated financial statements should be read in conjunction with the Company’s audited consolidated financial statements and related notes included in the Company’s Annual Report on Form 10-K for the year ended December 31, 2014 .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 Company’s material estimates and assumptions primarily arise from risks and uncertainties associated with interest rate volatility, prepayment volatility, credit exposure, and borrower mortality rates and include, but are not limited to, the valuation of residential loans, servicing rights, goodwill, derivatives, mortgage-backed debt, and HMBS related obligations and also the allowance for uncollectible advances and contingencies. Although management is not currently aware of any factors that would significantly change its estimates and assumptions, actual results may differ from these estimates. Changes in Presentation Certain prior year amounts have been reclassified to conform to current year presentation. During the first quarter of 2015, the Company reorganized its reportable segments, changed the composition of indirect costs and depreciation and amortization allocated to the business segments, and established an intersegment charge between the Servicing and Originations segments for certain loan originations associated with the Company's mortgage loan servicing portfolio. Refer to Note 18 for additional information. Recent Accounting Guidance In January 2014, the FASB issued an accounting standards update that clarifies the definition of an in-substance repossession and foreclosure, and requires additional disclosures related to these items. This amendment reduces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i) the amount of foreclosed residential real estate property held by the creditor and (ii) the recorded investment in consumer mortgage loans collateralized by residential real estate property that are in the process of foreclosure. These additional disclosures are included in Note 5. In April 2014, the FASB issued an accounting standards update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e amendments in this standard were effective for the Company beginning January 1, 2015. The adoption of this standard did not have an impact on the Company’s consolidated financial statements. In May 2014, the FASB issued guidance that supersedes most revenue recognition requirements regarding contracts with customers to transfer goods or services or for the transfer of nonfinancial assets. The guidance also supersedes most industry specific guidance but does exclude insurance contracts and financial instrumen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April 2015, the FASB voted for a one-year deferral of the effective date of the new revenue recognition standard, resulting in this new guidance being effective for annual reporting periods, and interim periods within those annual periods, beginning after December 15, 2017. Entities have the option of using either a full retrospective application or a modified retrospective application to adopt the guidance. Early adoption is not permitted. The Company is currently evaluating the effect the guidance will have on its consolidated financial statements, including the method it will choose for adoption. In June 2014, the FASB issued an accounting standards update on transfers and servicing, effective prospectively for fiscal years beginning after December 15, 2014 and interim periods within those years. The new guidance requires that repurchase financing arrangements be accounted for as secured borrowings and provides for enhanced disclosures, including the nature of collateral pledged and the time to maturity. Certain interim period disclosures for repurchase agreements are effective for interim periods beginning after March 15, 2015. The adoption of the guidance addressing the accounting for repurchase financing arrangements, which was effective beginning January 1, 2015, did not have an impact on the Company’s consolidated financial statements as the Company already records repurchase agreements as secured borrowings. The new disclosure requirements are included in Note 13. In August 2014, the FASB issued an accounting standards update regarding an alternative approach on measuring the financial assets and financial liabilities of a consolidated CFE (referred to as the measurement alternative). The accounting standard update provides an entity with an election to measure the financial assets and financial liabilities of a consolidated CFE to be measured on the basis of either the fair value of the CFE’s financial assets or financial liabilities, whichever is more observable.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 In August 2014, the FASB issued an accounting standards update on the classification of certain foreclosed mortgage loans held by creditors that are either fully or partially guaranteed under government programs. The amendments are intended to clarify when a creditor should be considered to have received physical possession of residential real estate property collateralizing a consumer mortgage loan such that the loan should be derecognized and the real estate recognized. The amendment requires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standard were effective for the Company beginning January 1, 2015. The adoption of this standard did not have a significant impact on the Company’s consolidated financial statements. In January 2015, the FASB issued an accounting standards update eliminating the concept of extraordinary items. This amendment is intended to reduce complexity in accounting standard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 In February 2015, the FASB issued an accounting standards update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elected to early adopt these amendments and therefore the amendments in this standard were effective for the Company beginning April 1, 2015. The adoption of this standard did not result in any additional consolidations of variable interest entities. In April 2015, the FASB issued an accounting standards update regarding the approach for recognizing debt issuance costs. The amendment now requires entities to recognize debt issuance costs as a direct deduction from the carrying amount of the related debt liability and not recorded as a separate asset. The new guidance is effective for annual reporting periods, and interim periods within those annual periods, beginning after December 15, 2015 with early adoption permitted. An entity should apply the new guidance on a retrospective basis, wherein the balance sheet of each individual period presented should be adjusted to reflect the period-specific effects of applying the new guidance. The adoption of this standard will not have a significant impact on the Company's consolidated financial statements. In August 2015, as a clarification to the accounting standards update for recognizing debt issuance costs in the paragraph above, the FASB issued an accounting standards update regarding the presentation and subsequent measurement of debt issuance costs associated with line-of-credit arrangements. Given the absence of authoritative guidance for debt issuance costs related to line-of-credit arrangements in the aforementioned accounting standards update, the SEC Staff stated that it would not object to an entity deferring and presenting debt issuance costs as an asset and subsequently amortizing the costs ratably over the term of the arrangement, regardless of whether there are any outstanding borrowings on the line-of-credit. As noted above, the new guidance is effective for annual reporting periods, and interim periods within those annual periods, beginning after December 15, 2015 with early adoption permitted. The adoption of this standard will not have a significant impact on the Company's consolidated financial statements. In April 2015, the FASB issued an accounting standards update which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Company is currently evaluating the effect, if any, the guidance will have on its consolidated financial statements. In September 2015, the FASB issued an accounting standards update which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will not have a significant impact on the Company's consolidated financial statements.</t>
  </si>
  <si>
    <t>Significant Accounting Policies</t>
  </si>
  <si>
    <t>Significant Accounting Policies Included in Note 2 to the consolidated financial statements in the Company’s Annual Report on Form 10-K for the year ended December 31, 2014 is a summary of the Company’s significant accounting policies. Provided below is a summary of an additional accounting policy relating to the deconsolidation of a subsidiary during the nine months ended September 30, 2015 . Deconsolidation of Marix During the second quarter of 2015, the Company completed the contribution of 100% of the equity of Marix to WCO pursuant to the terms of an amended contribution agreement among the Company, WCO and certain other parties. Pursuant to such agreement and as consideration for such contribution, during the quarter ended September 30, 2015, the Company received 300,000 partnership common units in WCO LP, a contingent consideration, following achievement by Marix of various post-contribution milestones, including the purchase of its first MSR. The Company elected to account for the partnership common units as a gain contingency. As a result, during the three months ended September 30, 2015 the Company recorded a $3.1 million gain for the consideration received for the contribution of Marix which is recorded in other gains on the consolidated statements of comprehensive loss. The Company, in exchange for a servicing fee, has entered into agreements to service assets held by WCO, including Marix. Although WCO is not obligated to utilize the Company to service its assets, it is anticipated that the Company will have the opportunity to service some or all of such assets, subject to the Company and WCO agreeing on the terms of any such servicing arrangements.</t>
  </si>
  <si>
    <t>Variable Interest Entities</t>
  </si>
  <si>
    <t>Variable Interest Entity Disclosure [Abstract]</t>
  </si>
  <si>
    <t>Variable Interest Entities Consolidated Variable Interest Entities In April 2015, the Company sold its residual interests in seven of the Residual Trusts that it previously consolidated for $189.5 million in cash proceeds. Upon the sale of the residual interests, the Company determined that it was no longer required to consolidate the seven trusts as it was no longer the primary beneficiary of these trusts since (i) it did not hold the residual securities issued by the trusts and therefore had no obligation to absorb future losses to the extent of its investment and no right to receive future benefits from the trust, both of which could potentially be significant to the trusts, and (ii) it is adequately compensated and its role as servicer is of a fiduciary nature. In conjunction with the transaction, the Company deconsolidated the seven Residual Trusts and removed related assets of $783.9 million and liabilities of $ 588.5 million from its consolidated balance sheet and recorded servicing rights of $3.1 million . As a result of the sale the Company recorded a loss of $2.8 million which is recorded in other gains on the consolidated statements of comprehensive loss. With the exception of the aforementioned sale, included in Note 4 to the consolidated financial statements in the Company’s Annual Report on Form 10-K for the year ended December 31, 2014 are descriptions of the Company’s variable interests in VIEs that it continues to consolidate as it has determined that it is the primary beneficiary of such VIEs. Included in the tables below are summaries of the carrying amounts of the assets and liabilities of consolidated VIEs (in thousands): September 30, 2015 Residual Non-Residual Servicer and Total Assets Restricted cash and cash equivalents $ 13,856 $ 11,607 $ 28,252 $ 53,715 Residential loans at amortized cost, net 509,631 — — 509,631 Residential loans at fair value — 538,190 — 538,190 Receivables at fair value — 19,313 — 19,313 Servicer and protective advances, net — — 1,106,985 1,106,985 Other assets 12,057 733 1,534 14,324 Total assets $ 535,544 $ 569,843 $ 1,136,771 $ 2,242,158 Liabilities Payables and accrued liabilities $ 2,269 $ — $ 1,057 $ 3,326 Servicing advance liabilities — — 996,498 996,498 Mortgage-backed debt 481,217 599,389 — 1,080,606 Total liabilities $ 483,486 $ 599,389 $ 997,555 $ 2,080,430 December 31, 2014 Residual Non-Residual Servicer and Total Assets Restricted cash and cash equivalents $ 41,632 $ 12,710 $ 51,635 $ 105,977 Residential loans at amortized cost, net 1,292,781 — — 1,292,781 Residential loans at fair value — 586,433 — 586,433 Receivables at fair value — 25,201 — 25,201 Servicer and protective advances, net — — 1,273,186 1,273,186 Other assets 41,758 1,023 3,418 46,199 Total assets $ 1,376,171 $ 625,367 $ 1,328,239 $ 3,329,777 Liabilities Payables and accrued liabilities $ 7,590 $ — $ 921 $ 8,511 Servicing advance liabilities — — 1,160,257 1,160,257 Mortgage-backed debt 1,098,292 653,167 — 1,751,459 Total liabilities $ 1,105,882 $ 653,167 $ 1,161,178 $ 2,920,227 Unconsolidated Variable Interest Entities Included in Note 4 to the consolidated financial statements in the Company’s Annual Report on Form 10-K for the year ended December 31, 2014 are descriptions of the Company’s variable interests in VIEs that it does not consolidate as it has determined that it is not the primary beneficiary of such VIEs. During the nine months ended September 30, 2015, the Company, in exchange for a servicing fee, entered into agreements to service assets held by WCO. Refer to additional information at Note 9.</t>
  </si>
  <si>
    <t>Transfers of Residential Loans</t>
  </si>
  <si>
    <t>Transfers and Servicing [Abstract]</t>
  </si>
  <si>
    <t>Transfers of Residential Loans Sales of Mortgage Loans As part of its originations activities, the Company sells substantially all of its originated or purchased mortgage loans into the secondary market for securitization or to private investors as whole loans. The Company sells conventional conforming and government-backed mortgage loans through GSE and agency-sponsored securitizations in which mortgage-backed securities are created and sold to third-party investors. The Company also sells non-conforming mortgage loans to private investors. The Company accounts for these transfers as sales, and in most, but not all, cases, retains the servicing rights associated with the sold loans. If the servicing rights are retained, the Company receives a servicing fee for servicing the sold loans, which represents continuing involvement. Certain guarantees arise from agreements associated with the sale of the Company's residential loans. Under these agreements, the Company may be obligated to repurchase loans, or otherwise indemnify or reimburse the credit owner or insurer for losses incurred, due to material breach of contractual representations and warranties. Refer to Note 20 for further information. The following table presents the carrying amounts of the Company’s assets that relate to its continued involvement with mortgage loans that have been sold with servicing rights retained and the unpaid principal balance of these loans (in thousands): Carrying Value of Assets Unpaid Servicing Servicer and Total September 30, 2015 $ 456,798 $ 14,129 $ 470,927 $ 43,075,736 December 31, 2014 331,365 13,146 344,511 28,457,216 At September 30, 2015 and December 31, 2014 , 0.4% and 0.3% , respectively, of mortgage loans sold and serviced by the Company were 60 days or more past due. The Company has elected to measure mortgage loans held for sale at fair value. The gains and losses on the sale of mortgage loans held for sale are included in net gains on sales of loans on the consolidated statements of comprehensive loss. Also included in net gains on sales of loans is interest income earned during the period the loans were held, the change in fair value of loans, and the gain or loss on the related freestanding derivatives. All activity related to mortgage loans held for sale and the related freestanding derivatives are included in operating activities on the consolidated statements of cash flows. The following table presents a summary of cash flows related to sales of mortgage loans (in thousands): For the Three Months For the Nine Months 2015 2014 2015 2014 Proceeds received from sales, net of fees $ 7,456,037 $ 5,848,708 $ 20,125,035 $ 13,929,054 Servicing fees collected (1) 31,040 16,968 79,804 43,719 Repurchases of previously sold loans 4,355 1,623 12,734 6,576 __________ (1) Represents servicing fees collected on all loans sold with servicing retained. In connection with these sales, the Company recorded servicing rights using a fair value model that utilizes Level 3 unobservable inputs. Refer to Note 9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s and purchases HECMs. The loans are then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The Company elects to measure reverse loans and HMBS related obligations at fair value. The changes in fair value of the reverse loans and HMBS related obligations are included in net fair value gains on reverse loans and related HMBS obligations on the consolidated statements of comprehensive loss. Included in net fair value gains on reverse loans and related HMBS obligations is the contractual interest income earned on the reverse loans and the contractual interest expense incurred on the HMBS related obligations. Net fair value gains on reverse loans and related HMBS obligations are recognized as an adjustment in reconciling net income or loss to the net cash provided by or used in operating activities on the consolidated statements of cash flows. Purchases and originations of and repayment of principal received on reverse loans held for investment are included in investing activities on the consolidated statements of cash flows. Proceeds from securitizations of reverse loans and payments on HMBS related obligations are included in financing activities on the consolidated statements of cash flows. At September 30, 2015 , the unpaid principal balance and the carrying value associated with both the reverse loans and the real estate owned pledged as collateral to the securitization pools were $10.0 billion and $10.7 billion , respectively.</t>
  </si>
  <si>
    <t>Fair Value</t>
  </si>
  <si>
    <t>Fair Value Disclosures [Abstract]</t>
  </si>
  <si>
    <t xml:space="preserve">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There were no transfers between levels during the three and nine months ended September 30, 2015 and 2014 . Items Measured at Fair Value on a Recurring Basis The following table summarizes the assets and liabilities in each level of the fair value hierarchy (in thousands). There were no assets or liabilities measured at fair value on a recurring basis utilizing Level 1 assumptions. September 30, December 31, Level 2 Assets Mortgage loans held for sale $ 1,266,247 $ 1,124,615 Freestanding derivative instruments 4,384 7,751 Level 2 assets $ 1,270,631 $ 1,132,366 Liabilities Freestanding derivative instruments $ 36,681 $ 29,761 Level 2 liabilities $ 36,681 $ 29,761 Level 3 Assets Reverse loans $ 10,871,497 $ 10,064,365 Mortgage loans related to Non-Residual Trusts 538,190 586,433 Charged-off loans 53,652 57,217 Receivables related to Non-Residual Trusts 19,313 25,201 Servicing rights carried at fair value 1,639,624 1,599,541 Freestanding derivative instruments (IRLCs) 66,294 60,400 Level 3 assets $ 13,188,570 $ 12,393,157 Liabilities Freestanding derivative instruments (IRLCs) $ 157 $ 263 Excess servicing spread liability 59,569 66,311 Mortgage-backed debt related to Non-Residual Trusts 599,389 653,167 HMBS related obligations 10,745,030 9,951,895 Level 3 liabilities $ 11,404,145 $ 10,671,636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Three Months Ended September 30, 2015 Fair Value Total Comprehensive Loss Purchases Sales Originations / Issuances Settlements Fair Value September 30, 2015 Assets Reverse loans $ 10,736,098 $ 52,625 $ 178,021 $ — $ 158,971 $ (254,218 ) $ 10,871,497 Mortgage loans related to Non-Residual Trusts 553,410 9,793 — — — (25,013 ) 538,190 Charged-off loans (1) 53,624 12,745 — — — (12,717 ) 53,652 Receivables related to Non-Residual Trusts 20,800 207 — — — (1,694 ) 19,313 Servicing rights carried at fair value 1,797,721 (224,929 ) 42,551 (60,094 ) 84,375 — 1,639,624 Freestanding derivative instruments (IRLCs) 50,750 15,638 — — — (94 ) 66,294 Total assets $ 13,212,403 $ (133,921 ) $ 220,572 $ (60,094 ) $ 243,346 $ (293,736 ) $ 13,188,570 Liabilities Freestanding derivative instruments (IRLCs) $ (4,791 ) $ 4,634 $ — $ — $ — $ — $ (157 ) Excess servicing spread liability (64,556 ) 450 — — — 4,537 (59,569 ) Mortgage-backed debt related to Non-Residual Trusts (616,794 ) (8,668 ) — — — 26,073 (599,389 ) HMBS related obligations (10,588,671 ) 19 — — (431,126 ) 274,748 (10,745,030 ) Total liabilities $ (11,274,812 ) $ (3,565 ) $ — $ — $ (431,126 ) $ 305,358 $ (11,404,145 ) __________ (1) Included in gains on charged-off loans are gains from instrument-specific credit risk which primarily result from changes in assumptions related to collection rates and discount rates of $7.6 million . For the Nine Months Ended September 30, 2015 Fair Value Total Comprehensive Loss Purchases Sales Originations / Issuances Settlements Fair Value September 30, 2015 Assets Reverse loans (1) $ 10,064,365 $ 244,712 $ 687,880 $ (16,592 ) $ 572,306 $ (681,174 ) $ 10,871,497 Mortgage loans related to Non-Residual Trusts 586,433 29,957 — — — (78,200 ) 538,190 Charged-off loans (2) 57,217 34,436 — — — (38,001 ) 53,652 Receivables related to Non-Residual Trusts 25,201 (341 ) — — — (5,547 ) 19,313 Servicing rights carried at fair value 1,599,541 (353,023 ) 209,713 (60,094 ) 243,487 — 1,639,624 Freestanding derivative instruments (IRLCs) 60,400 6,308 — — — (414 ) 66,294 Total assets $ 12,393,157 $ (37,951 ) $ 897,593 $ (76,686 ) $ 815,793 $ (803,336 ) $ 13,188,570 Liabilities Freestanding derivative instruments (IRLCs) $ (263 ) $ 106 $ — $ — $ — $ — $ (157 ) Excess servicing spread liability (66,311 ) (7,062 ) — — — 13,804 (59,569 ) Mortgage-backed debt related to Non-Residual Trusts (653,167 ) (25,498 ) — — — 79,276 (599,389 ) HMBS related obligations (9,951,895 ) (154,577 ) — (1,382,359 ) 743,801 (10,745,030 ) Total liabilities $ (10,671,636 ) $ (187,031 ) $ — $ — $ (1,382,359 ) $ 836,881 $ (11,404,145 ) __________ (1) During the nine months ended September 30, 2015 , the Company sold $16.6 million in reverse loans and recognized $0.1 million in net losses on sales of loans. (2) Included in gains on charged-off loans are gains from instrument-specific credit risk, which primarily result from changes in assumptions related to collection rates and discount rates of $16.3 million . For the Three Months Ended September 30, 2014 Fair Value Total Comprehensive Purchases Sales Originations / Issuances Settlements Fair Value Assets Reverse loans $ 9,482,030 $ 23,721 $ 172,298 $ — $ 154,212 $ (165,660 ) $ 9,666,601 Mortgage loans related to Non-Residual Trusts (1) 557,786 69,368 — — — (28,038 ) 599,116 Charged-off loans (2) 54,997 9,449 7,496 — — (12,392 ) 59,550 Receivables related to Non-Residual Trusts (1) 36,181 (4,268 ) — — — (1,980 ) 29,933 Servicing rights carried at fair value 1,496,073 (50,836 ) — (10,866 ) 57,441 — 1,491,812 Freestanding derivative instruments (IRLCs) 75,526 (26,719 ) — — — — 48,807 Total assets $ 11,702,593 $ 20,715 $ 179,794 $ (10,866 ) $ 211,653 $ (208,070 ) $ 11,895,819 Liabilities Freestanding derivative instruments (IRLCs) $ (87 ) $ (628 ) $ — $ — $ — $ — $ (715 ) Excess servicing spread liability — (2,656 ) — — (75,426 ) 5,036 (73,046 ) Mortgage-backed debt related to Non-Residual Trusts (1) (651,784 ) (48,032 ) — — — 28,196 (671,620 ) HMBS related obligations (9,472,666 ) 1,547 — — (320,326 ) 173,047 (9,618,398 ) Total liabilities $ (10,124,537 ) $ (49,769 ) $ — $ — $ (395,752 ) $ 206,279 $ (10,363,779 ) __________ (1) Included in gains (losses) on mortgage loans, receivables and mortgage-backed debt related to Non-Residual Trusts are gains (losses) from instrument-specific credit risk of $56.4 million , $(3.6) million and $(36.0) million , respectively, due primarily from changes in assumptions related to the reduction of discount rates resulting from tightening of yields in the market. (2) Included in gains on charged-off loans are gains from instrument-specific credit risk, which primarily result from changes in assumptions related to collection rates and discount rates of $3.6 million . For the Nine Months Ended September 30, 2014 Fair Value Acquisition Total Purchases Sales Originations / Issuances Settlements Fair Value Assets Reverse loans $ 8,738,503 $ — $ 318,701 $ 610,418 $ — $ 432,244 $ (433,265 ) $ 9,666,601 Mortgage loans related to Non-Residual Trusts (1) 587,265 — 97,022 — — — (85,171 ) 599,116 Charged-off loans (2) — — 10,910 64,548 — — (15,908 ) 59,550 Receivables related to Non-Residual Trusts (1) 43,545 — (5,936 ) — — — (7,676 ) 29,933 Servicing rights carried at fair value 1,131,124 58,680 (182,022 ) 339,288 (10,866 ) 155,608 — 1,491,812 Freestanding derivative instruments (IRLCs) 42,831 — 5,976 — — — — 48,807 Total assets $ 10,543,268 $ 58,680 $ 244,651 $ 1,014,254 $ (10,866 ) $ 587,852 $ (542,020 ) $ 11,895,819 Liabilities Freestanding derivative instruments (IRLCs) $ (3,755 ) $ — $ 3,040 $ — $ — $ — $ — $ (715 ) Excess servicing spread liability — — (2,656 ) — — (75,426 ) 5,036 (73,046 ) Mortgage-backed debt related to Non-Residual Trusts (1) (684,778 ) — (73,446 ) — — — 86,604 (671,620 ) HMBS related obligations (8,652,746 ) — (249,261 ) — — (1,159,757 ) 443,366 (9,618,398 ) Total liabilities $ (9,341,279 ) $ — $ (322,323 ) $ — $ — $ (1,235,183 ) $ 535,006 $ (10,363,779 ) __________ (1) Included in gains (losses) on mortgage loans, receivables and mortgage-backed debt related to Non-Residual Trusts are gains (losses) from instrument-specific credit risk of $57.6 million , $(5.3) million and $(35.1) million , respectively, due primarily from changes in assumptions related to the reduction of discount rates resulting from tightening of yields in the market. (2) Included in gains on charged-off loans are gains from instrument-specific credit risk, which primarily result from changes in assumptions related to collection rates and discount rates of $3.6 million . All gains and losses on assets and liabilities measured at fair value on a recurring basis and classified as Level 3 within the fair value hierarchy, with the exception of gains and losses on charged-off loans, IRLCs, servicing rights carried at fair value, and the excess servicing spread liability, are recognized in either other net fair value gains (losses) or net fair value gains on reverse loans and related HMBS obligations on the consolidated statements of comprehensive loss. Gains and losses related to charged-off loans are recorded in other revenues while gains and losses relating to IRLCs are recorded in net gains on sales of loans on the consolidated statements of comprehensive loss. The change in fair value of servicing rights carried at fair value and the excess servicing spread liability are recorded in net servicing revenue and fees on the consolidated statements of comprehensive loss. Total gains and losses included in the financial statement line items disclos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provided by the Company’s credit risk group. The valuation committee also reviews related available market data.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valued using a market approach by utilizing observable quoted market prices, where available, or prices for other whole loans with similar characteristics. The Company classifies these loans as Level 2 within the fair value hierarchy. Receivables related to Non-Residual Trusts — The Company estimates the fair value of these receivables using the net present value of expected cash flows from the LOCs to be used to pay debt 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uses a discounted cash flow model to estimate the fair value of these assets. The assumptions utilized are based on collateral stratifications including product type, remittance type, geography, delinquency, and coupon dispersion of the underlying loan portfolio. The Company classifies servicing rights within Level 3 of the fair value hierarchy. Freestanding derivative instruments — Fair values of IRLCs are derived using valuation models incorporating market pricing for instruments with similar characteristics and by estimating the fair value of the servicing rights expected to be recorded at sale of the loan and are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6 for additional information on freestanding derivative financial instruments. Excess servicing spread liability — The Company uses a discounted cash flow model to estimate the fair value of this liability. The assumptions utilized are based on collateral stratifications including product type, remittance type, geography, delinquency, and coupon dispersion of the underlying loan portfolio. The Company classifies its excess servicing spread liability as Level 3 within the fair value hierarchy. Mortgage-backed debt related to Non-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remaining life of the securitization trusts. An analysis of the credit assumptions for the underlying collateral in each of the securitization trusts is performed to determine the required payments to debt 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y.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With the exception of IRLCs and collection rates associated with charged-off loans, significant increases (decreases) in any of the inputs related to assets disclosed below, in isolation, could result in a significantly lower (higher) fair value measurement. Significant increases (decreases) in any of the inputs related to liabilities, other than IRLCs, and collection rates on charged-off loans, as disclosed below, in isolation, could result in a significantly higher (lower) fair value measurement. The impact on fair value for increases and decreases to significant unobservable inputs related to IRLCs is discussed above. September 30, 2015 December 31, 2014 Significant (1) (2) Range of Input (3) Weighted (3) Range of Input (3) Weighted (3) Assets Reverse loans Weighted-average remaining life in years 1.2 - 10.9 4.2 1.8 - 12.3 4.7 Conditional repayment rate 12.40% - 50.64% 24.57 % 13.40% - 42.20% 21.68 % Discount rate 1.66% - 3.61% 2.52 % 2.00% - 3.65% 2.76 % Mortgage loans related to Non-Residual Trusts Conditional prepayment rate 2.58% - 4.07% 3.36 % 2.24% - 3.76% 3.17 % Conditional default rate 1.48% - 2.88% 2.25 % 1.68% - 3.51% 2.34 % Loss severity 70.37% - 94.36% 87.52 % 76.12% - 92.53% 85.88 % Discount rate 8.00% 8.00 % 8.00% 8.00 % Charged-off loans Collection rate 2.38% - 3.66% 2.45 % 2.34% - 4.53% 2.46 % Discount rate 30.00% - 32.25% 30.18 % 30.00% - 32.25% 30.19 % Receivables related to Non-Residual Trusts Conditional prepayment rate 1.90% - 3.59% 2.79 % 1.89% - 3.33% 2.72 % Conditional default rate 1.66% - 3.21% 2.48 % 1.92% - 3.81% 2.55 % Loss severity 67.58% - 91.33% 84.32 % 73.26% - 89.78% 82.87 % Discount rate 0.50% 0.50 % 0.50% 0.50 % Servicing rights carried at fair value Weighted-average remaining life in years 5.1 - 9.1 6.1 5.6 - 9.3 6.6 Discount rate 10.00% - 14.34% 10.72 % 8.24% - 29.16% 9.55 % Conditional prepayment rate 6.05% - 14.24% 10.39 % 5.04% - 11.15% 7.87 % Conditional default rate 0.04% - 2.37% 1.02 % 0.28% - 3.53% 2.36 % Interest rate lock commitments Loan funding probability 2.34% - 100.00% 75.39 % 3.44% - 100.00% 77.45 % Fair value of initial servicing rights multiple (4) 0.05 - 7.43 3.76 0.20 - 5.47 3.83 September 30, 2015 December 31, 2014 Significant (1) (2) Range of Input (3) Weighted (3) Range of Input (3) Weighted (3) Liabilities Interest rate lock commitments Loan funding probability 18.10% - 100.00% 76.04 % 28.00% - 100.00% 80.90 % Fair value of initial servicing rights multiple (4) 0.58 - 5.24 3.86 0.67 - 5.47 4.06 Excess servicing spread liability Weighted-average remaining life in years 6.3 - 6.6 6.5 7.2 - 7.4 7.3 Discount rate 13.85% 13.85 % 13.60% 13.60 % Conditional prepayment rate 9.46% - 11.42% 10.30 % 7.71% - 7.89% 7.79 % Conditional default rate 0.22% - 0.67% 0.40 % 0.86% - 2.31% 1.51 % Mortgage-backed debt related to Non-Residual Trusts Conditional prepayment rate 1.90% - 3.59% 2.79 % 1.89% - 3.33% 2.72 % Conditional default rate 1.66% - 3.21% 2.48 % 1.92% - 3.81% 2.55 % Loss severity 67.58% - 91.33% 84.32 % 73.26% - 89.78% 82.87 % Discount rate 6.00% 6.00 % 6.00% 6.00 % HMBS related obligations Weighted-average remaining life in years 1.0 - 6.8 3.6 1.3 - 7.7 3.9 Conditional repayment rate 12.30% - 52.74% 23.92 % 11.30% - 48.65% 21.21 % Discount rate 1.46% - 2.98% 2.14 % 1.44% - 3.06% 2.3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Fair value of servicing rights embedded in IRLCs, which represents a multiple of the annual servicing fee, excludes the impact of IRLCs identified as servicing released. Fair Value Option The Company has elected the fair value option for mortgage loans, receivables and mortgage-backed debt related to the Non-Residual Trusts; reverse loans; mortgage loans held for sale; charged-off loans; servicing rights associated with the risk managed loan class; excess servicing spread liability; and HMBS related obligation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September 30, 2015 December 31, 2014 Estimated Unpaid Principal Estimated Unpaid Principal Loans at fair value under the fair value option Reverse loans (1) $ 10,871,497 $ 10,151,247 $ 10,064,365 $ 9,340,270 Mortgage loans held for sale (1) 1,266,247 1,202,622 1,124,615 1,071,787 Mortgage loans related to Non-Residual Trusts 538,190 596,923 586,433 650,382 Charged-off loans 53,652 2,986,377 57,217 3,366,504 Total $ 12,729,586 $ 14,937,169 $ 11,832,630 $ 14,428,943 Debt instruments at fair value under the fair value option Mortgage-backed debt related to Non-Residual Trusts $ 599,389 $ 602,577 $ 653,167 $ 657,174 HMBS related obligations (2) 10,745,030 9,976,089 9,951,895 9,172,083 Total $ 11,344,419 $ 10,578,666 $ 10,605,062 $ 9,829,257 __________ (1) Includes loans that collateralize master repurchase agreements. Refer to Note 13 for additional information. (2) For HMBS related obligations, the unpaid principal balance represents the balance outstanding. Included in mortgage loans related to Non-Residual Trusts are loans that are 90 days or more past due that had a fair value of $2.4 million and $2.0 million , and an unpaid principal balance of $14.0 million and $10.2 million , at September 30, 2015 and December 31, 2014 , respectively. There are no mortgage loans held for sale that are 90 days or more past due at September 30, 2015 and December 31, 2014 . All charged-off loans are 90 days or more past due. Items Measured at Fair Value on a Non-Recurring Basis The Company held real estate owned, net of $74.2 million and $88.4 million at September 30, 2015 and December 31, 2014 , respectively. In addition, the Company had mortgage loans that were in the process of foreclosure of $193.1 million at September 30, 2015 , which are included in residential loans at amortized cost, net and residential loans at fair value on the consolidated balance sheet. Real estate owned, net is included on the consolidated balance sheets within other assets and is measured at net realizable value on a non-recurring basis utilizing significant unobservable inputs or Level 3 assumptions in their valuation. The following table presents the significant unobservable input used in the fair value measurement of real estate owned, net: September 30, 2015 December 31, 2014 Significant Range of Input Weighted Range of Input Weighted Real estate owned, net Loss severity (1) 0.00% - 76.36% 8.99 % 0.00% - 59.58% 8.04 % __________ (1) Loss severity is based on the unpaid principal balance of the related loan at time of foreclosure. The Company held real estate owned, net of $62.6 million , $10.9 million and $0.7 million in the Reverse Mortgage and Servicing segments and Other non-reportable segment, respectively, at September 30, 2015 . The Company held real estate owned, net of $55.3 million , $32.1 million and $1.0 million in the Reverse Mortgage and Servicing segments and Other non-reportable segment, respectively, at December 31, 2014 .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eptember 30, 2015 December 31, 2014 Fair Value Carrying Estimated Carrying Estimated Financial assets Residential loans at amortized cost, net Level 3 $ 538,894 $ 554,701 $ 1,314,539 $ 1,377,213 Insurance premium receivables Level 3 96,420 93,280 98,220 93,395 Servicer and protective advances, net Level 3 1,529,222 1,464,528 1,761,082 1,691,443 Financial liabilities Payables to insurance carriers Level 3 70,375 69,248 69,498 68,673 Servicing advance liabilities (1) Level 3 1,207,227 1,209,082 1,362,017 1,367,519 Corporate debt (1) Level 2 2,183,124 2,035,927 2,230,557 2,095,286 Mortgage-backed debt carried at amortized cost (1) Level 3 478,830 485,789 1,086,660 1,121,369 __________ (1) The carrying amounts of servicing advance liabilities, corporate debt and mortgage-backed debt carried at amortized cost are net of deferred issuance costs. The following is a description of the methods and significant assumptions used in estimating the fair value of the Company’s financial instruments that are not measured at fair value on a recurring or non-recurring basis. Residential loans at amortized cost, net — The methods and assumptions used to estimate the fair value of residential loans carried at amortized cost are the same as those described for mortgage loans related to Non-Residual Trusts carried at fair value on a recurring basis. Insurance premium receivables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 Servicer and protective advances, net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and when proceeds may be used to recover these receivables. Payables to insurance carriers — The estimated fair value of these liabilities is based on the net present value of the expected carrier payments over the life of the payables. Servicing advance liabilities — The estimated fair value of the majority of these liabilities approximates carrying value as these liabilities bear interest at a rate that is adjusted regularly based on a market index. Corporate debt — The Company’s 2013 Term Loan, Convertible Notes, and Senior Notes are not traded in an active, open market with readily observable prices. The estimated fair value of corporate debt is based on an average of broker quotes. Mortgage-backed debt carried at amortized cost — The methods and assumptions used to estimate the fair value of mortgage-backed debt carried at amortized cost are the same as those described for mortgage-backed debt related to Non-Residual Trusts carried at fair value on a recurring basis. Net Gains on Sales of Loans Provided in the table below is a summary of the components of net gains on sales of loans (in thousands): For the Three Months For the Nine Months 2015 2014 2015 2014 Realized gains on sales of loans $ 51,580 $ 107,216 $ 131,655 $ 296,566 Change in unrealized gains (losses) on loans held for sale 19,146 (17,361 ) 4,886 1,816 Gains (losses) on interest rate lock commitments 20,272 (27,347 ) 6,414 9,016 Gains (losses) on forward sales commitments (72,448 ) 5,376 (39,161 ) (94,436 ) Gains (losses) on MBS purchase commitments 4,877 (7,771 ) (13,909 ) (15,413 ) Capitalized servicing rights 84,375 57,441 243,487 155,608 Provision for repurchases (6,454 ) (1,895 ) (13,011 ) (5,919 ) Interest income 14,870 11,856 40,483 28,922 Net gains on sales of loans $ 116,218 $ 127,515 $ 360,844 $ 376,160 Net Fair Value Gains on Reverse Loans and Related HMBS Obligations Provided in the table below is a summary of the components of net fair value gains on reverse loans and related HMBS obligations (in thousands): For the Three Months For the Nine Months 2015 2014 2015 2014 Interest income on reverse loans $ 110,278 $ 100,119 $ 325,964 $ 295,258 Change in fair value of reverse loans (57,653 ) (76,398 ) (81,154 ) 23,443 Net fair value gains on reverse loans 52,625 23,721 244,810 318,701 Interest expense on HMBS related obligations (102,078 ) (94,206 ) (301,178 ) (276,236 ) Change in fair value of HMBS related obligations 102,097 95,753 146,601 26,975 Net fair value </t>
  </si>
  <si>
    <t>Freestanding Derivative Financial Instruments</t>
  </si>
  <si>
    <t>Derivative Instruments and Hedging Activities Disclosure [Abstract]</t>
  </si>
  <si>
    <t>Freestanding Derivative Financial Instruments The Company enters into commitments to originate and purchase mortgage loans at interest rates that are determined prior to the funding or purchase of the loan. These commitments are referred to as IRLCs.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purchase MBS as part of its overall hedging strategy. The Company has elected not to designate these freestanding derivatives as hedging instruments under GAAP. The fair value of freestanding derivatives is recorded in other assets or payables and accrued liabilities on the consolidated balance sheets with changes in fair value included in net gains on sales of loans on the consolidated statements of comprehensive loss. Cash flows related to freestanding derivatives are included in operating activities on the consolidated statements of cash flows. In connection with the forward sales commitments and MBS purchase commitments, the Company has margin agreements with its counterparties whereby both parties are required to post cash margin in the event the fair values of the derivative financial instruments meet or exceed established thresholds and minimum transfer amounts. This process mitigates counterparty credit risk. The right to receive cash margin placed by the Company with its counterparties is included in other assets and the obligation to return cash margin received by the Company from its counterparties is included within payables and accrued liabilities on the consolidated balance sheets. The Company has elected to record derivative assets and liabilities and related cash margin on a gross basis, even when a legally enforceable master netting arrangement exists between the Company and the derivative counterparty. The derivative transactions described above are measured in terms of the notional amount. With the exception of IRLCs, the notional amount is generally not exchanged and is used only as a basis on which interest and other payments are determined. The following table provides the total notional or contractual amounts and related fair values of derivative assets and liabilities as well as cash margin (in thousands): September 30, 2015 December 31, 2014 Notional/ Fair Value Notional/ Fair Value Derivative Derivative Derivative Derivative Interest rate lock commitments $ 3,442,906 $ 66,294 $ 157 $ 2,825,924 $ 60,400 $ 263 Forward sales commitments 4,889,810 — 36,680 4,989,400 332 29,744 MBS purchase commitments 1,254,000 4,384 1 1,847,000 7,419 17 Total derivative instruments $ 70,678 $ 36,838 $ 68,151 $ 30,024 Cash margin $ 27,598 $ 510 $ 14,664 $ 2,780 Derivative positions subject to netting arrangements include all forward sale commitments, MBS purchase commitments, and cash margin, as reflected in the table above, and allow the Company to net settle asset and liability positions, as well as cash margin, with the same counterparty. After consideration of these netting arrangements and offsetting positions by counterparty, the total net settlement amount as it relates to these positions were asset positions of $0.5 million and less than $0.1 million , and liability positions of $5.7 million and $10.2 million , at September 30, 2015 and December 31, 2014 , respectively. A master netting arrangement with one of the Company’s counterparties also allows for offsetting derivative positions and margin against amounts associated with the master repurchase agreement with that same counterparty. At September 30, 2015 , the Company’s net derivative liability position with that counterparty of $0.2 million was comprised of a net derivative liability position of $1.8 million and cash margin received of $0.2 million , partially offset by $1.8 million of over-collateralized positions associated with the master repurchase agreement. Over collateralized positions on master repurchase agreements are not reflected as margin in the table above. Refer to Note 5 for a summary of the gains and losses on freestanding derivatives.</t>
  </si>
  <si>
    <t>Residential Loans at Amortized Cost, Net</t>
  </si>
  <si>
    <t>Receivables [Abstract]</t>
  </si>
  <si>
    <t>Residential Loans at Amortized Cost, Net Residential loans at amortized cost, net consist of mortgage loans held for investment. The majority of these residential loans are held in securitization trusts that have been consolidated. Residential loans at amortized cost, net are comprised of the following components (in thousands): September 30, December 31, Residential loans, principal balance $ 577,583 $ 1,442,838 Unamortized discounts and other cost basis adjustments, net (1) (34,573 ) (118,266 ) Allowance for loan losses (4,116 ) (10,033 ) Residential loans at amortized cost, net $ 538,894 $ 1,314,539 __________ (1) Includes $4.9 million and $12.0 million of accrued interest receivable at September 30, 2015 and December 31, 2014 , respectively. Disclosures about the Credit Quality of Residential Loans at Amortized Cost and the Allowance for Loan Losses 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for which the primary risk to the Company is credit exposure. The method for monitoring and assessing credit risk is the same throughout the portfolio. 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of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age, the credit exposure is reduced, resulting in decreasing provisions. While the Company considers the allowance for loan losses to be adequate based on information currently available, future adjustments to the allowance may be necessary if circumstances differ from the assumptions used by management in determining the allowance for loan losses. The following table summarizes the activity in the allowance for loan losses on residential loans at amortized cost, net (in thousands): For the Nine Months Ended September 30, 2015 2014 Balance at beginning of the period $ 10,033 $ 14,320 Provision for loan losses (1) 2,372 1,891 Charge-offs, net of recoveries (2) (2,605 ) (4,536 ) Sale of residual interests (3) (5,684 ) — Balance at end of the period $ 4,116 $ 11,675 __________ (1) Includes provision for loan losses of $0.9 million and $1.4 million for the three months ended September 30, 2015 and 2014 , respectively. Provision for loan losses is included in other expense, net on the consolidated statements of comprehensive loss. (2) Includes charge-offs recognized upon foreclosure of real estate in satisfaction of residential loans of $0.3 million and $1.2 million for the three months ended September 30, 2015 and 2014 , respectively, and $1.5 million and $3.3 million for the nine months ended September 30, 2015 and 2014 , respectively. (3) Sale of residual interests represents a decrease to the allowance for loan losses resulting from the deconsolidation of the seven Residual Trusts during the second quarter of 2015. Refer to Note 3 for additional information. Aging of Past Due Residential Loans and Credit Risk Profile Based on Delinquencie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Factors that are important to managing overall credit quality and minimizing loan losses include sound loan underwriting, monitoring of existing loans, early identification of problem loans and timely resolution of problems. The Company primarily utilizes delinquency status to monitor the credit quality of the portfolio. The Company considers all loans 30 days or more past due to be non-performing and all loans that are current to be performing with regard to its credit quality profile. The Company had a recorded investment in loans that were 30 days or more past due of $46.4 million and $88.6 million at September 30, 2015 and December 31, 2014 , respectively. Ginnie Mae Securitizations For certain mortgage loans that the Company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 As a result of this unilateral right, the Company must recognize the delinquent loan on its consolidated balance sheets and establish a corresponding liability regardless of the Company’s intention to repurchase the loan. At September 30, 2015 , the Company has recorded $10.9 million in such loans with a corresponding liability in payables and accrued liabilities. These loans are recorded in residential loans at amortized cost, net on the consolidated balance sheets.</t>
  </si>
  <si>
    <t>Receivables, Net</t>
  </si>
  <si>
    <t>Receivables, Net Receivables, net consist of the following (in thousands): September 30, December 31, Insurance premium receivables $ 96,420 $ 98,220 Servicing fee receivables 43,377 51,183 Income tax receivables 38,442 17,106 Receivables related to Non-Residual Trusts 19,313 25,201 Other receivables (1) 53,647 27,837 Total receivables 251,199 219,547 Less: Allowance for uncollectible receivables (4,424 ) (3,918 ) Receivables, net $ 246,775 $ 215,629 __________ (1) Other receivables at September 30, 2015 include $0.4 million in receivables related to fees earned for investment advisory and management services provided to WCO. The Company earned fees associated with these activities of $0.2 million and $0.6 million during the three and nine months ended September 30, 2015 , respectively, which are recorded in other revenues on the consolidated statements of comprehensive loss.</t>
  </si>
  <si>
    <t>Servicing of Residential Loans</t>
  </si>
  <si>
    <t>Servicing of Residential Loans The Company provides servicing for third-party credit owners of residential loans and for residential loans and real estate owned recognized on the consolidated balance sheets. The Company’s total servicing portfolio consists of accounts serviced for others for which servicing rights have been capitalized, accounts sub-serviced for others, as well as residential loans and real estate owned recognized on the consolidated balance sheets. Provided below is a summary of the Company’s total servicing portfolio (dollars in thousands): September 30, 2015 December 31, 2014 Number Unpaid Principal Number Unpaid Principal Third-party credit owners (1) Capitalized servicing rights 1,658,000 $ 197,980,150 1,573,867 $ 182,207,043 Capitalized sub-servicing (2) 166,014 9,369,013 187,747 10,443,480 Sub-servicing (3) 342,297 45,420,713 431,271 50,882,152 Total third-party servicing portfolio 2,166,311 252,769,876 2,192,885 243,532,675 On-balance sheet residential loans and real estate owned 102,175 12,593,258 116,763 12,579,467 Total servicing portfolio (4) 2,268,486 $ 265,363,134 2,309,648 $ 256,112,142 __________ (1) Includes real estate owned serviced for third parties. (2) Consists of sub-servicing contracts acquired through business combinations whereby the benefits from the contract are greater than adequate compensation for performing the servicing. (3) Includes $3.4 billion in unpaid principal balance of sub-servicing performed for WCO at September 30, 2015 . (4) Excludes charged-off loans managed by the Servicing segment. Net Servicing Revenue and Fees The Company services loans for itself, as well as for third parties, and earns servicing income from its third-party servicing portfolio. The following table presents the components of net servicing revenue and fees, which includes revenues earned by the Servicing and Reverse Mortgage segments (in thousands): For the Three Months For the Nine Months 2015 2014 2015 2014 Servicing fees (1) $ 179,938 $ 168,731 $ 527,986 $ 507,911 Incentive and performance fees 25,093 35,283 90,512 119,622 Ancillary and other fees (2) 24,333 23,111 75,252 65,851 Servicing revenue and fees 229,364 227,125 693,750 693,384 Amortization of servicing rights (3) (6,656 ) (10,222 ) (20,634 ) (31,527 ) Change in fair value of servicing rights (224,929 ) (50,836 ) (353,023 ) (182,022 ) Change in fair value of excess servicing spread liability (4) 450 (2,656 ) (7,062 ) (2,656 ) Net servicing revenue and fees $ (1,771 ) $ 163,411 $ 313,031 $ 477,179 __________ (1) Includes sub-servicing fees related to servicing assets held by WCO of $0.2 million and $0.3 million for the three and nine months ended September 30, 2015, respectively. (2) Includes late fees of $15.2 million and $13.2 million for the three months ended September 30, 2015 and 2014 , respectively, and $44.8 million and $35.8 million for the nine months ended September 30, 2015 and 2014 , respectively. (3) The three and nine months ended September 30, 2015 include less than $0.1 million in amortization of a servicing liability. (4) Includes interest expense on the excess servicing spread liability, which represents the accretion of fair value, of $2.3 million and $7.0 million for the three and nine months ended September 30, 2015, respectively, and $2.7 million for the three and nine months ended September 30, 2014. Servicing Rights Servicing rights are represented by three classes, which consist of a risk-managed loan class, a mortgage loan class, and a reverse loan class. These classes are based on the availability of market inputs used in determining the fair values of servicing rights and risk management strategies available to the Company. Risks inherent in servicing rights include prepayment and interest rate risks. The risk-managed loan class includes portfolios for which the Company may apply a hedging strategy in the future. At initial recognition, the fair value of the servicing right is established using assumptions consistent with those used to establish the fair value of existing servicing rights. Subsequent to initial capitalization, servicing rights are accounted for either at fair value or amortized cost based on the servicing class. Servicing rights carried at amortized cost consist of the mortgage loan class and the reverse loan class. Servicing rights carried at fair value consist of the risk-managed loan class. Servicing Rights Carried at Amortized Cost The following tables summarize the activity in the carrying value of servicing rights accounted for at amortized cost by class (in thousands): For the Nine Months For the Nine Months Mortgage Loan Reverse Loan Mortgage Loan Reverse Loan Balance at beginning of the period $ 121,364 $ 9,311 $ 161,782 $ 11,994 Servicing rights capitalized upon deconsolidation of Residual Trusts 3,133 — — — Amortization of servicing rights (1) (19,086 ) (1,576 ) (29,433 ) (2,094 ) Balance at end of the period $ 105,411 $ 7,735 $ 132,349 $ 9,900 __________ (1) Includes amortization of servicing rights for the mortgage loan class and the reverse loan class of $6.2 million and $0.5 million , respectively, for the three months ended September 30, 2015 and $9.6 million and $ 0.7 million , respectively, for the three months ended September 30, 2014 .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At September 30, 2015 , the fair value of servicing rights for the mortgage loan class and the reverse loan class was $124.6 million and $11.5 million , respectively. At December 31, 2014 , the fair value of servicing rights for the mortgage loan class and the reverse loan class was $142.5 million and $14.1 million , respectively. Fair value was estimated using the present value of projected cash flows over the estimated period of net servicing income. The estimation of fair value requires significant judgment and uses key economic inputs and assumptions, which are provided in the table below: September 30, 2015 Mortgage Loan Reverse Loan Weighted-average remaining life in years 5.7 2.9 Weighted-average discount rate 12.06 % 15.00 % Conditional prepayment rate (1) 6.32 % N/A Conditional default rate (1) 2.27 % N/A Conditional repayment rate (2) N/A 28.10 % __________ (1) Voluntary and involuntary prepayment rates have been presented as conditional prepayment rate and conditional default rate, respectively. (2) For the reverse loan class,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For the Three Months For the Nine Months 2015 2014 2015 2014 Balance at beginning of the period $ 1,797,721 $ 1,496,073 $ 1,599,541 $ 1,131,124 Acquisition of EverBank net assets — — — 58,680 Purchases 42,551 — 209,713 339,288 Servicing rights capitalized upon sales of loans 84,375 57,441 243,487 155,608 Sales (60,094 ) (10,866 ) (60,094 ) (10,866 ) Change in fair value due to: Changes in valuation inputs or other assumptions (1) (158,251 ) (5,346 ) (173,499 ) (74,340 ) Other changes in fair value (2) (66,678 ) (45,490 ) (179,524 ) (107,682 ) Total change in fair value (224,929 ) (50,836 ) (353,023 ) (182,022 ) Balance at end of the period $ 1,639,624 $ 1,491,812 $ 1,639,624 $ 1,491,812 __________ (1) Represents the change in servicing rights carried at fair value resulting primarily from market-driven changes in interest rates and prepayment speeds. (2) Represents the realization of expected cash flows over time.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at Note 5.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average of certain significant assumptions used in valuing these assets (dollars in thousands): September 30, 2015 December 31, 2014 Decline in fair value due to Decline in fair value due to Actual 10% adverse change 20% adverse change Actual 10% adverse change 20% adverse change Weighted-average discount rate 10.72 % $ (65,873 ) $ (126,931 ) 9.55 % $ (62,785 ) $ (121,117 ) Conditional prepayment rate 10.39 % (66,199 ) (127,588 ) 7.87 % (59,344 ) (114,523 ) Conditional default rate 1.02 % (21,128 ) (44,278 ) 2.36 % (15,388 ) (30,285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For the Nine Months 2015 2014 2015 2014 Weighted-average life in years 6.4 6.6 6.5 7.0 Weighted-average discount rate 12.28% 9.43% 11.43% 9.47% Weighted-average conditional prepayment rate 8.49% 6.75% 8.06% 7.55% Weighted-average conditional default rate 0.37% 0.79% 0.43% 0.70%</t>
  </si>
  <si>
    <t>Other Assets</t>
  </si>
  <si>
    <t>Deferred Costs, Capitalized, Prepaid, and Other Assets Disclosure [Abstract]</t>
  </si>
  <si>
    <t>Other Assets Other assets consist of the following (in thousands): September 30, December 31, Real estate owned, net $ 74,226 $ 88,362 Derivative instruments 70,678 68,151 Deferred debt issuance costs 39,404 53,909 Margin receivable on derivative instruments 27,598 14,664 Other 47,060 55,708 Total other assets $ 258,966 $ 280,794</t>
  </si>
  <si>
    <t>Payables and Accrued Liabilities</t>
  </si>
  <si>
    <t>Payables and Accruals [Abstract]</t>
  </si>
  <si>
    <t>Payables and Accrued Liabilities Payables and accrued liabilities consist of the following (in thousands): September 30, December 31, Curtailment liability $ 103,554 $ 60,776 Accounts payable and accrued liabilities 96,161 174,659 Employee-related liabilities 87,868 93,368 Payables to insurance carriers 70,375 69,498 Originations liability 57,497 45,370 Derivative instruments 36,838 30,024 Servicing rights and related advance purchases payable 28,157 77,231 Accrued interest payable 24,651 13,808 Uncertain tax positions 14,650 14,914 Loans subject to repurchase from Ginnie Mae 10,890 1,517 Acquisition related escrow funds payable to sellers 10,236 10,236 Margin payable on derivative instruments 510 2,780 Other 61,067 69,648 Total payables and accrued liabilities $ 602,454 $ 663,829 Costs Associated with Exit Activities During 2015, the Company took distinct actions to improve efficiencies within the organization, which included re-branding its mortgage loan originations business by consolidating Ditech Mortgage Corp and Green Tree Servicing into one legal entity with one brand, Ditech, a Walter Company. Additionally, the Company also took measures to restructure its mortgage loan servicing operations and improve the profitability of the reverse mortgage business by streamlining its geographic footprint and strengthening its retail originations channel. These actions resulted in costs relating to the closing of offices and the termination of certain employees as well as other expenses to institute efficiencies. These exit activities are expected to total approximately $9.3 million , o f which $8.5 million have been incurred as of September 30, 2015. The Company expects to complete these exit activities in the fourth quarter of 2015. The costs resulting from these exit activities are recorded in salaries and benefits and general and administrative expenses on the consolidated statements of comprehensive loss. The following table summarizes the accrued liability, which is included in payables and accrued liabilities on the consolidated balance sheet, and the related charges and cash payments and other settlements associated with these activities (in thousands): For the Nine Months Severance and Other-Related Costs Other Total Balance at beginning of the period $ — $ — $ — Charges 4,176 4,372 8,548 Cash payments or other settlements (1,911 ) (2,752 ) (4,663 ) Balance at end of period $ 2,265 $ 1,620 $ 3,885 Total expected costs to be incurred $ 4,176 $ 5,135 $ 9,311 The following table summarizes the activities described above by reportable segment (in thousands): For the Nine Months Ended September 30, 2015 Servicing Originations Reverse Other Total Balance at beginning of the period $ — $ — $ — $ — $ — Charges 5,739 985 973 851 8,548 Cash payments or other settlements (3,091 ) (509 ) (212 ) (851 ) (4,663 ) Balance at end of period $ 2,648 $ 476 $ 761 $ — $ 3,885 Total expected costs to be incurred $ 6,502 $ 985 $ 973 $ 851 $ 9,311</t>
  </si>
  <si>
    <t>Goodwill and Intangible Assets, Net</t>
  </si>
  <si>
    <t>Goodwill and Intangible Assets Disclosure [Abstract]</t>
  </si>
  <si>
    <t>Goodwill Disclosure [Text Block]</t>
  </si>
  <si>
    <t>Goodwill The table below sets forth the activity in goodwill by reportable segment (in thousands): Reportable Segments Servicing (1) Originations Reverse Mortgage Total Balance at December 31, 2014 $ 471,182 $ 47,747 $ 56,539 $ 575,468 Impairment — — (56,539 ) (56,539 ) Balance at September 30, 2015 $ 471,182 $ 47,747 $ — $ 518,929 __________ (1) The Servicing, Insurance and ARM reporting units are components of the Servicing segment. During the second quarter of 2015, the Reverse Mortgage reporting unit experienced operational challenges in its retail origination channel and experienced a reduction in opportunities for additional sub-servicing business. Additionally, more experience existed with respect to previously introduced product changes that deferred a significant amount of cash flow to future years. The initial impact of this deferral of cash flows to future years was greater than originally anticipated by the Company. Also during the second quarter of 2015, new financial assessment requirements for the HECM program went into effect and new mortgagee letters were issued that could impact the likelihood of curtailment events in future periods. At such time, the impact of these more recent changes remained uncertain. At the same time, the Reverse Mortgage reporting unit continued to experience increasing liquidity requirements for the repurchase of certain HECMs and real estate owned from Ginnie Mae securitization pools, and based on recent developments, an increase in obligations surrounding curtailment-related items existing at the time of the RMS acquisition. Collectively, the impact of the greater than anticipated principal deferral, the operational challenges and the liquidity requirements resulted in reduced and delayed cash flows in the reverse mortgage business. During the second quarter of 2015, the Company revised its multi-year forecast for the reverse mortgage business. The change in assumptions used in the revised forecast and the fair value estimates utilized in the impairment testing of the Reverse Mortgage reporting unit goodwill incorporated lower projected revenue as a result of the factors noted above. The revised forecast also reflected changes related to current market trends and other expectations about the anticipated operating results of the reverse mortgage business. Based on these factors, the Company determined that there were interim impairment indicators that led to the need for a quantitative impairment analysis for goodwill purposes during the second quarter. Based on the step one analysis, the Company concluded that the fair value of the Reverse Mortgage reporting unit (determined based on the income approach) was below its carrying value and was therefore required to perform a step two analysis to determine the implied fair value of goodwill. The Company concluded, based on the step two analysis, that the carrying amount of the reporting unit's goodwill exceeded its implied fair value and as a result, recorded a $56.5 million goodwill impairment charge in the second quarter of 2015 which is included in goodwill impairment on the consolidated statements of comprehensive loss. The Company completed a qualitative assessment of any potential goodwill impairment as of September 30, 2015 for all other reporting units. The Company is currently evaluating certain strategic objectives as part of conducting its annual budget process which will be the basis for completing its annual goodwill impairment test during the fourth quarter. Declines in expected future cash flows, reduction in expected future growth rates, or an increase in the risk-adjusted discount rate used to estimate fair value may result in a determination that an impairment adjustment is required resulting in a charge to earnings in a future period. Additionally, similar to 2014 the Company's share price continues to experience volatility. As a result, the Company reassessed its market capitalization based on its average market price relative to the aggregate fair value of its reporting units. The Company believes that based on its qualitative assessment, the fair value of its reporting units in excess of its market capitalization is temporary in nature due to the current regulatory environment and market developments in the Company's industry. The Company will continue to evaluate goodwill on an annual basis and whenever events or changes in circumstances, such as significant adverse changes in business climate or operating results, new regulatory requirements and/or changes in management’s business strategy, indicate that there may be a potential indicator of impairment.</t>
  </si>
  <si>
    <t>Warehouse Borrowings</t>
  </si>
  <si>
    <t>Debt Disclosure [Abstract]</t>
  </si>
  <si>
    <t>Warehouse Borrowings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The facilities had an aggregate funding capacity of $2.5 billion at September 30, 2015 and are secured by certain residential loans and real estate owned. The interest rates on the facilities are primarily based on LIBOR plus between 2.10% and 3.50% , in some cases are subject to a LIBOR floor or other minimum rates, and have various expiration dates through August 2016 . At September 30, 2015 , $1.2 billion of the outstanding borrowings were secured by $1.3 billion in originated and purchased residential loans and $21.2 million of outstanding borrowings were secured by $29.2 million in repurchased HECMs and real estate owned. Borrowings utilized to fund the origination and purchase of residential loans are due upon the earlier of sale or securitization of the loan or within 60 to 90 days of borrowing. On average, the Company sells or securitizes these loans within 20 days of borrowing. Borrowings utilized to repurchase performing HECMs are due upon the earlier of receipt of claim proceeds from HUD or within 120 days of borrowing, or for non-performing HECMs and real estate owned, upon the earlier of receipt of liquidation proceeds from the sale of real estate owned or within 364 days of borrowing. In accordance with the terms of the agreements, the Company may be required to post cash collateral should the fair value of the pledged assets decrease below certain contractual threshold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 On June 22, 2015, as a result of a group of affiliated stockholders of the Company publicly disclosing on a Schedule 13D filing with the SEC that it had acquired beneficial ownership in excess of 20% of the outstanding common stock of the Company, a “change of control” event of default occurred under a master repurchase agreement relating to one of the Company’s mortgage warehouse facilities, which then caused a “cross-default” event of default to occur under certain other master repurchase agreements relating to certain additional Company mortgage warehouse facilities. The Company promptly obtained waivers for such “change of control” event of default and each related “cross-default” event of default from all applicable lenders. The master repurchase agreement under which the “change of control” event of default occurred was also amended to remove the change of control provision as it relates to the Parent Company. The Company's subsidiaries were in compliance with their financial covenants relating to warehouse borrowings at September 30, 2015 .</t>
  </si>
  <si>
    <t>Share-Based Compensation</t>
  </si>
  <si>
    <t>Share-based Compensation [Abstract]</t>
  </si>
  <si>
    <t>Disclosure of Compensation Related Costs, Share-based Payments [Text Block]</t>
  </si>
  <si>
    <t>Share-Based Compensation During the nine months ended September 30, 2015, the Company granted 348,567 performance shares, 789,210 options and 650,412 RSUs. The performance shares contain a market-based performance condition in addition to a service component. These performance shares vest at the end of the performance period, or December 31, 2017 , and the shares ultimately awarded will be based upon the performance percentage, which can range from 0% to 200% of the target performance award grant. The performance shares ultimately awarded upon vesting are based on the percentile rank of the Company's TSR relative to the distribution of TSRs of peer group companies. TSR is measured based on a comparison of the average closing price for the twenty trading days immediately prior to January 15, 2015, or the first day of the performance period, and the average closing price for the last twenty trading days of the performance period. TSR will include the effect of dividends paid during the performance period. The weighted-average fair value of these performance shares at their grant date was $19.30 and was estimated on the date of grant using a Monte Carlo simulation model that included valuation inputs for expected volatility of 52.32% , risk free interest rate of 0.75% and no dividend yield. The options granted cliff vest in three years based upon a service condition and have a seven year contractual term. The fair value of the stock options of $6.49 was based on the estimate of fair value on the date of grant using the Black-Scholes option pricing model and related assumptions. The RSUs granted include immediately vesting RSUs granted to the Company's non-employee directors and RSUs granted to the Company's employees that vest ratably over three years based upon a service condition. The weighted-average grant date fair value of $16.80 for these awards was based on the average of the high and the low market prices of the Company's stock on their respective dates of grant.</t>
  </si>
  <si>
    <t>Income Taxes</t>
  </si>
  <si>
    <t>Income Tax Disclosure [Abstract]</t>
  </si>
  <si>
    <t>Income Tax Disclosure [Text Block]</t>
  </si>
  <si>
    <t>Income Taxes The Company calculates income tax expense (benefit) based on its estimated annual effective tax rate which takes into account all expected ordinary activity for the calendar year. The Company's effective tax rate will always differ from the U.S. statutory tax rate of 35% due to state and local taxes and non-deductible expenses. During the three months ended June 30, 2015 and 2014, the Company recorded impairment charges to goodwill related to the Reverse Mortgage reporting unit. This goodwill is not deductible for tax and as such, no tax benefit was recorded for these impairment charges. The Company calculated the tax expense (benefit) related to loss before income taxes for the nine months ended September 30, 2015 and 2014, respectively, based on its estimated annual effective tax rate which takes into account all expected ordinary activity for the 2015 and 2014 years, respectively. This effective tax rate differs from the statutory rate of 35% primarily as a result of the non-deductible goodwill impairment as well as the impact of state taxes.</t>
  </si>
  <si>
    <t>Earnings (Loss) Per Share</t>
  </si>
  <si>
    <t>Earnings Per Share [Abstract]</t>
  </si>
  <si>
    <t>Common Stock and Earnings (Loss) Per Share Share Repurchase Plan On May 6, 2015, the Board of Directors of the Company authorized the Company to repurchase up to $50.0 million of shares of the Company’s common stock, during the period beginning on May 11, 2015 and ending on May 31, 2016. Repurchases may be made from time to time based upon the Company’s discretion through one or more open market or privately negotiated transactions, and pursuant to pre-set trading plans meeting the requirements of Rule 10b5-1 under the Exchange Act. The timing and amounts of any such repurchases will depend on a variety of factors, including the market price of the Company’s shares and general market and economic conditions. The share repurchase program may be extended, suspended or discontinued at any time without notice. As of the date of this filing, no repurchases have been made pursuant to the share repurchase program. Rights Agreement On June 29, 2015, the Company and Computershare Trust Company, N.A., as Rights Agent, entered into a Rights Agreement. Also on June 29, 2015 , the Board of Directors of the Company authorized and the Company declared a dividend of one preferred stock purchase right for each outstanding share of common stock of the Company. The dividend was payable on July 9, 2015 to stockholders of record as of the close of business on July 9, 2015 and entitles the registered holder to purchase from the Company one one-thousandth of a fully paid non-assessable share of Junior Participating Preferred Stock, par value $0.01 per share, of the Company at a price of $74.16 subject to adjustment as provided in the Rights Agreement. The terms of the preferred stock purchase rights are set forth in the Rights Agreement, which is summarized in the Company's Current Report on Form 8-K dated June 29, 2015. Subject to certain limited exceptions specified in the Rights Agreement, the rights are not exercisable until a person or group of persons acting in concert acquires beneficial ownership, as defined in the Rights Agreement, of more than 20% of the Company's outstanding shares of common stock. One such exception is that a person or group that already owned 20% or more of the Company's outstanding shares of common stock before the first public announcement of the rights plan may continue to own those shares without causing the rights to become exercisable. The rights plan will expire on June 29, 2016, unless the rights are earlier redeemed or exchanged by the Company. Earnings (Loss) Per Share The following is a reconciliation of the numerators and denominators of the basic and diluted loss per share computations shown on the consolidated statements of comprehensive loss (in thousands, except per share data): For the Three Months For the Nine Months 2015 2014 2015 2014 Loss per share Net loss available to common stockholders (numerator) $ (76,928 ) $ (70,803 ) $ (146,055 ) $ (66,355 ) Weighted-average common shares outstanding (denominator) 37,802 37,707 37,760 37,604 Basic loss per share $ (2.04 ) $ (1.88 ) $ (3.87 ) $ (1.76 ) Diluted loss per share Net loss available to common stockholders (numerator) $ (76,928 ) $ (70,803 ) $ (146,055 ) $ (66,355 ) Weighted-average common shares outstanding 37,802 37,707 37,760 37,604 Add: Effect of dilutive stock options, non-participating securities, and convertible notes — — — — Diluted weighted-average common shares outstanding (denominator) 37,802 37,707 37,760 37,604 Diluted loss per share $ (2.04 ) $ (1.88 ) $ (3.87 ) $ (1.76 ) A portion of the Company’s unvested RSUs are considered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no effect is given to the participating securities because they do not share in the losses of the Company. The following table summarizes anti-dilutive securities excluded from the computation of dilutive loss per share: For the Three and Nine Months 2015 2014 Outstanding share-based compensation awards: Stock options 3,047 2,453 Performance shares (1) 251 — Restricted stock units 769 224 Assumed conversion of Convertible Notes 4,932 4,932 __________ (1) Performance shares represent the number of shares expected to be issued based on the performance percentage as of the end of the reporting periods above. The Convertible Notes are antidilutive when calculating earnings (loss) per share when the Company's average stock price is less than $58.80 . Upon conversion of the Convertible Notes, the Company may pay or deliver, at its option, cash, shares of the Company’s common stock, or a combination of cash and shares of common stock. It is the Company’s intent to settle all conversions through combination settlement, which involves payment of an amount of cash equal to the principal amount and any excess of conversion value over the principal amount in shares of common stock.</t>
  </si>
  <si>
    <t>Supplemental Disclosures of Cash Flow Information</t>
  </si>
  <si>
    <t>Supplemental Cash Flow Elements [Abstract]</t>
  </si>
  <si>
    <t>Supplemental Disclosures of Cash Flow Information The Company’s supplemental disclosures of cash flow information are summarized as follows (in thousands): For the Nine Months 2015 2014 Supplemental Disclosure of Cash Flow Information Cash paid for interest $ 207,495 $ 220,421 Cash refund received for taxes 469 4,026 Supplemental Disclosure of Non-Cash Investing and Financing Activities Servicing rights capitalized upon sales of loans 243,487 155,608 Servicing rights capitalized upon deconsolidation of Residual Trusts 3,133 — Real estate owned acquired through foreclosure 91,746 93,547 Residential loans originated to finance the sale of real estate owned 19,297 42,309 Acquisition of servicing rights 5,682 17,471 Acquisition of trading security received as consideration for sale of servicing rights 60,094 —</t>
  </si>
  <si>
    <t>Segment Reporting</t>
  </si>
  <si>
    <t>Segment Reporting [Abstract]</t>
  </si>
  <si>
    <t>Segment Reporting Management has organized the Company into three reportable segments based primarily on its services as follows: • Servicing — consists of operations that perform servicing for third-party credit owners of mortgage loans for a fee and the Company’s own mortgage loan portfolio. The Servicing segment also operates complementary businesses consisting of an insurance agency serving residential loan borrowers and credit owners and a collections agency which performs collections of post charge-off deficiency balances for third parties and the Company. In addition, the Servicing segment holds the assets and mortgage-backed debt of the Residual Trusts. • Originations — consists of operations that purchase and originate mortgage loans that are intended for sale to third parties. • Reverse Mortgage — consists of operations that purchase and originate HECMs that are securitized, but remain on the consolidated balance sheet as collateral for secured borrowings. This segment performs servicing for third-party credit owners and the Company and provides other complementary services for the reverse mortgage market, such as real estate owned property management and disposition. During the first quarter of 2015, the Company took actions to simplify its business including the reorganization of its reportable segments to align with changes in the management reporting structure. These changes affect how management monitors operating performance and allocates resources in the current business environment. As a result of this reorganization, the Company modified the Servicing segment by combining the Asset Receivables Management, Insurance, and Loans and Residuals businesses into the Servicing segment. The Company also made a change to the composition of indirect costs and depreciation and amortization allocated to the business segments and established an intersegment charge between the Servicing and Originations segments for certain loan originations associated with the Company's mortgage loan servicing portfolio. The changes to cost structure align with the business segments supported and segment performance metrics utilized by management. Indirect costs continue to be allocated based on headcount. The Company has recast segment operating results and total assets of prior periods to reflect these changes. As a result of the changes, income before taxes for the Originations segment decreased by $5.9 million while loss before taxes for the Servicing and Reverse Mortgage segments and Other non-reportable segment decreased by $5.1 million , $0.7 million and $0.1 million , respectively, for the three months ended September 30, 2014 . Income before taxes for the Servicing and Originations segments increased (decreased) by $15.2 million and $(17.8) million , respectively, while loss before taxes for the Reverse Mortgage segment and Other non-reportable segment decreased by $2.4 million and $0.2 million , respectively, for the nine months ended September 30, 2014 . Total assets for the Servicing segment and Other non-reportable segment decreased by $3.0 million and $40.1 million , respectively, and total assets eliminated decreased by $43.1 million at December 31, 2014. 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loss. The changes addressed above have been reflected in the segment information presented below for all periods. For the Three Months Ended September 30, 2015 Servicing Originations Reverse Other Eliminations Total Total revenues (1) (2) (3) $ 31,186 $ 132,026 $ 65,395 $ 739 $ (9,953 ) $ 219,393 Income (loss) before income taxes (152,822 ) 36,518 22,543 (37,797 ) — (131,558 ) For the Three Months Ended September 30, 2014 Servicing Originations Reverse Other Eliminations Total Total revenues (1) (2) (4) $ 225,730 $ 132,762 $ 37,422 $ 3,150 $ (13,064 ) $ 386,000 Income (loss) before income taxes (3,302 ) 42,471 (3,500 ) (22,988 ) — 12,681 __________ (1) With the exception of $2.2 million and $2.6 million for the three months ended September 30, 2015 and 2014 , respectively, associated with intercompany activity with the Originations segment and the Other non-reportable segment, all net servicing revenue and fees of the Servicing segment were derived from external customers. All net servicing revenue and fees of the Company's Reverse Mortgage segment were derived from external customers. (2) The Company's Servicing segment includes other revenues of $7.0 million and $10.5 million for the three months ended September 30, 2015 and 2014 , respectively, associated with fees earned for certain loan originations completed by the Originations segment from leads generated through the Servicing segment's servicing portfolio. (3) The Company’s Originations segment includes other revenues of $0.8 million for the three months ended September 30, 2015 associated with fees earned for supporting the Servicing segment in administrative functions relating to the acquisition of certain servicing rights. (4) The Company's Other non-reportable segment recognized $2.5 million in asset management performance fees for three months ended September 30, 2014 . For the Nine Months Ended September 30, 2015 Servicing Originations Reverse Other Eliminations Total Total revenues (1) (2) (3) $ 449,145 $ 391,028 $ 129,494 $ 4,886 $ (31,870 ) $ 942,683 Income (loss) before income taxes (121,198 ) 111,281 (81,874 ) (104,444 ) — (196,235 ) For the Nine Months Ended September 30, 2014 Servicing Originations Reverse Other Eliminations Total Total revenues (1) (2) (4) $ 674,176 $ 392,275 $ 104,008 $ 40,076 $ (40,874 ) $ 1,169,661 Income (loss) before income taxes 39,725 115,099 (98,279 ) (66,825 ) — (10,280 ) __________ (1) With the exception of $7.0 million and $7.2 million for the nine months ended September 30, 2015 and 2014 , respectively, associated with intercompany activity with the Originations segment and the Other non-reportable segment, all net servicing revenue and fees of the Servicing segment were derived from external customers. All net servicing revenue and fees of the Company's Reverse Mortgage segment were derived from external customers. (2) The Company's Servicing segment includes other revenues of $23.5 million and $33.7 million for the nine months ended September 30, 2015 and 2014 , respectively, associated with fees earned for certain loan originations completed by the Originations segment from leads generated through the Servicing segment's servicing portfolio. (3) The Company’s Originations segment includes other revenues of $1.4 million for the nine months ended September 30, 2015 associated with fees earned for supporting the Servicing segment in administrative functions relating to the acquisition of certain servicing rights. (4) The Company's Other non-reportable segment recognized $36.7 million in asset management performance fees for the nine months ended September 30, 2014 . Total Assets Per Segment Servicing Originations Reverse Other Eliminations Total September 30, 2015 $ 5,385,169 $ 1,604,932 $ 11,201,265 $ 1,311,375 $ (726,408 ) $ 18,776,333 December 31, 2014 6,405,781 1,493,851 10,476,947 1,256,971 (641,573 ) 18,991,977</t>
  </si>
  <si>
    <t>Capital Requirements</t>
  </si>
  <si>
    <t>Mortgage Banking [Abstract]</t>
  </si>
  <si>
    <t>Certain Capital Requirements and Guarantees The Company's subsidiaries are required to comply with requirements under federal and state laws and regulations, including requirements imposed in connection with certain licenses and approvals, requirements of federal, state, GSE, Ginnie Mae and other business partner loan programs and requirements under servicing advance facilities and master repurchase agreements, some of which are financial covenants related to minimum levels of net worth and other financial requirements. If these financial covenants are not met, the Company’s selling and servicing agreements could be terminated and lending and servicing licenses could be suspended or revoked. Due to the accounting treatment for reverse loans as secured borrowings when transferred, RMS has obtained an indefinite waiver for certain of these requirements from Ginnie Mae and a waiver through December 2015 from Fannie Mae. In addition, the Parent Company has provided a guarantee whereby it guarantees the performance and obligations of RMS under the Ginnie Mae HMBS program. In the event that the Parent Company fails to honor this guarantee, Ginnie Mae could terminate RMS’s status as a qualified issuer of HMBS as well as take other actions permitted by law that could impact the operations of RMS, including the termination or suspension of RMS’s servicing rights associated with reverse loans underlying HMBS guaranteed by Ginnie Mae. Each subsidiary of the Parent Company that is a Ginnie Mae issuer has also entered into a cross default agreement with Ginnie Mae which provides that, upon the default by a subsidiary under an applicable Ginnie Mae program agreement, Ginnie Mae will have the right to (i) declare a default on all other pools and loan packages of that subsidiary and all pools and loan packages of any affiliated Ginnie Mae issuer that executed the cross default agreement and (ii) exercise any other remedies available under applicable law against each of the affiliated Ginnie Mae issuers. The Parent Company has also provided a guarantee to (i) Fannie Mae, dated May 31, 2013, for RMS, (ii) Fannie Mae, dated March 17, 2014, for Ditech Financial, and (iii) Freddie Mac, dated December 19, 2013, for Ditech Financial. Pursuant to the RMS guarantee, the Parent Company agreed to guarantee all of the obligations required to be performed or paid by RMS under RMS's mortgage selling and servicing contract or any other agreement between Fannie Mae and RMS relating to mortgage loans or participation interests that RMS delivers or has delivered to Fannie Mae or services or has serviced for, or on behalf of, Fannie Mae. RMS does not currently sell loans to Fannie Mae. Pursuant to the Ditech Financial Fannie Mae guarantee, the Parent Company agreed to guarantee all of the servicing obligations required to be performed or paid by Ditech Financial under Ditech Financial's mortgage selling and servicing agreement, the Fannie Mae selling and servicing guides, or any other agreement between Fannie Mae and Ditech Financial. The Parent Company also agreed to guarantee all selling representations and warranties Ditech Financial has assumed, or may in the future assume, in connection with Ditech Financial's purchase of mortgage servicing rights related to Fannie Mae loans. The Parent Company does not guarantee Ditech Financial's obligations relating to the selling representations and warranties made or assumed by Ditech Financial in connection with the sale and/or securitization of mortgage loans to and/or by Fannie Mae. Pursuant to the Ditech Financial Freddie Mac guarantee, the Parent Company agreed to guarantee all of the seller and servicer obligations required to be performed or paid by Ditech Financial under any agreement between Freddie Mac and Ditech Financial. After taking into account the waivers described above, all of the Company's subsidiaries were in compliance with all of their capital requirements at September 30, 2015 .</t>
  </si>
  <si>
    <t>Commitments and Contingencies</t>
  </si>
  <si>
    <t>Commitments and Contingencies Disclosure [Abstract]</t>
  </si>
  <si>
    <t>Commitments and Contingencies Letter of Credit Reimbursement Obligation As part of an agreement to service the loans in 11 securitization trusts, the Company has an obligation to reimburse a third party for the final $165.0 million drawn under LOCs issued by such third party as credit enhancements to such trusts. The total amount available on these LOCs for these trusts was $261.5 million at September 30, 2015 . The securitization trusts will draw on these LOCs if there are insufficient cash flows from the underlying collateral to pay the debt holders of the securitization trusts. Based on the Company’s estimates of the underlying performance of the collateral in the securitization trusts, the Company does not expect that the final $165.0 million of capacity under the LOCs will be drawn and, therefore, no liability for the fair value of this obligation has been recorded on the Company’s consolidated balance sheets, although actual performance may differ from this estimate in the future. Mandatory Clean-Up Call Obligation The Company is obligated to exercise the mandatory clean-up call obligations assumed as part of an agreement to acquire the rights to service the loans in the Non-Residual Trusts. The Company is required to call these securitizations when each loan pool falls to 10% of the original principal amount and expects to begin to make such calls in 2017 and continuing through 2019 . The total outstanding balance of the residential loans expected to be called at the respective call dates is $417.5 million . Unfunded Commitments Reverse Mortgage Loans The Company had floating-rate reverse loans in which the borrowers have additional borrowing capacity of $1.4 billion and similar commitments on fixed-rate reverse loans of $1.0 million at September 30, 2015 . This additional borrowing capacity is primarily in the form of undrawn lines-of-credit, with the balance available on a scheduled or unscheduled payment basis. The Company also had short-term commitments to lend $51.1 million and commitments to purchase and sell loans totaling $7.3 million and $56.0 million , respectively, at September 30, 2015 . Mortgage Loans The Company had short-term commitments to lend $3.4 billion and commitments to purchase loans totaling $80.8 million at September 30, 2015 . In addition, the Company had commitments to sell $4.9 billion and purchase $1.3 billion in mortgage-backed securities at September 30, 2015 . Other The Company has entered into an agreement to contribute cash and other assets in exchange for equity interests in WCO. The Company's total capital commitment is $20.0 million , of which $4.9 million remained unfunded at September 30, 2015 . Mortgage Origination Contingencies The Company sells substantially all of its originated or purchased mortgage loans into the secondary market for securitization or to private investors as whole loans. The Company sells conventional 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such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September 30, 2015 , the Company’s maximum exposure to repurchases due to potential breaches of representations and warranties was $47.1 billion , and was based on the original unpaid principal balance of loans sold from the beginning of 2013 through September 30, 2015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The Company’s estimate of the liability associated with representations and warranties exposure was $21.3 million at September 30, 2015 and is included in originations liability as part of payables and accrued liabilities on the consolidated balance sheet. Servicing Contingencies The Company services loans it originated and securitized and also services loans on behalf of securitization trusts or other credit owners. The Company’s servicing obligations are set forth in industry regulations established by HUD and the FHA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Subsequent to the completion of the acquisition of RMS, the Company discovered a failure by RMS to record certain liabilities to HUD, FHA, and/or credit owners related to servicing errors by RM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95.4 million at September 30, 2015 related to the foregoing which reflects management’s best estimate of the probable incurred claim. The curtailment liability is recorded in payables and accrued liabilities on the consolidated balance sheet. The Company assumed $46.0 million of this liability through the acquisition of RMS, which resulted in a corresponding offset to goodwill and deferred tax assets. During the nine months ended September 30, 2015 , the Company recorded a provision, net of expected third party recoveries, related to the curtailment liability of $25.7 million . The Company has potential estimated maximum financial statement exposure for an additional $131.2 million related to similar claims, which are reasonably possible, but which the Company believes are primarily the responsibility of third parties (e.g., prior servicers and/or credit owners). The Company’s potential exposure to a substantial portion of this additional risk relates to the possibility that such third parties may claim that the Company is responsible for the servicing liability or that the Company exacerbated an existing failure by the third party. The actual amount, if any, of this exposure is difficult to estimate and requires significant management judgment as curtailment obligations are an emerging industry issue. The Company is pursuing and will continue to pursue mitigation efforts to reduce both the direct exposure and the reasonably possible third-party-related exposure. Mortgage Loans The Company had a curtailment obligation liability of $8.1 million at September 30, 2015 related to mortgage loan servicing which it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 Litigation and Regulatory Matters In the ordinary course of business, the Parent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September 30, 2015 , the Company’s recorded reserves associated with legal and regulatory contingencies for which a loss is probable and can be reasonably estimated were approximately $15 million ; however,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5 million at September 30, 2015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In response to a CID from the FTC issued in November 2010 and a CID from the CFPB in September 2012, Ditech Financial produced documents and other information concerning a wide range of its loan servicing operations. On October 7, 2013, the CFPB notified Ditech Financial that the CFPB’s staff was considering recommending that the CFPB take action against Ditech Financial for alleged violations of various federal consumer financial laws. On February 20, 2014, the FTC and CFPB staff advised Ditech Financial that they had sought authority to bring an enforcement action and negotiate a resolution related to alleged violations of various federal consumer financial laws. In April 2014, Ditech Financial began discussions with the FTC and CFPB staffs to determine if a settlement of the proposed action could be achieved. On February 16, 2015, Ditech Financial informed the agencies that it would agree to the terms of a proposed stipulated order that, subject to approval by the FTC, the CFPB and the court, would settle the matters arising from the FTC and CFPB investigation. The FTC and CFPB approved the proposed order, and on April 21, 2015, the FTC, CFPB, and Ditech Financial filed the proposed order with the United States District Court for the District of Minnesota, which subsequently approved it. Under the order, Ditech Financial, without admitting or denying the allegations in a complaint filed by the FTC and CFPB, agreed to pay: (i) $18 million for alleged misrepresentations relating to payment methods that entail convenience fees; (ii) $30 million for alleged misrepresentations related primarily to the time it would take to review short sale requests and for alleged delays in processing loan modifications in servicing transfers; and (iii) a $15 million civil money penalty. The Company accrued the full amounts required under the order in the Company’s consolidated financial statements as of December 31, 2014 and paid amounts due during the second quarter of 2015. In October 2013, the Company received a subpoena from the HUD Office of Inspector General requesting documents and other information concerning (i) the curtailment of interest payments on HECMs serviced or sub-serviced by RMS, and (ii) RMS’ contractual arrangements with a third-party vendor for the management and disposition of real estate owned properties. In response to that subpoena, the Company cooperated with an investigation relating to those issues by the Department of Justice and the HUD Office of Inspector General. In April 2015, the U.S. District Court for the Middle District of Florida granted a motion by the Department of Justice to partially intervene in United States ex. rel. McDonald v. Walter Investment Management Corp., et al., No. 8:13-CV-1705-T23-TGW, which was a civil qui tam complaint that had been filed under seal and that named the Company, RMS, other subsidiaries of the Company, and others, as defendants. The complaint asserted claims under the False Claims Act and Florida law and alleged, among other things, that RMS did not comply with certain HUD regulations applicable to the servicing of reverse mortgages and improperly sought interest payments from HUD. On September 3, 2015 , the Company entered into a final settlement agreement with the Department of Justice and HUD that fully resolved all of the claims asserted in the lawsuit and that did not contain any admission or finding of wrongdoing by the Company. The Company accrued $19.6 million relating to this matter at December 31, 2014 and $10.0 million during the nine months ended September 30, 2015. The Company paid the $29.6 million settlement during the third quarter of 2015. 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On July 7, 2014, an amended class action complaint was filed. The amended complaint named as defendants the Company, Mark O’Brien, Charles Cauthen, Denmar Dixon, Keith Anderson, Brian Corey and Mark Helm, and is captioned Thorpe, et al. v. Walter Investment Management Corp., et al. No. 1:14-cv-20880-UU. The amended complaint asserted federal securities law claims against the Company and the individual defendants under Section 10(b) of the Exchange Act and Rule 10b-5 promulgated thereunder. Additional claims are asserted against the individual defendants under Section 20(a) of the Exchange Act. On December 23, 2014, the court granted the defendants’ motions to dismiss and dismissed the amended complaint without prejudice. On January 6, 2015, plaintiffs filed a second amended complaint. The second amended complaint asserted the same legal claims and alleged that between May 9, 2012 and August 11, 2014 the Company and the individual defendants made material misstatements or omissions relating to the Company’s internal controls over financial reporting, the processes and procedures for compliance with applicable regulatory and legal requirements by Ditech Financial, the liabilities associated with the Company’s acquisition of RMS, and RMS's internal controls. The complaint sought class certification and an unspecified amount of damages on behalf of all persons who purchased the Company’s securities between May 9, 2012 and August 11, 2014. On January 23, 2015, all defendants moved to dismiss the second amended complaint. On June 30, 2015, the court issued a decision that granted the motions to dismiss in part and denied the motions in part. Among other things, the court dismissed the claims against Messrs. O’Brien, Cauthen, Dixon and Helm and the claims relating to statements about the Company’s acquisition of RMS. On July 10, 2015, plaintiffs filed a third amended complaint that, among other things, added certain allegations concerning the Company’s settlement with the FTC and CFPB. On July 24, 2015, the Company and Messrs. Anderson and Corey filed an answer to the third amended complaint, which denied the substantive allegations and asserted various defenses. On August 30, 2015, Plaintiffs filed a motion for class certification. On October 30, 2015, the defendants filed their opposition to that motion. The Company cannot provide any assurance as to the outcome of the putative shareholder class action or that such an outcome will not have a material adverse effect on its reputation, business, prospects, results of operations, liquidity or financial condition. Ditech Financial is subject to several putative class action lawsuits related to lender-placed insurance. These actions allege that Ditech Financial and its affiliates improperly received benefits from lender-placed insurance providers in the form of commissions for work not performed, services provided at a reduced cost, and expense reimbursements that did not reflect the actual cost of the services rendered. Plaintiffs in these suits assert various theories of recovery and seek remedies including compensatory, actual, punitive, statutory and treble damages, return of unjust benefits, and injunctive relief. One such matter is Circeo-Loudon v. Green Tree Servicing, LLC et al. filed in the United States District Court for the Southern District of Florida on April 17, 2014 and amended on October 16, 2014. Pursuant to a settlement agreement reached between the parties in the Circeo-Loudon matter on September 11, 2015, which remains subject to court approval, all of the defendants collectively, including Ditech Financial, are required to pay damages to class members who timely file a claim, administrative costs to effectuate the settlement and attorneys' fees and costs. The Company believes it has accrued the full amount expected to be paid under the settlement agreement in its consolidated financial statements as of September 30, 2015. The settlement agreement also provides that Ditech Financial and its subsidiary, Green Tree Insurance Agency, Inc., and their affiliates will be released from certain claims and may no longer receive commissions on the placement of certain lender-placed insurance for a period of five years commencing 120 days from the effective date of the settlement. The Company expects that this settlement, if approved by the court, will lead to the ultimate resolution of the other putative class action lawsuits related to lender-placed insurance to which Ditech Financial is currently subject, although the proposed settlement does not apply to potential claims by class members who opt out of the proposed settlement.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affect on the Company. Walter Energy Matters The Company may become liable for U.S. federal income taxes allegedly owed by the Walter Energy consolidated group for 2009 and prior tax years.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part of the Walter Energy consolidated tax group prior to our spin-off from Walter Energy on April 17, 2009. As a result, if the Walter Energy consolidated group’s federal income taxes (including penalties and interest) for such tax years are not discharged by Walter Energy or otherwise, the Company could be liable for such amounts. Walter Energy Tax Matters. According to Walter Energy’s Form 10-Q, or the Walter Energy Form 10-Q, for the quarter ended June 30, 2015 (filed with the SEC on August 6, 2015) and certain other public filings made by Walter Energy in its bankruptcy proceedings currently pending in Alabama, described below, certain tax matters with respect to certain tax years prior to and including the year of the Company's spin-off from Walter Energy remain unresolved, including certain tax matters relating to: (i) a “proof of claim” for a substantial amount of taxes, interest and penalties with respect to Walter Energy’s fiscal years ended August 31, 1983 through May 31, 1994, which was filed by the IRS in connection with Walter Energy’s bankruptcy filing on December 27, 1989 in the United States Bankruptcy Court for the Middle District of Florida, Tampa Division; (ii) an IRS audit of Walter Energy’s federal income tax returns for the years ended May 31, 2000 through December 31, 2008; and (iii) an IRS audit of Walter Energy’s federal income tax returns for the 2009 through 2013 tax years. It is unclear how these tax matters will be impacted, if at all, by Walter Energy’s recent Chapter 11 bankruptcy filing in Alabama, which is discussed below. Walter Energy 2015 Bankruptcy Filing . On July 15, 2015, Walter Energy filed for Chapter 11 bankruptcy in the United States Bankruptcy Court for the Northern District of Alabama and, in connection therewith, filed a motion to assume a pre-petition RSA between Walter Energy and certain holders of its funded indebtedness. Under the RSA, the parties thereto agreed to pursue confirmation of a plan of reorganization unless certain events occur, in which case Walter Energy will abandon the plan process and pursue a sale of its assets in accordance with Section 363 of the Bankruptcy Code. There is no indication in the RSA of the amount of anticipated tax claims. According to the Walter Energy Form 10-Q, Walter Energy (i) intends to seek a comprehensive resolution of all outstanding federal tax issues including, to the extent possible, issues relating to the “proof of claim” described above, in connection with its recent Chapter 11 bankruptcy filing in Alabama and (ii) expects that any plan would provide mechanisms for the treatment of potential income tax liabilities.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In accordance with the RSA, on August 26, 2015, Walter Energy filed with the Alabama bankruptcy court a proposed plan of reorganization and accompanying disclosure statement. There is no indication in the plan or disclosure statement of the amount of anticipated tax claims. No such information was contained in Walter Energy's schedules of assets and liabilities and statement of financial affairs, filed with the Alabama bankruptcy court on August 28, 2015. As a result of certain disputes in the Alabama bankruptcy court, on September 28, 2015, the Alabama bankruptcy court entered an order confirming that the RSA had been terminated. The Company cannot predict whether or to what extent it may become liable for federal income taxes of the Walter Energy consolidated group, in part because it believes, based on publicly available information, that: (i) the amount of taxes owed by the Walter Energy consolidated group for the periods from 1983 through 2009 remains unresolved; (ii) in light of Walter Energy’s 2015 Chapter 11 bankruptcy filing, it is unclear (a) whether Walter Energy will be obligated or able to pay any or all of such amounts owed and (b) what portion of the IRS claims against the Walter Energy consolidated group for 2009 and prior tax years are attributable to tax, interest and/or penalties and what priority, if any, the IRS will receive in the Alabama bankruptcy proceedings with respect to its claims against Walter Energy; and (iii) it cannot predict whether, in the event Walter Energy does not discharge all tax obligations for the consolidated group, the IRS will seek to enforce tax claims against former members of the Walter Energy consolidated group. Further, because the Company cannot currently estimate its liability, if any, relating to the federal income tax liability of Walter Energy’s consolidated tax group during the tax years in which it was a part of such group, it cannot determine whether such liabilities, if any, could have a material adverse effect on its business, financial condition, liquidity and/or results of operations. Tax Separation Agreement . In connection with the Company's spin-off from Walter Energy, the Company and Walter Energy entered into a Tax Separation Agreement, dated April 17, 2009 .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Accordingly, the Company filed "proofs of claim" in the Alabama bankruptcy proceedings asserting claims for any such amounts to the extent the Company is ultimately held liable for the same. It is unclear, however, whether claims made by the Company under the Tax Separation Agreement or otherwise would be enforceable against Walter Energy in connection with, or following the conclusion of, the various Walter Energy bankruptcy proceedings described above or if such claims would be rejected or disallowed under bankruptcy law, and whether Walter Energy will have the ability to satisfy in part or in full the amount of any claims made by the Company under the Tax Separation Agreement or otherwis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a member of the Walter Energy consolidated group for U.S. federal income tax purposes. Moreover, the Tax Separation Agreement obligates the Company to take certain tax positions that are consistent with those taken historically by Walter Energy. In the event the Company does not take such positions, it could be liable to Walter Energy to the extent our failure to do so results in an increased tax liability or the reduction of any tax asset of Walter Energy. These arrangements may result in conflicts of interests between the Company and Walter Energy, particularly with regard to the Walter Energy bankruptcy proceedings described above. Lastly, according to its public filings, Walter Energy’s 2009 tax year is currently under audit. Accordingly, if it is determined that certain distribution taxes and other amounts are owed related to the Company's spin-off from Walter Energy in 2009, the Company may be liable under the Tax Separation Agreement for all or a portion of such amounts. The Company is unable to estimate reasonably possible losses for the matter described above.</t>
  </si>
  <si>
    <t>Separate Financial Information of Subsidiary Guarantors of Indebtedness</t>
  </si>
  <si>
    <t>Organization, Consolidation and Presentation of Financial Statements [Abstract]</t>
  </si>
  <si>
    <t>Separate Financial Information of Subsidiary Guarantors of Indebtedness In accordance with the indenture governing the 7.875% Senior Notes due December 2021, certain existing and future 100% owned domestic subsidiaries of the Company have fully and unconditionally guaranteed the Senior Notes on a joint and several basis. These guarantor subsidiaries also guarantee the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Company and other guarantor subsidiaries; and (iv) the defeasance of the obligations of the guarantor subsidiary by payment of the Senior Notes. Presented below are the condensed consolidating financial information of the Company, the guarantor subsidiaries on a combined basis, and the non-guarantor subsidiaries on a combined basis. Condensed Consolidating Balance Sheet September 30, 2015 Unaudited (in thousands) Parent Company Guarantor Subsidiaries Non-Guarantor Subsidiaries and VIEs Eliminations Consolidated ASSETS Cash and cash equivalents $ 904 $ 265,697 $ 2,000 $ — $ 268,601 Restricted cash and cash equivalents 10,511 677,401 52,547 — 740,459 Residential loans at amortized cost, net 14,192 15,071 509,631 — 538,894 Residential loans at fair value — 12,191,396 538,190 — 12,729,586 Receivables, net 39,074 187,441 20,260 — 246,775 Servicer and protective advances, net — 438,640 1,057,045 33,537 1,529,222 Servicing rights, net — 1,752,770 — — 1,752,770 Goodwill — 518,929 — — 518,929 Intangible assets, net — 81,818 5,695 — 87,513 Premises and equipment, net 236 104,382 — — 104,618 Other assets 60,559 184,083 14,324 — 258,966 Due from affiliates, net 758,118 — — (758,118 ) — Investments in consolidated subsidiaries and VIEs 2,370,245 25,442 — (2,395,687 ) — Total assets $ 3,253,839 $ 16,443,070 $ 2,199,692 $ (3,120,268 ) $ 18,776,333 LIABILITIES AND STOCKHOLDERS' EQUITY Payables and accrued liabilities $ 55,290 $ 547,445 $ 4,836 $ (5,117 ) $ 602,454 Servicer payables — 633,949 — — 633,949 Servicing advance liabilities — 212,584 996,498 — 1,209,082 Warehouse borrowings — 1,225,437 — — 1,225,437 Excess servicing spread liability at fair value — 59,569 — — 59,569 Corporate debt 2,215,285 838 — — 2,216,123 Mortgage-backed debt — — 1,080,606 — 1,080,606 HMBS related obligations at fair value — 10,745,030 — — 10,745,030 Deferred tax liability, net 38,162 17,855 2,824 140 58,981 Obligation to fund Non-Guarantor VIEs — 33,230 (33,230 ) — Due to affiliates, net — 676,455 81,663 (758,118 ) — Total liabilities 2,308,737 14,152,392 2,166,427 (796,325 ) 17,831,231 Stockholders' equity: Total stockholders' equity 945,102 2,290,678 33,265 (2,323,943 ) 945,102 Total liabilities and stockholders' equity $ 3,253,839 $ 16,443,070 $ 2,199,692 $ (3,120,268 ) $ 18,776,333 Condensed Consolidating Balance Sheet December 31, 2014 (in thousands) Parent Company Guarantor Subsidiaries Non-Guarantor Subsidiaries and VIEs Eliminations Consolidated ASSETS Cash and cash equivalents $ 3,162 $ 311,810 $ 5,203 $ — $ 320,175 Restricted cash and cash equivalents 10,507 617,774 104,734 — 733,015 Residential loans at amortized cost, net 13,302 8,456 1,292,781 — 1,314,539 Residential loans at fair value — 11,246,197 586,433 — 11,832,630 Receivables, net 16,363 172,579 26,687 — 215,629 Servicer and protective advances, net — 527,758 1,192,473 40,851 1,761,082 Servicing rights, net — 1,730,216 — — 1,730,216 Goodwill — 575,468 — — 575,468 Intangible assets, net — 97,248 6,255 — 103,503 Premises and equipment, net 157 124,769 — — 124,926 Other assets 69,780 164,815 46,199 — 280,794 Due from affiliates, net 697,979 — — (697,979 ) — Investments in consolidated subsidiaries and VIEs 2,641,527 15,756 — (2,657,283 ) — Total assets $ 3,452,777 $ 15,592,846 $ 3,260,765 $ (3,314,411 ) $ 18,991,977 LIABILITIES AND STOCKHOLDERS' EQUITY Payables and accrued liabilities $ 42,076 $ 616,445 $ 14,294 $ (8,986 ) $ 663,829 Servicer payables — 584,567 — — 584,567 Servicing advance liabilities — 205,628 1,160,257 — 1,365,885 Warehouse borrowings — 1,176,956 — — 1,176,956 Excess servicing spread liability at fair value — 66,311 — — 66,311 Corporate debt 2,265,668 2,131 — — 2,267,799 Mortgage-backed debt — — 1,751,459 — 1,751,459 HMBS related obligations at fair value — 9,951,895 — — 9,951,895 Deferred tax liability, net 68,374 15,353 2,869 21 86,617 Obligation to fund Non-Guarantor VIEs — 32,902 — (32,902 ) — Due to affiliates, net — 583,331 114,648 (697,979 ) — Total liabilities 2,376,118 13,235,519 3,043,527 (739,846 ) 17,915,318 Stockholders' equity: Total stockholders' equity 1,076,659 2,357,327 217,238 (2,574,565 ) 1,076,659 Total liabilities and stockholders' equity $ 3,452,777 $ 15,592,846 $ 3,260,765 $ (3,314,411 ) $ 18,991,977 Condensed Consolidating Statement of Comprehensive Income (Loss) For the Three Months Ended September 30, 2015 Unaudited (in thousands) Parent Company Guarantor Subsidiaries Non-Guarantor Subsidiaries and VIEs Eliminations Consolidated REVENUES Net servicing revenue and fees $ — $ 564 $ — $ (2,335 ) $ (1,771 ) Net gains on sales of loans — 116,218 — — 116,218 Interest income on loans 344 122 11,944 — 12,410 Net fair value gains on reverse loans and related HMBS obligations — 52,644 — — 52,644 Insurance revenue — 7,849 1,118 (204 ) 8,763 Other revenues 239 31,518 11,708 (12,336 ) 31,129 Total revenues 583 208,915 24,770 (14,875 ) 219,393 EXPENSES Salaries and benefits 5,998 136,090 — — 142,088 General and administrative 8,223 132,657 3,633 (12,446 ) 132,067 Interest expense 38,371 12,511 16,517 (671 ) 66,728 Depreciation and amortization 37 20,425 184 — 20,646 Corporate allocations (12,661 ) 12,661 — — — Other expenses, net 214 999 1,382 — 2,595 Total expenses 40,182 315,343 21,716 (13,117 ) 364,124 OTHER GAINS Other net fair value gains (losses) — (213 ) 1,332 — 1,119 Other 3,117 8,937 — — 12,054 Total other gains 3,117 8,724 1,332 — 13,173 Income (loss) before income taxes (36,482 ) (97,704 ) 4,386 (1,758 ) (131,558 ) Income tax expense (benefit) (14,058 ) (40,885 ) 1,015 (702 ) (54,630 ) Income (loss) before equity in earnings of consolidated subsidiaries and VIEs (22,424 ) (56,819 ) 3,371 (1,056 ) (76,928 ) Equity in earnings (loss) of consolidated subsidiaries and VIEs (54,504 ) 1,331 — 53,173 — Net income (loss) $ (76,928 ) $ (55,488 ) $ 3,371 $ 52,117 $ (76,928 ) Comprehensive income (loss) $ (76,793 ) $ (55,488 ) $ 3,371 $ 52,117 $ (76,793 ) Condensed Consolidating Statement of Comprehensive Income (Loss) For the Three Months Ended September 30, 2014 Unaudited (in thousands) Parent Company Guarantor Subsidiaries Non-Guarantor Subsidiaries and VIEs Eliminations Consolidated REVENUES Net servicing revenue and fees $ — $ 167,739 $ 23 $ (4,351 ) $ 163,411 Net gains on sales of loans — 127,515 — — 127,515 Interest income on loans 308 173 32,970 — 33,451 Net fair value gains on reverse loans and related HMBS obligations — 25,268 — — 25,268 Insurance revenue — 13,045 1,521 — 14,566 Other revenues 231 21,497 5,066 (5,005 ) 21,789 Total revenues 539 355,237 39,580 (9,356 ) 386,000 EXPENSES Salaries and benefits 5,718 141,560 — — 147,278 General and administrative 6,231 140,622 6,207 (9,615 ) 143,445 Interest expense 37,420 19,306 19,996 — 76,722 Depreciation and amortization 30 17,693 195 — 17,918 Corporate allocations (9,827 ) 9,827 — — — Other expenses, net 213 638 3,309 — 4,160 Total expenses 39,785 329,646 29,707 (9,615 ) 389,523 OTHER GAINS (LOSSES) Other net fair value gains (losses) (1 ) (273 ) 17,068 — 16,794 Other — (590 ) — — (590 ) Total other gains (losses) (1 ) (863 ) 17,068 — 16,204 Income (loss) before income taxes (39,247 ) 24,728 26,941 259 12,681 Income tax expense 63,885 18,343 1,201 55 83,484 Income (loss) before equity in earnings of consolidated subsidiaries and VIEs (103,132 ) 6,385 25,740 204 (70,803 ) Equity in earnings of consolidated subsidiaries and VIEs 32,329 18,002 — (50,331 ) — Net income (loss) $ (70,803 ) $ 24,387 $ 25,740 $ (50,127 ) $ (70,803 ) Comprehensive income (loss) $ (71,023 ) $ 24,387 $ 25,518 $ (49,905 ) $ (71,023 ) Condensed Consolidating Statement of Comprehensive Income (Loss) For the Nine Months Ended September 30, 2015 Unaudited (in thousands) Parent Company Guarantor Subsidiaries Non-Guarantor Subsidiaries and VIEs Eliminations Consolidated REVENUES Net servicing revenue and fees $ — $ 322,570 $ 66 $ (9,605 ) $ 313,031 Net gains on sales of loans — 360,844 — — 360,844 Interest income on loans 893 222 61,422 — 62,537 Net fair value gains on reverse loans and related HMBS obligations — 90,233 — — 90,233 Insurance revenue — 31,240 3,710 (627 ) 34,323 Other revenues 3,527 80,157 42,858 (44,827 ) 81,715 Total revenues 4,420 885,266 108,056 (55,059 ) 942,683 EXPENSES Salaries and benefits 18,369 414,026 78 — 432,473 General and administrative 27,311 402,715 14,555 (41,767 ) 402,814 Interest expense 112,170 35,939 64,265 (2,110 ) 210,264 Depreciation and amortization 96 52,715 560 — 53,371 Goodwill impairment — 56,539 — — 56,539 Corporate allocations (39,114 ) 39,114 — — — Other expenses, net (599 ) 4,042 4,600 — 8,043 Total expenses 118,233 1,005,090 84,058 (43,877 ) 1,163,504 OTHER GAINS Other net fair value gains (losses) — (545 ) 4,118 — 3,573 Other 12,076 8,937 — — 21,013 Total other gains 12,076 8,392 4,118 — 24,586 Income (loss) before income taxes (101,737 ) (111,432 ) 28,116 (11,182 ) (196,235 ) Income tax expense (benefit) (32,552 ) (16,213 ) 3,053 (4,468 ) (50,180 ) Income (loss) before equity in earnings of consolidated subsidiaries and VIEs (69,185 ) (95,219 ) 25,063 (6,714 ) (146,055 ) Equity in earnings (loss) of consolidated subsidiaries and VIEs (76,870 ) 10,719 — 66,151 — Net income (loss) $ (146,055 ) $ (84,500 ) $ 25,063 $ 59,437 $ (146,055 ) Comprehensive income (loss) $ (145,804 ) $ (84,500 ) $ 25,063 $ 59,437 $ (145,804 ) Condensed Consolidating Statement of Comprehensive Income (Loss) For the Nine Months Ended September 30, 2014 Unaudited (in thousands) Parent Company Guarantor Subsidiaries Non-Guarantor Subsidiaries and VIEs Eliminations Consolidated REVENUES Net servicing revenue and fees $ — $ 490,528 $ 71 $ (13,420 ) $ 477,179 Net gains on sales of loans — 376,160 — — 376,160 Interest income on loans 630 506 100,955 — 102,091 Net fair value gains on reverse loans and related HMBS obligations — 69,440 — — 69,440 Insurance revenue — 53,379 4,381 — 57,760 Other revenues 767 85,772 14,994 (14,502 ) 87,031 Total revenues 1,397 1,075,785 120,401 (27,922 ) 1,169,661 EXPENSES Salaries and benefits 13,618 415,059 — — 428,677 General and administrative 23,037 382,077 19,052 (29,515 ) 394,651 Interest expense 110,670 54,015 61,576 — 226,261 Depreciation and amortization 90 54,269 594 — 54,953 Goodwill impairment — 82,269 — — 82,269 Corporate allocations (34,109 ) 34,109 — — — Other expenses, net 662 1,245 6,456 — 8,363 Total expenses 113,968 1,023,043 87,678 (29,515 ) 1,195,174 OTHER GAINS (LOSSES) Other net fair value gains (losses) (55 ) (1,757 ) 17,635 — 15,823 Other — (590 ) — — (590 ) Total other gains (losses) (55 ) (2,347 ) 17,635 — 15,233 Income (loss) before income taxes (112,626 ) 50,395 50,358 1,593 (10,280 ) Income tax expense (benefit) (7,088 ) 58,356 4,184 623 56,075 Income (loss) before equity in earnings of consolidated subsidiaries and VIEs (105,538 ) (7,961 ) 46,174 970 (66,355 ) Equity in earnings of consolidated subsidiaries and VIEs 39,183 20,031 — (59,214 ) — Net income (loss) $ (66,355 ) $ 12,070 $ 46,174 $ (58,244 ) $ (66,355 ) Comprehensive income (loss) $ (66,566 ) $ 12,070 $ 45,944 $ (58,014 ) $ (66,566 ) Condensed Consolidating Statement of Cash Flows For the Nine Months Ended September 30, 2015 Unaudited (in thousands) Parent Company Guarantor Subsidiaries Non-Guarantor Subsidiaries and VIEs Eliminations Consolidated Cash flows provided by (used in) operating activities $ (100,939 ) $ 5,820 $ 209,633 $ — $ 114,514 Investing activities Purchases and originations of reverse loans held for investment — (1,259,927 ) — — (1,259,927 ) Principal payments received on reverse loans held for investment — 618,446 — — 618,446 Principal payments received on mortgage loans held for investment 709 — 92,353 — 93,062 Payments received on charged-off loans held for investment — 19,859 — — 19,859 Payments received on receivables related to Non-Residual Trusts — — 5,547 — 5,547 Cash proceeds from sales of real estate owned, net 13 50,902 6,033 — 56,948 Purchases of premises and equipment (175 ) (16,531 ) — — (16,706 ) Decrease (increase) in restricted cash and cash equivalents (4 ) (871 ) 7,914 — 7,039 Payments for acquisitions of businesses, net of cash acquired — (4,737 ) — — (4,737 ) Acquisitions of servicing rights — (233,744 ) — — (233,744 ) Proceeds from sale of investment 14,376 — — — 14,376 Proceeds from sale of servicing rights — 778 — — 778 Proceeds from sale of residual interests in Residual Trusts 189,513 — — — 189,513 Capital contributions to subsidiaries and VIEs (14,531 ) (8,891 ) — 23,422 — Returns of capital from subsidiaries and VIEs 22,449 15,464 — (37,913 ) — Change in due from affiliates (59,695 ) 33,094 82 26,519 — Other 7,468 482 — — 7,950 Cash flows provided by (used in) investing activities 160,123 (785,676 ) 111,929 12,028 (501,596 ) Financing activities Payments on corporate debt (61,250 ) (1,294 ) — — (62,544 ) Proceeds from securitizations of reverse loans — 1,382,359 — — 1,382,359 Payments on HMBS related obligations — (739,447 ) — — (739,447 ) Issuances of servicing advance liabilities — 193,843 518,464 — 712,307 Payments on servicing advance liabilities — (186,887 ) (682,223 ) — (869,110 ) Net change in warehouse borrowings related to mortgage loans — 142,481 — — 142,481 Net change in warehouse borrowings related to reverse loans — (94,000 ) — — (94,000 ) Payments on excess servicing spread liability — (6,849 ) — — (6,849 ) Other debt issuance costs paid — (5,912 ) (1,014 ) — (6,926 ) Payments on mortgage-backed debt — — (109,808 ) — (109,808 ) Capital contributions — 14,235 9,187 (23,422 ) — Capital distributions — (9,926 ) (27,987 ) 37,913 — Change in due to affiliates (444 ) 59,366 (32,403 ) (26,519 ) — Other 252 (14,226 ) 1,019 — (12,955 ) Cash flows provided by (used in) financing activities (61,442 ) 733,743 (324,765 ) (12,028 ) 335,508 Net decrease in cash and cash equivalents (2,258 ) (46,113 ) (3,203 ) — (51,574 ) Cash and cash equivalents at the beginning of the period 3,162 311,810 5,203 — 320,175 Cash and cash equivalents at the end of the period $ 904 $ 265,697 $ 2,000 $ — $ 268,601 Condensed Consolidating Statement of Cash Flows For the Nine Months Ended September 30, 2014 Unaudited (in thousands) Parent Company Guarantor Subsidiaries Non-Guarantor Subsidiaries and VIEs Eliminations Consolidated Cash flows provided by (used in) operating activities $ (16,440 ) $ 40,736 $ (17,186 ) $ (562 ) $ 6,548 Investing activities Purchases and originations of reverse loans held for investment — (1,041,836 ) — — (1,041,836 ) Principal payments received on reverse loans held for investment — 382,015 — — 382,015 Principal payments received on mortgage loans held for investment 245 399 121,385 — 122,029 Payments received on charged-off loans held for investment — 8,623 — — 8,623 Payments received on receivables related to Non-Residual Trusts — — 7,676 — 7,676 Cash proceeds from sales of real estate owned, net 211 22,909 12,226 — 35,346 Purchases of premises and equipment — (17,346 ) — — (17,346 ) Decrease (increase) in restricted cash and cash equivalents 4,246 3,062 (2,486 ) — 4,822 Payments for acquisitions of businesses, net of cash acquired — (195,307 ) — — (195,307 ) Acquisitions of servicing rights — (172,775 ) — — (172,775 ) Proceeds from sale of servicing rights — 9,499 — — 9,499 Acquisitions of charged-off loans held for investment — (64,548 ) — — (64,548 ) Capital contributions to subsidiaries and VIEs (33,674 ) — — 33,674 — Returns of capital from subsidiaries and VIEs 28,454 5,192 — (33,646 ) — Change in due from affiliates 21,202 324,191 243,066 (588,459 ) — Other (7,070 ) (4,499 ) — — (11,569 ) Cash flows provided by (used in) investing activities 13,614 (740,421 ) 381,867 (588,431 ) (933,371 ) Financing activities Payments on corporate debt (11,250 ) (1,900 ) — — (13,150 ) Proceeds from securitizations of reverse loans — 1,159,757 — — 1,159,757 Payments on HMBS related obligations — (439,526 ) — — (439,526 ) Issuances of servicing advance liabilities — 692,975 236,241 — 929,216 Payments on servicing advance liabilities — (656,327 ) (195,444 ) — (851,771 ) Net change in warehouse borrowings related to mortgage loans — 66,433 — — 66,433 Net change in warehouse borrowings related to reverse loans — (18,574 ) — — (18,574 ) Proceeds from sale of excess servicing spread — 75,426 — — 75,426 Payments on excess servicing spread liability — (2,205 ) — — (2,205 ) Other debt issuance costs paid — (14,037 ) (17 ) — (14,054 ) Payments on mortgage-backed debt — — (135,697 ) — (135,697 ) Capital contributions — 33,431 243 (33,674 ) — Capital distributions — (6,977 ) (26,669 ) 33,646 — Change in due to affiliates (88,405 ) (259,238 ) (241,378 ) 589,021 — Other 6,939 (1,944 ) — — 4,995 Cash flows provided by (used in) financing activities (92,716 ) 627,294 (362,721 ) 588,993 760,850 Net increase (decrease) in cash and cash equivalents (95,542 ) (72,391 ) 1,960 — (165,973 ) Cash and cash equivalents at the beginning of the period 100,009 388,644 3,232 — 491,885 Cash and cash equivalents at the end of the period $ 4,467 $ 316,253 $ 5,192 $ — $ 325,912</t>
  </si>
  <si>
    <t>Subsequent Events</t>
  </si>
  <si>
    <t>Subsequent Event [Line Items]</t>
  </si>
  <si>
    <t>Subsequent Events [Text Block]</t>
  </si>
  <si>
    <t>Subsequent Events Retirement of the Company's Chief Executive Officer On October 2, 2015, the Company and Mark J. O'Brien, the Company’s former Chief Executive Officer, entered into a retirement agreement effective October 10, 2015 pursuant to which Mr. O'Brien will receive a total of $3.0 million payable from October 10, 2015 through April 2017 in accordance with the terms and conditions of the retirement agreement. Mr. O'Brien has agreed to continue to serve as the Chairman of the Board of Directors of the Company through December 31, 2015. Following December 31, 2015, Mr. O'Brien is expected to continue as a board member. His current term expires at the 2018 annual meeting of the Company's stockholders. In addition, in accordance with the terms and conditions of Mr. O'Brien's retirement agreement, the vesting dates of certain RSUs and stock options previously awarded to Mr. O'Brien were accelerated to October 10, 2015. Mr. O'Brien is also entitled to be paid the full amount of shares earned based on performance with regard to his currently outstanding awards of performance shares as if Mr. O'Brien remained an employee of the Company through the date on which the amount of the payout under such performance shares is determined. The Company promoted Denmar J. Dixon, formerly the Company's Executive Vice President and Chief Investment Officer, to the positions of President and Chief Executive Officer effective October 10, 2015. Mr. Dixon continues to serve as Vice Chairman of the Board of Directors. Servicer Advance Financing Facility Certain of the Company's subsidiaries are party to a servicer advance financing facility that provides funding for servicer and protective advances made by Ditech Financial in connection with its servicing of certain Fannie Mae and Freddie Mac mortgage loans. On October 21, 2015, this facility was amended and restated: to provide for the issuance of $500.0 million aggregate principal amount of term notes consisting of one -year term notes with an initial aggregate principal balance of $360.0 million and three -year term notes with an initial aggregate principal balance of $140.0 million ; to extend the commitment for up to $600.0 million of previously issued variable funding notes until October 2016; and to reduce total borrowing capacity under this facility by $100.0 million to $1.1 billion in the aggregate. If the one-year term notes are not redeemed or refinanced on or prior to October 17, 2016, and the three-year term notes are not redeemed or refinanced on or prior to October 15, 2018, one-twelfth of the related note balances will be required to be repaid on each monthly payment date thereafter. The variable funding notes will become due and payable on October 19, 2016 if not otherwise extended for an additional 364-day period. Transactions with WCO In November 2015, the Company, WCO, WCO LP and the other investors in WCO entered into an agreement, pursuant to which, among other things, such other investors in WCO agreed to make, in aggregate, an additional $25.0 million capital commitment to WCO. After giving effect to such additional capital commitment, (a) the Company continues to have a $20.0 million capital commitment to WCO, and (b) WCO has total capital commitments of $245 million .</t>
  </si>
  <si>
    <t>Business and Basis of Presentation (Policies)</t>
  </si>
  <si>
    <t>Interim Financial Reporting</t>
  </si>
  <si>
    <t>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year ending December 31, 2015 . These unaudited interim consolidated financial statements should be read in conjunction with the Company’s audited consolidated financial statements and related notes included in the Company’s Annual Report on Form 10-K for the year ended December 31, 2014 .</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 Company’s material estimates and assumptions primarily arise from risks and uncertainties associated with interest rate volatility, prepayment volatility, credit exposure, and borrower mortality rates and include, but are not limited to, the valuation of residential loans, servicing rights, goodwill, derivatives, mortgage-backed debt, and HMBS related obligations and also the allowance for uncollectible advances and contingencies. Although management is not currently aware of any factors that would significantly change its estimates and assumptions, actual results may differ from these estimates.</t>
  </si>
  <si>
    <t>Changes in Presentation</t>
  </si>
  <si>
    <t xml:space="preserve">Changes in Presentation Certain prior year amounts have been reclassified to conform to current year presentation. During the first quarter of 2015, the Company reorganized its reportable segments, changed the composition of indirect costs and depreciation and amortization allocated to the business segments, and established an intersegment charge between the Servicing and Originations segments for certain loan originations associated with the Company's mortgage loan servicing portfolio. Refer to Note 18 for additional information. </t>
  </si>
  <si>
    <t>Recent Accounting Guidance</t>
  </si>
  <si>
    <t>Recent Accounting Guidance In January 2014, the FASB issued an accounting standards update that clarifies the definition of an in-substance repossession and foreclosure, and requires additional disclosures related to these items. This amendment reduces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i) the amount of foreclosed residential real estate property held by the creditor and (ii) the recorded investment in consumer mortgage loans collateralized by residential real estate property that are in the process of foreclosure. These additional disclosures are included in Note 5. In April 2014, the FASB issued an accounting standards update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e amendments in this standard were effective for the Company beginning January 1, 2015. The adoption of this standard did not have an impact on the Company’s consolidated financial statements. In May 2014, the FASB issued guidance that supersedes most revenue recognition requirements regarding contracts with customers to transfer goods or services or for the transfer of nonfinancial assets. The guidance also supersedes most industry specific guidance but does exclude insurance contracts and financial instrumen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April 2015, the FASB voted for a one-year deferral of the effective date of the new revenue recognition standard, resulting in this new guidance being effective for annual reporting periods, and interim periods within those annual periods, beginning after December 15, 2017. Entities have the option of using either a full retrospective application or a modified retrospective application to adopt the guidance. Early adoption is not permitted. The Company is currently evaluating the effect the guidance will have on its consolidated financial statements, including the method it will choose for adoption. In June 2014, the FASB issued an accounting standards update on transfers and servicing, effective prospectively for fiscal years beginning after December 15, 2014 and interim periods within those years. The new guidance requires that repurchase financing arrangements be accounted for as secured borrowings and provides for enhanced disclosures, including the nature of collateral pledged and the time to maturity. Certain interim period disclosures for repurchase agreements are effective for interim periods beginning after March 15, 2015. The adoption of the guidance addressing the accounting for repurchase financing arrangements, which was effective beginning January 1, 2015, did not have an impact on the Company’s consolidated financial statements as the Company already records repurchase agreements as secured borrowings. The new disclosure requirements are included in Note 13. In August 2014, the FASB issued an accounting standards update regarding an alternative approach on measuring the financial assets and financial liabilities of a consolidated CFE (referred to as the measurement alternative). The accounting standard update provides an entity with an election to measure the financial assets and financial liabilities of a consolidated CFE to be measured on the basis of either the fair value of the CFE’s financial assets or financial liabilities, whichever is more observable.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 In August 2014, the FASB issued an accounting standards update on the classification of certain foreclosed mortgage loans held by creditors that are either fully or partially guaranteed under government programs. The amendments are intended to clarify when a creditor should be considered to have received physical possession of residential real estate property collateralizing a consumer mortgage loan such that the loan should be derecognized and the real estate recognized. The amendment requires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standard were effective for the Company beginning January 1, 2015. The adoption of this standard did not have a significant impact on the Company’s consolidated financial statements. In January 2015, the FASB issued an accounting standards update eliminating the concept of extraordinary items. This amendment is intended to reduce complexity in accounting standard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 In February 2015, the FASB issued an accounting standards update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elected to early adopt these amendments and therefore the amendments in this standard were effective for the Company beginning April 1, 2015. The adoption of this standard did not result in any additional consolidations of variable interest entities. In April 2015, the FASB issued an accounting standards update regarding the approach for recognizing debt issuance costs. The amendment now requires entities to recognize debt issuance costs as a direct deduction from the carrying amount of the related debt liability and not recorded as a separate asset. The new guidance is effective for annual reporting periods, and interim periods within those annual periods, beginning after December 15, 2015 with early adoption permitted. An entity should apply the new guidance on a retrospective basis, wherein the balance sheet of each individual period presented should be adjusted to reflect the period-specific effects of applying the new guidance. The adoption of this standard will not have a significant impact on the Company's consolidated financial statements. In August 2015, as a clarification to the accounting standards update for recognizing debt issuance costs in the paragraph above, the FASB issued an accounting standards update regarding the presentation and subsequent measurement of debt issuance costs associated with line-of-credit arrangements. Given the absence of authoritative guidance for debt issuance costs related to line-of-credit arrangements in the aforementioned accounting standards update, the SEC Staff stated that it would not object to an entity deferring and presenting debt issuance costs as an asset and subsequently amortizing the costs ratably over the term of the arrangement, regardless of whether there are any outstanding borrowings on the line-of-credit. As noted above, the new guidance is effective for annual reporting periods, and interim periods within those annual periods, beginning after December 15, 2015 with early adoption permitted. The adoption of this standard will not have a significant impact on the Company's consolidated financial statements. In April 2015, the FASB issued an accounting standards update which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Company is currently evaluating the effect, if any, the guidance will have on its consolidated financial statements. In September 2015, the FASB issued an accounting standards update which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will not have a significant impact on the Company's consolidated financial statements.</t>
  </si>
  <si>
    <t>Significant Accounting Policies (Policies)</t>
  </si>
  <si>
    <t>Deconsolidation [Policy Text Block]</t>
  </si>
  <si>
    <t>Deconsolidation of Marix During the second quarter of 2015, the Company completed the contribution of 100% of the equity of Marix to WCO pursuant to the terms of an amended contribution agreement among the Company, WCO and certain other parties. Pursuant to such agreement and as consideration for such contribution, during the quarter ended September 30, 2015, the Company received 300,000 partnership common units in WCO LP, a contingent consideration, following achievement by Marix of various post-contribution milestones, including the purchase of its first MSR. The Company elected to account for the partnership common units as a gain contingency. As a result, during the three months ended September 30, 2015 the Company recorded a $3.1 million gain for the consideration received for the contribution of Marix which is recorded in other gains on the consolidated statements of comprehensive loss. The Company, in exchange for a servicing fee, has entered into agreements to service assets held by WCO, including Marix. Although WCO is not obligated to utilize the Company to service its assets, it is anticipated that the Company will have the opportunity to service some or all of such assets, subject to the Company and WCO agreeing on the terms of any such servicing arrangements.</t>
  </si>
  <si>
    <t>Variable Interest Entities (Tables)</t>
  </si>
  <si>
    <t>Summary of Carrying Amounts of Assets and Liabilities</t>
  </si>
  <si>
    <t>Included in the tables below are summaries of the carrying amounts of the assets and liabilities of consolidated VIEs (in thousands): September 30, 2015 Residual Non-Residual Servicer and Total Assets Restricted cash and cash equivalents $ 13,856 $ 11,607 $ 28,252 $ 53,715 Residential loans at amortized cost, net 509,631 — — 509,631 Residential loans at fair value — 538,190 — 538,190 Receivables at fair value — 19,313 — 19,313 Servicer and protective advances, net — — 1,106,985 1,106,985 Other assets 12,057 733 1,534 14,324 Total assets $ 535,544 $ 569,843 $ 1,136,771 $ 2,242,158 Liabilities Payables and accrued liabilities $ 2,269 $ — $ 1,057 $ 3,326 Servicing advance liabilities — — 996,498 996,498 Mortgage-backed debt 481,217 599,389 — 1,080,606 Total liabilities $ 483,486 $ 599,389 $ 997,555 $ 2,080,430 December 31, 2014 Residual Non-Residual Servicer and Total Assets Restricted cash and cash equivalents $ 41,632 $ 12,710 $ 51,635 $ 105,977 Residential loans at amortized cost, net 1,292,781 — — 1,292,781 Residential loans at fair value — 586,433 — 586,433 Receivables at fair value — 25,201 — 25,201 Servicer and protective advances, net — — 1,273,186 1,273,186 Other assets 41,758 1,023 3,418 46,199 Total assets $ 1,376,171 $ 625,367 $ 1,328,239 $ 3,329,777 Liabilities Payables and accrued liabilities $ 7,590 $ — $ 921 $ 8,511 Servicing advance liabilities — — 1,160,257 1,160,257 Mortgage-backed debt 1,098,292 653,167 — 1,751,459 Total liabilities $ 1,105,882 $ 653,167 $ 1,161,178 $ 2,920,227</t>
  </si>
  <si>
    <t>Transfers of Residential Loans (Tables)</t>
  </si>
  <si>
    <t>Schedule of Servicing Arrangements Associated with Transfers of Forward Loans</t>
  </si>
  <si>
    <t>The following table presents the carrying amounts of the Company’s assets that relate to its continued involvement with mortgage loans that have been sold with servicing rights retained and the unpaid principal balance of these loans (in thousands): Carrying Value of Assets Unpaid Servicing Servicer and Total September 30, 2015 $ 456,798 $ 14,129 $ 470,927 $ 43,075,736 December 31, 2014 331,365 13,146 344,511 28,457,216</t>
  </si>
  <si>
    <t>Summary of Cash Flow Related to Transfers of Residential Loans Accounted for as Sales</t>
  </si>
  <si>
    <t>The following table presents a summary of cash flows related to sales of mortgage loans (in thousands): For the Three Months For the Nine Months 2015 2014 2015 2014 Proceeds received from sales, net of fees $ 7,456,037 $ 5,848,708 $ 20,125,035 $ 13,929,054 Servicing fees collected (1) 31,040 16,968 79,804 43,719 Repurchases of previously sold loans 4,355 1,623 12,734 6,576 __________ (1) Represents servicing fees collected on all loans sold with servicing retained.</t>
  </si>
  <si>
    <t>Fair Value (Tables)</t>
  </si>
  <si>
    <t>Summary of Assets and Liabilities in Each Level of Fair Value Hierarchy</t>
  </si>
  <si>
    <t>The following table summarizes the assets and liabilities in each level of the fair value hierarchy (in thousands). There were no assets or liabilities measured at fair value on a recurring basis utilizing Level 1 assumptions. September 30, December 31, Level 2 Assets Mortgage loans held for sale $ 1,266,247 $ 1,124,615 Freestanding derivative instruments 4,384 7,751 Level 2 assets $ 1,270,631 $ 1,132,366 Liabilities Freestanding derivative instruments $ 36,681 $ 29,761 Level 2 liabilities $ 36,681 $ 29,761 Level 3 Assets Reverse loans $ 10,871,497 $ 10,064,365 Mortgage loans related to Non-Residual Trusts 538,190 586,433 Charged-off loans 53,652 57,217 Receivables related to Non-Residual Trusts 19,313 25,201 Servicing rights carried at fair value 1,639,624 1,599,541 Freestanding derivative instruments (IRLCs) 66,294 60,400 Level 3 assets $ 13,188,570 $ 12,393,157 Liabilities Freestanding derivative instruments (IRLCs) $ 157 $ 263 Excess servicing spread liability 59,569 66,311 Mortgage-backed debt related to Non-Residual Trusts 599,389 653,167 HMBS related obligations 10,745,030 9,951,895 Level 3 liabilities $ 11,404,145 $ 10,671,636</t>
  </si>
  <si>
    <t>Reconciliation of Beginning and Ending Balances of Company's Assets and Liabilities Measured at Fair Value on Recurring Basis Using Significant Unobservable Inputs (Level 3)</t>
  </si>
  <si>
    <t>The following tables provide a reconciliation of the beginning and ending balances of these assets and liabilities (in thousands): For the Three Months Ended September 30, 2015 Fair Value Total Comprehensive Loss Purchases Sales Originations / Issuances Settlements Fair Value September 30, 2015 Assets Reverse loans $ 10,736,098 $ 52,625 $ 178,021 $ — $ 158,971 $ (254,218 ) $ 10,871,497 Mortgage loans related to Non-Residual Trusts 553,410 9,793 — — — (25,013 ) 538,190 Charged-off loans (1) 53,624 12,745 — — — (12,717 ) 53,652 Receivables related to Non-Residual Trusts 20,800 207 — — — (1,694 ) 19,313 Servicing rights carried at fair value 1,797,721 (224,929 ) 42,551 (60,094 ) 84,375 — 1,639,624 Freestanding derivative instruments (IRLCs) 50,750 15,638 — — — (94 ) 66,294 Total assets $ 13,212,403 $ (133,921 ) $ 220,572 $ (60,094 ) $ 243,346 $ (293,736 ) $ 13,188,570 Liabilities Freestanding derivative instruments (IRLCs) $ (4,791 ) $ 4,634 $ — $ — $ — $ — $ (157 ) Excess servicing spread liability (64,556 ) 450 — — — 4,537 (59,569 ) Mortgage-backed debt related to Non-Residual Trusts (616,794 ) (8,668 ) — — — 26,073 (599,389 ) HMBS related obligations (10,588,671 ) 19 — — (431,126 ) 274,748 (10,745,030 ) Total liabilities $ (11,274,812 ) $ (3,565 ) $ — $ — $ (431,126 ) $ 305,358 $ (11,404,145 ) __________ (1) Included in gains on charged-off loans are gains from instrument-specific credit risk which primarily result from changes in assumptions related to collection rates and discount rates of $7.6 million . For the Nine Months Ended September 30, 2015 Fair Value Total Comprehensive Loss Purchases Sales Originations / Issuances Settlements Fair Value September 30, 2015 Assets Reverse loans (1) $ 10,064,365 $ 244,712 $ 687,880 $ (16,592 ) $ 572,306 $ (681,174 ) $ 10,871,497 Mortgage loans related to Non-Residual Trusts 586,433 29,957 — — — (78,200 ) 538,190 Charged-off loans (2) 57,217 34,436 — — — (38,001 ) 53,652 Receivables related to Non-Residual Trusts 25,201 (341 ) — — — (5,547 ) 19,313 Servicing rights carried at fair value 1,599,541 (353,023 ) 209,713 (60,094 ) 243,487 — 1,639,624 Freestanding derivative instruments (IRLCs) 60,400 6,308 — — — (414 ) 66,294 Total assets $ 12,393,157 $ (37,951 ) $ 897,593 $ (76,686 ) $ 815,793 $ (803,336 ) $ 13,188,570 Liabilities Freestanding derivative instruments (IRLCs) $ (263 ) $ 106 $ — $ — $ — $ — $ (157 ) Excess servicing spread liability (66,311 ) (7,062 ) — — — 13,804 (59,569 ) Mortgage-backed debt related to Non-Residual Trusts (653,167 ) (25,498 ) — — — 79,276 (599,389 ) HMBS related obligations (9,951,895 ) (154,577 ) — (1,382,359 ) 743,801 (10,745,030 ) Total liabilities $ (10,671,636 ) $ (187,031 ) $ — $ — $ (1,382,359 ) $ 836,881 $ (11,404,145 ) __________ (1) During the nine months ended September 30, 2015 , the Company sold $16.6 million in reverse loans and recognized $0.1 million in net losses on sales of loans. (2) Included in gains on charged-off loans are gains from instrument-specific credit risk, which primarily result from changes in assumptions related to collection rates and discount rates of $16.3 million . For the Three Months Ended September 30, 2014 Fair Value Total Comprehensive Purchases Sales Originations / Issuances Settlements Fair Value Assets Reverse loans $ 9,482,030 $ 23,721 $ 172,298 $ — $ 154,212 $ (165,660 ) $ 9,666,601 Mortgage loans related to Non-Residual Trusts (1) 557,786 69,368 — — — (28,038 ) 599,116 Charged-off loans (2) 54,997 9,449 7,496 — — (12,392 ) 59,550 Receivables related to Non-Residual Trusts (1) 36,181 (4,268 ) — — — (1,980 ) 29,933 Servicing rights carried at fair value 1,496,073 (50,836 ) — (10,866 ) 57,441 — 1,491,812 Freestanding derivative instruments (IRLCs) 75,526 (26,719 ) — — — — 48,807 Total assets $ 11,702,593 $ 20,715 $ 179,794 $ (10,866 ) $ 211,653 $ (208,070 ) $ 11,895,819 Liabilities Freestanding derivative instruments (IRLCs) $ (87 ) $ (628 ) $ — $ — $ — $ — $ (715 ) Excess servicing spread liability — (2,656 ) — — (75,426 ) 5,036 (73,046 ) Mortgage-backed debt related to Non-Residual Trusts (1) (651,784 ) (48,032 ) — — — 28,196 (671,620 ) HMBS related obligations (9,472,666 ) 1,547 — — (320,326 ) 173,047 (9,618,398 ) Total liabilities $ (10,124,537 ) $ (49,769 ) $ — $ — $ (395,752 ) $ 206,279 $ (10,363,779 ) __________ (1) Included in gains (losses) on mortgage loans, receivables and mortgage-backed debt related to Non-Residual Trusts are gains (losses) from instrument-specific credit risk of $56.4 million , $(3.6) million and $(36.0) million , respectively, due primarily from changes in assumptions related to the reduction of discount rates resulting from tightening of yields in the market. (2) Included in gains on charged-off loans are gains from instrument-specific credit risk, which primarily result from changes in assumptions related to collection rates and discount rates of $3.6 million . For the Nine Months Ended September 30, 2014 Fair Value Acquisition Total Purchases Sales Originations / Issuances Settlements Fair Value Assets Reverse loans $ 8,738,503 $ — $ 318,701 $ 610,418 $ — $ 432,244 $ (433,265 ) $ 9,666,601 Mortgage loans related to Non-Residual Trusts (1) 587,265 — 97,022 — — — (85,171 ) 599,116 Charged-off loans (2) — — 10,910 64,548 — — (15,908 ) 59,550 Receivables related to Non-Residual Trusts (1) 43,545 — (5,936 ) — — — (7,676 ) 29,933 Servicing rights carried at fair value 1,131,124 58,680 (182,022 ) 339,288 (10,866 ) 155,608 — 1,491,812 Freestanding derivative instruments (IRLCs) 42,831 — 5,976 — — — — 48,807 Total assets $ 10,543,268 $ 58,680 $ 244,651 $ 1,014,254 $ (10,866 ) $ 587,852 $ (542,020 ) $ 11,895,819 Liabilities Freestanding derivative instruments (IRLCs) $ (3,755 ) $ — $ 3,040 $ — $ — $ — $ — $ (715 ) Excess servicing spread liability — — (2,656 ) — — (75,426 ) 5,036 (73,046 ) Mortgage-backed debt related to Non-Residual Trusts (1) (684,778 ) — (73,446 ) — — — 86,604 (671,620 ) HMBS related obligations (8,652,746 ) — (249,261 ) — — (1,159,757 ) 443,366 (9,618,398 ) Total liabilities $ (9,341,279 ) $ — $ (322,323 ) $ — $ — $ (1,235,183 ) $ 535,006 $ (10,363,779 ) __________ (1) Included in gains (losses) on mortgage loans, receivables and mortgage-backed debt related to Non-Residual Trusts are gains (losses) from instrument-specific credit risk of $57.6 million , $(5.3) million and $(35.1) million , respectively, due primarily from changes in assumptions related to the reduction of discount rates resulting from tightening of yields in the market. (2) Included in gains on charged-off loans are gains from instrument-specific credit risk, which primarily result from changes in assumptions related to collection rates and discount rates of $3.6 million .</t>
  </si>
  <si>
    <t>Significant Unobservable Inputs Used for Assets and Liabilities Measured at Fair Value on Recurring Basis</t>
  </si>
  <si>
    <t xml:space="preserve">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With the exception of IRLCs and collection rates associated with charged-off loans, significant increases (decreases) in any of the inputs related to assets disclosed below, in isolation, could result in a significantly lower (higher) fair value measurement. Significant increases (decreases) in any of the inputs related to liabilities, other than IRLCs, and collection rates on charged-off loans, as disclosed below, in isolation, could result in a significantly higher (lower) fair value measurement. The impact on fair value for increases and decreases to significant unobservable inputs related to IRLCs is discussed above. September 30, 2015 December 31, 2014 Significant (1) (2) Range of Input (3) Weighted (3) Range of Input (3) Weighted (3) Assets Reverse loans Weighted-average remaining life in years 1.2 - 10.9 4.2 1.8 - 12.3 4.7 Conditional repayment rate 12.40% - 50.64% 24.57 % 13.40% - 42.20% 21.68 % Discount rate 1.66% - 3.61% 2.52 % 2.00% - 3.65% 2.76 % Mortgage loans related to Non-Residual Trusts Conditional prepayment rate 2.58% - 4.07% 3.36 % 2.24% - 3.76% 3.17 % Conditional default rate 1.48% - 2.88% 2.25 % 1.68% - 3.51% 2.34 % Loss severity 70.37% - 94.36% 87.52 % 76.12% - 92.53% 85.88 % Discount rate 8.00% 8.00 % 8.00% 8.00 % Charged-off loans Collection rate 2.38% - 3.66% 2.45 % 2.34% - 4.53% 2.46 % Discount rate 30.00% - 32.25% 30.18 % 30.00% - 32.25% 30.19 % Receivables related to Non-Residual Trusts Conditional prepayment rate 1.90% - 3.59% 2.79 % 1.89% - 3.33% 2.72 % Conditional default rate 1.66% - 3.21% 2.48 % 1.92% - 3.81% 2.55 % Loss severity 67.58% - 91.33% 84.32 % 73.26% - 89.78% 82.87 % Discount rate 0.50% 0.50 % 0.50% 0.50 % Servicing rights carried at fair value Weighted-average remaining life in years 5.1 - 9.1 6.1 5.6 - 9.3 6.6 Discount rate 10.00% - 14.34% 10.72 % 8.24% - 29.16% 9.55 % Conditional prepayment rate 6.05% - 14.24% 10.39 % 5.04% - 11.15% 7.87 % Conditional default rate 0.04% - 2.37% 1.02 % 0.28% - 3.53% 2.36 % Interest rate lock commitments Loan funding probability 2.34% - 100.00% 75.39 % 3.44% - 100.00% 77.45 % Fair value of initial servicing rights multiple (4) 0.05 - 7.43 3.76 0.20 - 5.47 3.83 September 30, 2015 December 31, 2014 Significant (1) (2) Range of Input (3) Weighted (3) Range of Input (3) Weighted (3) Liabilities Interest rate lock commitments Loan funding probability 18.10% - 100.00% 76.04 % 28.00% - 100.00% 80.90 % Fair value of initial servicing rights multiple (4) 0.58 - 5.24 3.86 0.67 - 5.47 4.06 Excess servicing spread liability Weighted-average remaining life in years 6.3 - 6.6 6.5 7.2 - 7.4 7.3 Discount rate 13.85% 13.85 % 13.60% 13.60 % Conditional prepayment rate 9.46% - 11.42% 10.30 % 7.71% - 7.89% 7.79 % Conditional default rate 0.22% - 0.67% 0.40 % 0.86% - 2.31% 1.51 % Mortgage-backed debt related to Non-Residual Trusts Conditional prepayment rate 1.90% - 3.59% 2.79 % 1.89% - 3.33% 2.72 % Conditional default rate 1.66% - 3.21% 2.48 % 1.92% - 3.81% 2.55 % Loss severity 67.58% - 91.33% 84.32 % 73.26% - 89.78% 82.87 % Discount rate 6.00% 6.00 % 6.00% 6.00 % HMBS related obligations Weighted-average remaining life in years 1.0 - 6.8 3.6 1.3 - 7.7 3.9 Conditional repayment rate 12.30% - 52.74% 23.92 % 11.30% - 48.65% 21.21 % Discount rate 1.46% - 2.98% 2.14 % 1.44% - 3.06% 2.3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Fair value of servicing rights embedded in IRLCs, which represents a multiple of the annual servicing fee, excludes the impact of IRLCs identified as servicing released. </t>
  </si>
  <si>
    <t>Fair Value, Option, Quantitative Disclosures</t>
  </si>
  <si>
    <t>Presented in the table below is the estimated fair value and unpaid principal balance of loans and debt instruments that have contractual principal amounts and for which the Company has elected the fair value option (in thousands): September 30, 2015 December 31, 2014 Estimated Unpaid Principal Estimated Unpaid Principal Loans at fair value under the fair value option Reverse loans (1) $ 10,871,497 $ 10,151,247 $ 10,064,365 $ 9,340,270 Mortgage loans held for sale (1) 1,266,247 1,202,622 1,124,615 1,071,787 Mortgage loans related to Non-Residual Trusts 538,190 596,923 586,433 650,382 Charged-off loans 53,652 2,986,377 57,217 3,366,504 Total $ 12,729,586 $ 14,937,169 $ 11,832,630 $ 14,428,943 Debt instruments at fair value under the fair value option Mortgage-backed debt related to Non-Residual Trusts $ 599,389 $ 602,577 $ 653,167 $ 657,174 HMBS related obligations (2) 10,745,030 9,976,089 9,951,895 9,172,083 Total $ 11,344,419 $ 10,578,666 $ 10,605,062 $ 9,829,257 __________ (1) Includes loans that collateralize master repurchase agreements. Refer to Note 13 for additional information. (2) For HMBS related obligations, the unpaid principal balance represents the balance outstanding.</t>
  </si>
  <si>
    <t>Significant Unobservable Inputs Used for Assets Measured at Fair Value on Non-Recurring Basis</t>
  </si>
  <si>
    <t xml:space="preserve">The following table presents the significant unobservable input used in the fair value measurement of real estate owned, net: September 30, 2015 December 31, 2014 Significant Range of Input Weighted Range of Input Weighted Real estate owned, net Loss severity (1) 0.00% - 76.36% 8.99 % 0.00% - 59.58% 8.04 % __________ (1) Loss severity is based on the unpaid principal balance of the related loan at time of foreclosure. </t>
  </si>
  <si>
    <t>Carrying Values and Estimated Fair Values of Financial Assets and Liabilities Required to be Disclosed at Fair Value</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eptember 30, 2015 December 31, 2014 Fair Value Carrying Estimated Carrying Estimated Financial assets Residential loans at amortized cost, net Level 3 $ 538,894 $ 554,701 $ 1,314,539 $ 1,377,213 Insurance premium receivables Level 3 96,420 93,280 98,220 93,395 Servicer and protective advances, net Level 3 1,529,222 1,464,528 1,761,082 1,691,443 Financial liabilities Payables to insurance carriers Level 3 70,375 69,248 69,498 68,673 Servicing advance liabilities (1) Level 3 1,207,227 1,209,082 1,362,017 1,367,519 Corporate debt (1) Level 2 2,183,124 2,035,927 2,230,557 2,095,286 Mortgage-backed debt carried at amortized cost (1) Level 3 478,830 485,789 1,086,660 1,121,369 __________ (1) The carrying amounts of servicing advance liabilities, corporate debt and mortgage-backed debt carried at amortized cost are net of deferred issuance costs.</t>
  </si>
  <si>
    <t>Components of Net Gains on Sales of Loans</t>
  </si>
  <si>
    <t>Provided in the table below is a summary of the components of net gains on sales of loans (in thousands): For the Three Months For the Nine Months 2015 2014 2015 2014 Realized gains on sales of loans $ 51,580 $ 107,216 $ 131,655 $ 296,566 Change in unrealized gains (losses) on loans held for sale 19,146 (17,361 ) 4,886 1,816 Gains (losses) on interest rate lock commitments 20,272 (27,347 ) 6,414 9,016 Gains (losses) on forward sales commitments (72,448 ) 5,376 (39,161 ) (94,436 ) Gains (losses) on MBS purchase commitments 4,877 (7,771 ) (13,909 ) (15,413 ) Capitalized servicing rights 84,375 57,441 243,487 155,608 Provision for repurchases (6,454 ) (1,895 ) (13,011 ) (5,919 ) Interest income 14,870 11,856 40,483 28,922 Net gains on sales of loans $ 116,218 $ 127,515 $ 360,844 $ 376,160</t>
  </si>
  <si>
    <t>Summary of Components of Net Fair Value Gains on Reverse Loans and Related HMBS Obligations</t>
  </si>
  <si>
    <t>Provided in the table below is a summary of the components of net fair value gains on reverse loans and related HMBS obligations (in thousands): For the Three Months For the Nine Months 2015 2014 2015 2014 Interest income on reverse loans $ 110,278 $ 100,119 $ 325,964 $ 295,258 Change in fair value of reverse loans (57,653 ) (76,398 ) (81,154 ) 23,443 Net fair value gains on reverse loans 52,625 23,721 244,810 318,701 Interest expense on HMBS related obligations (102,078 ) (94,206 ) (301,178 ) (276,236 ) Change in fair value of HMBS related obligations 102,097 95,753 146,601 26,975 Net fair value gains (losses) on HMBS related obligations 19 1,547 (154,577 ) (249,261 ) Net fair value gains on reverse loans and related HMBS obligations $ 52,644 $ 25,268 $ 90,233 $ 69,440</t>
  </si>
  <si>
    <t>Freestanding Derivative Financial Instruments (Tables)</t>
  </si>
  <si>
    <t>Schedule of Notional or Contractual Amounts and Fair Values of Derivative Instruments</t>
  </si>
  <si>
    <t>The following table provides the total notional or contractual amounts and related fair values of derivative assets and liabilities as well as cash margin (in thousands): September 30, 2015 December 31, 2014 Notional/ Fair Value Notional/ Fair Value Derivative Derivative Derivative Derivative Interest rate lock commitments $ 3,442,906 $ 66,294 $ 157 $ 2,825,924 $ 60,400 $ 263 Forward sales commitments 4,889,810 — 36,680 4,989,400 332 29,744 MBS purchase commitments 1,254,000 4,384 1 1,847,000 7,419 17 Total derivative instruments $ 70,678 $ 36,838 $ 68,151 $ 30,024 Cash margin $ 27,598 $ 510 $ 14,664 $ 2,780</t>
  </si>
  <si>
    <t>Residential Loans at Amortized Cost, Net (Tables)</t>
  </si>
  <si>
    <t>Schedule Of Financing Receivables At Amortized Cost Table [Text Block]</t>
  </si>
  <si>
    <t>Residential loans at amortized cost, net are comprised of the following components (in thousands): September 30, December 31, Residential loans, principal balance $ 577,583 $ 1,442,838 Unamortized discounts and other cost basis adjustments, net (1) (34,573 ) (118,266 ) Allowance for loan losses (4,116 ) (10,033 ) Residential loans at amortized cost, net $ 538,894 $ 1,314,539 __________ (1) Includes $4.9 million and $12.0 million of accrued interest receivable at September 30, 2015 and December 31, 2014 , respectively.</t>
  </si>
  <si>
    <t>Allowance for Credit Losses on Financing Receivables [Table Text Block]</t>
  </si>
  <si>
    <t xml:space="preserve">The following table summarizes the activity in the allowance for loan losses on residential loans at amortized cost, net (in thousands): For the Nine Months Ended September 30, 2015 2014 Balance at beginning of the period $ 10,033 $ 14,320 Provision for loan losses (1) 2,372 1,891 Charge-offs, net of recoveries (2) (2,605 ) (4,536 ) Sale of residual interests (3) (5,684 ) — Balance at end of the period $ 4,116 $ 11,675 __________ (1) Includes provision for loan losses of $0.9 million and $1.4 million for the three months ended September 30, 2015 and 2014 , respectively. Provision for loan losses is included in other expense, net on the consolidated statements of comprehensive loss. (2) Includes charge-offs recognized upon foreclosure of real estate in satisfaction of residential loans of $0.3 million and $1.2 million for the three months ended September 30, 2015 and 2014 , respectively, and $1.5 million and $3.3 million for the nine months ended September 30, 2015 and 2014 , respectively. (3) Sale of residual interests represents a decrease to the allowance for loan losses resulting from the deconsolidation of the seven Residual Trusts during the second quarter of 2015. Refer to Note 3 for additional information. </t>
  </si>
  <si>
    <t>Receivables, Net (Tables)</t>
  </si>
  <si>
    <t>Summary of Receivables, Net</t>
  </si>
  <si>
    <t>Receivables, net consist of the following (in thousands): September 30, December 31, Insurance premium receivables $ 96,420 $ 98,220 Servicing fee receivables 43,377 51,183 Income tax receivables 38,442 17,106 Receivables related to Non-Residual Trusts 19,313 25,201 Other receivables (1) 53,647 27,837 Total receivables 251,199 219,547 Less: Allowance for uncollectible receivables (4,424 ) (3,918 ) Receivables, net $ 246,775 $ 215,629 __________ (1) Other receivables at September 30, 2015 include $0.4 million in receivables related to fees earned for investment advisory and management services provided to WCO. The Company earned fees associated with these activities of $0.2 million and $0.6 million during the three and nine months ended September 30, 2015 , respectively, which are recorded in other revenues on the consolidated statements of comprehensive loss.</t>
  </si>
  <si>
    <t>Servicing of Residential Loans (Tables)</t>
  </si>
  <si>
    <t>Schedule of Total Servicing Portfolio</t>
  </si>
  <si>
    <t xml:space="preserve">Provided below is a summary of the Company’s total servicing portfolio (dollars in thousands): September 30, 2015 December 31, 2014 Number Unpaid Principal Number Unpaid Principal Third-party credit owners (1) Capitalized servicing rights 1,658,000 $ 197,980,150 1,573,867 $ 182,207,043 Capitalized sub-servicing (2) 166,014 9,369,013 187,747 10,443,480 Sub-servicing (3) 342,297 45,420,713 431,271 50,882,152 Total third-party servicing portfolio 2,166,311 252,769,876 2,192,885 243,532,675 On-balance sheet residential loans and real estate owned 102,175 12,593,258 116,763 12,579,467 Total servicing portfolio (4) 2,268,486 $ 265,363,134 2,309,648 $ 256,112,142 __________ (1) Includes real estate owned serviced for third parties. (2) Consists of sub-servicing contracts acquired through business combinations whereby the benefits from the contract are greater than adequate compensation for performing the servicing. (3) Includes $3.4 billion in unpaid principal balance of sub-servicing performed for WCO at September 30, 2015 . (4) Excludes charged-off loans managed by the Servicing segment. </t>
  </si>
  <si>
    <t>Servicing Revenue and Fees</t>
  </si>
  <si>
    <t>The following table presents the components of net servicing revenue and fees, which includes revenues earned by the Servicing and Reverse Mortgage segments (in thousands): For the Three Months For the Nine Months 2015 2014 2015 2014 Servicing fees (1) $ 179,938 $ 168,731 $ 527,986 $ 507,911 Incentive and performance fees 25,093 35,283 90,512 119,622 Ancillary and other fees (2) 24,333 23,111 75,252 65,851 Servicing revenue and fees 229,364 227,125 693,750 693,384 Amortization of servicing rights (3) (6,656 ) (10,222 ) (20,634 ) (31,527 ) Change in fair value of servicing rights (224,929 ) (50,836 ) (353,023 ) (182,022 ) Change in fair value of excess servicing spread liability (4) 450 (2,656 ) (7,062 ) (2,656 ) Net servicing revenue and fees $ (1,771 ) $ 163,411 $ 313,031 $ 477,179 __________ (1) Includes sub-servicing fees related to servicing assets held by WCO of $0.2 million and $0.3 million for the three and nine months ended September 30, 2015, respectively. (2) Includes late fees of $15.2 million and $13.2 million for the three months ended September 30, 2015 and 2014 , respectively, and $44.8 million and $35.8 million for the nine months ended September 30, 2015 and 2014 , respectively. (3) The three and nine months ended September 30, 2015 include less than $0.1 million in amortization of a servicing liability. (4) Includes interest expense on the excess servicing spread liability, which represents the accretion of fair value, of $2.3 million and $7.0 million for the three and nine months ended September 30, 2015, respectively, and $2.7 million for the three and nine months ended September 30, 2014.</t>
  </si>
  <si>
    <t>Summary of Activity in Servicing Rights Carried at Amortized Cost</t>
  </si>
  <si>
    <t>The following tables summarize the activity in the carrying value of servicing rights accounted for at amortized cost by class (in thousands): For the Nine Months For the Nine Months Mortgage Loan Reverse Loan Mortgage Loan Reverse Loan Balance at beginning of the period $ 121,364 $ 9,311 $ 161,782 $ 11,994 Servicing rights capitalized upon deconsolidation of Residual Trusts 3,133 — — — Amortization of servicing rights (1) (19,086 ) (1,576 ) (29,433 ) (2,094 ) Balance at end of the period $ 105,411 $ 7,735 $ 132,349 $ 9,900 __________ (1) Includes amortization of servicing rights for the mortgage loan class and the reverse loan class of $6.2 million and $0.5 million , respectively, for the three months ended September 30, 2015 and $9.6 million and $ 0.7 million , respectively, for the three months ended September 30, 2014 .</t>
  </si>
  <si>
    <t>Schedule of Fair Value Assumptions, Balance Sheet Date, Servicing Rights, Continuing Involvement</t>
  </si>
  <si>
    <t>The estimation of fair value requires significant judgment and uses key economic inputs and assumptions, which are provided in the table below: September 30, 2015 Mortgage Loan Reverse Loan Weighted-average remaining life in years 5.7 2.9 Weighted-average discount rate 12.06 % 15.00 % Conditional prepayment rate (1) 6.32 % N/A Conditional default rate (1) 2.27 % N/A Conditional repayment rate (2) N/A 28.10 % __________ (1) Voluntary and involuntary prepayment rates have been presented as conditional prepayment rate and conditional default rate, respectively. (2) For the reverse loan class, conditional repayment rate includes assumptions for both voluntary and involuntary rates as well as assumptions for the assignment of HECMs to HUD, in accordance with obligations as servicer.</t>
  </si>
  <si>
    <t>Summary of Activity in Servicing Rights Carried at Fair Value</t>
  </si>
  <si>
    <t xml:space="preserve">The following table summarizes the activity in servicing rights carried at fair value (in thousands): For the Three Months For the Nine Months 2015 2014 2015 2014 Balance at beginning of the period $ 1,797,721 $ 1,496,073 $ 1,599,541 $ 1,131,124 Acquisition of EverBank net assets — — — 58,680 Purchases 42,551 — 209,713 339,288 Servicing rights capitalized upon sales of loans 84,375 57,441 243,487 155,608 Sales (60,094 ) (10,866 ) (60,094 ) (10,866 ) Change in fair value due to: Changes in valuation inputs or other assumptions (1) (158,251 ) (5,346 ) (173,499 ) (74,340 ) Other changes in fair value (2) (66,678 ) (45,490 ) (179,524 ) (107,682 ) Total change in fair value (224,929 ) (50,836 ) (353,023 ) (182,022 ) Balance at end of the period $ 1,639,624 $ 1,491,812 $ 1,639,624 $ 1,491,812 __________ (1) Represents the change in servicing rights carried at fair value resulting primarily from market-driven changes in interest rates and prepayment speeds. (2) Represents the realization of expected cash flows over time. </t>
  </si>
  <si>
    <t>Schedule of Sensitivity Analysis of Fair Value, Transferor's Interests in Transferred Financial Assets</t>
  </si>
  <si>
    <t>The following table summarizes the hypothetical effect on the fair value of servicing rights carried at fair value using adverse changes of 10% and 20% to the weighted-average of certain significant assumptions used in valuing these assets (dollars in thousands): September 30, 2015 December 31, 2014 Decline in fair value due to Decline in fair value due to Actual 10% adverse change 20% adverse change Actual 10% adverse change 20% adverse change Weighted-average discount rate 10.72 % $ (65,873 ) $ (126,931 ) 9.55 % $ (62,785 ) $ (121,117 ) Conditional prepayment rate 10.39 % (66,199 ) (127,588 ) 7.87 % (59,344 ) (114,523 ) Conditional default rate 1.02 % (21,128 ) (44,278 ) 2.36 % (15,388 ) (30,285 )</t>
  </si>
  <si>
    <t>Schedule of Fair Value Assumptions, Date of Securitization, Servicing Rights, Continuing Involvement</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For the Nine Months 2015 2014 2015 2014 Weighted-average life in years 6.4 6.6 6.5 7.0 Weighted-average discount rate 12.28% 9.43% 11.43% 9.47% Weighted-average conditional prepayment rate 8.49% 6.75% 8.06% 7.55% Weighted-average conditional default rate 0.37% 0.79% 0.43% 0.70%</t>
  </si>
  <si>
    <t>Other Assets (Tables)</t>
  </si>
  <si>
    <t>Components of Other Assets</t>
  </si>
  <si>
    <t>Other assets consist of the following (in thousands): September 30, December 31, Real estate owned, net $ 74,226 $ 88,362 Derivative instruments 70,678 68,151 Deferred debt issuance costs 39,404 53,909 Margin receivable on derivative instruments 27,598 14,664 Other 47,060 55,708 Total other assets $ 258,966 $ 280,794</t>
  </si>
  <si>
    <t>Payables and Accrued Liabilities (Tables)</t>
  </si>
  <si>
    <t>Payables and accrued liabilities consist of the following (in thousands): September 30, December 31, Curtailment liability $ 103,554 $ 60,776 Accounts payable and accrued liabilities 96,161 174,659 Employee-related liabilities 87,868 93,368 Payables to insurance carriers 70,375 69,498 Originations liability 57,497 45,370 Derivative instruments 36,838 30,024 Servicing rights and related advance purchases payable 28,157 77,231 Accrued interest payable 24,651 13,808 Uncertain tax positions 14,650 14,914 Loans subject to repurchase from Ginnie Mae 10,890 1,517 Acquisition related escrow funds payable to sellers 10,236 10,236 Margin payable on derivative instruments 510 2,780 Other 61,067 69,648 Total payables and accrued liabilities $ 602,454 $ 663,829</t>
  </si>
  <si>
    <t>Schedule of Restructuring Reserve by Type of Cost [Table Text Block]</t>
  </si>
  <si>
    <t>The following table summarizes the accrued liability, which is included in payables and accrued liabilities on the consolidated balance sheet, and the related charges and cash payments and other settlements associated with these activities (in thousands): For the Nine Months Severance and Other-Related Costs Other Total Balance at beginning of the period $ — $ — $ — Charges 4,176 4,372 8,548 Cash payments or other settlements (1,911 ) (2,752 ) (4,663 ) Balance at end of period $ 2,265 $ 1,620 $ 3,885 Total expected costs to be incurred $ 4,176 $ 5,135 $ 9,311</t>
  </si>
  <si>
    <t>Schedule of Restructuring Reserve by Segment [Table Text Block]</t>
  </si>
  <si>
    <t>The following table summarizes the activities described above by reportable segment (in thousands): For the Nine Months Ended September 30, 2015 Servicing Originations Reverse Other Total Balance at beginning of the period $ — $ — $ — $ — $ — Charges 5,739 985 973 851 8,548 Cash payments or other settlements (3,091 ) (509 ) (212 ) (851 ) (4,663 ) Balance at end of period $ 2,648 $ 476 $ 761 $ — $ 3,885 Total expected costs to be incurred $ 6,502 $ 985 $ 973 $ 851 $ 9,311</t>
  </si>
  <si>
    <t>Goodwill and Intangible Assets, Net (Tables)</t>
  </si>
  <si>
    <t>Schedule of Goodwill [Table Text Block]</t>
  </si>
  <si>
    <t>The table below sets forth the activity in goodwill by reportable segment (in thousands): Reportable Segments Servicing (1) Originations Reverse Mortgage Total Balance at December 31, 2014 $ 471,182 $ 47,747 $ 56,539 $ 575,468 Impairment — — (56,539 ) (56,539 ) Balance at September 30, 2015 $ 471,182 $ 47,747 $ — $ 518,929 __________ (1) The Servicing, Insurance and ARM reporting units are components of the Servicing segment.</t>
  </si>
  <si>
    <t>Earnings (Loss) Per Share (Tables)</t>
  </si>
  <si>
    <t>Reconciliation of Numerators and Denominators of Basic and Diluted Earnings Per Share Computations</t>
  </si>
  <si>
    <t>The following is a reconciliation of the numerators and denominators of the basic and diluted loss per share computations shown on the consolidated statements of comprehensive loss (in thousands, except per share data): For the Three Months For the Nine Months 2015 2014 2015 2014 Loss per share Net loss available to common stockholders (numerator) $ (76,928 ) $ (70,803 ) $ (146,055 ) $ (66,355 ) Weighted-average common shares outstanding (denominator) 37,802 37,707 37,760 37,604 Basic loss per share $ (2.04 ) $ (1.88 ) $ (3.87 ) $ (1.76 ) Diluted loss per share Net loss available to common stockholders (numerator) $ (76,928 ) $ (70,803 ) $ (146,055 ) $ (66,355 ) Weighted-average common shares outstanding 37,802 37,707 37,760 37,604 Add: Effect of dilutive stock options, non-participating securities, and convertible notes — — — — Diluted weighted-average common shares outstanding (denominator) 37,802 37,707 37,760 37,604 Diluted loss per share $ (2.04 ) $ (1.88 ) $ (3.87 ) $ (1.76 )</t>
  </si>
  <si>
    <t>Schedule of Antidilutive Securities Excluded from Computation of Earnings Per Share [Table Text Block]</t>
  </si>
  <si>
    <t>The following table summarizes anti-dilutive securities excluded from the computation of dilutive loss per share: For the Three and Nine Months 2015 2014 Outstanding share-based compensation awards: Stock options 3,047 2,453 Performance shares (1) 251 — Restricted stock units 769 224 Assumed conversion of Convertible Notes 4,932 4,932 __________ (1) Performance shares represent the number of shares expected to be issued based on the performance percentage as of the end of the reporting periods above.</t>
  </si>
  <si>
    <t>Supplemental Disclosures of Cash Flow Information (Tables)</t>
  </si>
  <si>
    <t>Summary of Supplemental Disclosures of Cash Flow Information</t>
  </si>
  <si>
    <t>The Company’s supplemental disclosures of cash flow information are summarized as follows (in thousands): For the Nine Months 2015 2014 Supplemental Disclosure of Cash Flow Information Cash paid for interest $ 207,495 $ 220,421 Cash refund received for taxes 469 4,026 Supplemental Disclosure of Non-Cash Investing and Financing Activities Servicing rights capitalized upon sales of loans 243,487 155,608 Servicing rights capitalized upon deconsolidation of Residual Trusts 3,133 — Real estate owned acquired through foreclosure 91,746 93,547 Residential loans originated to finance the sale of real estate owned 19,297 42,309 Acquisition of servicing rights 5,682 17,471 Acquisition of trading security received as consideration for sale of servicing rights 60,094 —</t>
  </si>
  <si>
    <t>Segment Reporting (Tables)</t>
  </si>
  <si>
    <t>Financial Results by Reportable Segment Reconciled to Consolidated Income (Loss) Before Income Taxes and Total Assets by Reportable Segment Reconciled to Consolidated Total Assets</t>
  </si>
  <si>
    <t>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loss. The changes addressed above have been reflected in the segment information presented below for all periods. For the Three Months Ended September 30, 2015 Servicing Originations Reverse Other Eliminations Total Total revenues (1) (2) (3) $ 31,186 $ 132,026 $ 65,395 $ 739 $ (9,953 ) $ 219,393 Income (loss) before income taxes (152,822 ) 36,518 22,543 (37,797 ) — (131,558 ) For the Three Months Ended September 30, 2014 Servicing Originations Reverse Other Eliminations Total Total revenues (1) (2) (4) $ 225,730 $ 132,762 $ 37,422 $ 3,150 $ (13,064 ) $ 386,000 Income (loss) before income taxes (3,302 ) 42,471 (3,500 ) (22,988 ) — 12,681 __________ (1) With the exception of $2.2 million and $2.6 million for the three months ended September 30, 2015 and 2014 , respectively, associated with intercompany activity with the Originations segment and the Other non-reportable segment, all net servicing revenue and fees of the Servicing segment were derived from external customers. All net servicing revenue and fees of the Company's Reverse Mortgage segment were derived from external customers. (2) The Company's Servicing segment includes other revenues of $7.0 million and $10.5 million for the three months ended September 30, 2015 and 2014 , respectively, associated with fees earned for certain loan originations completed by the Originations segment from leads generated through the Servicing segment's servicing portfolio. (3) The Company’s Originations segment includes other revenues of $0.8 million for the three months ended September 30, 2015 associated with fees earned for supporting the Servicing segment in administrative functions relating to the acquisition of certain servicing rights. (4) The Company's Other non-reportable segment recognized $2.5 million in asset management performance fees for three months ended September 30, 2014 . For the Nine Months Ended September 30, 2015 Servicing Originations Reverse Other Eliminations Total Total revenues (1) (2) (3) $ 449,145 $ 391,028 $ 129,494 $ 4,886 $ (31,870 ) $ 942,683 Income (loss) before income taxes (121,198 ) 111,281 (81,874 ) (104,444 ) — (196,235 ) For the Nine Months Ended September 30, 2014 Servicing Originations Reverse Other Eliminations Total Total revenues (1) (2) (4) $ 674,176 $ 392,275 $ 104,008 $ 40,076 $ (40,874 ) $ 1,169,661 Income (loss) before income taxes 39,725 115,099 (98,279 ) (66,825 ) — (10,280 ) __________ (1) With the exception of $7.0 million and $7.2 million for the nine months ended September 30, 2015 and 2014 , respectively, associated with intercompany activity with the Originations segment and the Other non-reportable segment, all net servicing revenue and fees of the Servicing segment were derived from external customers. All net servicing revenue and fees of the Company's Reverse Mortgage segment were derived from external customers. (2) The Company's Servicing segment includes other revenues of $23.5 million and $33.7 million for the nine months ended September 30, 2015 and 2014 , respectively, associated with fees earned for certain loan originations completed by the Originations segment from leads generated through the Servicing segment's servicing portfolio. (3) The Company’s Originations segment includes other revenues of $1.4 million for the nine months ended September 30, 2015 associated with fees earned for supporting the Servicing segment in administrative functions relating to the acquisition of certain servicing rights. (4) The Company's Other non-reportable segment recognized $36.7 million in asset management performance fees for the nine months ended September 30, 2014 . Total Assets Per Segment Servicing Originations Reverse Other Eliminations Total September 30, 2015 $ 5,385,169 $ 1,604,932 $ 11,201,265 $ 1,311,375 $ (726,408 ) $ 18,776,333 December 31, 2014 6,405,781 1,493,851 10,476,947 1,256,971 (641,573 ) 18,991,977</t>
  </si>
  <si>
    <t>Separate Financial Information of Subsidiary Guarantors of Indebtedness Subsidiary Guarantors of indebtedness (Tables)</t>
  </si>
  <si>
    <t>Condensed Balance Sheet</t>
  </si>
  <si>
    <t>Presented below are the condensed consolidating financial information of the Company, the guarantor subsidiaries on a combined basis, and the non-guarantor subsidiaries on a combined basis. Condensed Consolidating Balance Sheet September 30, 2015 Unaudited (in thousands) Parent Company Guarantor Subsidiaries Non-Guarantor Subsidiaries and VIEs Eliminations Consolidated ASSETS Cash and cash equivalents $ 904 $ 265,697 $ 2,000 $ — $ 268,601 Restricted cash and cash equivalents 10,511 677,401 52,547 — 740,459 Residential loans at amortized cost, net 14,192 15,071 509,631 — 538,894 Residential loans at fair value — 12,191,396 538,190 — 12,729,586 Receivables, net 39,074 187,441 20,260 — 246,775 Servicer and protective advances, net — 438,640 1,057,045 33,537 1,529,222 Servicing rights, net — 1,752,770 — — 1,752,770 Goodwill — 518,929 — — 518,929 Intangible assets, net — 81,818 5,695 — 87,513 Premises and equipment, net 236 104,382 — — 104,618 Other assets 60,559 184,083 14,324 — 258,966 Due from affiliates, net 758,118 — — (758,118 ) — Investments in consolidated subsidiaries and VIEs 2,370,245 25,442 — (2,395,687 ) — Total assets $ 3,253,839 $ 16,443,070 $ 2,199,692 $ (3,120,268 ) $ 18,776,333 LIABILITIES AND STOCKHOLDERS' EQUITY Payables and accrued liabilities $ 55,290 $ 547,445 $ 4,836 $ (5,117 ) $ 602,454 Servicer payables — 633,949 — — 633,949 Servicing advance liabilities — 212,584 996,498 — 1,209,082 Warehouse borrowings — 1,225,437 — — 1,225,437 Excess servicing spread liability at fair value — 59,569 — — 59,569 Corporate debt 2,215,285 838 — — 2,216,123 Mortgage-backed debt — — 1,080,606 — 1,080,606 HMBS related obligations at fair value — 10,745,030 — — 10,745,030 Deferred tax liability, net 38,162 17,855 2,824 140 58,981 Obligation to fund Non-Guarantor VIEs — 33,230 (33,230 ) — Due to affiliates, net — 676,455 81,663 (758,118 ) — Total liabilities 2,308,737 14,152,392 2,166,427 (796,325 ) 17,831,231 Stockholders' equity: Total stockholders' equity 945,102 2,290,678 33,265 (2,323,943 ) 945,102 Total liabilities and stockholders' equity $ 3,253,839 $ 16,443,070 $ 2,199,692 $ (3,120,268 ) $ 18,776,333 Condensed Consolidating Balance Sheet December 31, 2014 (in thousands) Parent Company Guarantor Subsidiaries Non-Guarantor Subsidiaries and VIEs Eliminations Consolidated ASSETS Cash and cash equivalents $ 3,162 $ 311,810 $ 5,203 $ — $ 320,175 Restricted cash and cash equivalents 10,507 617,774 104,734 — 733,015 Residential loans at amortized cost, net 13,302 8,456 1,292,781 — 1,314,539 Residential loans at fair value — 11,246,197 586,433 — 11,832,630 Receivables, net 16,363 172,579 26,687 — 215,629 Servicer and protective advances, net — 527,758 1,192,473 40,851 1,761,082 Servicing rights, net — 1,730,216 — — 1,730,216 Goodwill — 575,468 — — 575,468 Intangible assets, net — 97,248 6,255 — 103,503 Premises and equipment, net 157 124,769 — — 124,926 Other assets 69,780 164,815 46,199 — 280,794 Due from affiliates, net 697,979 — — (697,979 ) — Investments in consolidated subsidiaries and VIEs 2,641,527 15,756 — (2,657,283 ) — Total assets $ 3,452,777 $ 15,592,846 $ 3,260,765 $ (3,314,411 ) $ 18,991,977 LIABILITIES AND STOCKHOLDERS' EQUITY Payables and accrued liabilities $ 42,076 $ 616,445 $ 14,294 $ (8,986 ) $ 663,829 Servicer payables — 584,567 — — 584,567 Servicing advance liabilities — 205,628 1,160,257 — 1,365,885 Warehouse borrowings — 1,176,956 — — 1,176,956 Excess servicing spread liability at fair value — 66,311 — — 66,311 Corporate debt 2,265,668 2,131 — — 2,267,799 Mortgage-backed debt — — 1,751,459 — 1,751,459 HMBS related obligations at fair value — 9,951,895 — — 9,951,895 Deferred tax liability, net 68,374 15,353 2,869 21 86,617 Obligation to fund Non-Guarantor VIEs — 32,902 — (32,902 ) — Due to affiliates, net — 583,331 114,648 (697,979 ) — Total liabilities 2,376,118 13,235,519 3,043,527 (739,846 ) 17,915,318 Stockholders' equity: Total stockholders' equity 1,076,659 2,357,327 217,238 (2,574,565 ) 1,076,659 Total liabilities and stockholders' equity $ 3,452,777 $ 15,592,846 $ 3,260,765 $ (3,314,411 ) $ 18,991,977</t>
  </si>
  <si>
    <t>Condensed Income Statement</t>
  </si>
  <si>
    <t>Condensed Consolidating Statement of Comprehensive Income (Loss) For the Three Months Ended September 30, 2015 Unaudited (in thousands) Parent Company Guarantor Subsidiaries Non-Guarantor Subsidiaries and VIEs Eliminations Consolidated REVENUES Net servicing revenue and fees $ — $ 564 $ — $ (2,335 ) $ (1,771 ) Net gains on sales of loans — 116,218 — — 116,218 Interest income on loans 344 122 11,944 — 12,410 Net fair value gains on reverse loans and related HMBS obligations — 52,644 — — 52,644 Insurance revenue — 7,849 1,118 (204 ) 8,763 Other revenues 239 31,518 11,708 (12,336 ) 31,129 Total revenues 583 208,915 24,770 (14,875 ) 219,393 EXPENSES Salaries and benefits 5,998 136,090 — — 142,088 General and administrative 8,223 132,657 3,633 (12,446 ) 132,067 Interest expense 38,371 12,511 16,517 (671 ) 66,728 Depreciation and amortization 37 20,425 184 — 20,646 Corporate allocations (12,661 ) 12,661 — — — Other expenses, net 214 999 1,382 — 2,595 Total expenses 40,182 315,343 21,716 (13,117 ) 364,124 OTHER GAINS Other net fair value gains (losses) — (213 ) 1,332 — 1,119 Other 3,117 8,937 — — 12,054 Total other gains 3,117 8,724 1,332 — 13,173 Income (loss) before income taxes (36,482 ) (97,704 ) 4,386 (1,758 ) (131,558 ) Income tax expense (benefit) (14,058 ) (40,885 ) 1,015 (702 ) (54,630 ) Income (loss) before equity in earnings of consolidated subsidiaries and VIEs (22,424 ) (56,819 ) 3,371 (1,056 ) (76,928 ) Equity in earnings (loss) of consolidated subsidiaries and VIEs (54,504 ) 1,331 — 53,173 — Net income (loss) $ (76,928 ) $ (55,488 ) $ 3,371 $ 52,117 $ (76,928 ) Comprehensive income (loss) $ (76,793 ) $ (55,488 ) $ 3,371 $ 52,117 $ (76,793 ) Condensed Consolidating Statement of Comprehensive Income (Loss) For the Three Months Ended September 30, 2014 Unaudited (in thousands) Parent Company Guarantor Subsidiaries Non-Guarantor Subsidiaries and VIEs Eliminations Consolidated REVENUES Net servicing revenue and fees $ — $ 167,739 $ 23 $ (4,351 ) $ 163,411 Net gains on sales of loans — 127,515 — — 127,515 Interest income on loans 308 173 32,970 — 33,451 Net fair value gains on reverse loans and related HMBS obligations — 25,268 — — 25,268 Insurance revenue — 13,045 1,521 — 14,566 Other revenues 231 21,497 5,066 (5,005 ) 21,789 Total revenues 539 355,237 39,580 (9,356 ) 386,000 EXPENSES Salaries and benefits 5,718 141,560 — — 147,278 General and administrative 6,231 140,622 6,207 (9,615 ) 143,445 Interest expense 37,420 19,306 19,996 — 76,722 Depreciation and amortization 30 17,693 195 — 17,918 Corporate allocations (9,827 ) 9,827 — — — Other expenses, net 213 638 3,309 — 4,160 Total expenses 39,785 329,646 29,707 (9,615 ) 389,523 OTHER GAINS (LOSSES) Other net fair value gains (losses) (1 ) (273 ) 17,068 — 16,794 Other — (590 ) — — (590 ) Total other gains (losses) (1 ) (863 ) 17,068 — 16,204 Income (loss) before income taxes (39,247 ) 24,728 26,941 259 12,681 Income tax expense 63,885 18,343 1,201 55 83,484 Income (loss) before equity in earnings of consolidated subsidiaries and VIEs (103,132 ) 6,385 25,740 204 (70,803 ) Equity in earnings of consolidated subsidiaries and VIEs 32,329 18,002 — (50,331 ) — Net income (loss) $ (70,803 ) $ 24,387 $ 25,740 $ (50,127 ) $ (70,803 ) Comprehensive income (loss) $ (71,023 ) $ 24,387 $ 25,518 $ (49,905 ) $ (71,023 ) Condensed Consolidating Statement of Comprehensive Income (Loss) For the Nine Months Ended September 30, 2015 Unaudited (in thousands) Parent Company Guarantor Subsidiaries Non-Guarantor Subsidiaries and VIEs Eliminations Consolidated REVENUES Net servicing revenue and fees $ — $ 322,570 $ 66 $ (9,605 ) $ 313,031 Net gains on sales of loans — 360,844 — — 360,844 Interest income on loans 893 222 61,422 — 62,537 Net fair value gains on reverse loans and related HMBS obligations — 90,233 — — 90,233 Insurance revenue — 31,240 3,710 (627 ) 34,323 Other revenues 3,527 80,157 42,858 (44,827 ) 81,715 Total revenues 4,420 885,266 108,056 (55,059 ) 942,683 EXPENSES Salaries and benefits 18,369 414,026 78 — 432,473 General and administrative 27,311 402,715 14,555 (41,767 ) 402,814 Interest expense 112,170 35,939 64,265 (2,110 ) 210,264 Depreciation and amortization 96 52,715 560 — 53,371 Goodwill impairment — 56,539 — — 56,539 Corporate allocations (39,114 ) 39,114 — — — Other expenses, net (599 ) 4,042 4,600 — 8,043 Total expenses 118,233 1,005,090 84,058 (43,877 ) 1,163,504 OTHER GAINS Other net fair value gains (losses) — (545 ) 4,118 — 3,573 Other 12,076 8,937 — — 21,013 Total other gains 12,076 8,392 4,118 — 24,586 Income (loss) before income taxes (101,737 ) (111,432 ) 28,116 (11,182 ) (196,235 ) Income tax expense (benefit) (32,552 ) (16,213 ) 3,053 (4,468 ) (50,180 ) Income (loss) before equity in earnings of consolidated subsidiaries and VIEs (69,185 ) (95,219 ) 25,063 (6,714 ) (146,055 ) Equity in earnings (loss) of consolidated subsidiaries and VIEs (76,870 ) 10,719 — 66,151 — Net income (loss) $ (146,055 ) $ (84,500 ) $ 25,063 $ 59,437 $ (146,055 ) Comprehensive income (loss) $ (145,804 ) $ (84,500 ) $ 25,063 $ 59,437 $ (145,804 ) Condensed Consolidating Statement of Comprehensive Income (Loss) For the Nine Months Ended September 30, 2014 Unaudited (in thousands) Parent Company Guarantor Subsidiaries Non-Guarantor Subsidiaries and VIEs Eliminations Consolidated REVENUES Net servicing revenue and fees $ — $ 490,528 $ 71 $ (13,420 ) $ 477,179 Net gains on sales of loans — 376,160 — — 376,160 Interest income on loans 630 506 100,955 — 102,091 Net fair value gains on reverse loans and related HMBS obligations — 69,440 — — 69,440 Insurance revenue — 53,379 4,381 — 57,760 Other revenues 767 85,772 14,994 (14,502 ) 87,031 Total revenues 1,397 1,075,785 120,401 (27,922 ) 1,169,661 EXPENSES Salaries and benefits 13,618 415,059 — — 428,677 General and administrative 23,037 382,077 19,052 (29,515 ) 394,651 Interest expense 110,670 54,015 61,576 — 226,261 Depreciation and amortization 90 54,269 594 — 54,953 Goodwill impairment — 82,269 — — 82,269 Corporate allocations (34,109 ) 34,109 — — — Other expenses, net 662 1,245 6,456 — 8,363 Total expenses 113,968 1,023,043 87,678 (29,515 ) 1,195,174 OTHER GAINS (LOSSES) Other net fair value gains (losses) (55 ) (1,757 ) 17,635 — 15,823 Other — (590 ) — — (590 ) Total other gains (losses) (55 ) (2,347 ) 17,635 — 15,233 Income (loss) before income taxes (112,626 ) 50,395 50,358 1,593 (10,280 ) Income tax expense (benefit) (7,088 ) 58,356 4,184 623 56,075 Income (loss) before equity in earnings of consolidated subsidiaries and VIEs (105,538 ) (7,961 ) 46,174 970 (66,355 ) Equity in earnings of consolidated subsidiaries and VIEs 39,183 20,031 — (59,214 ) — Net income (loss) $ (66,355 ) $ 12,070 $ 46,174 $ (58,244 ) $ (66,355 ) Comprehensive income (loss) $ (66,566 ) $ 12,070 $ 45,944 $ (58,014 ) $ (66,566 )</t>
  </si>
  <si>
    <t>Condensed Cash Flow Statement</t>
  </si>
  <si>
    <t>Condensed Consolidating Statement of Cash Flows For the Nine Months Ended September 30, 2015 Unaudited (in thousands) Parent Company Guarantor Subsidiaries Non-Guarantor Subsidiaries and VIEs Eliminations Consolidated Cash flows provided by (used in) operating activities $ (100,939 ) $ 5,820 $ 209,633 $ — $ 114,514 Investing activities Purchases and originations of reverse loans held for investment — (1,259,927 ) — — (1,259,927 ) Principal payments received on reverse loans held for investment — 618,446 — — 618,446 Principal payments received on mortgage loans held for investment 709 — 92,353 — 93,062 Payments received on charged-off loans held for investment — 19,859 — — 19,859 Payments received on receivables related to Non-Residual Trusts — — 5,547 — 5,547 Cash proceeds from sales of real estate owned, net 13 50,902 6,033 — 56,948 Purchases of premises and equipment (175 ) (16,531 ) — — (16,706 ) Decrease (increase) in restricted cash and cash equivalents (4 ) (871 ) 7,914 — 7,039 Payments for acquisitions of businesses, net of cash acquired — (4,737 ) — — (4,737 ) Acquisitions of servicing rights — (233,744 ) — — (233,744 ) Proceeds from sale of investment 14,376 — — — 14,376 Proceeds from sale of servicing rights — 778 — — 778 Proceeds from sale of residual interests in Residual Trusts 189,513 — — — 189,513 Capital contributions to subsidiaries and VIEs (14,531 ) (8,891 ) — 23,422 — Returns of capital from subsidiaries and VIEs 22,449 15,464 — (37,913 ) — Change in due from affiliates (59,695 ) 33,094 82 26,519 — Other 7,468 482 — — 7,950 Cash flows provided by (used in) investing activities 160,123 (785,676 ) 111,929 12,028 (501,596 ) Financing activities Payments on corporate debt (61,250 ) (1,294 ) — — (62,544 ) Proceeds from securitizations of reverse loans — 1,382,359 — — 1,382,359 Payments on HMBS related obligations — (739,447 ) — — (739,447 ) Issuances of servicing advance liabilities — 193,843 518,464 — 712,307 Payments on servicing advance liabilities — (186,887 ) (682,223 ) — (869,110 ) Net change in warehouse borrowings related to mortgage loans — 142,481 — — 142,481 Net change in warehouse borrowings related to reverse loans — (94,000 ) — — (94,000 ) Payments on excess servicing spread liability — (6,849 ) — — (6,849 ) Other debt issuance costs paid — (5,912 ) (1,014 ) — (6,926 ) Payments on mortgage-backed debt — — (109,808 ) — (109,808 ) Capital contributions — 14,235 9,187 (23,422 ) — Capital distributions — (9,926 ) (27,987 ) 37,913 — Change in due to affiliates (444 ) 59,366 (32,403 ) (26,519 ) — Other 252 (14,226 ) 1,019 — (12,955 ) Cash flows provided by (used in) financing activities (61,442 ) 733,743 (324,765 ) (12,028 ) 335,508 Net decrease in cash and cash equivalents (2,258 ) (46,113 ) (3,203 ) — (51,574 ) Cash and cash equivalents at the beginning of the period 3,162 311,810 5,203 — 320,175 Cash and cash equivalents at the end of the period $ 904 $ 265,697 $ 2,000 $ — $ 268,601 Condensed Consolidating Statement of Cash Flows For the Nine Months Ended September 30, 2014 Unaudited (in thousands) Parent Company Guarantor Subsidiaries Non-Guarantor Subsidiaries and VIEs Eliminations Consolidated Cash flows provided by (used in) operating activities $ (16,440 ) $ 40,736 $ (17,186 ) $ (562 ) $ 6,548 Investing activities Purchases and originations of reverse loans held for investment — (1,041,836 ) — — (1,041,836 ) Principal payments received on reverse loans held for investment — 382,015 — — 382,015 Principal payments received on mortgage loans held for investment 245 399 121,385 — 122,029 Payments received on charged-off loans held for investment — 8,623 — — 8,623 Payments received on receivables related to Non-Residual Trusts — — 7,676 — 7,676 Cash proceeds from sales of real estate owned, net 211 22,909 12,226 — 35,346 Purchases of premises and equipment — (17,346 ) — — (17,346 ) Decrease (increase) in restricted cash and cash equivalents 4,246 3,062 (2,486 ) — 4,822 Payments for acquisitions of businesses, net of cash acquired — (195,307 ) — — (195,307 ) Acquisitions of servicing rights — (172,775 ) — — (172,775 ) Proceeds from sale of servicing rights — 9,499 — — 9,499 Acquisitions of charged-off loans held for investment — (64,548 ) — — (64,548 ) Capital contributions to subsidiaries and VIEs (33,674 ) — — 33,674 — Returns of capital from subsidiaries and VIEs 28,454 5,192 — (33,646 ) — Change in due from affiliates 21,202 324,191 243,066 (588,459 ) — Other (7,070 ) (4,499 ) — — (11,569 ) Cash flows provided by (used in) investing activities 13,614 (740,421 ) 381,867 (588,431 ) (933,371 ) Financing activities Payments on corporate debt (11,250 ) (1,900 ) — — (13,150 ) Proceeds from securitizations of reverse loans — 1,159,757 — — 1,159,757 Payments on HMBS related obligations — (439,526 ) — — (439,526 ) Issuances of servicing advance liabilities — 692,975 236,241 — 929,216 Payments on servicing advance liabilities — (656,327 ) (195,444 ) — (851,771 ) Net change in warehouse borrowings related to mortgage loans — 66,433 — — 66,433 Net change in warehouse borrowings related to reverse loans — (18,574 ) — — (18,574 ) Proceeds from sale of excess servicing spread — 75,426 — — 75,426 Payments on excess servicing spread liability — (2,205 ) — — (2,205 ) Other debt issuance costs paid — (14,037 ) (17 ) — (14,054 ) Payments on mortgage-backed debt — — (135,697 ) — (135,697 ) Capital contributions — 33,431 243 (33,674 ) — Capital distributions — (6,977 ) (26,669 ) 33,646 — Change in due to affiliates (88,405 ) (259,238 ) (241,378 ) 589,021 — Other 6,939 (1,944 ) — — 4,995 Cash flows provided by (used in) financing activities (92,716 ) 627,294 (362,721 ) 588,993 760,850 Net increase (decrease) in cash and cash equivalents (95,542 ) (72,391 ) 1,960 — (165,973 ) Cash and cash equivalents at the beginning of the period 100,009 388,644 3,232 — 491,885 Cash and cash equivalents at the end of the period $ 4,467 $ 316,253 $ 5,192 $ — $ 325,912</t>
  </si>
  <si>
    <t>Significant Accounting Policies - Additional Information (Details) - USD ($) $ in Millions</t>
  </si>
  <si>
    <t>Limited Partners' Capital Account [Line Items]</t>
  </si>
  <si>
    <t>Gain (Loss) on Disposition of Stock in Subsidiary</t>
  </si>
  <si>
    <t>Corporate Joint Venture [Member]</t>
  </si>
  <si>
    <t>Partners' Capital Account, Units, Contributed</t>
  </si>
  <si>
    <t>Subsidiaries [Member]</t>
  </si>
  <si>
    <t>Sale of Stock, Percentage of Ownership before Transaction</t>
  </si>
  <si>
    <t>100.00%</t>
  </si>
  <si>
    <t>Variable Interest Entities - Summary of Carrying Amounts of Assets and Liabilities (Detail) - USD ($) $ in Thousands</t>
  </si>
  <si>
    <t>Receivables at fair value</t>
  </si>
  <si>
    <t>Liabilities</t>
  </si>
  <si>
    <t>Residual Trusts [Member] | VIE Primary Beneficiary [Member]</t>
  </si>
  <si>
    <t>Non-Residual Trusts [Member] | VIE Primary Beneficiary [Member]</t>
  </si>
  <si>
    <t>Servicer and Protective Advance Financing [Member] | VIE Primary Beneficiary [Member]</t>
  </si>
  <si>
    <t>Variable Interest Entities - Additional Information (Detail) $ in Thousands</t>
  </si>
  <si>
    <t>Apr. 27, 2015USD ($)Trust</t>
  </si>
  <si>
    <t>Sep. 30, 2015USD ($)</t>
  </si>
  <si>
    <t>Sep. 30, 2014USD ($)</t>
  </si>
  <si>
    <t>Variable Interest Entity [Line Items]</t>
  </si>
  <si>
    <t>Number Of Securitization Trusts Related To Residual Trusts Sold | Trust</t>
  </si>
  <si>
    <t>AssetDecreasefromDeconsolidation</t>
  </si>
  <si>
    <t>LiabilityDecreasefromDeconsolidation</t>
  </si>
  <si>
    <t>Servicing rights capitalized upon deconsolidation of Residual Trusts</t>
  </si>
  <si>
    <t>Loss on Sale of Investments</t>
  </si>
  <si>
    <t>Transfers of Residential Loans - Additional Information (Detail) - USD ($) $ in Billions</t>
  </si>
  <si>
    <t>Residential Loan Transfers Accounted for as Sales [Member]</t>
  </si>
  <si>
    <t>Residential Loan Transfers [Line Items]</t>
  </si>
  <si>
    <t>Derecognized Assets Securitized Or Asset-backed Financing Arrangement Assets And Any Other Financial Assets Managed Together Delinquent Amount At End Of Period Percent</t>
  </si>
  <si>
    <t>0.40%</t>
  </si>
  <si>
    <t>0.30%</t>
  </si>
  <si>
    <t>Forward loans serviced number of days past due threshold</t>
  </si>
  <si>
    <t>60 days or more</t>
  </si>
  <si>
    <t>Residential Loans Transfers Accounted for as Secured Borrowings [Member]</t>
  </si>
  <si>
    <t>Loans pledged as collateral, unpaid principal balance</t>
  </si>
  <si>
    <t>Residential loans and real estate owned pledged as collateral</t>
  </si>
  <si>
    <t>Transfers of Residential Loans - Schedule of Servicing Arrangements Associated with Transfers of Forward Loans (Detail) - USD ($) $ in Thousands</t>
  </si>
  <si>
    <t>Qualitative and Quantitative Information, Transferor's Continuing Involvement [Line Items]</t>
  </si>
  <si>
    <t>Servicing Rights, Net</t>
  </si>
  <si>
    <t>Unpaid Principal Balance of Sold Loans</t>
  </si>
  <si>
    <t>Transfers of Residential Loans - Summary of Cash Flows Related to Transfers of Residential Loans Accounted for as Sales (Detail) - Residential Loan Transfers Accounted for as Sales [Member] - USD ($) $ in Thousands</t>
  </si>
  <si>
    <t>Proceeds received from sales, net of fees</t>
  </si>
  <si>
    <t>Servicing fees collected</t>
  </si>
  <si>
    <t>Repurchases of previously sold loans</t>
  </si>
  <si>
    <t>Fair Value - Summary of Assets and Liabilities in Each Level of Fair Value Hierarchy (Detail) - USD ($) $ in Thousands</t>
  </si>
  <si>
    <t>Jun. 30, 2014</t>
  </si>
  <si>
    <t>Dec. 31, 2013</t>
  </si>
  <si>
    <t>Assets</t>
  </si>
  <si>
    <t>Loans Receivable, Fair Value Disclosure</t>
  </si>
  <si>
    <t>Receivables related to Non-Residual Trusts</t>
  </si>
  <si>
    <t>Servicing rights carried at fair value</t>
  </si>
  <si>
    <t>Freestanding derivative instruments (IRLCs)</t>
  </si>
  <si>
    <t>Excess servicing spread liability</t>
  </si>
  <si>
    <t>Mortgage-backed debt related to Non-Residual Trusts</t>
  </si>
  <si>
    <t>HMBS related obligations</t>
  </si>
  <si>
    <t>Reverse Loans [Member]</t>
  </si>
  <si>
    <t>Forward Loans in Non-Residual Trusts [Member]</t>
  </si>
  <si>
    <t>Forward Loans Held for Sale [Member]</t>
  </si>
  <si>
    <t>Charged Off Loans [Member]</t>
  </si>
  <si>
    <t>Level 2 [Member]</t>
  </si>
  <si>
    <t>Assets, Fair Value Disclosure, Recurring</t>
  </si>
  <si>
    <t>Liabilities, Fair Value Disclosure, Recurring</t>
  </si>
  <si>
    <t>Level 2 [Member] | Forward Loans Held for Sale [Member]</t>
  </si>
  <si>
    <t>Level 3 [Member]</t>
  </si>
  <si>
    <t>Level 3 [Member] | Reverse Loans [Member]</t>
  </si>
  <si>
    <t>Level 3 [Member] | Forward Loans in Non-Residual Trusts [Member]</t>
  </si>
  <si>
    <t>Level 3 [Member] | Charged Off Loans [Member]</t>
  </si>
  <si>
    <t>Fair Value - Reconciliation of Beginning and Ending Balances of Company's Assets and Liabilities Measured at Fair Value on Recurring Basis Using Significant Unobservable Inputs (Level 3) (Detail) - USD ($) $ in Thousands</t>
  </si>
  <si>
    <t>Fair Value Assets And Liabilities Measured On Recurring Basis [Line Items]</t>
  </si>
  <si>
    <t>Fair Value, Net Derivative Asset (Liability) Measured on Recurring Basis, Unobservable Input Reconciliation [Roll Forward]</t>
  </si>
  <si>
    <t>Fair Value Liabilities, Beginning Balance</t>
  </si>
  <si>
    <t>Liabilities, Total Gains (Losses) Included in Net Income (Loss)</t>
  </si>
  <si>
    <t>Liabilities, Purchases</t>
  </si>
  <si>
    <t>Liabilities, Sales</t>
  </si>
  <si>
    <t>Liabilities, Issuances</t>
  </si>
  <si>
    <t>Liabilities, Settlements</t>
  </si>
  <si>
    <t>Fair Value Liabilities, Ending Balance</t>
  </si>
  <si>
    <t>Fair Value Assets, Beginning Balance</t>
  </si>
  <si>
    <t>Fair Value Assets, Acquisition of EverBank Net Assets</t>
  </si>
  <si>
    <t>Assets, Total Gains (Losses) Included in Comprehensive Income (Loss)</t>
  </si>
  <si>
    <t>Assets, Purchases</t>
  </si>
  <si>
    <t>Asset Sales</t>
  </si>
  <si>
    <t>Assets, Issuances</t>
  </si>
  <si>
    <t>Asset Settlements</t>
  </si>
  <si>
    <t>Fair Value Assets, Ending Balance</t>
  </si>
  <si>
    <t>Excess Servicing Spread [Member]</t>
  </si>
  <si>
    <t>Mortgage-Backed Debt Related to Non-Residual Trusts [Member]</t>
  </si>
  <si>
    <t>Fair Value, Option, Credit Risk, Gains (Losses) on Assets</t>
  </si>
  <si>
    <t>HMBS Related Obligations [Member]</t>
  </si>
  <si>
    <t>Interest Rate Lock Commitments [Member] | Derivative Financial Instruments, Liabilities [Member]</t>
  </si>
  <si>
    <t>Loans Receivable [Member] | Reverse Loans [Member]</t>
  </si>
  <si>
    <t>Loans Receivable [Member] | Forward Loans in Non-Residual Trusts [Member]</t>
  </si>
  <si>
    <t>Loans Receivable [Member] | Charged Off Loans [Member]</t>
  </si>
  <si>
    <t>Receivables Related to Non-Residual Trusts [Member]</t>
  </si>
  <si>
    <t>Servicing Rights Carried at Fair Value [Member]</t>
  </si>
  <si>
    <t>Derivative Financial Instruments, Assets [Member] | Interest Rate Lock Commitments [Member]</t>
  </si>
  <si>
    <t>Fair Value - Additional Information (Detail) - USD ($)</t>
  </si>
  <si>
    <t>Fair Value, Assets and Liabilities Measured on Recurring and Nonrecurring Basis [Line Items]</t>
  </si>
  <si>
    <t>Real estate owned, net</t>
  </si>
  <si>
    <t>Real Estate In Process Of Foreclosure</t>
  </si>
  <si>
    <t>Reverse Mortgage [Member]</t>
  </si>
  <si>
    <t>Servicing [Member]</t>
  </si>
  <si>
    <t>Other Segments [Member]</t>
  </si>
  <si>
    <t>Number of days for fair value option delinquency disclosure</t>
  </si>
  <si>
    <t>90 days</t>
  </si>
  <si>
    <t>Fair value of loans past due under fair value option</t>
  </si>
  <si>
    <t>Unpaid principal balance of loans past due under fair value option</t>
  </si>
  <si>
    <t>Loans Receivable [Member] | Forward Loans Held for Sale [Member]</t>
  </si>
  <si>
    <t>Fair Value - Significant Unobservable Inputs Used for Assets and Liabilities Measured at Fair Value on Recurring Basis (Detail)</t>
  </si>
  <si>
    <t>12 Months Ended</t>
  </si>
  <si>
    <t>Weighted Average [Member] | Excess Servicing Spread [Member]</t>
  </si>
  <si>
    <t>Fair Value Inputs Assets Liabilities Quantitative Information [Line Items]</t>
  </si>
  <si>
    <t>Weighted-average remaining life in years</t>
  </si>
  <si>
    <t>6 years 6 months</t>
  </si>
  <si>
    <t>7 years 3 months 18 days</t>
  </si>
  <si>
    <t>Fair Value Inputs, Discount Rate</t>
  </si>
  <si>
    <t>13.85%</t>
  </si>
  <si>
    <t>13.60%</t>
  </si>
  <si>
    <t>Conditional prepayment rate</t>
  </si>
  <si>
    <t>10.30%</t>
  </si>
  <si>
    <t>7.79%</t>
  </si>
  <si>
    <t>Conditional default rate</t>
  </si>
  <si>
    <t>1.51%</t>
  </si>
  <si>
    <t>Weighted Average [Member] | Mortgage-Backed Debt Related to Non-Residual Trusts [Member]</t>
  </si>
  <si>
    <t>6.00%</t>
  </si>
  <si>
    <t>2.79%</t>
  </si>
  <si>
    <t>2.72%</t>
  </si>
  <si>
    <t>2.48%</t>
  </si>
  <si>
    <t>2.55%</t>
  </si>
  <si>
    <t>Loss severity</t>
  </si>
  <si>
    <t>84.32%</t>
  </si>
  <si>
    <t>82.87%</t>
  </si>
  <si>
    <t>Weighted Average [Member] | HMBS Related Obligations [Member]</t>
  </si>
  <si>
    <t>3 years 7 months</t>
  </si>
  <si>
    <t>3 years 11 months</t>
  </si>
  <si>
    <t>Conditional repayment rate</t>
  </si>
  <si>
    <t>23.92%</t>
  </si>
  <si>
    <t>21.21%</t>
  </si>
  <si>
    <t>2.14%</t>
  </si>
  <si>
    <t>2.36%</t>
  </si>
  <si>
    <t>Weighted Average [Member] | Interest Rate Lock Commitments [Member] | Derivative Financial Instruments, Liabilities [Member]</t>
  </si>
  <si>
    <t>Loan funding probability</t>
  </si>
  <si>
    <t>76.04%</t>
  </si>
  <si>
    <t>80.90%</t>
  </si>
  <si>
    <t>Fair Value Of Servicing Rights Liabilities Embedded In Interest Rate Lock Commitments</t>
  </si>
  <si>
    <t>Weighted Average [Member] | Loans Receivable [Member] | Reverse Loans [Member]</t>
  </si>
  <si>
    <t>4 years 2 months 1 day</t>
  </si>
  <si>
    <t>4 years 8 months</t>
  </si>
  <si>
    <t>24.57%</t>
  </si>
  <si>
    <t>21.68%</t>
  </si>
  <si>
    <t>2.52%</t>
  </si>
  <si>
    <t>2.76%</t>
  </si>
  <si>
    <t>Weighted Average [Member] | Loans Receivable [Member] | Forward Loans in Non-Residual Trusts [Member]</t>
  </si>
  <si>
    <t>8.00%</t>
  </si>
  <si>
    <t>3.36%</t>
  </si>
  <si>
    <t>3.17%</t>
  </si>
  <si>
    <t>2.25%</t>
  </si>
  <si>
    <t>2.34%</t>
  </si>
  <si>
    <t>87.52%</t>
  </si>
  <si>
    <t>85.88%</t>
  </si>
  <si>
    <t>Weighted Average [Member] | Loans Receivable [Member] | Charged Off Loans [Member]</t>
  </si>
  <si>
    <t>30.18%</t>
  </si>
  <si>
    <t>30.19%</t>
  </si>
  <si>
    <t>Fair Value Inputs, Collection Rate</t>
  </si>
  <si>
    <t>2.45%</t>
  </si>
  <si>
    <t>2.46%</t>
  </si>
  <si>
    <t>Weighted Average [Member] | Receivables Related to Non-Residual Trusts [Member]</t>
  </si>
  <si>
    <t>0.50%</t>
  </si>
  <si>
    <t>Weighted Average [Member] | Servicing Rights Carried at Fair Value [Member]</t>
  </si>
  <si>
    <t>6 years 1 month</t>
  </si>
  <si>
    <t>6 years 7 months</t>
  </si>
  <si>
    <t>10.72%</t>
  </si>
  <si>
    <t>9.55%</t>
  </si>
  <si>
    <t>10.39%</t>
  </si>
  <si>
    <t>7.87%</t>
  </si>
  <si>
    <t>1.02%</t>
  </si>
  <si>
    <t>Weighted Average [Member] | Derivative Financial Instruments, Assets [Member] | Interest Rate Lock Commitments [Member]</t>
  </si>
  <si>
    <t>75.39%</t>
  </si>
  <si>
    <t>77.45%</t>
  </si>
  <si>
    <t>Fair value of servicing rights</t>
  </si>
  <si>
    <t>Minimum [Member] | Excess Servicing Spread [Member]</t>
  </si>
  <si>
    <t>6 years 3 months 18 days</t>
  </si>
  <si>
    <t>7 years 2 months 12 days</t>
  </si>
  <si>
    <t>9.46%</t>
  </si>
  <si>
    <t>7.71%</t>
  </si>
  <si>
    <t>0.22%</t>
  </si>
  <si>
    <t>0.86%</t>
  </si>
  <si>
    <t>Minimum [Member] | Mortgage-Backed Debt Related to Non-Residual Trusts [Member]</t>
  </si>
  <si>
    <t>1.90%</t>
  </si>
  <si>
    <t>1.89%</t>
  </si>
  <si>
    <t>1.66%</t>
  </si>
  <si>
    <t>1.92%</t>
  </si>
  <si>
    <t>67.58%</t>
  </si>
  <si>
    <t>73.26%</t>
  </si>
  <si>
    <t>Minimum [Member] | HMBS Related Obligations [Member]</t>
  </si>
  <si>
    <t>1 year</t>
  </si>
  <si>
    <t>1 year 3 months 18 days</t>
  </si>
  <si>
    <t>12.30%</t>
  </si>
  <si>
    <t>11.30%</t>
  </si>
  <si>
    <t>1.46%</t>
  </si>
  <si>
    <t>1.44%</t>
  </si>
  <si>
    <t>Minimum [Member] | Interest Rate Lock Commitments [Member] | Derivative Financial Instruments, Liabilities [Member]</t>
  </si>
  <si>
    <t>18.10%</t>
  </si>
  <si>
    <t>28.00%</t>
  </si>
  <si>
    <t>Minimum [Member] | Loans Receivable [Member] | Reverse Loans [Member]</t>
  </si>
  <si>
    <t>1 year 2 months</t>
  </si>
  <si>
    <t>1 year 9 months 18 days</t>
  </si>
  <si>
    <t>12.40%</t>
  </si>
  <si>
    <t>13.40%</t>
  </si>
  <si>
    <t>2.00%</t>
  </si>
  <si>
    <t>Minimum [Member] | Loans Receivable [Member] | Forward Loans in Non-Residual Trusts [Member]</t>
  </si>
  <si>
    <t>2.58%</t>
  </si>
  <si>
    <t>2.24%</t>
  </si>
  <si>
    <t>1.48%</t>
  </si>
  <si>
    <t>1.68%</t>
  </si>
  <si>
    <t>70.37%</t>
  </si>
  <si>
    <t>76.12%</t>
  </si>
  <si>
    <t>Minimum [Member] | Loans Receivable [Member] | Charged Off Loans [Member]</t>
  </si>
  <si>
    <t>30.00%</t>
  </si>
  <si>
    <t>2.38%</t>
  </si>
  <si>
    <t>Minimum [Member] | Receivables Related to Non-Residual Trusts [Member]</t>
  </si>
  <si>
    <t>Minimum [Member] | Servicing Rights Carried at Fair Value [Member]</t>
  </si>
  <si>
    <t>5 years 1 month 6 days</t>
  </si>
  <si>
    <t>5 years 7 months 6 days</t>
  </si>
  <si>
    <t>10.00%</t>
  </si>
  <si>
    <t>8.24%</t>
  </si>
  <si>
    <t>6.05%</t>
  </si>
  <si>
    <t>5.04%</t>
  </si>
  <si>
    <t>0.04%</t>
  </si>
  <si>
    <t>0.28%</t>
  </si>
  <si>
    <t>Minimum [Member] | Derivative Financial Instruments, Assets [Member] | Interest Rate Lock Commitments [Member]</t>
  </si>
  <si>
    <t>3.44%</t>
  </si>
  <si>
    <t>Maximum [Member] | Excess Servicing Spread [Member]</t>
  </si>
  <si>
    <t>6 years 7 months 6 days</t>
  </si>
  <si>
    <t>7 years 4 months 24 days</t>
  </si>
  <si>
    <t>11.42%</t>
  </si>
  <si>
    <t>7.89%</t>
  </si>
  <si>
    <t>0.67%</t>
  </si>
  <si>
    <t>2.31%</t>
  </si>
  <si>
    <t>Maximum [Member] | Mortgage-Backed Debt Related to Non-Residual Trusts [Member]</t>
  </si>
  <si>
    <t>3.59%</t>
  </si>
  <si>
    <t>3.33%</t>
  </si>
  <si>
    <t>3.21%</t>
  </si>
  <si>
    <t>3.81%</t>
  </si>
  <si>
    <t>91.33%</t>
  </si>
  <si>
    <t>89.78%</t>
  </si>
  <si>
    <t>Maximum [Member] | HMBS Related Obligations [Member]</t>
  </si>
  <si>
    <t>6 years 9 months 18 days</t>
  </si>
  <si>
    <t>7 years 8 months 12 days</t>
  </si>
  <si>
    <t>52.74%</t>
  </si>
  <si>
    <t>48.65%</t>
  </si>
  <si>
    <t>2.98%</t>
  </si>
  <si>
    <t>3.06%</t>
  </si>
  <si>
    <t>Maximum [Member] | Interest Rate Lock Commitments [Member] | Derivative Financial Instruments, Liabilities [Member]</t>
  </si>
  <si>
    <t>Maximum [Member] | Loans Receivable [Member] | Reverse Loans [Member]</t>
  </si>
  <si>
    <t>10 years 10 months 24 days</t>
  </si>
  <si>
    <t>12 years 3 months 18 days</t>
  </si>
  <si>
    <t>50.64%</t>
  </si>
  <si>
    <t>42.20%</t>
  </si>
  <si>
    <t>3.61%</t>
  </si>
  <si>
    <t>3.65%</t>
  </si>
  <si>
    <t>Maximum [Member] | Loans Receivable [Member] | Forward Loans in Non-Residual Trusts [Member]</t>
  </si>
  <si>
    <t>4.07%</t>
  </si>
  <si>
    <t>3.76%</t>
  </si>
  <si>
    <t>2.88%</t>
  </si>
  <si>
    <t>3.51%</t>
  </si>
  <si>
    <t>94.36%</t>
  </si>
  <si>
    <t>92.53%</t>
  </si>
  <si>
    <t>Maximum [Member] | Loans Receivable [Member] | Charged Off Loans [Member]</t>
  </si>
  <si>
    <t>32.25%</t>
  </si>
  <si>
    <t>3.66%</t>
  </si>
  <si>
    <t>4.53%</t>
  </si>
  <si>
    <t>Maximum [Member] | Receivables Related to Non-Residual Trusts [Member]</t>
  </si>
  <si>
    <t>Maximum [Member] | Servicing Rights Carried at Fair Value [Member]</t>
  </si>
  <si>
    <t>9 years 1 month 6 days</t>
  </si>
  <si>
    <t>9 years 3 months 18 days</t>
  </si>
  <si>
    <t>14.34%</t>
  </si>
  <si>
    <t>29.16%</t>
  </si>
  <si>
    <t>14.24%</t>
  </si>
  <si>
    <t>11.15%</t>
  </si>
  <si>
    <t>2.37%</t>
  </si>
  <si>
    <t>3.53%</t>
  </si>
  <si>
    <t>Maximum [Member] | Derivative Financial Instruments, Assets [Member] | Interest Rate Lock Commitments [Member]</t>
  </si>
  <si>
    <t>Fair Value Fair Value - Fair Value Option Quantitative Disclosures (Details) - USD ($) $ in Thousands</t>
  </si>
  <si>
    <t>Fair Value, Option, Quantitative Disclosures [Line Items]</t>
  </si>
  <si>
    <t>Fair Value Option Assets Fair Value Balance</t>
  </si>
  <si>
    <t>Fair Value Option Unpaid Principal Asset Balance</t>
  </si>
  <si>
    <t>Beneficial Interest At Fair Value Unpaid Principal Balance</t>
  </si>
  <si>
    <t>Home Equity Conversion Mortgage Backed Security Related Obligations</t>
  </si>
  <si>
    <t>Home Equity Conversion Mortgage Backed Security Related Obligations Unpaid Principal Balance</t>
  </si>
  <si>
    <t>Fair Value Option Liabilities Fair Value Balance</t>
  </si>
  <si>
    <t>Fair Value Option Unpaid Principal Liability Balance</t>
  </si>
  <si>
    <t>Loans Receivable At Fair Value Unpaid Principal Balance</t>
  </si>
  <si>
    <t>Fair Value - Significant Unobservable Inputs Used for Assets Measured at Fair Value on Non-Recurring Basis (Detail) - Real Estate Owned, Net [Member]</t>
  </si>
  <si>
    <t>Minimum [Member]</t>
  </si>
  <si>
    <t>Fair Value Inputs, Assets, Quantitative Information [Line Items]</t>
  </si>
  <si>
    <t>0.00%</t>
  </si>
  <si>
    <t>Maximum [Member]</t>
  </si>
  <si>
    <t>76.36%</t>
  </si>
  <si>
    <t>59.58%</t>
  </si>
  <si>
    <t>Weighted Average [Member]</t>
  </si>
  <si>
    <t>8.99%</t>
  </si>
  <si>
    <t>8.04%</t>
  </si>
  <si>
    <t>Fair Value - Carrying Values and Estimated Fair Values of Financial Assets and Liabilities Required to be Disclosed at Fair Value (Detail) - USD ($) $ in Thousands</t>
  </si>
  <si>
    <t>Financial assets</t>
  </si>
  <si>
    <t>Insurance premium receivables</t>
  </si>
  <si>
    <t>Financial liabilities</t>
  </si>
  <si>
    <t>Payables to insurance carriers</t>
  </si>
  <si>
    <t>Reported Value Measurement [Member] | Level 3 [Member]</t>
  </si>
  <si>
    <t>Reported Value Measurement [Member] | Level 2 [Member]</t>
  </si>
  <si>
    <t>Estimate of Fair Value Measurement [Member] | Level 3 [Member]</t>
  </si>
  <si>
    <t>Estimate of Fair Value Measurement [Member] | Level 2 [Member]</t>
  </si>
  <si>
    <t>Fair Value - Components of Net Gains on Sales of Loans (Detail) - USD ($) $ in Thousands</t>
  </si>
  <si>
    <t>Components of Net Gains on Sales of Loans (Detail) [Line Items]</t>
  </si>
  <si>
    <t>Realized gains on sales of loans</t>
  </si>
  <si>
    <t>Change in unrealized gains (losses) on loans held for sale</t>
  </si>
  <si>
    <t>Capitalized servicing rights</t>
  </si>
  <si>
    <t>Provision for repurchases</t>
  </si>
  <si>
    <t>Interest income</t>
  </si>
  <si>
    <t>Interest Rate Lock Commitments [Member]</t>
  </si>
  <si>
    <t>Net fair value gains (losses) on derivatives</t>
  </si>
  <si>
    <t>Forward Sales Commitments [Member]</t>
  </si>
  <si>
    <t>Loan Purchase Commitments [Member]</t>
  </si>
  <si>
    <t>Fair Value - Summary of Components of Net Fair Value Gains on Reverse Loans and Related HMBS Obligations (Detail) - USD ($) $ in Thousands</t>
  </si>
  <si>
    <t>Net fair value gains (losses) on reverse loans and related HMBS obligations</t>
  </si>
  <si>
    <t>Interest income on reverse loans</t>
  </si>
  <si>
    <t>Change in fair value of reverse loans</t>
  </si>
  <si>
    <t>Net fair value gains on reverse loans</t>
  </si>
  <si>
    <t>Interest expense on HMBS related obligations</t>
  </si>
  <si>
    <t>Change in fair value of HMBS related obligations</t>
  </si>
  <si>
    <t>Net fair value gains (losses) on HMBS related obligations</t>
  </si>
  <si>
    <t>Freestanding Derivative Financial Instruments - Schedule of Notional or Contractual Amounts and Fair Values of Derivative Instruments (Detail) - USD ($) $ in Thousands</t>
  </si>
  <si>
    <t>Derivative [Line Items]</t>
  </si>
  <si>
    <t>Total derivative instruments, Assets, Fair Value</t>
  </si>
  <si>
    <t>Fair Value, Derivative Assets, Cash Margin</t>
  </si>
  <si>
    <t>Total derivative instruments, Liabilities, Fair Value</t>
  </si>
  <si>
    <t>Fair Value, Derivative Liabilities, Cash Margin</t>
  </si>
  <si>
    <t>Notional/ Contractual Amount</t>
  </si>
  <si>
    <t>Fair Value, Derivative Assets</t>
  </si>
  <si>
    <t>Fair Value, Derivative Liabilities</t>
  </si>
  <si>
    <t>MBS Purchase Commitments [Member]</t>
  </si>
  <si>
    <t>Freestanding Derivative Financial Instruments - Additional Information (Detail) - USD ($) $ in Millions</t>
  </si>
  <si>
    <t>Offsetting [Abstract]</t>
  </si>
  <si>
    <t>Derivative Asset</t>
  </si>
  <si>
    <t>Derivative Liability</t>
  </si>
  <si>
    <t>Net settlement liability subject to master repurchase arrangements</t>
  </si>
  <si>
    <t>Derivative Liability, Collateral, Right to Reclaim Cash, Offset</t>
  </si>
  <si>
    <t>Derivative, Fair Value, Amount Offset Against Collateral, Net</t>
  </si>
  <si>
    <t>OverCollateralizedPositionforOffset</t>
  </si>
  <si>
    <t>Residential Loans at Amortized Cost, Net - Summary of Residential Loans, Net (Detail) - USD ($) $ in Thousands</t>
  </si>
  <si>
    <t>Accounts, Notes, Loans and Financing Receivable [Line Items]</t>
  </si>
  <si>
    <t>Loans and Leases Receivable, Gross</t>
  </si>
  <si>
    <t>Unamortized discounts and other cost basis adjustments, net</t>
  </si>
  <si>
    <t>Allowance for loan losses</t>
  </si>
  <si>
    <t>Financing Receivable, Recorded Investment, Past Due</t>
  </si>
  <si>
    <t>Residential Loans At Amortized Cost Net [Member]</t>
  </si>
  <si>
    <t>Interest Receivable</t>
  </si>
  <si>
    <t>Residential Loans at Amortized Cost, Net - Activity in Allowance for Loan Losses on Residential Loans, Net (Detail) $ in Thousands</t>
  </si>
  <si>
    <t>Apr. 27, 2015Trust</t>
  </si>
  <si>
    <t>Allowance for Loan and Lease Losses [Roll Forward]</t>
  </si>
  <si>
    <t>Balance at beginning of the period</t>
  </si>
  <si>
    <t>Provision for Loan Losses</t>
  </si>
  <si>
    <t>Charge-offs, net of recoveries</t>
  </si>
  <si>
    <t>Sale of residual interests</t>
  </si>
  <si>
    <t>Balance at end of the period</t>
  </si>
  <si>
    <t>Allowance for Loan and Lease Losses, Write-offs</t>
  </si>
  <si>
    <t>Residential Loans at Amortized Cost, Net Residential Loans at Amortized Cost, Net - Additional Information (Details) - USD ($) $ in Millions</t>
  </si>
  <si>
    <t>Minimum Duration For Past Due Residential Loans To Be Considered As Non Performing</t>
  </si>
  <si>
    <t>30 days</t>
  </si>
  <si>
    <t>Loans [Member]</t>
  </si>
  <si>
    <t>Delinquency Threshold, Right to Repurchase</t>
  </si>
  <si>
    <t>Assets Sold under Agreements to Repurchase, Carrying Amount</t>
  </si>
  <si>
    <t>Receivables, Net - Summary of Receivables, Net (Detail) - USD ($) $ in Thousands</t>
  </si>
  <si>
    <t>Servicing fee receivables</t>
  </si>
  <si>
    <t>Income tax receivables</t>
  </si>
  <si>
    <t>Other Receivables</t>
  </si>
  <si>
    <t>Total receivables</t>
  </si>
  <si>
    <t>Less: Allowance for uncollectible receivables</t>
  </si>
  <si>
    <t>Due from Joint Ventures</t>
  </si>
  <si>
    <t>Related Party Transaction, Other Revenues from Transactions with Related Party</t>
  </si>
  <si>
    <t>Servicing of Residential Loans - Schedule of Total Servicing Portfolio (Detail) $ in Thousands</t>
  </si>
  <si>
    <t>Sep. 30, 2015USD ($)Accounts</t>
  </si>
  <si>
    <t>Dec. 31, 2014USD ($)Accounts</t>
  </si>
  <si>
    <t>Servicing Portfolio [Line Items]</t>
  </si>
  <si>
    <t>Total servicing portfolio, Number of Accounts | Accounts</t>
  </si>
  <si>
    <t>Total servicing portfolio, Unpaid Principal Balance</t>
  </si>
  <si>
    <t>Third-party Investors [Member]</t>
  </si>
  <si>
    <t>Third-party Investors [Member] | Capitalized Servicing Rights [Member]</t>
  </si>
  <si>
    <t>Third-party Investors [Member] | Capitalized Sub-servicing [Member]</t>
  </si>
  <si>
    <t>Third-party Investors [Member] | Sub-servicing [Member]</t>
  </si>
  <si>
    <t>On-balance Sheet [Member] | Residential Loans and Real Estate Owned [Member]</t>
  </si>
  <si>
    <t>Corporate Joint Venture [Member] | Third-party Investors [Member] | Sub-servicing [Member]</t>
  </si>
  <si>
    <t>Servicing of Residential Loans - Servicing Revenue and Fees (Detail) - USD ($) $ in Thousands</t>
  </si>
  <si>
    <t>Servicing Liabilities at Fair Value [Line Items]</t>
  </si>
  <si>
    <t>Servicing fees (1)</t>
  </si>
  <si>
    <t>Incentive and performance fees</t>
  </si>
  <si>
    <t>Ancillary and other fees</t>
  </si>
  <si>
    <t>Servicing revenue and fees</t>
  </si>
  <si>
    <t>Late fees</t>
  </si>
  <si>
    <t>Servicing Liability at Amortized Cost, Amortization</t>
  </si>
  <si>
    <t>Residential Mortgage [Member]</t>
  </si>
  <si>
    <t>Servicing of Residential Loans - Summary of Activity in Servicing Rights Carried at Amortized Cost (Detail) - USD ($) $ in Thousands</t>
  </si>
  <si>
    <t>Servicing Asset at Amortized Cost, Balance [Roll Forward]</t>
  </si>
  <si>
    <t>Amortization of servicing rights (1)</t>
  </si>
  <si>
    <t>Forward Loans [Member]</t>
  </si>
  <si>
    <t>Servicing of Residential Loans - Additional Information (Detail) - USD ($) $ in Millions</t>
  </si>
  <si>
    <t>Fair Value Measurements Of Financial Instruments [Line Items]</t>
  </si>
  <si>
    <t>Servicing of Residential Loans - Schedule of Fair Value Assumptions, Balance Sheet Date, Servicing Rights at Amortized Cost, Continuing Involvement (Detail) - Servicing Rights Carried at Amortized Cost [Member]</t>
  </si>
  <si>
    <t>Inputs and assumptions:</t>
  </si>
  <si>
    <t>Assumption for Fair Value of Assets or Liabilities that relate to Transferor's Continuing Involvement, Weighted Average Life</t>
  </si>
  <si>
    <t>5 years 8 months</t>
  </si>
  <si>
    <t>Assumption for Fair Value of Assets or Liabilities that relate to Transferor's Continuing Involvement, Discount Rate</t>
  </si>
  <si>
    <t>12.06%</t>
  </si>
  <si>
    <t>Assumption for Fair Value of Assets or Liabilities that relate to Transferor's Continuing Involvement, Prepayment Speed</t>
  </si>
  <si>
    <t>6.32%</t>
  </si>
  <si>
    <t>Fair Value Inputs, Probability of Default</t>
  </si>
  <si>
    <t>2.27%</t>
  </si>
  <si>
    <t>2 years 11 months</t>
  </si>
  <si>
    <t>15.00%</t>
  </si>
  <si>
    <t>Assumption For Fair Value Of Interests Continued To Be Held By Transferor Servicing Assets Or Liabilities Conditional Repayment Rate</t>
  </si>
  <si>
    <t>28.10%</t>
  </si>
  <si>
    <t>Servicing of Residential Loans - Summary of Activity in Servicing Rights Carried at Fair Value (Detail) - USD ($) $ in Thousands</t>
  </si>
  <si>
    <t>Servicing Asset at Fair Value, Amount [Roll Forward]</t>
  </si>
  <si>
    <t>Balance at beginning of period</t>
  </si>
  <si>
    <t>Servicing Asset at Fair Value, Disposals</t>
  </si>
  <si>
    <t>Change in fair value due to:</t>
  </si>
  <si>
    <t>Changes in valuation inputs or other assumptions</t>
  </si>
  <si>
    <t>Other changes in fair value</t>
  </si>
  <si>
    <t>Total change in fair value</t>
  </si>
  <si>
    <t>Everbank Financial Corp [Member]</t>
  </si>
  <si>
    <t>Servicing assets recorded</t>
  </si>
  <si>
    <t>Purchase Of Servicing Rights [Member]</t>
  </si>
  <si>
    <t>Capitalized Servicing Rights [Member]</t>
  </si>
  <si>
    <t>Servicing of Residential Loans - Schedule of Sensitivity Analysis of Fair Value, Interests Continued to be Held (Detail) - USD ($) $ in Thousands</t>
  </si>
  <si>
    <t>Sensitivity Analysis of Fair Value of Interests Continued to be Held by Transferor, Servicing Assets or Liabilities, Impact of Adverse Change in Assumption [Line Items]</t>
  </si>
  <si>
    <t>Expected impact on fair value of a 10% increase in weighted-average discount rate</t>
  </si>
  <si>
    <t>Expected impact on fair value of a 10% increase in conditional prepayment rate</t>
  </si>
  <si>
    <t>Expected impact on fair value of a 10% increase in conditional default rate</t>
  </si>
  <si>
    <t>Expected impact on fair value of a 20% increase in weighted-average discount rate</t>
  </si>
  <si>
    <t>Expected impact on fair value of a 20% increase in conditional prepayment rate</t>
  </si>
  <si>
    <t>Expected impact on fair value of a 20% increase in conditional default rate</t>
  </si>
  <si>
    <t>Sensitivity Analysis Of Fair Value Of Interests Continued To Be Held By Transferor Servicing Assets Or Liabilities Adverse Change In Assumptions Percent</t>
  </si>
  <si>
    <t>Weighted-average discount rate</t>
  </si>
  <si>
    <t>20.00%</t>
  </si>
  <si>
    <t>Servicing of Residential Loans - Schedule of Fair Value Assumptions, Date of Securitization, Servicing Rights, Continuing Involvement (Detail)</t>
  </si>
  <si>
    <t>Servicing Asset At Amortized Value Additional Disclosures [Abstract]</t>
  </si>
  <si>
    <t>Weighted-average life in years</t>
  </si>
  <si>
    <t>6 years 4 months 24 days</t>
  </si>
  <si>
    <t>6 years 7 months 24 days</t>
  </si>
  <si>
    <t>7 years</t>
  </si>
  <si>
    <t>12.28%</t>
  </si>
  <si>
    <t>9.43%</t>
  </si>
  <si>
    <t>11.43%</t>
  </si>
  <si>
    <t>9.47%</t>
  </si>
  <si>
    <t>8.49%</t>
  </si>
  <si>
    <t>6.75%</t>
  </si>
  <si>
    <t>8.06%</t>
  </si>
  <si>
    <t>7.55%</t>
  </si>
  <si>
    <t>Probability of Default</t>
  </si>
  <si>
    <t>0.37%</t>
  </si>
  <si>
    <t>0.79%</t>
  </si>
  <si>
    <t>0.43%</t>
  </si>
  <si>
    <t>0.70%</t>
  </si>
  <si>
    <t>Other Assets - Components of Other Assets (Detail) - USD ($) $ in Thousands</t>
  </si>
  <si>
    <t>Deferred debt issuance costs</t>
  </si>
  <si>
    <t>Margin receivable on derivative instruments</t>
  </si>
  <si>
    <t>Total other assets</t>
  </si>
  <si>
    <t>Payables and Accrued Liabilities - Payables and Accrued Liabilities (Detail) - USD ($) $ in Thousands</t>
  </si>
  <si>
    <t>Curtailment Liability</t>
  </si>
  <si>
    <t>Accounts payable and accrued liabilities</t>
  </si>
  <si>
    <t>Employee-related liabilities</t>
  </si>
  <si>
    <t>Originations liability</t>
  </si>
  <si>
    <t>Servicing rights and related advance purchases payable</t>
  </si>
  <si>
    <t>Interest Payable</t>
  </si>
  <si>
    <t>Derivative instruments</t>
  </si>
  <si>
    <t>Uncertain tax positions</t>
  </si>
  <si>
    <t>Assets Sold under Agreements to Repurchase, Repurchase Liability</t>
  </si>
  <si>
    <t>Acquisition related escrow funds payable to sellers</t>
  </si>
  <si>
    <t>Margin payable on derivative instruments</t>
  </si>
  <si>
    <t>Total payables and accrued liabilities</t>
  </si>
  <si>
    <t>Payables and Accrued Liabilities Exit Costs (Details) - USD ($) $ in Thousands</t>
  </si>
  <si>
    <t>Restructuring Cost and Reserve [Line Items]</t>
  </si>
  <si>
    <t>Restructuring Reserve</t>
  </si>
  <si>
    <t>Restructuring Charges</t>
  </si>
  <si>
    <t>Payments for Restructuring</t>
  </si>
  <si>
    <t>Restructuring and Related Cost, Expected Cost</t>
  </si>
  <si>
    <t>Employee Severance [Member]</t>
  </si>
  <si>
    <t>Other Restructuring [Member]</t>
  </si>
  <si>
    <t>Payables and Accrued Liabilities Exit Costs - Additional Information (Details) $ in Thousands</t>
  </si>
  <si>
    <t>Restructuring and Related Activities [Abstract]</t>
  </si>
  <si>
    <t>Payables and Accrued Liabilities Exit Costs by Segment (Details) - USD ($) $ in Thousands</t>
  </si>
  <si>
    <t>Operating Segments [Member] | Servicing [Member]</t>
  </si>
  <si>
    <t>Operating Segments [Member] | Originations [Member]</t>
  </si>
  <si>
    <t>Operating Segments [Member] | Reverse Mortgage [Member]</t>
  </si>
  <si>
    <t>Operating Segments [Member] | Other Segments [Member]</t>
  </si>
  <si>
    <t>Goodwill and Intangible Assets, Net - Additional Information (Detail) - USD ($) $ in Thousands</t>
  </si>
  <si>
    <t>Goodwill and Intangible Assets, Net - Goodwill by Reportable Segment (Detail) - USD ($) $ in Thousands</t>
  </si>
  <si>
    <t>Schedule Of Goodwill By Segment [Line Items]</t>
  </si>
  <si>
    <t>Warehouse Borrowings - Additional Information (Details) - USD ($) $ in Millions</t>
  </si>
  <si>
    <t>Jun. 22, 2015</t>
  </si>
  <si>
    <t>Short-term Debt [Line Items]</t>
  </si>
  <si>
    <t>Noncontrolling Interest, Ownership Percentage by Noncontrolling Owners</t>
  </si>
  <si>
    <t>Warehouse Agreement Borrowings [Member]</t>
  </si>
  <si>
    <t>Line of Credit Facility, Maximum Borrowing Capacity</t>
  </si>
  <si>
    <t>Debt instrument maturity date</t>
  </si>
  <si>
    <t>Aug. 31,
		2016</t>
  </si>
  <si>
    <t>Minimum [Member] | Warehouse Agreement Borrowings [Member]</t>
  </si>
  <si>
    <t>Debt Instrument, Basis Spread on Variable Rate</t>
  </si>
  <si>
    <t>2.10%</t>
  </si>
  <si>
    <t>Maximum [Member] | Warehouse Agreement Borrowings [Member]</t>
  </si>
  <si>
    <t>3.50%</t>
  </si>
  <si>
    <t>Pledged Residential Loans [Member] | Warehouse Agreement Borrowings [Member]</t>
  </si>
  <si>
    <t>Short-term Debt</t>
  </si>
  <si>
    <t>Debt Instrument, Collateral Amount</t>
  </si>
  <si>
    <t>Repurchased HECMs and REO [Member] | Warehouse Agreement Borrowings [Member]</t>
  </si>
  <si>
    <t>Borrowings to fund purchase or origination of residential loans [Member] | Warehouse Agreement Borrowings [Member]</t>
  </si>
  <si>
    <t>Days to Transfer Loans</t>
  </si>
  <si>
    <t>20 days</t>
  </si>
  <si>
    <t>Borrowings to fund purchase or origination of residential loans [Member] | Minimum [Member] | Warehouse Agreement Borrowings [Member]</t>
  </si>
  <si>
    <t>Debt Instrument, Repayment Terms</t>
  </si>
  <si>
    <t>60 days</t>
  </si>
  <si>
    <t>Borrowings to fund purchase or origination of residential loans [Member] | Maximum [Member] | Warehouse Agreement Borrowings [Member]</t>
  </si>
  <si>
    <t>Borrowings to fund repurchase performing HECMs [Member] | Maximum [Member] | Warehouse Agreement Borrowings [Member]</t>
  </si>
  <si>
    <t>120 days</t>
  </si>
  <si>
    <t>Borrowings to fund repurchase non-performing HECMs [Member] | Maximum [Member] | Warehouse Agreement Borrowings [Member]</t>
  </si>
  <si>
    <t>364 days</t>
  </si>
  <si>
    <t>Share-Based Compensation - Additional Information (Detail)</t>
  </si>
  <si>
    <t>Sep. 30, 2015$ / sharesshares</t>
  </si>
  <si>
    <t>Share-based Compensation Arrangement by Share-based Payment Award [Line Items]</t>
  </si>
  <si>
    <t>Share-based Compensation Arrangement by Share-based Payment Award, Options, Grants in Period, Gross | shares</t>
  </si>
  <si>
    <t>Performance Shares [Member]</t>
  </si>
  <si>
    <t>Share-based Compensation Arrangement by Share-based Payment Award, Equity Instruments Other than Options, Grants in Period | shares</t>
  </si>
  <si>
    <t>Share-based Compensation Arrangement by Share-based Payment Award, Expiration Date</t>
  </si>
  <si>
    <t>Dec. 31,
		2017</t>
  </si>
  <si>
    <t>Share-based Compensation Arrangement by Share-based Payment Award, Equity Instruments Other than Options, Grants in Period, Weighted Average Grant Date Fair Value</t>
  </si>
  <si>
    <t>Share-based Compensation Arrangement by Share-based Payment Award, Fair Value Assumptions, Expected Volatility Rate</t>
  </si>
  <si>
    <t>52.32%</t>
  </si>
  <si>
    <t>Share-based Compensation Arrangement by Share-based Payment Award, Fair Value Assumptions, Risk Free Interest Rate</t>
  </si>
  <si>
    <t>0.75%</t>
  </si>
  <si>
    <t>Employee Stock Option [Member]</t>
  </si>
  <si>
    <t>Share-based Compensation Arrangement by Share-based Payment Award, Expiration Period</t>
  </si>
  <si>
    <t>Share-based Compensation Arrangement by Share-based Payment Award, Options, Grants in Period, Weighted Average Grant Date Fair Value</t>
  </si>
  <si>
    <t>Restricted Stock Units (RSUs) [Member]</t>
  </si>
  <si>
    <t>Share-based Compensation Arrangement by Share-based Payment Award, Award Vesting Period</t>
  </si>
  <si>
    <t>3 years</t>
  </si>
  <si>
    <t>Minimum [Member] | Performance Shares [Member]</t>
  </si>
  <si>
    <t>Performance Based Award, Performance Percentage</t>
  </si>
  <si>
    <t>Maximum [Member] | Performance Shares [Member]</t>
  </si>
  <si>
    <t>200.00%</t>
  </si>
  <si>
    <t>Convertible Subordinated Debt [Member]</t>
  </si>
  <si>
    <t>Debt Instrument, Convertible, Stock Price Trigger</t>
  </si>
  <si>
    <t>Income Taxes - Additional Information (Detail)</t>
  </si>
  <si>
    <t>Effective Income Tax Rate Reconciliation, at Federal Statutory Income Tax Rate, Percent</t>
  </si>
  <si>
    <t>35.00%</t>
  </si>
  <si>
    <t>Earnings (Loss) Per Share - Reconciliation of Numerators and Denominators of Basic and Diluted Earnings Per Share Computations (Detail) - USD ($) $ / shares in Units, shares in Thousands, $ in Thousands</t>
  </si>
  <si>
    <t>Basic earnings (loss) per share</t>
  </si>
  <si>
    <t>Net loss available to common stockholders (numerator)</t>
  </si>
  <si>
    <t>Weighted-average common shares outstanding (denominator) (in shares)</t>
  </si>
  <si>
    <t>Basic earnings (loss) per share (in usd per share)</t>
  </si>
  <si>
    <t>Diluted earnings (loss) per share</t>
  </si>
  <si>
    <t>Net Income (Loss) Available to Common Stockholders, Diluted</t>
  </si>
  <si>
    <t>Weighted-average common shares outstanding (in shares)</t>
  </si>
  <si>
    <t>Weighted Average Number Diluted Shares Outstanding Adjustment</t>
  </si>
  <si>
    <t>Diluted weighted-average common shares outstanding (denominator) (in shares)</t>
  </si>
  <si>
    <t>Diluted earnings (loss) per share (in usd per share)</t>
  </si>
  <si>
    <t>Earnings (Loss) Per Share - Additional Information (Detail)</t>
  </si>
  <si>
    <t>Sep. 30, 2015$ / shares</t>
  </si>
  <si>
    <t>Jun. 29, 2015USD ($)$ / shares</t>
  </si>
  <si>
    <t>May. 06, 2015USD ($)</t>
  </si>
  <si>
    <t>Dec. 31, 2014$ / shares</t>
  </si>
  <si>
    <t>Class of Stock [Line Items]</t>
  </si>
  <si>
    <t>Stock Repurchase Program, Authorized Amount | $</t>
  </si>
  <si>
    <t>Dividends Payable, Date Declared</t>
  </si>
  <si>
    <t>Jun. 29,
		2015</t>
  </si>
  <si>
    <t>Dividends Payable, Date to be Paid</t>
  </si>
  <si>
    <t>Jul. 9,
		2015</t>
  </si>
  <si>
    <t>Dividends Payable, Date of Record</t>
  </si>
  <si>
    <t>Preferred Stock, Par or Stated Value Per Share</t>
  </si>
  <si>
    <t>Junior Participating Preferred Stock [Member]</t>
  </si>
  <si>
    <t>Dividends, Preferred Stock, Stock</t>
  </si>
  <si>
    <t>PreferredStockDividendTriggerEvent</t>
  </si>
  <si>
    <t>Preferred Stock, Redemption Price Per Share | $</t>
  </si>
  <si>
    <t>Earnings (Loss) Per Share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Convertible Debt Securities [Member]</t>
  </si>
  <si>
    <t>Supplemental Disclosures of Cash Flow Information - Summary of Supplemental Disclosures of Cash Flow Information (Detail) - USD ($) $ in Thousands</t>
  </si>
  <si>
    <t>Supplemental Disclosure of Cash Flow Information</t>
  </si>
  <si>
    <t>Cash paid for interest</t>
  </si>
  <si>
    <t>Proceeds from Income Tax Refunds</t>
  </si>
  <si>
    <t>Supplemental Disclosure of Non-Cash Investing and Financing Activities</t>
  </si>
  <si>
    <t>Real estate owned acquired through foreclosure</t>
  </si>
  <si>
    <t>Residential loans originated to finance the sale of real estate owned</t>
  </si>
  <si>
    <t>Servicing rights capitalized upon sales of loans</t>
  </si>
  <si>
    <t>Servicing Rights Capitalized Upon Sales of Loans [Member] | Capitalized Servicing Rights [Member]</t>
  </si>
  <si>
    <t>Noncash Servicing Rights Acquisitions [Member] | Purchase Of Servicing Rights [Member]</t>
  </si>
  <si>
    <t>Acquisition Of Trading Security Received As Consideration For Sale Of Servicing Rights [Member]</t>
  </si>
  <si>
    <t>Noncash or Part Noncash Acquisition, Investments Acquired</t>
  </si>
  <si>
    <t>Forward Loans [Member] | Servicing Rights Capitalized Upon Deconsolidation Of Residual Trusts [Member]</t>
  </si>
  <si>
    <t>Segment Reporting - Additional Information (Detail) $ in Millions</t>
  </si>
  <si>
    <t>Sep. 30, 2015Segment</t>
  </si>
  <si>
    <t>Dec. 31, 2014USD ($)</t>
  </si>
  <si>
    <t>Segment Reporting Information [Line Items]</t>
  </si>
  <si>
    <t>Number of reportable segments | Segment</t>
  </si>
  <si>
    <t>Effect On Previously Reported Segment Income (Loss) Before Taxes For Change In Composition Of Reportable Segments</t>
  </si>
  <si>
    <t>Effect On Previously Reported Segment Total Assets For Change in Composition Of Reportable Segments</t>
  </si>
  <si>
    <t>Eliminations [Member]</t>
  </si>
  <si>
    <t>Segment Reporting - Financial Results by Reportable Segment Reconciled to Consolidated Income Before Income Taxes and Total Assets by Reportable Segment Reconciled to Consolidated Total Assets (Detail) - USD ($) $ in Thousands</t>
  </si>
  <si>
    <t>Total revenues (1) (2) (3)</t>
  </si>
  <si>
    <t>Performance Fees</t>
  </si>
  <si>
    <t>Intercompany [Member] | Operating Segments [Member] | Servicing [Member]</t>
  </si>
  <si>
    <t>Intercompany [Member] | Operating Segments [Member] | Originations [Member]</t>
  </si>
  <si>
    <t>Commitments and Contingencies - Additional Information (Detail)</t>
  </si>
  <si>
    <t>Sep. 30, 2015USD ($)trust</t>
  </si>
  <si>
    <t>Jul. 01, 2014USD ($)</t>
  </si>
  <si>
    <t>Nov. 01, 2012USD ($)</t>
  </si>
  <si>
    <t>Loss Contingencies [Line Items]</t>
  </si>
  <si>
    <t>Tax separation agreement date</t>
  </si>
  <si>
    <t>Apr. 17,
		2009</t>
  </si>
  <si>
    <t>Pending Litigation [Member]</t>
  </si>
  <si>
    <t>Mandatory repurchase obligation</t>
  </si>
  <si>
    <t>Range of reasonably possible losses, minimum</t>
  </si>
  <si>
    <t>Range of reasonably possible losses, maximum</t>
  </si>
  <si>
    <t>ConvenienceFees [Member]</t>
  </si>
  <si>
    <t>Loss Contingency, Accrual, Current</t>
  </si>
  <si>
    <t>Delays in Service [Member]</t>
  </si>
  <si>
    <t>Civil Money Penalty [Member]</t>
  </si>
  <si>
    <t>Curtailment Interest Payments Final Settlement [Member]</t>
  </si>
  <si>
    <t>Loss Contingency, Settlement Agreement, Date</t>
  </si>
  <si>
    <t>September 3, 2015</t>
  </si>
  <si>
    <t>Loss contingency recorded in current period</t>
  </si>
  <si>
    <t>Loss Contingency, Damages Paid, Value</t>
  </si>
  <si>
    <t>Reverse Mortgage [Member] | Additional Borrowing Capacity Floating Rate Reverse Mortgage Loans [Member]</t>
  </si>
  <si>
    <t>Commitments to sell loans</t>
  </si>
  <si>
    <t>Reverse Mortgage [Member] | Additional Borrowing Capacity Fixed Rate Reverse Mortgage Loans [Member]</t>
  </si>
  <si>
    <t>Reverse Mortgage [Member] | Commitment to Lend [Member]</t>
  </si>
  <si>
    <t>Reverse Mortgage [Member] | Commitment to Purchase Loans [Member]</t>
  </si>
  <si>
    <t>Commitments to purchase loans</t>
  </si>
  <si>
    <t>Reverse Mortgage [Member] | Loan Sale Commitments [Member]</t>
  </si>
  <si>
    <t>Reverse Mortgage [Member] | Curtailment Obligation Liability [Member]</t>
  </si>
  <si>
    <t>Additional amount of potential loss exposure from similar claims</t>
  </si>
  <si>
    <t>Originations [Member] | Commitment to Lend [Member]</t>
  </si>
  <si>
    <t>Originations [Member] | Commitment to Purchase Loans [Member]</t>
  </si>
  <si>
    <t>Originations [Member] | Commitment To Sell Securities [Member]</t>
  </si>
  <si>
    <t>Originations [Member] | Commitment to Purchase Mortgage Backed Securities [Member]</t>
  </si>
  <si>
    <t>Originations [Member] | Representations And Warranties [Member] | Commitment to Purchase Loans [Member]</t>
  </si>
  <si>
    <t>Originations [Member] | Curtailment Obligation Liability [Member]</t>
  </si>
  <si>
    <t>VIE [Member]</t>
  </si>
  <si>
    <t>Aggregate number of securitization trusts consolidated and not consolidated with reimbursement obligations | trust</t>
  </si>
  <si>
    <t>Reimbursement obligation of LOC, if drawn</t>
  </si>
  <si>
    <t>Amount of LOCs available for eleven securitization trusts</t>
  </si>
  <si>
    <t>VIE Primary Beneficiary [Member] | Non-Residual Trusts [Member]</t>
  </si>
  <si>
    <t>Mandatory Cleanup Calls Must Be Performed On Non Residual Trusts When Each Loan Pool Falls To Percent Of Original Principal Balance</t>
  </si>
  <si>
    <t>Expected period to exercise mandatory clean-up call obligation</t>
  </si>
  <si>
    <t>2017 and continuing through 2019</t>
  </si>
  <si>
    <t>Outstanding balance of collateral for mandatory clean-up call obligation</t>
  </si>
  <si>
    <t>Corporate Joint Venture [Member] | Commitment To Contribute Cash And Other Assets [Member]</t>
  </si>
  <si>
    <t>Separate Financial Information of Subsidiary Guarantors of Indebtedness Subsidiary Guarantors of indebtedness - Additional Information (Details)</t>
  </si>
  <si>
    <t>Debt Instrument [Line Items]</t>
  </si>
  <si>
    <t>Guarantor Subsidiary, Ownership Percentage</t>
  </si>
  <si>
    <t>Senior Notes [Member]</t>
  </si>
  <si>
    <t>Debt, Guaranteed by Subsidiaries, Stated Percent</t>
  </si>
  <si>
    <t>7.875%</t>
  </si>
  <si>
    <t>Separate Financial Information of Subsidiary Guarantors of Indebtedness Subsidiary Guarantors of Indebtedness - Schedule of Condensed Balance Sheet (Details) - USD ($) $ in Thousands</t>
  </si>
  <si>
    <t>Due from affiliates, net</t>
  </si>
  <si>
    <t>Investments in consolidated subsidiaries and VIEs</t>
  </si>
  <si>
    <t>Obligation to fund Non-Guarantor VIEs</t>
  </si>
  <si>
    <t>Due to affiliates, net</t>
  </si>
  <si>
    <t>Parent Company [Member]</t>
  </si>
  <si>
    <t>Guarantor Subsidiaries [Member]</t>
  </si>
  <si>
    <t>Non-Guarantor Subsidiaries [Member]</t>
  </si>
  <si>
    <t>Consolidation, Eliminations [Member]</t>
  </si>
  <si>
    <t>Separate Financial Information of Subsidiary Guarantors of Indebtedness Subsidiary Guarantors of Indebtedness - Schedule of Condensed Income Statement (Details) - USD ($) $ in Thousands</t>
  </si>
  <si>
    <t>Corporate allocations</t>
  </si>
  <si>
    <t>Income (loss) before equity in earnings of consolidated subsidiaries and variable interest entities</t>
  </si>
  <si>
    <t>Equity in earnings of consolidated subsidiaries and variable interest entities</t>
  </si>
  <si>
    <t>Separate Financial Information of Subsidiary Guarantors of Indebtedness Subsidiary Guarantors of Indebtedness - Schedule of Condensed Cash Flow Statement (Details) - USD ($) $ in Thousands</t>
  </si>
  <si>
    <t>Cash proceeds from sales of real estate owned, net</t>
  </si>
  <si>
    <t>Capital contributions to subsidiaries and VIEs</t>
  </si>
  <si>
    <t>Returns of capital from subsidiaries and VIEs</t>
  </si>
  <si>
    <t>Change in due from affiliates</t>
  </si>
  <si>
    <t>Cash flows provided by (used in) investing activities</t>
  </si>
  <si>
    <t>Payments on mortgage-backed debt</t>
  </si>
  <si>
    <t>Capital contributions</t>
  </si>
  <si>
    <t>Capital distributions</t>
  </si>
  <si>
    <t>Change in due to affiliates</t>
  </si>
  <si>
    <t>Subsequent Events - Additional Information (Detail) - USD ($) $ in Millions</t>
  </si>
  <si>
    <t>Oct. 31, 2015</t>
  </si>
  <si>
    <t>Nov. 03, 2015</t>
  </si>
  <si>
    <t>Oct. 21, 2015</t>
  </si>
  <si>
    <t>Jul. 01, 2014</t>
  </si>
  <si>
    <t>Chief Executive Officer [Member] | Subsequent Event [Member]</t>
  </si>
  <si>
    <t>Deferred Compensation Arrangement with Individual, Compensation Expense</t>
  </si>
  <si>
    <t>Term Notes [Member] | Secured Debt [Member] | Subsequent Event [Member]</t>
  </si>
  <si>
    <t>One-year Term Notes [Member] | Secured Debt [Member] | Subsequent Event [Member]</t>
  </si>
  <si>
    <t>Debt Instrument, Term</t>
  </si>
  <si>
    <t>Three-year Term Notes [Member] | Secured Debt [Member] | Subsequent Event [Member]</t>
  </si>
  <si>
    <t>Variable Funding Notes [Member] | Secured Debt [Member] | Subsequent Event [Member]</t>
  </si>
  <si>
    <t>GTAAFT Facility [Member] | Secured Debt [Member] | Subsequent Event [Member]</t>
  </si>
  <si>
    <t>Line of Credit Facility, Borrowing Capacity, Reduction</t>
  </si>
  <si>
    <t>WCO [Member] | Subsequent Event [Member]</t>
  </si>
  <si>
    <t>Other Commitment, Additional Amount, Counterparty</t>
  </si>
  <si>
    <t>Other Commitment, Total, Counterparty</t>
  </si>
  <si>
    <t>Other Commi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40719</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5" r="C16">
        <v>37802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7</v>
      </c>
      <c t="s" s="2" r="B1">
        <v>1</v>
      </c>
    </row>
    <row spans="1:2" r="2">
      <c t="s" s="2" r="B2">
        <v>2</v>
      </c>
    </row>
    <row spans="1:2" r="3">
      <c t="s" s="3" r="A3">
        <v>205</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196</v>
      </c>
    </row>
    <row spans="1:2" r="4">
      <c t="s" s="4" r="A4">
        <v>209</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7</v>
      </c>
      <c t="s" s="2" r="B1">
        <v>2</v>
      </c>
      <c t="s" s="2" r="C1">
        <v>28</v>
      </c>
    </row>
    <row spans="1:3" r="2">
      <c t="s" s="3" r="A2">
        <v>29</v>
      </c>
    </row>
    <row spans="1:3" r="3">
      <c t="s" s="4" r="A3">
        <v>30</v>
      </c>
      <c t="n" s="7" r="B3">
        <v>268601</v>
      </c>
      <c t="n" s="7" r="C3">
        <v>320175</v>
      </c>
    </row>
    <row spans="1:3" r="4">
      <c t="s" s="4" r="A4">
        <v>31</v>
      </c>
      <c t="n" s="5" r="B4">
        <v>740459</v>
      </c>
      <c t="n" s="5" r="C4">
        <v>733015</v>
      </c>
    </row>
    <row spans="1:3" r="5">
      <c t="s" s="4" r="A5">
        <v>32</v>
      </c>
      <c t="n" s="5" r="B5">
        <v>538894</v>
      </c>
      <c t="n" s="5" r="C5">
        <v>1314539</v>
      </c>
    </row>
    <row spans="1:3" r="6">
      <c t="s" s="4" r="A6">
        <v>33</v>
      </c>
      <c t="n" s="5" r="B6">
        <v>12729586</v>
      </c>
      <c t="n" s="5" r="C6">
        <v>11832630</v>
      </c>
    </row>
    <row spans="1:3" r="7">
      <c t="s" s="4" r="A7">
        <v>34</v>
      </c>
      <c t="n" s="5" r="B7">
        <v>246775</v>
      </c>
      <c t="n" s="5" r="C7">
        <v>215629</v>
      </c>
    </row>
    <row spans="1:3" r="8">
      <c t="s" s="4" r="A8">
        <v>35</v>
      </c>
      <c t="n" s="5" r="B8">
        <v>1529222</v>
      </c>
      <c t="n" s="5" r="C8">
        <v>1761082</v>
      </c>
    </row>
    <row spans="1:3" r="9">
      <c t="s" s="4" r="A9">
        <v>36</v>
      </c>
      <c t="n" s="5" r="B9">
        <v>1752770</v>
      </c>
      <c t="n" s="5" r="C9">
        <v>1730216</v>
      </c>
    </row>
    <row spans="1:3" r="10">
      <c t="s" s="4" r="A10">
        <v>37</v>
      </c>
      <c t="n" s="5" r="B10">
        <v>518929</v>
      </c>
      <c t="n" s="5" r="C10">
        <v>575468</v>
      </c>
    </row>
    <row spans="1:3" r="11">
      <c t="s" s="4" r="A11">
        <v>38</v>
      </c>
      <c t="n" s="5" r="B11">
        <v>87513</v>
      </c>
      <c t="n" s="5" r="C11">
        <v>103503</v>
      </c>
    </row>
    <row spans="1:3" r="12">
      <c t="s" s="4" r="A12">
        <v>39</v>
      </c>
      <c t="n" s="5" r="B12">
        <v>104618</v>
      </c>
      <c t="n" s="5" r="C12">
        <v>124926</v>
      </c>
    </row>
    <row spans="1:3" r="13">
      <c t="s" s="4" r="A13">
        <v>40</v>
      </c>
      <c t="n" s="5" r="B13">
        <v>258966</v>
      </c>
      <c t="n" s="5" r="C13">
        <v>280794</v>
      </c>
    </row>
    <row spans="1:3" r="14">
      <c t="s" s="4" r="A14">
        <v>41</v>
      </c>
      <c t="n" s="5" r="B14">
        <v>18776333</v>
      </c>
      <c t="n" s="5" r="C14">
        <v>18991977</v>
      </c>
    </row>
    <row spans="1:3" r="15">
      <c t="s" s="3" r="A15">
        <v>42</v>
      </c>
    </row>
    <row spans="1:3" r="16">
      <c t="s" s="4" r="A16">
        <v>43</v>
      </c>
      <c t="n" s="5" r="B16">
        <v>602454</v>
      </c>
      <c t="n" s="5" r="C16">
        <v>663829</v>
      </c>
    </row>
    <row spans="1:3" r="17">
      <c t="s" s="4" r="A17">
        <v>44</v>
      </c>
      <c t="n" s="5" r="B17">
        <v>633949</v>
      </c>
      <c t="n" s="5" r="C17">
        <v>584567</v>
      </c>
    </row>
    <row spans="1:3" r="18">
      <c t="s" s="4" r="A18">
        <v>45</v>
      </c>
      <c t="n" s="5" r="B18">
        <v>1209082</v>
      </c>
      <c t="n" s="5" r="C18">
        <v>1365885</v>
      </c>
    </row>
    <row spans="1:3" r="19">
      <c t="s" s="4" r="A19">
        <v>46</v>
      </c>
      <c t="n" s="5" r="B19">
        <v>1225437</v>
      </c>
      <c t="n" s="5" r="C19">
        <v>1176956</v>
      </c>
    </row>
    <row spans="1:3" r="20">
      <c t="s" s="4" r="A20">
        <v>47</v>
      </c>
      <c t="n" s="5" r="B20">
        <v>59569</v>
      </c>
      <c t="n" s="5" r="C20">
        <v>66311</v>
      </c>
    </row>
    <row spans="1:3" r="21">
      <c t="s" s="4" r="A21">
        <v>48</v>
      </c>
      <c t="n" s="5" r="B21">
        <v>2216123</v>
      </c>
      <c t="n" s="5" r="C21">
        <v>2267799</v>
      </c>
    </row>
    <row spans="1:3" r="22">
      <c t="s" s="4" r="A22">
        <v>49</v>
      </c>
      <c t="n" s="5" r="B22">
        <v>1080606</v>
      </c>
      <c t="n" s="5" r="C22">
        <v>1751459</v>
      </c>
    </row>
    <row spans="1:3" r="23">
      <c t="s" s="4" r="A23">
        <v>50</v>
      </c>
      <c t="n" s="5" r="B23">
        <v>10745030</v>
      </c>
      <c t="n" s="5" r="C23">
        <v>9951895</v>
      </c>
    </row>
    <row spans="1:3" r="24">
      <c t="s" s="4" r="A24">
        <v>51</v>
      </c>
      <c t="n" s="5" r="B24">
        <v>58981</v>
      </c>
      <c t="n" s="5" r="C24">
        <v>86617</v>
      </c>
    </row>
    <row spans="1:3" r="25">
      <c t="s" s="4" r="A25">
        <v>52</v>
      </c>
      <c t="n" s="7" r="B25">
        <v>17831231</v>
      </c>
      <c t="n" s="7" r="C25">
        <v>17915318</v>
      </c>
    </row>
    <row spans="1:3" r="26">
      <c t="s" s="4" r="A26">
        <v>53</v>
      </c>
      <c t="s" s="4" r="B26">
        <v>54</v>
      </c>
      <c t="s" s="4" r="C26">
        <v>54</v>
      </c>
    </row>
    <row spans="1:3" r="27">
      <c t="s" s="3" r="A27">
        <v>55</v>
      </c>
    </row>
    <row spans="1:3" r="28">
      <c t="s" s="4" r="A28">
        <v>56</v>
      </c>
      <c t="n" s="7" r="B28">
        <v>0</v>
      </c>
      <c t="n" s="7" r="C28">
        <v>0</v>
      </c>
    </row>
    <row spans="1:3" r="29">
      <c t="s" s="4" r="A29">
        <v>57</v>
      </c>
      <c t="n" s="5" r="B29">
        <v>378</v>
      </c>
      <c t="n" s="5" r="C29">
        <v>377</v>
      </c>
    </row>
    <row spans="1:3" r="30">
      <c t="s" s="4" r="A30">
        <v>58</v>
      </c>
      <c t="n" s="5" r="B30">
        <v>614889</v>
      </c>
      <c t="n" s="5" r="C30">
        <v>600643</v>
      </c>
    </row>
    <row spans="1:3" r="31">
      <c t="s" s="4" r="A31">
        <v>59</v>
      </c>
      <c t="n" s="5" r="B31">
        <v>329189</v>
      </c>
      <c t="n" s="5" r="C31">
        <v>475244</v>
      </c>
    </row>
    <row spans="1:3" r="32">
      <c t="s" s="4" r="A32">
        <v>60</v>
      </c>
      <c t="n" s="5" r="B32">
        <v>646</v>
      </c>
      <c t="n" s="5" r="C32">
        <v>395</v>
      </c>
    </row>
    <row spans="1:3" r="33">
      <c t="s" s="4" r="A33">
        <v>61</v>
      </c>
      <c t="n" s="5" r="B33">
        <v>945102</v>
      </c>
      <c t="n" s="5" r="C33">
        <v>1076659</v>
      </c>
    </row>
    <row spans="1:3" r="34">
      <c t="s" s="4" r="A34">
        <v>62</v>
      </c>
      <c t="n" s="5" r="B34">
        <v>18776333</v>
      </c>
      <c t="n" s="5" r="C34">
        <v>18991977</v>
      </c>
    </row>
    <row spans="1:3" r="35">
      <c t="s" s="4" r="A35">
        <v>63</v>
      </c>
    </row>
    <row spans="1:3" r="36">
      <c t="s" s="3" r="A36">
        <v>29</v>
      </c>
    </row>
    <row spans="1:3" r="37">
      <c t="s" s="4" r="A37">
        <v>31</v>
      </c>
      <c t="n" s="5" r="B37">
        <v>53715</v>
      </c>
      <c t="n" s="5" r="C37">
        <v>105977</v>
      </c>
    </row>
    <row spans="1:3" r="38">
      <c t="s" s="4" r="A38">
        <v>32</v>
      </c>
      <c t="n" s="5" r="B38">
        <v>509631</v>
      </c>
      <c t="n" s="5" r="C38">
        <v>1292781</v>
      </c>
    </row>
    <row spans="1:3" r="39">
      <c t="s" s="4" r="A39">
        <v>33</v>
      </c>
      <c t="n" s="5" r="B39">
        <v>538190</v>
      </c>
      <c t="n" s="5" r="C39">
        <v>586433</v>
      </c>
    </row>
    <row spans="1:3" r="40">
      <c t="s" s="4" r="A40">
        <v>34</v>
      </c>
      <c t="n" s="5" r="B40">
        <v>19313</v>
      </c>
      <c t="n" s="5" r="C40">
        <v>25201</v>
      </c>
    </row>
    <row spans="1:3" r="41">
      <c t="s" s="4" r="A41">
        <v>35</v>
      </c>
      <c t="n" s="5" r="B41">
        <v>1106985</v>
      </c>
      <c t="n" s="5" r="C41">
        <v>1273186</v>
      </c>
    </row>
    <row spans="1:3" r="42">
      <c t="s" s="4" r="A42">
        <v>40</v>
      </c>
      <c t="n" s="5" r="B42">
        <v>14324</v>
      </c>
      <c t="n" s="5" r="C42">
        <v>46199</v>
      </c>
    </row>
    <row spans="1:3" r="43">
      <c t="s" s="4" r="A43">
        <v>41</v>
      </c>
      <c t="n" s="5" r="B43">
        <v>2242158</v>
      </c>
      <c t="n" s="5" r="C43">
        <v>3329777</v>
      </c>
    </row>
    <row spans="1:3" r="44">
      <c t="s" s="3" r="A44">
        <v>42</v>
      </c>
    </row>
    <row spans="1:3" r="45">
      <c t="s" s="4" r="A45">
        <v>43</v>
      </c>
      <c t="n" s="5" r="B45">
        <v>3326</v>
      </c>
      <c t="n" s="5" r="C45">
        <v>8511</v>
      </c>
    </row>
    <row spans="1:3" r="46">
      <c t="s" s="4" r="A46">
        <v>45</v>
      </c>
      <c t="n" s="5" r="B46">
        <v>996498</v>
      </c>
      <c t="n" s="5" r="C46">
        <v>1160257</v>
      </c>
    </row>
    <row spans="1:3" r="47">
      <c t="s" s="4" r="A47">
        <v>49</v>
      </c>
      <c t="n" s="5" r="B47">
        <v>1080606</v>
      </c>
      <c t="n" s="5" r="C47">
        <v>1751459</v>
      </c>
    </row>
    <row spans="1:3" r="48">
      <c t="s" s="4" r="A48">
        <v>52</v>
      </c>
      <c t="n" s="7" r="B48">
        <v>2080430</v>
      </c>
      <c t="n" s="7" r="C48">
        <v>2920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54</v>
      </c>
      <c t="s" s="2" r="B1">
        <v>1</v>
      </c>
    </row>
    <row spans="1:2" r="2">
      <c t="s" s="2" r="B2">
        <v>2</v>
      </c>
    </row>
    <row spans="1:2" r="3">
      <c t="s" s="3" r="A3">
        <v>188</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28</v>
      </c>
    </row>
    <row spans="1:3" r="2">
      <c t="s" s="4" r="A2">
        <v>65</v>
      </c>
      <c t="n" s="7" r="B2">
        <v>4116</v>
      </c>
      <c t="n" s="7" r="C2">
        <v>10033</v>
      </c>
    </row>
    <row spans="1:3" r="3">
      <c t="s" s="4" r="A3">
        <v>66</v>
      </c>
      <c t="n" s="5" r="B3">
        <v>19313</v>
      </c>
      <c t="n" s="5" r="C3">
        <v>25201</v>
      </c>
    </row>
    <row spans="1:3" r="4">
      <c t="s" s="4" r="A4">
        <v>67</v>
      </c>
      <c t="n" s="5" r="B4">
        <v>113294</v>
      </c>
      <c t="n" s="5" r="C4">
        <v>112427</v>
      </c>
    </row>
    <row spans="1:3" r="5">
      <c t="s" s="4" r="A5">
        <v>68</v>
      </c>
      <c t="n" s="5" r="B5">
        <v>1639624</v>
      </c>
      <c t="n" s="5" r="C5">
        <v>1599541</v>
      </c>
    </row>
    <row spans="1:3" r="6">
      <c t="s" s="4" r="A6">
        <v>69</v>
      </c>
      <c t="n" s="5" r="B6">
        <v>70678</v>
      </c>
      <c t="n" s="5" r="C6">
        <v>68151</v>
      </c>
    </row>
    <row spans="1:3" r="7">
      <c t="s" s="4" r="A7">
        <v>70</v>
      </c>
      <c t="n" s="5" r="B7">
        <v>36838</v>
      </c>
      <c t="n" s="5" r="C7">
        <v>30024</v>
      </c>
    </row>
    <row spans="1:3" r="8">
      <c t="s" s="4" r="A8">
        <v>71</v>
      </c>
      <c t="n" s="7" r="B8">
        <v>599389</v>
      </c>
      <c t="n" s="7" r="C8">
        <v>653167</v>
      </c>
    </row>
    <row spans="1:3" r="9">
      <c t="s" s="4" r="A9">
        <v>72</v>
      </c>
      <c t="n" s="8" r="B9">
        <v>0.01</v>
      </c>
      <c t="n" s="8" r="C9">
        <v>0.01</v>
      </c>
    </row>
    <row spans="1:3" r="10">
      <c t="s" s="4" r="A10">
        <v>73</v>
      </c>
      <c t="n" s="5" r="B10">
        <v>10000000</v>
      </c>
      <c t="n" s="5" r="C10">
        <v>10000000</v>
      </c>
    </row>
    <row spans="1:3" r="11">
      <c t="s" s="4" r="A11">
        <v>74</v>
      </c>
      <c t="n" s="5" r="B11">
        <v>0</v>
      </c>
      <c t="n" s="5" r="C11">
        <v>0</v>
      </c>
    </row>
    <row spans="1:3" r="12">
      <c t="s" s="4" r="A12">
        <v>75</v>
      </c>
      <c t="n" s="5" r="B12">
        <v>0</v>
      </c>
      <c t="n" s="5" r="C12">
        <v>0</v>
      </c>
    </row>
    <row spans="1:3" r="13">
      <c t="s" s="4" r="A13">
        <v>76</v>
      </c>
      <c t="n" s="8" r="B13">
        <v>0.01</v>
      </c>
      <c t="n" s="8" r="C13">
        <v>0.01</v>
      </c>
    </row>
    <row spans="1:3" r="14">
      <c t="s" s="4" r="A14">
        <v>77</v>
      </c>
      <c t="n" s="5" r="B14">
        <v>90000000</v>
      </c>
      <c t="n" s="5" r="C14">
        <v>90000000</v>
      </c>
    </row>
    <row spans="1:3" r="15">
      <c t="s" s="4" r="A15">
        <v>78</v>
      </c>
      <c t="n" s="5" r="B15">
        <v>37802297</v>
      </c>
      <c t="n" s="5" r="C15">
        <v>37711623</v>
      </c>
    </row>
    <row spans="1:3" r="16">
      <c t="s" s="4" r="A16">
        <v>79</v>
      </c>
      <c t="n" s="5" r="B16">
        <v>37802297</v>
      </c>
      <c t="n" s="5" r="C16">
        <v>37711623</v>
      </c>
    </row>
    <row spans="1:3" r="17">
      <c t="s" s="4" r="A17">
        <v>63</v>
      </c>
    </row>
    <row spans="1:3" r="18">
      <c t="s" s="4" r="A18">
        <v>71</v>
      </c>
      <c t="n" s="7" r="B18">
        <v>599389</v>
      </c>
      <c t="n" s="7" r="C18">
        <v>653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3</v>
      </c>
      <c t="s" s="2" r="B1">
        <v>1</v>
      </c>
    </row>
    <row spans="1:2" r="2">
      <c t="s" s="2" r="B2">
        <v>2</v>
      </c>
    </row>
    <row spans="1:2" r="3">
      <c t="s" s="3" r="A3">
        <v>188</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4" r="A3">
        <v>63</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96</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99</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row spans="1:2" r="9">
      <c t="s" s="4" r="A9">
        <v>285</v>
      </c>
      <c t="s" s="4" r="B9">
        <v>286</v>
      </c>
    </row>
    <row spans="1:2" r="10">
      <c t="s" s="4" r="A10">
        <v>287</v>
      </c>
      <c t="s" s="4" r="B10">
        <v>288</v>
      </c>
    </row>
    <row spans="1:2" r="11">
      <c t="s" s="4" r="A11">
        <v>289</v>
      </c>
      <c t="s" s="4" r="B11">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02</v>
      </c>
    </row>
    <row spans="1:2" r="4">
      <c t="s" s="4" r="A4">
        <v>292</v>
      </c>
      <c t="s" s="4" r="B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4</v>
      </c>
      <c t="s" s="2" r="B1">
        <v>1</v>
      </c>
    </row>
    <row spans="1:2" r="2">
      <c t="s" s="2" r="B2">
        <v>2</v>
      </c>
    </row>
    <row spans="1:2" r="3">
      <c t="s" s="3" r="A3">
        <v>205</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99</v>
      </c>
      <c t="s" s="2" r="B1">
        <v>1</v>
      </c>
    </row>
    <row spans="1:2" r="2">
      <c t="s" s="2" r="B2">
        <v>2</v>
      </c>
    </row>
    <row spans="1:2" r="3">
      <c t="s" s="3" r="A3">
        <v>205</v>
      </c>
    </row>
    <row spans="1:2" r="4">
      <c t="s" s="4" r="A4">
        <v>300</v>
      </c>
      <c t="s" s="4" r="B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6</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row spans="1:2" r="10">
      <c t="s" s="4" r="A10">
        <v>315</v>
      </c>
      <c t="s" s="4" r="B10">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7</v>
      </c>
      <c t="s" s="2" r="B1">
        <v>1</v>
      </c>
    </row>
    <row spans="1:2" r="2">
      <c t="s" s="2" r="B2">
        <v>2</v>
      </c>
    </row>
    <row spans="1:2" r="3">
      <c t="s" s="3" r="A3">
        <v>212</v>
      </c>
    </row>
    <row spans="1:2" r="4">
      <c t="s" s="4" r="A4">
        <v>318</v>
      </c>
      <c t="s" s="4" r="B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20</v>
      </c>
      <c t="s" s="2" r="B1">
        <v>1</v>
      </c>
    </row>
    <row spans="1:2" r="2">
      <c t="s" s="2" r="B2">
        <v>2</v>
      </c>
    </row>
    <row spans="1:2" r="3">
      <c t="s" s="3" r="A3">
        <v>215</v>
      </c>
    </row>
    <row spans="1:2" r="4">
      <c t="s" s="4" r="A4">
        <v>214</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80</v>
      </c>
      <c t="s" s="2" r="B1">
        <v>81</v>
      </c>
      <c t="s" s="2" r="E1">
        <v>1</v>
      </c>
    </row>
    <row spans="1:6" r="2">
      <c t="s" s="2" r="B2">
        <v>2</v>
      </c>
      <c t="s" s="2" r="C2">
        <v>82</v>
      </c>
      <c t="s" s="2" r="D2">
        <v>83</v>
      </c>
      <c t="s" s="2" r="E2">
        <v>2</v>
      </c>
      <c t="s" s="2" r="F2">
        <v>83</v>
      </c>
    </row>
    <row spans="1:6" r="3">
      <c t="s" s="3" r="A3">
        <v>84</v>
      </c>
    </row>
    <row spans="1:6" r="4">
      <c t="s" s="4" r="A4">
        <v>85</v>
      </c>
      <c t="n" s="7" r="B4">
        <v>-1771</v>
      </c>
      <c t="n" s="7" r="D4">
        <v>163411</v>
      </c>
      <c t="n" s="7" r="E4">
        <v>313031</v>
      </c>
      <c t="n" s="7" r="F4">
        <v>477179</v>
      </c>
    </row>
    <row spans="1:6" r="5">
      <c t="s" s="4" r="A5">
        <v>86</v>
      </c>
      <c t="n" s="5" r="B5">
        <v>116218</v>
      </c>
      <c t="n" s="5" r="D5">
        <v>127515</v>
      </c>
      <c t="n" s="5" r="E5">
        <v>360844</v>
      </c>
      <c t="n" s="5" r="F5">
        <v>376160</v>
      </c>
    </row>
    <row spans="1:6" r="6">
      <c t="s" s="4" r="A6">
        <v>87</v>
      </c>
      <c t="n" s="5" r="B6">
        <v>12410</v>
      </c>
      <c t="n" s="5" r="D6">
        <v>33451</v>
      </c>
      <c t="n" s="5" r="E6">
        <v>62537</v>
      </c>
      <c t="n" s="5" r="F6">
        <v>102091</v>
      </c>
    </row>
    <row spans="1:6" r="7">
      <c t="s" s="4" r="A7">
        <v>88</v>
      </c>
      <c t="n" s="5" r="B7">
        <v>52644</v>
      </c>
      <c t="n" s="5" r="D7">
        <v>25268</v>
      </c>
      <c t="n" s="5" r="E7">
        <v>90233</v>
      </c>
      <c t="n" s="5" r="F7">
        <v>69440</v>
      </c>
    </row>
    <row spans="1:6" r="8">
      <c t="s" s="4" r="A8">
        <v>89</v>
      </c>
      <c t="n" s="5" r="B8">
        <v>8763</v>
      </c>
      <c t="n" s="5" r="D8">
        <v>14566</v>
      </c>
      <c t="n" s="5" r="E8">
        <v>34323</v>
      </c>
      <c t="n" s="5" r="F8">
        <v>57760</v>
      </c>
    </row>
    <row spans="1:6" r="9">
      <c t="s" s="4" r="A9">
        <v>90</v>
      </c>
      <c t="n" s="5" r="B9">
        <v>31129</v>
      </c>
      <c t="n" s="5" r="D9">
        <v>21789</v>
      </c>
      <c t="n" s="5" r="E9">
        <v>81715</v>
      </c>
      <c t="n" s="5" r="F9">
        <v>87031</v>
      </c>
    </row>
    <row spans="1:6" r="10">
      <c t="s" s="4" r="A10">
        <v>91</v>
      </c>
      <c t="n" s="5" r="B10">
        <v>219393</v>
      </c>
      <c t="n" s="5" r="D10">
        <v>386000</v>
      </c>
      <c t="n" s="5" r="E10">
        <v>942683</v>
      </c>
      <c t="n" s="5" r="F10">
        <v>1169661</v>
      </c>
    </row>
    <row spans="1:6" r="11">
      <c t="s" s="3" r="A11">
        <v>92</v>
      </c>
    </row>
    <row spans="1:6" r="12">
      <c t="s" s="4" r="A12">
        <v>93</v>
      </c>
      <c t="n" s="5" r="B12">
        <v>142088</v>
      </c>
      <c t="n" s="5" r="D12">
        <v>147278</v>
      </c>
      <c t="n" s="5" r="E12">
        <v>432473</v>
      </c>
      <c t="n" s="5" r="F12">
        <v>428677</v>
      </c>
    </row>
    <row spans="1:6" r="13">
      <c t="s" s="4" r="A13">
        <v>94</v>
      </c>
      <c t="n" s="5" r="B13">
        <v>132067</v>
      </c>
      <c t="n" s="5" r="D13">
        <v>143445</v>
      </c>
      <c t="n" s="5" r="E13">
        <v>402814</v>
      </c>
      <c t="n" s="5" r="F13">
        <v>394651</v>
      </c>
    </row>
    <row spans="1:6" r="14">
      <c t="s" s="4" r="A14">
        <v>95</v>
      </c>
      <c t="n" s="5" r="B14">
        <v>66728</v>
      </c>
      <c t="n" s="5" r="D14">
        <v>76722</v>
      </c>
      <c t="n" s="5" r="E14">
        <v>210264</v>
      </c>
      <c t="n" s="5" r="F14">
        <v>226261</v>
      </c>
    </row>
    <row spans="1:6" r="15">
      <c t="s" s="4" r="A15">
        <v>96</v>
      </c>
      <c t="n" s="5" r="B15">
        <v>20646</v>
      </c>
      <c t="n" s="5" r="D15">
        <v>17918</v>
      </c>
      <c t="n" s="5" r="E15">
        <v>53371</v>
      </c>
      <c t="n" s="5" r="F15">
        <v>54953</v>
      </c>
    </row>
    <row spans="1:6" r="16">
      <c t="s" s="4" r="A16">
        <v>97</v>
      </c>
      <c t="n" s="5" r="B16">
        <v>0</v>
      </c>
      <c t="n" s="7" r="C16">
        <v>56500</v>
      </c>
      <c t="n" s="5" r="D16">
        <v>0</v>
      </c>
      <c t="n" s="5" r="E16">
        <v>56539</v>
      </c>
      <c t="n" s="5" r="F16">
        <v>82269</v>
      </c>
    </row>
    <row spans="1:6" r="17">
      <c t="s" s="4" r="A17">
        <v>98</v>
      </c>
      <c t="n" s="5" r="B17">
        <v>2595</v>
      </c>
      <c t="n" s="5" r="D17">
        <v>4160</v>
      </c>
      <c t="n" s="5" r="E17">
        <v>8043</v>
      </c>
      <c t="n" s="5" r="F17">
        <v>8363</v>
      </c>
    </row>
    <row spans="1:6" r="18">
      <c t="s" s="4" r="A18">
        <v>99</v>
      </c>
      <c t="n" s="5" r="B18">
        <v>364124</v>
      </c>
      <c t="n" s="5" r="D18">
        <v>389523</v>
      </c>
      <c t="n" s="5" r="E18">
        <v>1163504</v>
      </c>
      <c t="n" s="5" r="F18">
        <v>1195174</v>
      </c>
    </row>
    <row spans="1:6" r="19">
      <c t="s" s="3" r="A19">
        <v>100</v>
      </c>
    </row>
    <row spans="1:6" r="20">
      <c t="s" s="4" r="A20">
        <v>101</v>
      </c>
      <c t="n" s="5" r="B20">
        <v>1119</v>
      </c>
      <c t="n" s="5" r="D20">
        <v>16794</v>
      </c>
      <c t="n" s="5" r="E20">
        <v>3573</v>
      </c>
      <c t="n" s="5" r="F20">
        <v>15823</v>
      </c>
    </row>
    <row spans="1:6" r="21">
      <c t="s" s="4" r="A21">
        <v>102</v>
      </c>
      <c t="n" s="5" r="B21">
        <v>12054</v>
      </c>
      <c t="n" s="5" r="D21">
        <v>-590</v>
      </c>
      <c t="n" s="5" r="E21">
        <v>21013</v>
      </c>
      <c t="n" s="5" r="F21">
        <v>-590</v>
      </c>
    </row>
    <row spans="1:6" r="22">
      <c t="s" s="4" r="A22">
        <v>103</v>
      </c>
      <c t="n" s="5" r="B22">
        <v>13173</v>
      </c>
      <c t="n" s="5" r="D22">
        <v>16204</v>
      </c>
      <c t="n" s="5" r="E22">
        <v>24586</v>
      </c>
      <c t="n" s="5" r="F22">
        <v>15233</v>
      </c>
    </row>
    <row spans="1:6" r="23">
      <c t="s" s="4" r="A23">
        <v>104</v>
      </c>
      <c t="n" s="5" r="B23">
        <v>-131558</v>
      </c>
      <c t="n" s="5" r="D23">
        <v>12681</v>
      </c>
      <c t="n" s="5" r="E23">
        <v>-196235</v>
      </c>
      <c t="n" s="5" r="F23">
        <v>-10280</v>
      </c>
    </row>
    <row spans="1:6" r="24">
      <c t="s" s="4" r="A24">
        <v>105</v>
      </c>
      <c t="n" s="5" r="B24">
        <v>-54630</v>
      </c>
      <c t="n" s="5" r="D24">
        <v>83484</v>
      </c>
      <c t="n" s="5" r="E24">
        <v>-50180</v>
      </c>
      <c t="n" s="5" r="F24">
        <v>56075</v>
      </c>
    </row>
    <row spans="1:6" r="25">
      <c t="s" s="4" r="A25">
        <v>106</v>
      </c>
      <c t="n" s="5" r="B25">
        <v>-76928</v>
      </c>
      <c t="n" s="5" r="D25">
        <v>-70803</v>
      </c>
      <c t="n" s="5" r="E25">
        <v>-146055</v>
      </c>
      <c t="n" s="5" r="F25">
        <v>-66355</v>
      </c>
    </row>
    <row spans="1:6" r="26">
      <c t="s" s="4" r="A26">
        <v>107</v>
      </c>
      <c t="n" s="7" r="B26">
        <v>-76793</v>
      </c>
      <c t="n" s="7" r="D26">
        <v>-71023</v>
      </c>
      <c t="n" s="7" r="E26">
        <v>-145804</v>
      </c>
      <c t="n" s="7" r="F26">
        <v>-66566</v>
      </c>
    </row>
    <row spans="1:6" r="27">
      <c t="s" s="4" r="A27">
        <v>108</v>
      </c>
      <c t="n" s="8" r="B27">
        <v>-2.04</v>
      </c>
      <c t="n" s="8" r="D27">
        <v>-1.88</v>
      </c>
      <c t="n" s="8" r="E27">
        <v>-3.87</v>
      </c>
      <c t="n" s="8" r="F27">
        <v>-1.76</v>
      </c>
    </row>
    <row spans="1:6" r="28">
      <c t="s" s="4" r="A28">
        <v>109</v>
      </c>
      <c t="n" s="8" r="B28">
        <v>-2.04</v>
      </c>
      <c t="n" s="8" r="D28">
        <v>-1.88</v>
      </c>
      <c t="n" s="8" r="E28">
        <v>-3.87</v>
      </c>
      <c t="n" s="8" r="F28">
        <v>-1.76</v>
      </c>
    </row>
    <row spans="1:6" r="29">
      <c t="s" s="4" r="A29">
        <v>110</v>
      </c>
      <c t="n" s="5" r="B29">
        <v>37802</v>
      </c>
      <c t="n" s="5" r="D29">
        <v>37707</v>
      </c>
      <c t="n" s="5" r="E29">
        <v>37760</v>
      </c>
      <c t="n" s="5" r="F29">
        <v>37604</v>
      </c>
    </row>
    <row spans="1:6" r="30">
      <c t="s" s="4" r="A30">
        <v>111</v>
      </c>
      <c t="n" s="5" r="B30">
        <v>37802</v>
      </c>
      <c t="n" s="5" r="D30">
        <v>37707</v>
      </c>
      <c t="n" s="5" r="E30">
        <v>37760</v>
      </c>
      <c t="n" s="5" r="F30">
        <v>37604</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6</v>
      </c>
      <c t="s" s="2" r="B1">
        <v>1</v>
      </c>
    </row>
    <row spans="1:2" r="2">
      <c t="s" s="2" r="B2">
        <v>2</v>
      </c>
    </row>
    <row spans="1:2" r="3">
      <c t="s" s="3" r="A3">
        <v>218</v>
      </c>
    </row>
    <row spans="1:2" r="4">
      <c t="s" s="4" r="A4">
        <v>327</v>
      </c>
      <c t="s" s="4" r="B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33</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34</v>
      </c>
      <c t="s" s="2" r="B1">
        <v>1</v>
      </c>
    </row>
    <row spans="1:2" r="2">
      <c t="s" s="2" r="B2">
        <v>2</v>
      </c>
    </row>
    <row spans="1:2" r="3">
      <c t="s" s="3" r="A3">
        <v>236</v>
      </c>
    </row>
    <row spans="1:2" r="4">
      <c t="s" s="4" r="A4">
        <v>335</v>
      </c>
      <c t="s" s="4" r="B4">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39</v>
      </c>
    </row>
    <row spans="1:2" r="4">
      <c t="s" s="4" r="A4">
        <v>338</v>
      </c>
      <c t="s" s="4" r="B4">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48</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7</v>
      </c>
      <c t="s" s="2" r="B1">
        <v>81</v>
      </c>
    </row>
    <row spans="1:3" r="2">
      <c t="s" s="2" r="B2">
        <v>2</v>
      </c>
      <c t="s" s="2" r="C2">
        <v>82</v>
      </c>
    </row>
    <row spans="1:3" r="3">
      <c t="s" s="3" r="A3">
        <v>348</v>
      </c>
    </row>
    <row spans="1:3" r="4">
      <c t="s" s="4" r="A4">
        <v>349</v>
      </c>
      <c t="n" s="9" r="B4">
        <v>3.1</v>
      </c>
    </row>
    <row spans="1:3" r="5">
      <c t="s" s="4" r="A5">
        <v>350</v>
      </c>
    </row>
    <row spans="1:3" r="6">
      <c t="s" s="3" r="A6">
        <v>348</v>
      </c>
    </row>
    <row spans="1:3" r="7">
      <c t="s" s="4" r="A7">
        <v>351</v>
      </c>
      <c t="n" s="5" r="B7">
        <v>300000</v>
      </c>
    </row>
    <row spans="1:3" r="8">
      <c t="s" s="4" r="A8">
        <v>352</v>
      </c>
    </row>
    <row spans="1:3" r="9">
      <c t="s" s="3" r="A9">
        <v>348</v>
      </c>
    </row>
    <row spans="1:3" r="10">
      <c t="s" s="4" r="A10">
        <v>353</v>
      </c>
      <c t="s" s="4" r="C10">
        <v>3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8</v>
      </c>
    </row>
    <row spans="1:3" r="2">
      <c t="s" s="3" r="A2">
        <v>29</v>
      </c>
    </row>
    <row spans="1:3" r="3">
      <c t="s" s="4" r="A3">
        <v>31</v>
      </c>
      <c t="n" s="7" r="B3">
        <v>740459</v>
      </c>
      <c t="n" s="7" r="C3">
        <v>733015</v>
      </c>
    </row>
    <row spans="1:3" r="4">
      <c t="s" s="4" r="A4">
        <v>32</v>
      </c>
      <c t="n" s="5" r="B4">
        <v>538894</v>
      </c>
      <c t="n" s="5" r="C4">
        <v>1314539</v>
      </c>
    </row>
    <row spans="1:3" r="5">
      <c t="s" s="4" r="A5">
        <v>33</v>
      </c>
      <c t="n" s="5" r="B5">
        <v>12729586</v>
      </c>
      <c t="n" s="5" r="C5">
        <v>11832630</v>
      </c>
    </row>
    <row spans="1:3" r="6">
      <c t="s" s="4" r="A6">
        <v>356</v>
      </c>
      <c t="n" s="5" r="B6">
        <v>246775</v>
      </c>
      <c t="n" s="5" r="C6">
        <v>215629</v>
      </c>
    </row>
    <row spans="1:3" r="7">
      <c t="s" s="4" r="A7">
        <v>35</v>
      </c>
      <c t="n" s="5" r="B7">
        <v>1529222</v>
      </c>
      <c t="n" s="5" r="C7">
        <v>1761082</v>
      </c>
    </row>
    <row spans="1:3" r="8">
      <c t="s" s="4" r="A8">
        <v>40</v>
      </c>
      <c t="n" s="5" r="B8">
        <v>258966</v>
      </c>
      <c t="n" s="5" r="C8">
        <v>280794</v>
      </c>
    </row>
    <row spans="1:3" r="9">
      <c t="s" s="4" r="A9">
        <v>41</v>
      </c>
      <c t="n" s="5" r="B9">
        <v>18776333</v>
      </c>
      <c t="n" s="5" r="C9">
        <v>18991977</v>
      </c>
    </row>
    <row spans="1:3" r="10">
      <c t="s" s="3" r="A10">
        <v>357</v>
      </c>
    </row>
    <row spans="1:3" r="11">
      <c t="s" s="4" r="A11">
        <v>43</v>
      </c>
      <c t="n" s="5" r="B11">
        <v>602454</v>
      </c>
      <c t="n" s="5" r="C11">
        <v>663829</v>
      </c>
    </row>
    <row spans="1:3" r="12">
      <c t="s" s="4" r="A12">
        <v>45</v>
      </c>
      <c t="n" s="5" r="B12">
        <v>1209082</v>
      </c>
      <c t="n" s="5" r="C12">
        <v>1365885</v>
      </c>
    </row>
    <row spans="1:3" r="13">
      <c t="s" s="4" r="A13">
        <v>49</v>
      </c>
      <c t="n" s="5" r="B13">
        <v>1080606</v>
      </c>
      <c t="n" s="5" r="C13">
        <v>1751459</v>
      </c>
    </row>
    <row spans="1:3" r="14">
      <c t="s" s="4" r="A14">
        <v>52</v>
      </c>
      <c t="n" s="5" r="B14">
        <v>17831231</v>
      </c>
      <c t="n" s="5" r="C14">
        <v>17915318</v>
      </c>
    </row>
    <row spans="1:3" r="15">
      <c t="s" s="4" r="A15">
        <v>63</v>
      </c>
    </row>
    <row spans="1:3" r="16">
      <c t="s" s="3" r="A16">
        <v>29</v>
      </c>
    </row>
    <row spans="1:3" r="17">
      <c t="s" s="4" r="A17">
        <v>31</v>
      </c>
      <c t="n" s="5" r="B17">
        <v>53715</v>
      </c>
      <c t="n" s="5" r="C17">
        <v>105977</v>
      </c>
    </row>
    <row spans="1:3" r="18">
      <c t="s" s="4" r="A18">
        <v>32</v>
      </c>
      <c t="n" s="5" r="B18">
        <v>509631</v>
      </c>
      <c t="n" s="5" r="C18">
        <v>1292781</v>
      </c>
    </row>
    <row spans="1:3" r="19">
      <c t="s" s="4" r="A19">
        <v>33</v>
      </c>
      <c t="n" s="5" r="B19">
        <v>538190</v>
      </c>
      <c t="n" s="5" r="C19">
        <v>586433</v>
      </c>
    </row>
    <row spans="1:3" r="20">
      <c t="s" s="4" r="A20">
        <v>356</v>
      </c>
      <c t="n" s="5" r="B20">
        <v>19313</v>
      </c>
      <c t="n" s="5" r="C20">
        <v>25201</v>
      </c>
    </row>
    <row spans="1:3" r="21">
      <c t="s" s="4" r="A21">
        <v>35</v>
      </c>
      <c t="n" s="5" r="B21">
        <v>1106985</v>
      </c>
      <c t="n" s="5" r="C21">
        <v>1273186</v>
      </c>
    </row>
    <row spans="1:3" r="22">
      <c t="s" s="4" r="A22">
        <v>40</v>
      </c>
      <c t="n" s="5" r="B22">
        <v>14324</v>
      </c>
      <c t="n" s="5" r="C22">
        <v>46199</v>
      </c>
    </row>
    <row spans="1:3" r="23">
      <c t="s" s="4" r="A23">
        <v>41</v>
      </c>
      <c t="n" s="5" r="B23">
        <v>2242158</v>
      </c>
      <c t="n" s="5" r="C23">
        <v>3329777</v>
      </c>
    </row>
    <row spans="1:3" r="24">
      <c t="s" s="3" r="A24">
        <v>357</v>
      </c>
    </row>
    <row spans="1:3" r="25">
      <c t="s" s="4" r="A25">
        <v>43</v>
      </c>
      <c t="n" s="5" r="B25">
        <v>3326</v>
      </c>
      <c t="n" s="5" r="C25">
        <v>8511</v>
      </c>
    </row>
    <row spans="1:3" r="26">
      <c t="s" s="4" r="A26">
        <v>45</v>
      </c>
      <c t="n" s="5" r="B26">
        <v>996498</v>
      </c>
      <c t="n" s="5" r="C26">
        <v>1160257</v>
      </c>
    </row>
    <row spans="1:3" r="27">
      <c t="s" s="4" r="A27">
        <v>49</v>
      </c>
      <c t="n" s="5" r="B27">
        <v>1080606</v>
      </c>
      <c t="n" s="5" r="C27">
        <v>1751459</v>
      </c>
    </row>
    <row spans="1:3" r="28">
      <c t="s" s="4" r="A28">
        <v>52</v>
      </c>
      <c t="n" s="5" r="B28">
        <v>2080430</v>
      </c>
      <c t="n" s="5" r="C28">
        <v>2920227</v>
      </c>
    </row>
    <row spans="1:3" r="29">
      <c t="s" s="4" r="A29">
        <v>358</v>
      </c>
    </row>
    <row spans="1:3" r="30">
      <c t="s" s="3" r="A30">
        <v>29</v>
      </c>
    </row>
    <row spans="1:3" r="31">
      <c t="s" s="4" r="A31">
        <v>31</v>
      </c>
      <c t="n" s="5" r="B31">
        <v>13856</v>
      </c>
      <c t="n" s="5" r="C31">
        <v>41632</v>
      </c>
    </row>
    <row spans="1:3" r="32">
      <c t="s" s="4" r="A32">
        <v>32</v>
      </c>
      <c t="n" s="5" r="B32">
        <v>509631</v>
      </c>
      <c t="n" s="5" r="C32">
        <v>1292781</v>
      </c>
    </row>
    <row spans="1:3" r="33">
      <c t="s" s="4" r="A33">
        <v>33</v>
      </c>
      <c t="n" s="5" r="B33">
        <v>0</v>
      </c>
      <c t="n" s="5" r="C33">
        <v>0</v>
      </c>
    </row>
    <row spans="1:3" r="34">
      <c t="s" s="4" r="A34">
        <v>356</v>
      </c>
      <c t="n" s="5" r="B34">
        <v>0</v>
      </c>
      <c t="n" s="5" r="C34">
        <v>0</v>
      </c>
    </row>
    <row spans="1:3" r="35">
      <c t="s" s="4" r="A35">
        <v>35</v>
      </c>
      <c t="n" s="5" r="B35">
        <v>0</v>
      </c>
      <c t="n" s="5" r="C35">
        <v>0</v>
      </c>
    </row>
    <row spans="1:3" r="36">
      <c t="s" s="4" r="A36">
        <v>40</v>
      </c>
      <c t="n" s="5" r="B36">
        <v>12057</v>
      </c>
      <c t="n" s="5" r="C36">
        <v>41758</v>
      </c>
    </row>
    <row spans="1:3" r="37">
      <c t="s" s="4" r="A37">
        <v>41</v>
      </c>
      <c t="n" s="5" r="B37">
        <v>535544</v>
      </c>
      <c t="n" s="5" r="C37">
        <v>1376171</v>
      </c>
    </row>
    <row spans="1:3" r="38">
      <c t="s" s="3" r="A38">
        <v>357</v>
      </c>
    </row>
    <row spans="1:3" r="39">
      <c t="s" s="4" r="A39">
        <v>43</v>
      </c>
      <c t="n" s="5" r="B39">
        <v>2269</v>
      </c>
      <c t="n" s="5" r="C39">
        <v>7590</v>
      </c>
    </row>
    <row spans="1:3" r="40">
      <c t="s" s="4" r="A40">
        <v>45</v>
      </c>
      <c t="n" s="5" r="B40">
        <v>0</v>
      </c>
      <c t="n" s="5" r="C40">
        <v>0</v>
      </c>
    </row>
    <row spans="1:3" r="41">
      <c t="s" s="4" r="A41">
        <v>49</v>
      </c>
      <c t="n" s="5" r="B41">
        <v>481217</v>
      </c>
      <c t="n" s="5" r="C41">
        <v>1098292</v>
      </c>
    </row>
    <row spans="1:3" r="42">
      <c t="s" s="4" r="A42">
        <v>52</v>
      </c>
      <c t="n" s="5" r="B42">
        <v>483486</v>
      </c>
      <c t="n" s="5" r="C42">
        <v>1105882</v>
      </c>
    </row>
    <row spans="1:3" r="43">
      <c t="s" s="4" r="A43">
        <v>359</v>
      </c>
    </row>
    <row spans="1:3" r="44">
      <c t="s" s="3" r="A44">
        <v>29</v>
      </c>
    </row>
    <row spans="1:3" r="45">
      <c t="s" s="4" r="A45">
        <v>31</v>
      </c>
      <c t="n" s="5" r="B45">
        <v>11607</v>
      </c>
      <c t="n" s="5" r="C45">
        <v>12710</v>
      </c>
    </row>
    <row spans="1:3" r="46">
      <c t="s" s="4" r="A46">
        <v>32</v>
      </c>
      <c t="n" s="5" r="B46">
        <v>0</v>
      </c>
      <c t="n" s="5" r="C46">
        <v>0</v>
      </c>
    </row>
    <row spans="1:3" r="47">
      <c t="s" s="4" r="A47">
        <v>33</v>
      </c>
      <c t="n" s="5" r="B47">
        <v>538190</v>
      </c>
      <c t="n" s="5" r="C47">
        <v>586433</v>
      </c>
    </row>
    <row spans="1:3" r="48">
      <c t="s" s="4" r="A48">
        <v>356</v>
      </c>
      <c t="n" s="5" r="B48">
        <v>19313</v>
      </c>
      <c t="n" s="5" r="C48">
        <v>25201</v>
      </c>
    </row>
    <row spans="1:3" r="49">
      <c t="s" s="4" r="A49">
        <v>35</v>
      </c>
      <c t="n" s="5" r="B49">
        <v>0</v>
      </c>
      <c t="n" s="5" r="C49">
        <v>0</v>
      </c>
    </row>
    <row spans="1:3" r="50">
      <c t="s" s="4" r="A50">
        <v>40</v>
      </c>
      <c t="n" s="5" r="B50">
        <v>733</v>
      </c>
      <c t="n" s="5" r="C50">
        <v>1023</v>
      </c>
    </row>
    <row spans="1:3" r="51">
      <c t="s" s="4" r="A51">
        <v>41</v>
      </c>
      <c t="n" s="5" r="B51">
        <v>569843</v>
      </c>
      <c t="n" s="5" r="C51">
        <v>625367</v>
      </c>
    </row>
    <row spans="1:3" r="52">
      <c t="s" s="3" r="A52">
        <v>357</v>
      </c>
    </row>
    <row spans="1:3" r="53">
      <c t="s" s="4" r="A53">
        <v>43</v>
      </c>
      <c t="n" s="5" r="B53">
        <v>0</v>
      </c>
      <c t="n" s="5" r="C53">
        <v>0</v>
      </c>
    </row>
    <row spans="1:3" r="54">
      <c t="s" s="4" r="A54">
        <v>45</v>
      </c>
      <c t="n" s="5" r="B54">
        <v>0</v>
      </c>
      <c t="n" s="5" r="C54">
        <v>0</v>
      </c>
    </row>
    <row spans="1:3" r="55">
      <c t="s" s="4" r="A55">
        <v>49</v>
      </c>
      <c t="n" s="5" r="B55">
        <v>599389</v>
      </c>
      <c t="n" s="5" r="C55">
        <v>653167</v>
      </c>
    </row>
    <row spans="1:3" r="56">
      <c t="s" s="4" r="A56">
        <v>52</v>
      </c>
      <c t="n" s="5" r="B56">
        <v>599389</v>
      </c>
      <c t="n" s="5" r="C56">
        <v>653167</v>
      </c>
    </row>
    <row spans="1:3" r="57">
      <c t="s" s="4" r="A57">
        <v>360</v>
      </c>
    </row>
    <row spans="1:3" r="58">
      <c t="s" s="3" r="A58">
        <v>29</v>
      </c>
    </row>
    <row spans="1:3" r="59">
      <c t="s" s="4" r="A59">
        <v>31</v>
      </c>
      <c t="n" s="5" r="B59">
        <v>28252</v>
      </c>
      <c t="n" s="5" r="C59">
        <v>51635</v>
      </c>
    </row>
    <row spans="1:3" r="60">
      <c t="s" s="4" r="A60">
        <v>32</v>
      </c>
      <c t="n" s="5" r="B60">
        <v>0</v>
      </c>
      <c t="n" s="5" r="C60">
        <v>0</v>
      </c>
    </row>
    <row spans="1:3" r="61">
      <c t="s" s="4" r="A61">
        <v>33</v>
      </c>
      <c t="n" s="5" r="B61">
        <v>0</v>
      </c>
      <c t="n" s="5" r="C61">
        <v>0</v>
      </c>
    </row>
    <row spans="1:3" r="62">
      <c t="s" s="4" r="A62">
        <v>356</v>
      </c>
      <c t="n" s="5" r="B62">
        <v>0</v>
      </c>
      <c t="n" s="5" r="C62">
        <v>0</v>
      </c>
    </row>
    <row spans="1:3" r="63">
      <c t="s" s="4" r="A63">
        <v>35</v>
      </c>
      <c t="n" s="5" r="B63">
        <v>1106985</v>
      </c>
      <c t="n" s="5" r="C63">
        <v>1273186</v>
      </c>
    </row>
    <row spans="1:3" r="64">
      <c t="s" s="4" r="A64">
        <v>40</v>
      </c>
      <c t="n" s="5" r="B64">
        <v>1534</v>
      </c>
      <c t="n" s="5" r="C64">
        <v>3418</v>
      </c>
    </row>
    <row spans="1:3" r="65">
      <c t="s" s="4" r="A65">
        <v>41</v>
      </c>
      <c t="n" s="5" r="B65">
        <v>1136771</v>
      </c>
      <c t="n" s="5" r="C65">
        <v>1328239</v>
      </c>
    </row>
    <row spans="1:3" r="66">
      <c t="s" s="3" r="A66">
        <v>357</v>
      </c>
    </row>
    <row spans="1:3" r="67">
      <c t="s" s="4" r="A67">
        <v>43</v>
      </c>
      <c t="n" s="5" r="B67">
        <v>1057</v>
      </c>
      <c t="n" s="5" r="C67">
        <v>921</v>
      </c>
    </row>
    <row spans="1:3" r="68">
      <c t="s" s="4" r="A68">
        <v>45</v>
      </c>
      <c t="n" s="5" r="B68">
        <v>996498</v>
      </c>
      <c t="n" s="5" r="C68">
        <v>1160257</v>
      </c>
    </row>
    <row spans="1:3" r="69">
      <c t="s" s="4" r="A69">
        <v>49</v>
      </c>
      <c t="n" s="5" r="B69">
        <v>0</v>
      </c>
      <c t="n" s="5" r="C69">
        <v>0</v>
      </c>
    </row>
    <row spans="1:3" r="70">
      <c t="s" s="4" r="A70">
        <v>52</v>
      </c>
      <c t="n" s="7" r="B70">
        <v>997555</v>
      </c>
      <c t="n" s="7" r="C70">
        <v>11611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26"/>
    <col customWidth="1" max="3" min="3" width="21"/>
    <col customWidth="1" max="4" min="4" width="21"/>
  </cols>
  <sheetData>
    <row spans="1:4" r="1">
      <c t="s" s="1" r="A1">
        <v>361</v>
      </c>
      <c t="s" s="2" r="B1">
        <v>362</v>
      </c>
      <c t="s" s="2" r="C1">
        <v>363</v>
      </c>
      <c t="s" s="2" r="D1">
        <v>364</v>
      </c>
    </row>
    <row spans="1:4" r="2">
      <c t="s" s="3" r="A2">
        <v>365</v>
      </c>
    </row>
    <row spans="1:4" r="3">
      <c t="s" s="4" r="A3">
        <v>168</v>
      </c>
      <c t="n" s="7" r="C3">
        <v>189513</v>
      </c>
      <c t="n" s="7" r="D3">
        <v>0</v>
      </c>
    </row>
    <row spans="1:4" r="4">
      <c t="s" s="4" r="A4">
        <v>358</v>
      </c>
    </row>
    <row spans="1:4" r="5">
      <c t="s" s="3" r="A5">
        <v>365</v>
      </c>
    </row>
    <row spans="1:4" r="6">
      <c t="s" s="4" r="A6">
        <v>366</v>
      </c>
      <c t="n" s="5" r="B6">
        <v>7</v>
      </c>
    </row>
    <row spans="1:4" r="7">
      <c t="s" s="4" r="A7">
        <v>168</v>
      </c>
      <c t="n" s="7" r="B7">
        <v>189500</v>
      </c>
    </row>
    <row spans="1:4" r="8">
      <c t="s" s="4" r="A8">
        <v>367</v>
      </c>
      <c t="n" s="5" r="B8">
        <v>783900</v>
      </c>
    </row>
    <row spans="1:4" r="9">
      <c t="s" s="4" r="A9">
        <v>368</v>
      </c>
      <c t="n" s="7" r="B9">
        <v>588500</v>
      </c>
    </row>
    <row spans="1:4" r="10">
      <c t="s" s="4" r="A10">
        <v>369</v>
      </c>
      <c t="n" s="5" r="C10">
        <v>3100</v>
      </c>
    </row>
    <row spans="1:4" r="11">
      <c t="s" s="4" r="A11">
        <v>370</v>
      </c>
      <c t="n" s="7" r="C11">
        <v>2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1</v>
      </c>
      <c t="s" s="2" r="B1">
        <v>1</v>
      </c>
    </row>
    <row spans="1:3" r="2">
      <c t="s" s="2" r="B2">
        <v>2</v>
      </c>
      <c t="s" s="2" r="C2">
        <v>28</v>
      </c>
    </row>
    <row spans="1:3" r="3">
      <c t="s" s="4" r="A3">
        <v>372</v>
      </c>
    </row>
    <row spans="1:3" r="4">
      <c t="s" s="3" r="A4">
        <v>373</v>
      </c>
    </row>
    <row spans="1:3" r="5">
      <c t="s" s="4" r="A5">
        <v>374</v>
      </c>
      <c t="s" s="4" r="B5">
        <v>375</v>
      </c>
      <c t="s" s="4" r="C5">
        <v>376</v>
      </c>
    </row>
    <row spans="1:3" r="6">
      <c t="s" s="4" r="A6">
        <v>377</v>
      </c>
      <c t="s" s="4" r="B6">
        <v>378</v>
      </c>
    </row>
    <row spans="1:3" r="7">
      <c t="s" s="4" r="A7">
        <v>379</v>
      </c>
    </row>
    <row spans="1:3" r="8">
      <c t="s" s="3" r="A8">
        <v>373</v>
      </c>
    </row>
    <row spans="1:3" r="9">
      <c t="s" s="4" r="A9">
        <v>380</v>
      </c>
      <c t="n" s="7" r="B9">
        <v>10</v>
      </c>
    </row>
    <row spans="1:3" r="10">
      <c t="s" s="4" r="A10">
        <v>381</v>
      </c>
      <c t="n" s="9" r="B10">
        <v>1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8</v>
      </c>
    </row>
    <row spans="1:3" r="2">
      <c t="s" s="3" r="A2">
        <v>383</v>
      </c>
    </row>
    <row spans="1:3" r="3">
      <c t="s" s="4" r="A3">
        <v>384</v>
      </c>
      <c t="n" s="7" r="B3">
        <v>1752770</v>
      </c>
      <c t="n" s="7" r="C3">
        <v>1730216</v>
      </c>
    </row>
    <row spans="1:3" r="4">
      <c t="s" s="4" r="A4">
        <v>35</v>
      </c>
      <c t="n" s="5" r="B4">
        <v>1529222</v>
      </c>
      <c t="n" s="5" r="C4">
        <v>1761082</v>
      </c>
    </row>
    <row spans="1:3" r="5">
      <c t="s" s="4" r="A5">
        <v>41</v>
      </c>
      <c t="n" s="5" r="B5">
        <v>18776333</v>
      </c>
      <c t="n" s="5" r="C5">
        <v>18991977</v>
      </c>
    </row>
    <row spans="1:3" r="6">
      <c t="s" s="4" r="A6">
        <v>372</v>
      </c>
    </row>
    <row spans="1:3" r="7">
      <c t="s" s="3" r="A7">
        <v>383</v>
      </c>
    </row>
    <row spans="1:3" r="8">
      <c t="s" s="4" r="A8">
        <v>384</v>
      </c>
      <c t="n" s="5" r="B8">
        <v>456798</v>
      </c>
      <c t="n" s="5" r="C8">
        <v>331365</v>
      </c>
    </row>
    <row spans="1:3" r="9">
      <c t="s" s="4" r="A9">
        <v>35</v>
      </c>
      <c t="n" s="5" r="B9">
        <v>14129</v>
      </c>
      <c t="n" s="5" r="C9">
        <v>13146</v>
      </c>
    </row>
    <row spans="1:3" r="10">
      <c t="s" s="4" r="A10">
        <v>41</v>
      </c>
      <c t="n" s="5" r="B10">
        <v>470927</v>
      </c>
      <c t="n" s="5" r="C10">
        <v>344511</v>
      </c>
    </row>
    <row spans="1:3" r="11">
      <c t="s" s="4" r="A11">
        <v>385</v>
      </c>
      <c t="n" s="7" r="B11">
        <v>43075736</v>
      </c>
      <c t="n" s="7" r="C11">
        <v>284572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s>
  <sheetData>
    <row spans="1:6" r="1">
      <c t="s" s="1" r="A1">
        <v>112</v>
      </c>
      <c t="s" s="2" r="B1">
        <v>113</v>
      </c>
      <c t="s" s="2" r="C1">
        <v>114</v>
      </c>
      <c t="s" s="2" r="D1">
        <v>115</v>
      </c>
      <c t="s" s="2" r="E1">
        <v>116</v>
      </c>
      <c t="s" s="2" r="F1">
        <v>117</v>
      </c>
    </row>
    <row spans="1:6" r="2">
      <c t="s" s="4" r="A2">
        <v>118</v>
      </c>
      <c t="n" s="7" r="B2">
        <v>1076659</v>
      </c>
      <c t="n" s="7" r="C2">
        <v>377</v>
      </c>
      <c t="n" s="7" r="D2">
        <v>600643</v>
      </c>
      <c t="n" s="7" r="E2">
        <v>475244</v>
      </c>
      <c t="n" s="7" r="F2">
        <v>395</v>
      </c>
    </row>
    <row spans="1:6" r="3">
      <c t="s" s="4" r="A3">
        <v>119</v>
      </c>
      <c t="n" s="5" r="B3">
        <v>37711623</v>
      </c>
    </row>
    <row spans="1:6" r="4">
      <c t="s" s="4" r="A4">
        <v>106</v>
      </c>
      <c t="n" s="7" r="B4">
        <v>-146055</v>
      </c>
      <c t="n" s="5" r="E4">
        <v>-146055</v>
      </c>
    </row>
    <row spans="1:6" r="5">
      <c t="s" s="4" r="A5">
        <v>120</v>
      </c>
      <c t="n" s="5" r="B5">
        <v>251</v>
      </c>
      <c t="n" s="5" r="F5">
        <v>251</v>
      </c>
    </row>
    <row spans="1:6" r="6">
      <c t="s" s="4" r="A6">
        <v>121</v>
      </c>
      <c t="n" s="5" r="B6">
        <v>14345</v>
      </c>
      <c t="n" s="5" r="D6">
        <v>14345</v>
      </c>
    </row>
    <row spans="1:6" r="7">
      <c t="s" s="4" r="A7">
        <v>122</v>
      </c>
      <c t="n" s="5" r="B7">
        <v>-298</v>
      </c>
      <c t="n" s="5" r="D7">
        <v>-298</v>
      </c>
    </row>
    <row spans="1:6" r="8">
      <c t="s" s="4" r="A8">
        <v>123</v>
      </c>
      <c t="n" s="7" r="B8">
        <v>200</v>
      </c>
      <c t="n" s="5" r="C8">
        <v>1</v>
      </c>
      <c t="n" s="5" r="D8">
        <v>199</v>
      </c>
    </row>
    <row spans="1:6" r="9">
      <c t="s" s="4" r="A9">
        <v>124</v>
      </c>
      <c t="n" s="5" r="B9">
        <v>90674</v>
      </c>
    </row>
    <row spans="1:6" r="10">
      <c t="s" s="4" r="A10">
        <v>125</v>
      </c>
      <c t="n" s="7" r="B10">
        <v>945102</v>
      </c>
      <c t="n" s="7" r="C10">
        <v>378</v>
      </c>
      <c t="n" s="7" r="D10">
        <v>614889</v>
      </c>
      <c t="n" s="7" r="E10">
        <v>329189</v>
      </c>
      <c t="n" s="7" r="F10">
        <v>646</v>
      </c>
    </row>
    <row spans="1:6" r="11">
      <c t="s" s="4" r="A11">
        <v>126</v>
      </c>
      <c t="n" s="5" r="B11">
        <v>378022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81</v>
      </c>
      <c t="s" s="2" r="D1">
        <v>1</v>
      </c>
    </row>
    <row spans="1:5" r="2">
      <c t="s" s="2" r="B2">
        <v>2</v>
      </c>
      <c t="s" s="2" r="C2">
        <v>83</v>
      </c>
      <c t="s" s="2" r="D2">
        <v>2</v>
      </c>
      <c t="s" s="2" r="E2">
        <v>83</v>
      </c>
    </row>
    <row spans="1:5" r="3">
      <c t="s" s="3" r="A3">
        <v>373</v>
      </c>
    </row>
    <row spans="1:5" r="4">
      <c t="s" s="4" r="A4">
        <v>387</v>
      </c>
      <c t="n" s="7" r="B4">
        <v>7456037</v>
      </c>
      <c t="n" s="7" r="C4">
        <v>5848708</v>
      </c>
      <c t="n" s="7" r="D4">
        <v>20125035</v>
      </c>
      <c t="n" s="7" r="E4">
        <v>13929054</v>
      </c>
    </row>
    <row spans="1:5" r="5">
      <c t="s" s="4" r="A5">
        <v>388</v>
      </c>
      <c t="n" s="5" r="B5">
        <v>31040</v>
      </c>
      <c t="n" s="5" r="C5">
        <v>16968</v>
      </c>
      <c t="n" s="5" r="D5">
        <v>79804</v>
      </c>
      <c t="n" s="5" r="E5">
        <v>43719</v>
      </c>
    </row>
    <row spans="1:5" r="6">
      <c t="s" s="4" r="A6">
        <v>389</v>
      </c>
      <c t="n" s="7" r="B6">
        <v>4355</v>
      </c>
      <c t="n" s="7" r="C6">
        <v>1623</v>
      </c>
      <c t="n" s="7" r="D6">
        <v>12734</v>
      </c>
      <c t="n" s="7" r="E6">
        <v>65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0</v>
      </c>
      <c t="s" s="2" r="B1">
        <v>2</v>
      </c>
      <c t="s" s="2" r="C1">
        <v>82</v>
      </c>
      <c t="s" s="2" r="D1">
        <v>28</v>
      </c>
      <c t="s" s="2" r="E1">
        <v>83</v>
      </c>
      <c t="s" s="2" r="F1">
        <v>391</v>
      </c>
      <c t="s" s="2" r="G1">
        <v>392</v>
      </c>
    </row>
    <row spans="1:7" r="2">
      <c t="s" s="3" r="A2">
        <v>393</v>
      </c>
    </row>
    <row spans="1:7" r="3">
      <c t="s" s="4" r="A3">
        <v>394</v>
      </c>
      <c t="n" s="7" r="B3">
        <v>12729586</v>
      </c>
      <c t="n" s="7" r="D3">
        <v>11832630</v>
      </c>
    </row>
    <row spans="1:7" r="4">
      <c t="s" s="4" r="A4">
        <v>395</v>
      </c>
      <c t="n" s="5" r="B4">
        <v>19313</v>
      </c>
      <c t="n" s="5" r="D4">
        <v>25201</v>
      </c>
    </row>
    <row spans="1:7" r="5">
      <c t="s" s="4" r="A5">
        <v>396</v>
      </c>
      <c t="n" s="5" r="B5">
        <v>1639624</v>
      </c>
      <c t="n" s="7" r="C5">
        <v>1797721</v>
      </c>
      <c t="n" s="5" r="D5">
        <v>1599541</v>
      </c>
      <c t="n" s="7" r="E5">
        <v>1491812</v>
      </c>
      <c t="n" s="7" r="F5">
        <v>1496073</v>
      </c>
      <c t="n" s="7" r="G5">
        <v>1131124</v>
      </c>
    </row>
    <row spans="1:7" r="6">
      <c t="s" s="4" r="A6">
        <v>397</v>
      </c>
      <c t="n" s="5" r="B6">
        <v>70678</v>
      </c>
      <c t="n" s="5" r="D6">
        <v>68151</v>
      </c>
    </row>
    <row spans="1:7" r="7">
      <c t="s" s="3" r="A7">
        <v>357</v>
      </c>
    </row>
    <row spans="1:7" r="8">
      <c t="s" s="4" r="A8">
        <v>397</v>
      </c>
      <c t="n" s="5" r="B8">
        <v>36838</v>
      </c>
      <c t="n" s="5" r="D8">
        <v>30024</v>
      </c>
    </row>
    <row spans="1:7" r="9">
      <c t="s" s="4" r="A9">
        <v>398</v>
      </c>
      <c t="n" s="5" r="B9">
        <v>59569</v>
      </c>
      <c t="n" s="5" r="D9">
        <v>66311</v>
      </c>
    </row>
    <row spans="1:7" r="10">
      <c t="s" s="4" r="A10">
        <v>399</v>
      </c>
      <c t="n" s="5" r="B10">
        <v>599389</v>
      </c>
      <c t="n" s="5" r="D10">
        <v>653167</v>
      </c>
    </row>
    <row spans="1:7" r="11">
      <c t="s" s="4" r="A11">
        <v>400</v>
      </c>
      <c t="n" s="5" r="B11">
        <v>10745030</v>
      </c>
      <c t="n" s="5" r="D11">
        <v>9951895</v>
      </c>
    </row>
    <row spans="1:7" r="12">
      <c t="s" s="4" r="A12">
        <v>401</v>
      </c>
    </row>
    <row spans="1:7" r="13">
      <c t="s" s="3" r="A13">
        <v>393</v>
      </c>
    </row>
    <row spans="1:7" r="14">
      <c t="s" s="4" r="A14">
        <v>394</v>
      </c>
      <c t="n" s="5" r="B14">
        <v>10871497</v>
      </c>
      <c t="n" s="5" r="D14">
        <v>10064365</v>
      </c>
    </row>
    <row spans="1:7" r="15">
      <c t="s" s="4" r="A15">
        <v>402</v>
      </c>
    </row>
    <row spans="1:7" r="16">
      <c t="s" s="3" r="A16">
        <v>393</v>
      </c>
    </row>
    <row spans="1:7" r="17">
      <c t="s" s="4" r="A17">
        <v>394</v>
      </c>
      <c t="n" s="5" r="B17">
        <v>538190</v>
      </c>
      <c t="n" s="5" r="D17">
        <v>586433</v>
      </c>
    </row>
    <row spans="1:7" r="18">
      <c t="s" s="4" r="A18">
        <v>403</v>
      </c>
    </row>
    <row spans="1:7" r="19">
      <c t="s" s="3" r="A19">
        <v>393</v>
      </c>
    </row>
    <row spans="1:7" r="20">
      <c t="s" s="4" r="A20">
        <v>394</v>
      </c>
      <c t="n" s="5" r="B20">
        <v>1266247</v>
      </c>
      <c t="n" s="5" r="D20">
        <v>1124615</v>
      </c>
    </row>
    <row spans="1:7" r="21">
      <c t="s" s="4" r="A21">
        <v>404</v>
      </c>
    </row>
    <row spans="1:7" r="22">
      <c t="s" s="3" r="A22">
        <v>393</v>
      </c>
    </row>
    <row spans="1:7" r="23">
      <c t="s" s="4" r="A23">
        <v>394</v>
      </c>
      <c t="n" s="5" r="B23">
        <v>53652</v>
      </c>
      <c t="n" s="5" r="D23">
        <v>57217</v>
      </c>
    </row>
    <row spans="1:7" r="24">
      <c t="s" s="4" r="A24">
        <v>405</v>
      </c>
    </row>
    <row spans="1:7" r="25">
      <c t="s" s="3" r="A25">
        <v>393</v>
      </c>
    </row>
    <row spans="1:7" r="26">
      <c t="s" s="4" r="A26">
        <v>397</v>
      </c>
      <c t="n" s="5" r="B26">
        <v>4384</v>
      </c>
      <c t="n" s="5" r="D26">
        <v>7751</v>
      </c>
    </row>
    <row spans="1:7" r="27">
      <c t="s" s="4" r="A27">
        <v>406</v>
      </c>
      <c t="n" s="5" r="B27">
        <v>1270631</v>
      </c>
      <c t="n" s="5" r="D27">
        <v>1132366</v>
      </c>
    </row>
    <row spans="1:7" r="28">
      <c t="s" s="3" r="A28">
        <v>357</v>
      </c>
    </row>
    <row spans="1:7" r="29">
      <c t="s" s="4" r="A29">
        <v>397</v>
      </c>
      <c t="n" s="5" r="B29">
        <v>36681</v>
      </c>
      <c t="n" s="5" r="D29">
        <v>29761</v>
      </c>
    </row>
    <row spans="1:7" r="30">
      <c t="s" s="4" r="A30">
        <v>407</v>
      </c>
      <c t="n" s="5" r="B30">
        <v>36681</v>
      </c>
      <c t="n" s="5" r="D30">
        <v>29761</v>
      </c>
    </row>
    <row spans="1:7" r="31">
      <c t="s" s="4" r="A31">
        <v>408</v>
      </c>
    </row>
    <row spans="1:7" r="32">
      <c t="s" s="3" r="A32">
        <v>393</v>
      </c>
    </row>
    <row spans="1:7" r="33">
      <c t="s" s="4" r="A33">
        <v>394</v>
      </c>
      <c t="n" s="5" r="B33">
        <v>1266247</v>
      </c>
      <c t="n" s="5" r="D33">
        <v>1124615</v>
      </c>
    </row>
    <row spans="1:7" r="34">
      <c t="s" s="4" r="A34">
        <v>409</v>
      </c>
    </row>
    <row spans="1:7" r="35">
      <c t="s" s="3" r="A35">
        <v>393</v>
      </c>
    </row>
    <row spans="1:7" r="36">
      <c t="s" s="4" r="A36">
        <v>395</v>
      </c>
      <c t="n" s="5" r="B36">
        <v>19313</v>
      </c>
      <c t="n" s="5" r="D36">
        <v>25201</v>
      </c>
    </row>
    <row spans="1:7" r="37">
      <c t="s" s="4" r="A37">
        <v>396</v>
      </c>
      <c t="n" s="5" r="B37">
        <v>1639624</v>
      </c>
      <c t="n" s="5" r="D37">
        <v>1599541</v>
      </c>
    </row>
    <row spans="1:7" r="38">
      <c t="s" s="4" r="A38">
        <v>397</v>
      </c>
      <c t="n" s="5" r="B38">
        <v>66294</v>
      </c>
      <c t="n" s="5" r="D38">
        <v>60400</v>
      </c>
    </row>
    <row spans="1:7" r="39">
      <c t="s" s="4" r="A39">
        <v>406</v>
      </c>
      <c t="n" s="5" r="B39">
        <v>13188570</v>
      </c>
      <c t="n" s="5" r="D39">
        <v>12393157</v>
      </c>
    </row>
    <row spans="1:7" r="40">
      <c t="s" s="3" r="A40">
        <v>357</v>
      </c>
    </row>
    <row spans="1:7" r="41">
      <c t="s" s="4" r="A41">
        <v>397</v>
      </c>
      <c t="n" s="5" r="B41">
        <v>157</v>
      </c>
      <c t="n" s="5" r="D41">
        <v>263</v>
      </c>
    </row>
    <row spans="1:7" r="42">
      <c t="s" s="4" r="A42">
        <v>398</v>
      </c>
      <c t="n" s="5" r="B42">
        <v>59569</v>
      </c>
      <c t="n" s="5" r="D42">
        <v>66311</v>
      </c>
    </row>
    <row spans="1:7" r="43">
      <c t="s" s="4" r="A43">
        <v>399</v>
      </c>
      <c t="n" s="5" r="B43">
        <v>599389</v>
      </c>
      <c t="n" s="5" r="D43">
        <v>653167</v>
      </c>
    </row>
    <row spans="1:7" r="44">
      <c t="s" s="4" r="A44">
        <v>400</v>
      </c>
      <c t="n" s="5" r="B44">
        <v>10745030</v>
      </c>
      <c t="n" s="5" r="D44">
        <v>9951895</v>
      </c>
    </row>
    <row spans="1:7" r="45">
      <c t="s" s="4" r="A45">
        <v>407</v>
      </c>
      <c t="n" s="5" r="B45">
        <v>11404145</v>
      </c>
      <c t="n" s="5" r="D45">
        <v>10671636</v>
      </c>
    </row>
    <row spans="1:7" r="46">
      <c t="s" s="4" r="A46">
        <v>410</v>
      </c>
    </row>
    <row spans="1:7" r="47">
      <c t="s" s="3" r="A47">
        <v>393</v>
      </c>
    </row>
    <row spans="1:7" r="48">
      <c t="s" s="4" r="A48">
        <v>394</v>
      </c>
      <c t="n" s="5" r="B48">
        <v>10871497</v>
      </c>
      <c t="n" s="5" r="D48">
        <v>10064365</v>
      </c>
    </row>
    <row spans="1:7" r="49">
      <c t="s" s="4" r="A49">
        <v>411</v>
      </c>
    </row>
    <row spans="1:7" r="50">
      <c t="s" s="3" r="A50">
        <v>393</v>
      </c>
    </row>
    <row spans="1:7" r="51">
      <c t="s" s="4" r="A51">
        <v>394</v>
      </c>
      <c t="n" s="5" r="B51">
        <v>538190</v>
      </c>
      <c t="n" s="5" r="D51">
        <v>586433</v>
      </c>
    </row>
    <row spans="1:7" r="52">
      <c t="s" s="4" r="A52">
        <v>412</v>
      </c>
    </row>
    <row spans="1:7" r="53">
      <c t="s" s="3" r="A53">
        <v>393</v>
      </c>
    </row>
    <row spans="1:7" r="54">
      <c t="s" s="4" r="A54">
        <v>394</v>
      </c>
      <c t="n" s="7" r="B54">
        <v>53652</v>
      </c>
      <c t="n" s="7" r="D54">
        <v>572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3</v>
      </c>
      <c t="s" s="2" r="B1">
        <v>81</v>
      </c>
      <c t="s" s="2" r="D1">
        <v>1</v>
      </c>
    </row>
    <row spans="1:5" r="2">
      <c t="s" s="2" r="B2">
        <v>2</v>
      </c>
      <c t="s" s="2" r="C2">
        <v>83</v>
      </c>
      <c t="s" s="2" r="D2">
        <v>2</v>
      </c>
      <c t="s" s="2" r="E2">
        <v>83</v>
      </c>
    </row>
    <row spans="1:5" r="3">
      <c t="s" s="3" r="A3">
        <v>414</v>
      </c>
    </row>
    <row spans="1:5" r="4">
      <c t="s" s="4" r="A4">
        <v>86</v>
      </c>
      <c t="n" s="7" r="B4">
        <v>116218</v>
      </c>
      <c t="n" s="7" r="C4">
        <v>127515</v>
      </c>
      <c t="n" s="7" r="D4">
        <v>360844</v>
      </c>
      <c t="n" s="7" r="E4">
        <v>376160</v>
      </c>
    </row>
    <row spans="1:5" r="5">
      <c t="s" s="3" r="A5">
        <v>415</v>
      </c>
    </row>
    <row spans="1:5" r="6">
      <c t="s" s="4" r="A6">
        <v>416</v>
      </c>
      <c t="n" s="5" r="B6">
        <v>-11274812</v>
      </c>
      <c t="n" s="5" r="C6">
        <v>-10124537</v>
      </c>
      <c t="n" s="5" r="D6">
        <v>-10671636</v>
      </c>
      <c t="n" s="5" r="E6">
        <v>-9341279</v>
      </c>
    </row>
    <row spans="1:5" r="7">
      <c t="s" s="4" r="A7">
        <v>417</v>
      </c>
      <c t="n" s="5" r="B7">
        <v>-3565</v>
      </c>
      <c t="n" s="5" r="C7">
        <v>-49769</v>
      </c>
      <c t="n" s="5" r="D7">
        <v>-187031</v>
      </c>
      <c t="n" s="5" r="E7">
        <v>-322323</v>
      </c>
    </row>
    <row spans="1:5" r="8">
      <c t="s" s="4" r="A8">
        <v>418</v>
      </c>
      <c t="n" s="5" r="B8">
        <v>0</v>
      </c>
      <c t="n" s="5" r="C8">
        <v>0</v>
      </c>
      <c t="n" s="5" r="D8">
        <v>0</v>
      </c>
      <c t="n" s="5" r="E8">
        <v>0</v>
      </c>
    </row>
    <row spans="1:5" r="9">
      <c t="s" s="4" r="A9">
        <v>419</v>
      </c>
      <c t="n" s="5" r="B9">
        <v>0</v>
      </c>
      <c t="n" s="5" r="C9">
        <v>0</v>
      </c>
      <c t="n" s="5" r="D9">
        <v>0</v>
      </c>
      <c t="n" s="5" r="E9">
        <v>0</v>
      </c>
    </row>
    <row spans="1:5" r="10">
      <c t="s" s="4" r="A10">
        <v>420</v>
      </c>
      <c t="n" s="5" r="B10">
        <v>-431126</v>
      </c>
      <c t="n" s="5" r="C10">
        <v>-395752</v>
      </c>
      <c t="n" s="5" r="D10">
        <v>-1382359</v>
      </c>
      <c t="n" s="5" r="E10">
        <v>-1235183</v>
      </c>
    </row>
    <row spans="1:5" r="11">
      <c t="s" s="4" r="A11">
        <v>421</v>
      </c>
      <c t="n" s="5" r="B11">
        <v>305358</v>
      </c>
      <c t="n" s="5" r="C11">
        <v>206279</v>
      </c>
      <c t="n" s="5" r="D11">
        <v>836881</v>
      </c>
      <c t="n" s="5" r="E11">
        <v>535006</v>
      </c>
    </row>
    <row spans="1:5" r="12">
      <c t="s" s="4" r="A12">
        <v>422</v>
      </c>
      <c t="n" s="5" r="B12">
        <v>-11404145</v>
      </c>
      <c t="n" s="5" r="C12">
        <v>-10363779</v>
      </c>
      <c t="n" s="5" r="D12">
        <v>-11404145</v>
      </c>
      <c t="n" s="5" r="E12">
        <v>-10363779</v>
      </c>
    </row>
    <row spans="1:5" r="13">
      <c t="s" s="4" r="A13">
        <v>423</v>
      </c>
      <c t="n" s="5" r="B13">
        <v>13212403</v>
      </c>
      <c t="n" s="5" r="C13">
        <v>11702593</v>
      </c>
      <c t="n" s="5" r="D13">
        <v>12393157</v>
      </c>
      <c t="n" s="5" r="E13">
        <v>10543268</v>
      </c>
    </row>
    <row spans="1:5" r="14">
      <c t="s" s="4" r="A14">
        <v>424</v>
      </c>
      <c t="n" s="5" r="E14">
        <v>58680</v>
      </c>
    </row>
    <row spans="1:5" r="15">
      <c t="s" s="4" r="A15">
        <v>425</v>
      </c>
      <c t="n" s="5" r="B15">
        <v>-133921</v>
      </c>
      <c t="n" s="5" r="C15">
        <v>20715</v>
      </c>
      <c t="n" s="5" r="D15">
        <v>-37951</v>
      </c>
      <c t="n" s="5" r="E15">
        <v>244651</v>
      </c>
    </row>
    <row spans="1:5" r="16">
      <c t="s" s="4" r="A16">
        <v>426</v>
      </c>
      <c t="n" s="5" r="B16">
        <v>220572</v>
      </c>
      <c t="n" s="5" r="C16">
        <v>179794</v>
      </c>
      <c t="n" s="5" r="D16">
        <v>897593</v>
      </c>
      <c t="n" s="5" r="E16">
        <v>1014254</v>
      </c>
    </row>
    <row spans="1:5" r="17">
      <c t="s" s="4" r="A17">
        <v>427</v>
      </c>
      <c t="n" s="5" r="B17">
        <v>-60094</v>
      </c>
      <c t="n" s="5" r="C17">
        <v>-10866</v>
      </c>
      <c t="n" s="5" r="D17">
        <v>-76686</v>
      </c>
      <c t="n" s="5" r="E17">
        <v>-10866</v>
      </c>
    </row>
    <row spans="1:5" r="18">
      <c t="s" s="4" r="A18">
        <v>428</v>
      </c>
      <c t="n" s="5" r="B18">
        <v>243346</v>
      </c>
      <c t="n" s="5" r="C18">
        <v>211653</v>
      </c>
      <c t="n" s="5" r="D18">
        <v>815793</v>
      </c>
      <c t="n" s="5" r="E18">
        <v>587852</v>
      </c>
    </row>
    <row spans="1:5" r="19">
      <c t="s" s="4" r="A19">
        <v>429</v>
      </c>
      <c t="n" s="5" r="B19">
        <v>-293736</v>
      </c>
      <c t="n" s="5" r="C19">
        <v>-208070</v>
      </c>
      <c t="n" s="5" r="D19">
        <v>-803336</v>
      </c>
      <c t="n" s="5" r="E19">
        <v>-542020</v>
      </c>
    </row>
    <row spans="1:5" r="20">
      <c t="s" s="4" r="A20">
        <v>430</v>
      </c>
      <c t="n" s="5" r="B20">
        <v>13188570</v>
      </c>
      <c t="n" s="5" r="C20">
        <v>11895819</v>
      </c>
      <c t="n" s="5" r="D20">
        <v>13188570</v>
      </c>
      <c t="n" s="5" r="E20">
        <v>11895819</v>
      </c>
    </row>
    <row spans="1:5" r="21">
      <c t="s" s="4" r="A21">
        <v>144</v>
      </c>
      <c t="n" s="5" r="D21">
        <v>-20165907</v>
      </c>
      <c t="n" s="5" r="E21">
        <v>-13881782</v>
      </c>
    </row>
    <row spans="1:5" r="22">
      <c t="s" s="4" r="A22">
        <v>431</v>
      </c>
    </row>
    <row spans="1:5" r="23">
      <c t="s" s="3" r="A23">
        <v>415</v>
      </c>
    </row>
    <row spans="1:5" r="24">
      <c t="s" s="4" r="A24">
        <v>416</v>
      </c>
      <c t="n" s="5" r="B24">
        <v>-64556</v>
      </c>
      <c t="n" s="5" r="C24">
        <v>0</v>
      </c>
      <c t="n" s="5" r="D24">
        <v>-66311</v>
      </c>
      <c t="n" s="5" r="E24">
        <v>0</v>
      </c>
    </row>
    <row spans="1:5" r="25">
      <c t="s" s="4" r="A25">
        <v>417</v>
      </c>
      <c t="n" s="5" r="B25">
        <v>450</v>
      </c>
      <c t="n" s="5" r="C25">
        <v>-2656</v>
      </c>
      <c t="n" s="5" r="D25">
        <v>-7062</v>
      </c>
      <c t="n" s="5" r="E25">
        <v>-2656</v>
      </c>
    </row>
    <row spans="1:5" r="26">
      <c t="s" s="4" r="A26">
        <v>418</v>
      </c>
      <c t="n" s="5" r="B26">
        <v>0</v>
      </c>
      <c t="n" s="5" r="C26">
        <v>0</v>
      </c>
      <c t="n" s="5" r="D26">
        <v>0</v>
      </c>
      <c t="n" s="5" r="E26">
        <v>0</v>
      </c>
    </row>
    <row spans="1:5" r="27">
      <c t="s" s="4" r="A27">
        <v>419</v>
      </c>
      <c t="n" s="5" r="B27">
        <v>0</v>
      </c>
      <c t="n" s="5" r="C27">
        <v>0</v>
      </c>
      <c t="n" s="5" r="D27">
        <v>0</v>
      </c>
      <c t="n" s="5" r="E27">
        <v>0</v>
      </c>
    </row>
    <row spans="1:5" r="28">
      <c t="s" s="4" r="A28">
        <v>420</v>
      </c>
      <c t="n" s="5" r="B28">
        <v>0</v>
      </c>
      <c t="n" s="5" r="C28">
        <v>-75426</v>
      </c>
      <c t="n" s="5" r="D28">
        <v>0</v>
      </c>
      <c t="n" s="5" r="E28">
        <v>-75426</v>
      </c>
    </row>
    <row spans="1:5" r="29">
      <c t="s" s="4" r="A29">
        <v>421</v>
      </c>
      <c t="n" s="5" r="B29">
        <v>4537</v>
      </c>
      <c t="n" s="5" r="C29">
        <v>5036</v>
      </c>
      <c t="n" s="5" r="D29">
        <v>13804</v>
      </c>
      <c t="n" s="5" r="E29">
        <v>5036</v>
      </c>
    </row>
    <row spans="1:5" r="30">
      <c t="s" s="4" r="A30">
        <v>422</v>
      </c>
      <c t="n" s="5" r="B30">
        <v>-59569</v>
      </c>
      <c t="n" s="5" r="C30">
        <v>-73046</v>
      </c>
      <c t="n" s="5" r="D30">
        <v>-59569</v>
      </c>
      <c t="n" s="5" r="E30">
        <v>-73046</v>
      </c>
    </row>
    <row spans="1:5" r="31">
      <c t="s" s="4" r="A31">
        <v>432</v>
      </c>
    </row>
    <row spans="1:5" r="32">
      <c t="s" s="3" r="A32">
        <v>415</v>
      </c>
    </row>
    <row spans="1:5" r="33">
      <c t="s" s="4" r="A33">
        <v>416</v>
      </c>
      <c t="n" s="5" r="B33">
        <v>-616794</v>
      </c>
      <c t="n" s="5" r="C33">
        <v>-651784</v>
      </c>
      <c t="n" s="5" r="D33">
        <v>-653167</v>
      </c>
      <c t="n" s="5" r="E33">
        <v>-684778</v>
      </c>
    </row>
    <row spans="1:5" r="34">
      <c t="s" s="4" r="A34">
        <v>417</v>
      </c>
      <c t="n" s="5" r="B34">
        <v>-8668</v>
      </c>
      <c t="n" s="5" r="C34">
        <v>-48032</v>
      </c>
      <c t="n" s="5" r="D34">
        <v>-25498</v>
      </c>
      <c t="n" s="5" r="E34">
        <v>-73446</v>
      </c>
    </row>
    <row spans="1:5" r="35">
      <c t="s" s="4" r="A35">
        <v>418</v>
      </c>
      <c t="n" s="5" r="B35">
        <v>0</v>
      </c>
      <c t="n" s="5" r="C35">
        <v>0</v>
      </c>
      <c t="n" s="5" r="D35">
        <v>0</v>
      </c>
      <c t="n" s="5" r="E35">
        <v>0</v>
      </c>
    </row>
    <row spans="1:5" r="36">
      <c t="s" s="4" r="A36">
        <v>419</v>
      </c>
      <c t="n" s="5" r="B36">
        <v>0</v>
      </c>
      <c t="n" s="5" r="C36">
        <v>0</v>
      </c>
      <c t="n" s="5" r="D36">
        <v>0</v>
      </c>
      <c t="n" s="5" r="E36">
        <v>0</v>
      </c>
    </row>
    <row spans="1:5" r="37">
      <c t="s" s="4" r="A37">
        <v>420</v>
      </c>
      <c t="n" s="5" r="B37">
        <v>0</v>
      </c>
      <c t="n" s="5" r="C37">
        <v>0</v>
      </c>
      <c t="n" s="5" r="D37">
        <v>0</v>
      </c>
      <c t="n" s="5" r="E37">
        <v>0</v>
      </c>
    </row>
    <row spans="1:5" r="38">
      <c t="s" s="4" r="A38">
        <v>421</v>
      </c>
      <c t="n" s="5" r="B38">
        <v>26073</v>
      </c>
      <c t="n" s="5" r="C38">
        <v>28196</v>
      </c>
      <c t="n" s="5" r="D38">
        <v>79276</v>
      </c>
      <c t="n" s="5" r="E38">
        <v>86604</v>
      </c>
    </row>
    <row spans="1:5" r="39">
      <c t="s" s="4" r="A39">
        <v>422</v>
      </c>
      <c t="n" s="5" r="B39">
        <v>-599389</v>
      </c>
      <c t="n" s="5" r="C39">
        <v>-671620</v>
      </c>
      <c t="n" s="5" r="D39">
        <v>-599389</v>
      </c>
      <c t="n" s="5" r="E39">
        <v>-671620</v>
      </c>
    </row>
    <row spans="1:5" r="40">
      <c t="s" s="4" r="A40">
        <v>433</v>
      </c>
      <c t="n" s="5" r="C40">
        <v>-36000</v>
      </c>
      <c t="n" s="5" r="E40">
        <v>-35100</v>
      </c>
    </row>
    <row spans="1:5" r="41">
      <c t="s" s="4" r="A41">
        <v>434</v>
      </c>
    </row>
    <row spans="1:5" r="42">
      <c t="s" s="3" r="A42">
        <v>415</v>
      </c>
    </row>
    <row spans="1:5" r="43">
      <c t="s" s="4" r="A43">
        <v>416</v>
      </c>
      <c t="n" s="5" r="B43">
        <v>-10588671</v>
      </c>
      <c t="n" s="5" r="C43">
        <v>-9472666</v>
      </c>
      <c t="n" s="5" r="D43">
        <v>-9951895</v>
      </c>
      <c t="n" s="5" r="E43">
        <v>-8652746</v>
      </c>
    </row>
    <row spans="1:5" r="44">
      <c t="s" s="4" r="A44">
        <v>417</v>
      </c>
      <c t="n" s="5" r="B44">
        <v>19</v>
      </c>
      <c t="n" s="5" r="C44">
        <v>1547</v>
      </c>
      <c t="n" s="7" r="D44">
        <v>-154577</v>
      </c>
      <c t="n" s="5" r="E44">
        <v>-249261</v>
      </c>
    </row>
    <row spans="1:5" r="45">
      <c t="s" s="4" r="A45">
        <v>418</v>
      </c>
      <c t="n" s="5" r="B45">
        <v>0</v>
      </c>
      <c t="n" s="5" r="C45">
        <v>0</v>
      </c>
      <c t="s" s="4" r="D45">
        <v>54</v>
      </c>
      <c t="n" s="5" r="E45">
        <v>0</v>
      </c>
    </row>
    <row spans="1:5" r="46">
      <c t="s" s="4" r="A46">
        <v>419</v>
      </c>
      <c t="n" s="5" r="B46">
        <v>0</v>
      </c>
      <c t="n" s="5" r="C46">
        <v>0</v>
      </c>
      <c t="n" s="7" r="D46">
        <v>0</v>
      </c>
      <c t="n" s="5" r="E46">
        <v>0</v>
      </c>
    </row>
    <row spans="1:5" r="47">
      <c t="s" s="4" r="A47">
        <v>420</v>
      </c>
      <c t="n" s="5" r="B47">
        <v>-431126</v>
      </c>
      <c t="n" s="5" r="C47">
        <v>-320326</v>
      </c>
      <c t="n" s="5" r="D47">
        <v>-1382359</v>
      </c>
      <c t="n" s="5" r="E47">
        <v>-1159757</v>
      </c>
    </row>
    <row spans="1:5" r="48">
      <c t="s" s="4" r="A48">
        <v>421</v>
      </c>
      <c t="n" s="5" r="B48">
        <v>274748</v>
      </c>
      <c t="n" s="5" r="C48">
        <v>173047</v>
      </c>
      <c t="n" s="5" r="D48">
        <v>743801</v>
      </c>
      <c t="n" s="5" r="E48">
        <v>443366</v>
      </c>
    </row>
    <row spans="1:5" r="49">
      <c t="s" s="4" r="A49">
        <v>422</v>
      </c>
      <c t="n" s="5" r="B49">
        <v>-10745030</v>
      </c>
      <c t="n" s="5" r="C49">
        <v>-9618398</v>
      </c>
      <c t="n" s="5" r="D49">
        <v>-10745030</v>
      </c>
      <c t="n" s="5" r="E49">
        <v>-9618398</v>
      </c>
    </row>
    <row spans="1:5" r="50">
      <c t="s" s="4" r="A50">
        <v>435</v>
      </c>
    </row>
    <row spans="1:5" r="51">
      <c t="s" s="3" r="A51">
        <v>415</v>
      </c>
    </row>
    <row spans="1:5" r="52">
      <c t="s" s="4" r="A52">
        <v>416</v>
      </c>
      <c t="n" s="5" r="B52">
        <v>-4791</v>
      </c>
      <c t="n" s="5" r="C52">
        <v>-87</v>
      </c>
      <c t="n" s="5" r="D52">
        <v>-263</v>
      </c>
      <c t="n" s="5" r="E52">
        <v>-3755</v>
      </c>
    </row>
    <row spans="1:5" r="53">
      <c t="s" s="4" r="A53">
        <v>417</v>
      </c>
      <c t="n" s="5" r="B53">
        <v>4634</v>
      </c>
      <c t="n" s="5" r="C53">
        <v>-628</v>
      </c>
      <c t="n" s="5" r="D53">
        <v>106</v>
      </c>
      <c t="n" s="5" r="E53">
        <v>3040</v>
      </c>
    </row>
    <row spans="1:5" r="54">
      <c t="s" s="4" r="A54">
        <v>418</v>
      </c>
      <c t="n" s="5" r="B54">
        <v>0</v>
      </c>
      <c t="n" s="5" r="C54">
        <v>0</v>
      </c>
      <c t="n" s="5" r="D54">
        <v>0</v>
      </c>
      <c t="n" s="5" r="E54">
        <v>0</v>
      </c>
    </row>
    <row spans="1:5" r="55">
      <c t="s" s="4" r="A55">
        <v>419</v>
      </c>
      <c t="n" s="5" r="B55">
        <v>0</v>
      </c>
      <c t="n" s="5" r="C55">
        <v>0</v>
      </c>
      <c t="n" s="5" r="D55">
        <v>0</v>
      </c>
      <c t="n" s="5" r="E55">
        <v>0</v>
      </c>
    </row>
    <row spans="1:5" r="56">
      <c t="s" s="4" r="A56">
        <v>420</v>
      </c>
      <c t="n" s="5" r="B56">
        <v>0</v>
      </c>
      <c t="n" s="5" r="C56">
        <v>0</v>
      </c>
      <c t="n" s="5" r="D56">
        <v>0</v>
      </c>
      <c t="n" s="5" r="E56">
        <v>0</v>
      </c>
    </row>
    <row spans="1:5" r="57">
      <c t="s" s="4" r="A57">
        <v>421</v>
      </c>
      <c t="n" s="5" r="B57">
        <v>0</v>
      </c>
      <c t="n" s="5" r="C57">
        <v>0</v>
      </c>
      <c t="n" s="5" r="D57">
        <v>0</v>
      </c>
      <c t="n" s="5" r="E57">
        <v>0</v>
      </c>
    </row>
    <row spans="1:5" r="58">
      <c t="s" s="4" r="A58">
        <v>422</v>
      </c>
      <c t="n" s="5" r="B58">
        <v>-157</v>
      </c>
      <c t="n" s="5" r="C58">
        <v>-715</v>
      </c>
      <c t="n" s="5" r="D58">
        <v>-157</v>
      </c>
      <c t="n" s="5" r="E58">
        <v>-715</v>
      </c>
    </row>
    <row spans="1:5" r="59">
      <c t="s" s="4" r="A59">
        <v>436</v>
      </c>
    </row>
    <row spans="1:5" r="60">
      <c t="s" s="3" r="A60">
        <v>414</v>
      </c>
    </row>
    <row spans="1:5" r="61">
      <c t="s" s="4" r="A61">
        <v>86</v>
      </c>
      <c t="n" s="5" r="D61">
        <v>100</v>
      </c>
    </row>
    <row spans="1:5" r="62">
      <c t="s" s="3" r="A62">
        <v>415</v>
      </c>
    </row>
    <row spans="1:5" r="63">
      <c t="s" s="4" r="A63">
        <v>423</v>
      </c>
      <c t="n" s="5" r="B63">
        <v>10736098</v>
      </c>
      <c t="n" s="5" r="C63">
        <v>9482030</v>
      </c>
      <c t="n" s="5" r="D63">
        <v>10064365</v>
      </c>
      <c t="n" s="5" r="E63">
        <v>8738503</v>
      </c>
    </row>
    <row spans="1:5" r="64">
      <c t="s" s="4" r="A64">
        <v>425</v>
      </c>
      <c t="n" s="5" r="B64">
        <v>52625</v>
      </c>
      <c t="n" s="5" r="C64">
        <v>23721</v>
      </c>
      <c t="n" s="5" r="D64">
        <v>244712</v>
      </c>
      <c t="n" s="5" r="E64">
        <v>318701</v>
      </c>
    </row>
    <row spans="1:5" r="65">
      <c t="s" s="4" r="A65">
        <v>426</v>
      </c>
      <c t="n" s="5" r="B65">
        <v>178021</v>
      </c>
      <c t="n" s="5" r="C65">
        <v>172298</v>
      </c>
      <c t="n" s="5" r="D65">
        <v>687880</v>
      </c>
      <c t="n" s="5" r="E65">
        <v>610418</v>
      </c>
    </row>
    <row spans="1:5" r="66">
      <c t="s" s="4" r="A66">
        <v>427</v>
      </c>
      <c t="n" s="5" r="B66">
        <v>0</v>
      </c>
      <c t="n" s="5" r="C66">
        <v>0</v>
      </c>
      <c t="n" s="5" r="D66">
        <v>-16592</v>
      </c>
      <c t="n" s="5" r="E66">
        <v>0</v>
      </c>
    </row>
    <row spans="1:5" r="67">
      <c t="s" s="4" r="A67">
        <v>428</v>
      </c>
      <c t="n" s="5" r="B67">
        <v>158971</v>
      </c>
      <c t="n" s="5" r="C67">
        <v>154212</v>
      </c>
      <c t="n" s="5" r="D67">
        <v>572306</v>
      </c>
      <c t="n" s="5" r="E67">
        <v>432244</v>
      </c>
    </row>
    <row spans="1:5" r="68">
      <c t="s" s="4" r="A68">
        <v>429</v>
      </c>
      <c t="n" s="5" r="B68">
        <v>-254218</v>
      </c>
      <c t="n" s="5" r="C68">
        <v>-165660</v>
      </c>
      <c t="n" s="5" r="D68">
        <v>-681174</v>
      </c>
      <c t="n" s="5" r="E68">
        <v>-433265</v>
      </c>
    </row>
    <row spans="1:5" r="69">
      <c t="s" s="4" r="A69">
        <v>430</v>
      </c>
      <c t="n" s="5" r="B69">
        <v>10871497</v>
      </c>
      <c t="n" s="5" r="C69">
        <v>9666601</v>
      </c>
      <c t="n" s="5" r="D69">
        <v>10871497</v>
      </c>
      <c t="n" s="5" r="E69">
        <v>9666601</v>
      </c>
    </row>
    <row spans="1:5" r="70">
      <c t="s" s="4" r="A70">
        <v>144</v>
      </c>
      <c t="n" s="5" r="D70">
        <v>-16600</v>
      </c>
    </row>
    <row spans="1:5" r="71">
      <c t="s" s="4" r="A71">
        <v>437</v>
      </c>
    </row>
    <row spans="1:5" r="72">
      <c t="s" s="3" r="A72">
        <v>415</v>
      </c>
    </row>
    <row spans="1:5" r="73">
      <c t="s" s="4" r="A73">
        <v>423</v>
      </c>
      <c t="n" s="5" r="B73">
        <v>553410</v>
      </c>
      <c t="n" s="5" r="C73">
        <v>557786</v>
      </c>
      <c t="n" s="5" r="D73">
        <v>586433</v>
      </c>
      <c t="n" s="5" r="E73">
        <v>587265</v>
      </c>
    </row>
    <row spans="1:5" r="74">
      <c t="s" s="4" r="A74">
        <v>425</v>
      </c>
      <c t="n" s="5" r="B74">
        <v>9793</v>
      </c>
      <c t="n" s="5" r="C74">
        <v>69368</v>
      </c>
      <c t="n" s="5" r="D74">
        <v>29957</v>
      </c>
      <c t="n" s="5" r="E74">
        <v>97022</v>
      </c>
    </row>
    <row spans="1:5" r="75">
      <c t="s" s="4" r="A75">
        <v>426</v>
      </c>
      <c t="n" s="5" r="B75">
        <v>0</v>
      </c>
      <c t="n" s="5" r="C75">
        <v>0</v>
      </c>
      <c t="n" s="5" r="D75">
        <v>0</v>
      </c>
      <c t="n" s="5" r="E75">
        <v>0</v>
      </c>
    </row>
    <row spans="1:5" r="76">
      <c t="s" s="4" r="A76">
        <v>427</v>
      </c>
      <c t="n" s="5" r="B76">
        <v>0</v>
      </c>
      <c t="n" s="5" r="C76">
        <v>0</v>
      </c>
      <c t="n" s="5" r="D76">
        <v>0</v>
      </c>
      <c t="n" s="5" r="E76">
        <v>0</v>
      </c>
    </row>
    <row spans="1:5" r="77">
      <c t="s" s="4" r="A77">
        <v>428</v>
      </c>
      <c t="n" s="5" r="B77">
        <v>0</v>
      </c>
      <c t="n" s="5" r="C77">
        <v>0</v>
      </c>
      <c t="n" s="5" r="D77">
        <v>0</v>
      </c>
      <c t="n" s="5" r="E77">
        <v>0</v>
      </c>
    </row>
    <row spans="1:5" r="78">
      <c t="s" s="4" r="A78">
        <v>429</v>
      </c>
      <c t="n" s="5" r="B78">
        <v>-25013</v>
      </c>
      <c t="n" s="5" r="C78">
        <v>-28038</v>
      </c>
      <c t="n" s="5" r="D78">
        <v>-78200</v>
      </c>
      <c t="n" s="5" r="E78">
        <v>-85171</v>
      </c>
    </row>
    <row spans="1:5" r="79">
      <c t="s" s="4" r="A79">
        <v>430</v>
      </c>
      <c t="n" s="5" r="B79">
        <v>538190</v>
      </c>
      <c t="n" s="5" r="C79">
        <v>599116</v>
      </c>
      <c t="n" s="5" r="D79">
        <v>538190</v>
      </c>
      <c t="n" s="5" r="E79">
        <v>599116</v>
      </c>
    </row>
    <row spans="1:5" r="80">
      <c t="s" s="4" r="A80">
        <v>433</v>
      </c>
      <c t="n" s="5" r="C80">
        <v>56400</v>
      </c>
      <c t="n" s="5" r="E80">
        <v>57600</v>
      </c>
    </row>
    <row spans="1:5" r="81">
      <c t="s" s="4" r="A81">
        <v>438</v>
      </c>
    </row>
    <row spans="1:5" r="82">
      <c t="s" s="3" r="A82">
        <v>415</v>
      </c>
    </row>
    <row spans="1:5" r="83">
      <c t="s" s="4" r="A83">
        <v>423</v>
      </c>
      <c t="n" s="5" r="B83">
        <v>53624</v>
      </c>
      <c t="n" s="5" r="C83">
        <v>54997</v>
      </c>
      <c t="n" s="5" r="D83">
        <v>57217</v>
      </c>
      <c t="n" s="5" r="E83">
        <v>0</v>
      </c>
    </row>
    <row spans="1:5" r="84">
      <c t="s" s="4" r="A84">
        <v>425</v>
      </c>
      <c t="n" s="5" r="B84">
        <v>12745</v>
      </c>
      <c t="n" s="5" r="C84">
        <v>9449</v>
      </c>
      <c t="n" s="5" r="D84">
        <v>34436</v>
      </c>
      <c t="n" s="5" r="E84">
        <v>10910</v>
      </c>
    </row>
    <row spans="1:5" r="85">
      <c t="s" s="4" r="A85">
        <v>426</v>
      </c>
      <c t="n" s="5" r="B85">
        <v>0</v>
      </c>
      <c t="n" s="5" r="C85">
        <v>7496</v>
      </c>
      <c t="n" s="5" r="D85">
        <v>0</v>
      </c>
      <c t="n" s="5" r="E85">
        <v>64548</v>
      </c>
    </row>
    <row spans="1:5" r="86">
      <c t="s" s="4" r="A86">
        <v>427</v>
      </c>
      <c t="n" s="5" r="B86">
        <v>0</v>
      </c>
      <c t="n" s="5" r="C86">
        <v>0</v>
      </c>
      <c t="n" s="5" r="D86">
        <v>0</v>
      </c>
      <c t="n" s="5" r="E86">
        <v>0</v>
      </c>
    </row>
    <row spans="1:5" r="87">
      <c t="s" s="4" r="A87">
        <v>428</v>
      </c>
      <c t="n" s="5" r="B87">
        <v>0</v>
      </c>
      <c t="n" s="5" r="C87">
        <v>0</v>
      </c>
      <c t="n" s="5" r="D87">
        <v>0</v>
      </c>
      <c t="n" s="5" r="E87">
        <v>0</v>
      </c>
    </row>
    <row spans="1:5" r="88">
      <c t="s" s="4" r="A88">
        <v>429</v>
      </c>
      <c t="n" s="5" r="B88">
        <v>-12717</v>
      </c>
      <c t="n" s="5" r="C88">
        <v>-12392</v>
      </c>
      <c t="n" s="5" r="D88">
        <v>-38001</v>
      </c>
      <c t="n" s="5" r="E88">
        <v>-15908</v>
      </c>
    </row>
    <row spans="1:5" r="89">
      <c t="s" s="4" r="A89">
        <v>430</v>
      </c>
      <c t="n" s="5" r="B89">
        <v>53652</v>
      </c>
      <c t="n" s="5" r="C89">
        <v>59550</v>
      </c>
      <c t="n" s="5" r="D89">
        <v>53652</v>
      </c>
      <c t="n" s="5" r="E89">
        <v>59550</v>
      </c>
    </row>
    <row spans="1:5" r="90">
      <c t="s" s="4" r="A90">
        <v>433</v>
      </c>
      <c t="n" s="5" r="B90">
        <v>7600</v>
      </c>
      <c t="n" s="5" r="C90">
        <v>3600</v>
      </c>
      <c t="n" s="5" r="D90">
        <v>16300</v>
      </c>
      <c t="n" s="5" r="E90">
        <v>3600</v>
      </c>
    </row>
    <row spans="1:5" r="91">
      <c t="s" s="4" r="A91">
        <v>439</v>
      </c>
    </row>
    <row spans="1:5" r="92">
      <c t="s" s="3" r="A92">
        <v>415</v>
      </c>
    </row>
    <row spans="1:5" r="93">
      <c t="s" s="4" r="A93">
        <v>423</v>
      </c>
      <c t="n" s="5" r="B93">
        <v>20800</v>
      </c>
      <c t="n" s="5" r="C93">
        <v>36181</v>
      </c>
      <c t="n" s="5" r="D93">
        <v>25201</v>
      </c>
      <c t="n" s="5" r="E93">
        <v>43545</v>
      </c>
    </row>
    <row spans="1:5" r="94">
      <c t="s" s="4" r="A94">
        <v>425</v>
      </c>
      <c t="n" s="5" r="B94">
        <v>207</v>
      </c>
      <c t="n" s="5" r="C94">
        <v>-4268</v>
      </c>
      <c t="n" s="5" r="D94">
        <v>-341</v>
      </c>
      <c t="n" s="5" r="E94">
        <v>-5936</v>
      </c>
    </row>
    <row spans="1:5" r="95">
      <c t="s" s="4" r="A95">
        <v>426</v>
      </c>
      <c t="n" s="5" r="B95">
        <v>0</v>
      </c>
      <c t="n" s="5" r="C95">
        <v>0</v>
      </c>
      <c t="n" s="5" r="D95">
        <v>0</v>
      </c>
      <c t="n" s="5" r="E95">
        <v>0</v>
      </c>
    </row>
    <row spans="1:5" r="96">
      <c t="s" s="4" r="A96">
        <v>427</v>
      </c>
      <c t="n" s="5" r="B96">
        <v>0</v>
      </c>
      <c t="n" s="5" r="C96">
        <v>0</v>
      </c>
      <c t="n" s="5" r="D96">
        <v>0</v>
      </c>
      <c t="n" s="5" r="E96">
        <v>0</v>
      </c>
    </row>
    <row spans="1:5" r="97">
      <c t="s" s="4" r="A97">
        <v>428</v>
      </c>
      <c t="n" s="5" r="B97">
        <v>0</v>
      </c>
      <c t="n" s="5" r="C97">
        <v>0</v>
      </c>
      <c t="n" s="5" r="D97">
        <v>0</v>
      </c>
      <c t="n" s="5" r="E97">
        <v>0</v>
      </c>
    </row>
    <row spans="1:5" r="98">
      <c t="s" s="4" r="A98">
        <v>429</v>
      </c>
      <c t="n" s="5" r="B98">
        <v>-1694</v>
      </c>
      <c t="n" s="5" r="C98">
        <v>-1980</v>
      </c>
      <c t="n" s="5" r="D98">
        <v>-5547</v>
      </c>
      <c t="n" s="5" r="E98">
        <v>-7676</v>
      </c>
    </row>
    <row spans="1:5" r="99">
      <c t="s" s="4" r="A99">
        <v>430</v>
      </c>
      <c t="n" s="5" r="B99">
        <v>19313</v>
      </c>
      <c t="n" s="5" r="C99">
        <v>29933</v>
      </c>
      <c t="n" s="5" r="D99">
        <v>19313</v>
      </c>
      <c t="n" s="5" r="E99">
        <v>29933</v>
      </c>
    </row>
    <row spans="1:5" r="100">
      <c t="s" s="4" r="A100">
        <v>433</v>
      </c>
      <c t="n" s="5" r="C100">
        <v>-3600</v>
      </c>
      <c t="n" s="5" r="E100">
        <v>-5300</v>
      </c>
    </row>
    <row spans="1:5" r="101">
      <c t="s" s="4" r="A101">
        <v>440</v>
      </c>
    </row>
    <row spans="1:5" r="102">
      <c t="s" s="3" r="A102">
        <v>415</v>
      </c>
    </row>
    <row spans="1:5" r="103">
      <c t="s" s="4" r="A103">
        <v>423</v>
      </c>
      <c t="n" s="5" r="B103">
        <v>1797721</v>
      </c>
      <c t="n" s="5" r="C103">
        <v>1496073</v>
      </c>
      <c t="n" s="5" r="D103">
        <v>1599541</v>
      </c>
      <c t="n" s="5" r="E103">
        <v>1131124</v>
      </c>
    </row>
    <row spans="1:5" r="104">
      <c t="s" s="4" r="A104">
        <v>424</v>
      </c>
      <c t="n" s="5" r="E104">
        <v>58680</v>
      </c>
    </row>
    <row spans="1:5" r="105">
      <c t="s" s="4" r="A105">
        <v>425</v>
      </c>
      <c t="n" s="5" r="B105">
        <v>-224929</v>
      </c>
      <c t="n" s="5" r="C105">
        <v>-50836</v>
      </c>
      <c t="n" s="5" r="D105">
        <v>-353023</v>
      </c>
      <c t="n" s="5" r="E105">
        <v>-182022</v>
      </c>
    </row>
    <row spans="1:5" r="106">
      <c t="s" s="4" r="A106">
        <v>426</v>
      </c>
      <c t="n" s="5" r="B106">
        <v>42551</v>
      </c>
      <c t="n" s="5" r="C106">
        <v>0</v>
      </c>
      <c t="n" s="5" r="D106">
        <v>209713</v>
      </c>
      <c t="n" s="5" r="E106">
        <v>339288</v>
      </c>
    </row>
    <row spans="1:5" r="107">
      <c t="s" s="4" r="A107">
        <v>427</v>
      </c>
      <c t="n" s="5" r="B107">
        <v>-60094</v>
      </c>
      <c t="n" s="5" r="C107">
        <v>-10866</v>
      </c>
      <c t="n" s="5" r="D107">
        <v>-60094</v>
      </c>
      <c t="n" s="5" r="E107">
        <v>-10866</v>
      </c>
    </row>
    <row spans="1:5" r="108">
      <c t="s" s="4" r="A108">
        <v>428</v>
      </c>
      <c t="n" s="5" r="B108">
        <v>84375</v>
      </c>
      <c t="n" s="5" r="C108">
        <v>57441</v>
      </c>
      <c t="n" s="5" r="D108">
        <v>243487</v>
      </c>
      <c t="n" s="5" r="E108">
        <v>155608</v>
      </c>
    </row>
    <row spans="1:5" r="109">
      <c t="s" s="4" r="A109">
        <v>429</v>
      </c>
      <c t="n" s="5" r="B109">
        <v>0</v>
      </c>
      <c t="n" s="5" r="C109">
        <v>0</v>
      </c>
      <c t="n" s="5" r="D109">
        <v>0</v>
      </c>
      <c t="n" s="5" r="E109">
        <v>0</v>
      </c>
    </row>
    <row spans="1:5" r="110">
      <c t="s" s="4" r="A110">
        <v>430</v>
      </c>
      <c t="n" s="5" r="B110">
        <v>1639624</v>
      </c>
      <c t="n" s="5" r="C110">
        <v>1491812</v>
      </c>
      <c t="n" s="5" r="D110">
        <v>1639624</v>
      </c>
      <c t="n" s="5" r="E110">
        <v>1491812</v>
      </c>
    </row>
    <row spans="1:5" r="111">
      <c t="s" s="4" r="A111">
        <v>441</v>
      </c>
    </row>
    <row spans="1:5" r="112">
      <c t="s" s="3" r="A112">
        <v>415</v>
      </c>
    </row>
    <row spans="1:5" r="113">
      <c t="s" s="4" r="A113">
        <v>423</v>
      </c>
      <c t="n" s="5" r="B113">
        <v>50750</v>
      </c>
      <c t="n" s="5" r="C113">
        <v>75526</v>
      </c>
      <c t="n" s="5" r="D113">
        <v>60400</v>
      </c>
      <c t="n" s="5" r="E113">
        <v>42831</v>
      </c>
    </row>
    <row spans="1:5" r="114">
      <c t="s" s="4" r="A114">
        <v>425</v>
      </c>
      <c t="n" s="5" r="B114">
        <v>15638</v>
      </c>
      <c t="n" s="5" r="C114">
        <v>-26719</v>
      </c>
      <c t="n" s="5" r="D114">
        <v>6308</v>
      </c>
      <c t="n" s="5" r="E114">
        <v>5976</v>
      </c>
    </row>
    <row spans="1:5" r="115">
      <c t="s" s="4" r="A115">
        <v>426</v>
      </c>
      <c t="n" s="5" r="B115">
        <v>0</v>
      </c>
      <c t="n" s="5" r="C115">
        <v>0</v>
      </c>
      <c t="n" s="5" r="D115">
        <v>0</v>
      </c>
      <c t="n" s="5" r="E115">
        <v>0</v>
      </c>
    </row>
    <row spans="1:5" r="116">
      <c t="s" s="4" r="A116">
        <v>427</v>
      </c>
      <c t="n" s="5" r="B116">
        <v>0</v>
      </c>
      <c t="n" s="5" r="C116">
        <v>0</v>
      </c>
      <c t="n" s="5" r="D116">
        <v>0</v>
      </c>
      <c t="n" s="5" r="E116">
        <v>0</v>
      </c>
    </row>
    <row spans="1:5" r="117">
      <c t="s" s="4" r="A117">
        <v>428</v>
      </c>
      <c t="n" s="5" r="B117">
        <v>0</v>
      </c>
      <c t="n" s="5" r="C117">
        <v>0</v>
      </c>
      <c t="n" s="5" r="D117">
        <v>0</v>
      </c>
      <c t="n" s="5" r="E117">
        <v>0</v>
      </c>
    </row>
    <row spans="1:5" r="118">
      <c t="s" s="4" r="A118">
        <v>429</v>
      </c>
      <c t="n" s="5" r="B118">
        <v>-94</v>
      </c>
      <c t="n" s="5" r="C118">
        <v>0</v>
      </c>
      <c t="n" s="5" r="D118">
        <v>-414</v>
      </c>
      <c t="n" s="5" r="E118">
        <v>0</v>
      </c>
    </row>
    <row spans="1:5" r="119">
      <c t="s" s="4" r="A119">
        <v>430</v>
      </c>
      <c t="n" s="7" r="B119">
        <v>66294</v>
      </c>
      <c t="n" s="7" r="C119">
        <v>48807</v>
      </c>
      <c t="n" s="7" r="D119">
        <v>66294</v>
      </c>
      <c t="n" s="7" r="E119">
        <v>488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2</v>
      </c>
      <c t="s" s="2" r="B1">
        <v>81</v>
      </c>
      <c t="s" s="2" r="D1">
        <v>1</v>
      </c>
    </row>
    <row spans="1:6" r="2">
      <c t="s" s="2" r="B2">
        <v>2</v>
      </c>
      <c t="s" s="2" r="C2">
        <v>83</v>
      </c>
      <c t="s" s="2" r="D2">
        <v>2</v>
      </c>
      <c t="s" s="2" r="E2">
        <v>83</v>
      </c>
      <c t="s" s="2" r="F2">
        <v>28</v>
      </c>
    </row>
    <row spans="1:6" r="3">
      <c t="s" s="3" r="A3">
        <v>443</v>
      </c>
    </row>
    <row spans="1:6" r="4">
      <c t="s" s="4" r="A4">
        <v>444</v>
      </c>
      <c t="n" s="7" r="B4">
        <v>74226000</v>
      </c>
      <c t="n" s="7" r="D4">
        <v>74226000</v>
      </c>
      <c t="n" s="7" r="F4">
        <v>88362000</v>
      </c>
    </row>
    <row spans="1:6" r="5">
      <c t="s" s="4" r="A5">
        <v>445</v>
      </c>
      <c t="n" s="5" r="B5">
        <v>193100000</v>
      </c>
      <c t="n" s="5" r="D5">
        <v>193100000</v>
      </c>
    </row>
    <row spans="1:6" r="6">
      <c t="s" s="4" r="A6">
        <v>446</v>
      </c>
    </row>
    <row spans="1:6" r="7">
      <c t="s" s="3" r="A7">
        <v>443</v>
      </c>
    </row>
    <row spans="1:6" r="8">
      <c t="s" s="4" r="A8">
        <v>444</v>
      </c>
      <c t="n" s="5" r="B8">
        <v>62600000</v>
      </c>
      <c t="n" s="5" r="D8">
        <v>62600000</v>
      </c>
      <c t="n" s="5" r="F8">
        <v>55300000</v>
      </c>
    </row>
    <row spans="1:6" r="9">
      <c t="s" s="4" r="A9">
        <v>447</v>
      </c>
    </row>
    <row spans="1:6" r="10">
      <c t="s" s="3" r="A10">
        <v>443</v>
      </c>
    </row>
    <row spans="1:6" r="11">
      <c t="s" s="4" r="A11">
        <v>444</v>
      </c>
      <c t="n" s="5" r="B11">
        <v>10900000</v>
      </c>
      <c t="n" s="5" r="D11">
        <v>10900000</v>
      </c>
      <c t="n" s="5" r="F11">
        <v>32100000</v>
      </c>
    </row>
    <row spans="1:6" r="12">
      <c t="s" s="4" r="A12">
        <v>448</v>
      </c>
    </row>
    <row spans="1:6" r="13">
      <c t="s" s="3" r="A13">
        <v>443</v>
      </c>
    </row>
    <row spans="1:6" r="14">
      <c t="s" s="4" r="A14">
        <v>444</v>
      </c>
      <c t="n" s="5" r="B14">
        <v>700000</v>
      </c>
      <c t="n" s="7" r="D14">
        <v>700000</v>
      </c>
      <c t="n" s="5" r="F14">
        <v>1000000</v>
      </c>
    </row>
    <row spans="1:6" r="15">
      <c t="s" s="4" r="A15">
        <v>437</v>
      </c>
    </row>
    <row spans="1:6" r="16">
      <c t="s" s="3" r="A16">
        <v>443</v>
      </c>
    </row>
    <row spans="1:6" r="17">
      <c t="s" s="4" r="A17">
        <v>433</v>
      </c>
      <c t="n" s="7" r="C17">
        <v>56400000</v>
      </c>
      <c t="n" s="7" r="E17">
        <v>57600000</v>
      </c>
    </row>
    <row spans="1:6" r="18">
      <c t="s" s="4" r="A18">
        <v>449</v>
      </c>
      <c t="s" s="4" r="D18">
        <v>450</v>
      </c>
    </row>
    <row spans="1:6" r="19">
      <c t="s" s="4" r="A19">
        <v>451</v>
      </c>
      <c t="n" s="5" r="B19">
        <v>2400000</v>
      </c>
      <c t="n" s="7" r="D19">
        <v>2400000</v>
      </c>
      <c t="n" s="5" r="F19">
        <v>2000000</v>
      </c>
    </row>
    <row spans="1:6" r="20">
      <c t="s" s="4" r="A20">
        <v>452</v>
      </c>
      <c t="n" s="5" r="B20">
        <v>14000000</v>
      </c>
      <c t="n" s="7" r="D20">
        <v>14000000</v>
      </c>
      <c t="n" s="7" r="F20">
        <v>10200000</v>
      </c>
    </row>
    <row spans="1:6" r="21">
      <c t="s" s="4" r="A21">
        <v>453</v>
      </c>
    </row>
    <row spans="1:6" r="22">
      <c t="s" s="3" r="A22">
        <v>443</v>
      </c>
    </row>
    <row spans="1:6" r="23">
      <c t="s" s="4" r="A23">
        <v>449</v>
      </c>
      <c t="s" s="4" r="D23">
        <v>450</v>
      </c>
    </row>
    <row spans="1:6" r="24">
      <c t="s" s="4" r="A24">
        <v>451</v>
      </c>
      <c t="n" s="5" r="B24">
        <v>0</v>
      </c>
      <c t="n" s="7" r="D24">
        <v>0</v>
      </c>
    </row>
    <row spans="1:6" r="25">
      <c t="s" s="4" r="A25">
        <v>438</v>
      </c>
    </row>
    <row spans="1:6" r="26">
      <c t="s" s="3" r="A26">
        <v>443</v>
      </c>
    </row>
    <row spans="1:6" r="27">
      <c t="s" s="4" r="A27">
        <v>433</v>
      </c>
      <c t="n" s="7" r="B27">
        <v>7600000</v>
      </c>
      <c t="n" s="7" r="C27">
        <v>3600000</v>
      </c>
      <c t="n" s="7" r="D27">
        <v>16300000</v>
      </c>
      <c t="n" s="7" r="E27">
        <v>3600000</v>
      </c>
    </row>
    <row spans="1:6" r="28">
      <c t="s" s="4" r="A28">
        <v>449</v>
      </c>
      <c t="s" s="4" r="D28">
        <v>4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t="s" s="1" r="A1">
        <v>454</v>
      </c>
      <c t="s" s="2" r="B1">
        <v>1</v>
      </c>
      <c t="s" s="2" r="C1">
        <v>455</v>
      </c>
    </row>
    <row spans="1:3" r="2">
      <c t="s" s="2" r="B2">
        <v>2</v>
      </c>
      <c t="s" s="2" r="C2">
        <v>28</v>
      </c>
    </row>
    <row spans="1:3" r="3">
      <c t="s" s="4" r="A3">
        <v>456</v>
      </c>
    </row>
    <row spans="1:3" r="4">
      <c t="s" s="3" r="A4">
        <v>457</v>
      </c>
    </row>
    <row spans="1:3" r="5">
      <c t="s" s="4" r="A5">
        <v>458</v>
      </c>
      <c t="s" s="4" r="B5">
        <v>459</v>
      </c>
      <c t="s" s="4" r="C5">
        <v>460</v>
      </c>
    </row>
    <row spans="1:3" r="6">
      <c t="s" s="4" r="A6">
        <v>461</v>
      </c>
      <c t="s" s="4" r="B6">
        <v>462</v>
      </c>
      <c t="s" s="4" r="C6">
        <v>463</v>
      </c>
    </row>
    <row spans="1:3" r="7">
      <c t="s" s="4" r="A7">
        <v>464</v>
      </c>
      <c t="s" s="4" r="B7">
        <v>465</v>
      </c>
      <c t="s" s="4" r="C7">
        <v>466</v>
      </c>
    </row>
    <row spans="1:3" r="8">
      <c t="s" s="4" r="A8">
        <v>467</v>
      </c>
      <c t="s" s="4" r="B8">
        <v>375</v>
      </c>
      <c t="s" s="4" r="C8">
        <v>468</v>
      </c>
    </row>
    <row spans="1:3" r="9">
      <c t="s" s="4" r="A9">
        <v>469</v>
      </c>
    </row>
    <row spans="1:3" r="10">
      <c t="s" s="3" r="A10">
        <v>457</v>
      </c>
    </row>
    <row spans="1:3" r="11">
      <c t="s" s="4" r="A11">
        <v>461</v>
      </c>
      <c t="s" s="4" r="B11">
        <v>470</v>
      </c>
      <c t="s" s="4" r="C11">
        <v>470</v>
      </c>
    </row>
    <row spans="1:3" r="12">
      <c t="s" s="4" r="A12">
        <v>464</v>
      </c>
      <c t="s" s="4" r="B12">
        <v>471</v>
      </c>
      <c t="s" s="4" r="C12">
        <v>472</v>
      </c>
    </row>
    <row spans="1:3" r="13">
      <c t="s" s="4" r="A13">
        <v>467</v>
      </c>
      <c t="s" s="4" r="B13">
        <v>473</v>
      </c>
      <c t="s" s="4" r="C13">
        <v>474</v>
      </c>
    </row>
    <row spans="1:3" r="14">
      <c t="s" s="4" r="A14">
        <v>475</v>
      </c>
      <c t="s" s="4" r="B14">
        <v>476</v>
      </c>
      <c t="s" s="4" r="C14">
        <v>477</v>
      </c>
    </row>
    <row spans="1:3" r="15">
      <c t="s" s="4" r="A15">
        <v>478</v>
      </c>
    </row>
    <row spans="1:3" r="16">
      <c t="s" s="3" r="A16">
        <v>457</v>
      </c>
    </row>
    <row spans="1:3" r="17">
      <c t="s" s="4" r="A17">
        <v>458</v>
      </c>
      <c t="s" s="4" r="B17">
        <v>479</v>
      </c>
      <c t="s" s="4" r="C17">
        <v>480</v>
      </c>
    </row>
    <row spans="1:3" r="18">
      <c t="s" s="4" r="A18">
        <v>481</v>
      </c>
      <c t="s" s="4" r="B18">
        <v>482</v>
      </c>
      <c t="s" s="4" r="C18">
        <v>483</v>
      </c>
    </row>
    <row spans="1:3" r="19">
      <c t="s" s="4" r="A19">
        <v>461</v>
      </c>
      <c t="s" s="4" r="B19">
        <v>484</v>
      </c>
      <c t="s" s="4" r="C19">
        <v>485</v>
      </c>
    </row>
    <row spans="1:3" r="20">
      <c t="s" s="4" r="A20">
        <v>486</v>
      </c>
    </row>
    <row spans="1:3" r="21">
      <c t="s" s="3" r="A21">
        <v>457</v>
      </c>
    </row>
    <row spans="1:3" r="22">
      <c t="s" s="4" r="A22">
        <v>487</v>
      </c>
      <c t="s" s="4" r="B22">
        <v>488</v>
      </c>
      <c t="s" s="4" r="C22">
        <v>489</v>
      </c>
    </row>
    <row spans="1:3" r="23">
      <c t="s" s="4" r="A23">
        <v>490</v>
      </c>
      <c t="n" s="10" r="B23">
        <v>3.86</v>
      </c>
      <c t="n" s="10" r="C23">
        <v>4.06</v>
      </c>
    </row>
    <row spans="1:3" r="24">
      <c t="s" s="4" r="A24">
        <v>491</v>
      </c>
    </row>
    <row spans="1:3" r="25">
      <c t="s" s="3" r="A25">
        <v>457</v>
      </c>
    </row>
    <row spans="1:3" r="26">
      <c t="s" s="4" r="A26">
        <v>458</v>
      </c>
      <c t="s" s="4" r="B26">
        <v>492</v>
      </c>
      <c t="s" s="4" r="C26">
        <v>493</v>
      </c>
    </row>
    <row spans="1:3" r="27">
      <c t="s" s="4" r="A27">
        <v>481</v>
      </c>
      <c t="s" s="4" r="B27">
        <v>494</v>
      </c>
      <c t="s" s="4" r="C27">
        <v>495</v>
      </c>
    </row>
    <row spans="1:3" r="28">
      <c t="s" s="4" r="A28">
        <v>461</v>
      </c>
      <c t="s" s="4" r="B28">
        <v>496</v>
      </c>
      <c t="s" s="4" r="C28">
        <v>497</v>
      </c>
    </row>
    <row spans="1:3" r="29">
      <c t="s" s="4" r="A29">
        <v>498</v>
      </c>
    </row>
    <row spans="1:3" r="30">
      <c t="s" s="3" r="A30">
        <v>457</v>
      </c>
    </row>
    <row spans="1:3" r="31">
      <c t="s" s="4" r="A31">
        <v>461</v>
      </c>
      <c t="s" s="4" r="B31">
        <v>499</v>
      </c>
      <c t="s" s="4" r="C31">
        <v>499</v>
      </c>
    </row>
    <row spans="1:3" r="32">
      <c t="s" s="4" r="A32">
        <v>464</v>
      </c>
      <c t="s" s="4" r="B32">
        <v>500</v>
      </c>
      <c t="s" s="4" r="C32">
        <v>501</v>
      </c>
    </row>
    <row spans="1:3" r="33">
      <c t="s" s="4" r="A33">
        <v>467</v>
      </c>
      <c t="s" s="4" r="B33">
        <v>502</v>
      </c>
      <c t="s" s="4" r="C33">
        <v>503</v>
      </c>
    </row>
    <row spans="1:3" r="34">
      <c t="s" s="4" r="A34">
        <v>475</v>
      </c>
      <c t="s" s="4" r="B34">
        <v>504</v>
      </c>
      <c t="s" s="4" r="C34">
        <v>505</v>
      </c>
    </row>
    <row spans="1:3" r="35">
      <c t="s" s="4" r="A35">
        <v>506</v>
      </c>
    </row>
    <row spans="1:3" r="36">
      <c t="s" s="3" r="A36">
        <v>457</v>
      </c>
    </row>
    <row spans="1:3" r="37">
      <c t="s" s="4" r="A37">
        <v>461</v>
      </c>
      <c t="s" s="4" r="B37">
        <v>507</v>
      </c>
      <c t="s" s="4" r="C37">
        <v>508</v>
      </c>
    </row>
    <row spans="1:3" r="38">
      <c t="s" s="4" r="A38">
        <v>509</v>
      </c>
      <c t="s" s="4" r="B38">
        <v>510</v>
      </c>
      <c t="s" s="4" r="C38">
        <v>511</v>
      </c>
    </row>
    <row spans="1:3" r="39">
      <c t="s" s="4" r="A39">
        <v>512</v>
      </c>
    </row>
    <row spans="1:3" r="40">
      <c t="s" s="3" r="A40">
        <v>457</v>
      </c>
    </row>
    <row spans="1:3" r="41">
      <c t="s" s="4" r="A41">
        <v>461</v>
      </c>
      <c t="s" s="4" r="B41">
        <v>513</v>
      </c>
      <c t="s" s="4" r="C41">
        <v>513</v>
      </c>
    </row>
    <row spans="1:3" r="42">
      <c t="s" s="4" r="A42">
        <v>464</v>
      </c>
      <c t="s" s="4" r="B42">
        <v>471</v>
      </c>
      <c t="s" s="4" r="C42">
        <v>472</v>
      </c>
    </row>
    <row spans="1:3" r="43">
      <c t="s" s="4" r="A43">
        <v>467</v>
      </c>
      <c t="s" s="4" r="B43">
        <v>473</v>
      </c>
      <c t="s" s="4" r="C43">
        <v>474</v>
      </c>
    </row>
    <row spans="1:3" r="44">
      <c t="s" s="4" r="A44">
        <v>475</v>
      </c>
      <c t="s" s="4" r="B44">
        <v>476</v>
      </c>
      <c t="s" s="4" r="C44">
        <v>477</v>
      </c>
    </row>
    <row spans="1:3" r="45">
      <c t="s" s="4" r="A45">
        <v>514</v>
      </c>
    </row>
    <row spans="1:3" r="46">
      <c t="s" s="3" r="A46">
        <v>457</v>
      </c>
    </row>
    <row spans="1:3" r="47">
      <c t="s" s="4" r="A47">
        <v>458</v>
      </c>
      <c t="s" s="4" r="B47">
        <v>515</v>
      </c>
      <c t="s" s="4" r="C47">
        <v>516</v>
      </c>
    </row>
    <row spans="1:3" r="48">
      <c t="s" s="4" r="A48">
        <v>461</v>
      </c>
      <c t="s" s="4" r="B48">
        <v>517</v>
      </c>
      <c t="s" s="4" r="C48">
        <v>518</v>
      </c>
    </row>
    <row spans="1:3" r="49">
      <c t="s" s="4" r="A49">
        <v>464</v>
      </c>
      <c t="s" s="4" r="B49">
        <v>519</v>
      </c>
      <c t="s" s="4" r="C49">
        <v>520</v>
      </c>
    </row>
    <row spans="1:3" r="50">
      <c t="s" s="4" r="A50">
        <v>467</v>
      </c>
      <c t="s" s="4" r="B50">
        <v>521</v>
      </c>
      <c t="s" s="4" r="C50">
        <v>485</v>
      </c>
    </row>
    <row spans="1:3" r="51">
      <c t="s" s="4" r="A51">
        <v>522</v>
      </c>
    </row>
    <row spans="1:3" r="52">
      <c t="s" s="3" r="A52">
        <v>457</v>
      </c>
    </row>
    <row spans="1:3" r="53">
      <c t="s" s="4" r="A53">
        <v>487</v>
      </c>
      <c t="s" s="4" r="B53">
        <v>523</v>
      </c>
      <c t="s" s="4" r="C53">
        <v>524</v>
      </c>
    </row>
    <row spans="1:3" r="54">
      <c t="s" s="4" r="A54">
        <v>525</v>
      </c>
      <c t="n" s="10" r="B54">
        <v>3.76</v>
      </c>
      <c t="n" s="10" r="C54">
        <v>3.83</v>
      </c>
    </row>
    <row spans="1:3" r="55">
      <c t="s" s="4" r="A55">
        <v>526</v>
      </c>
    </row>
    <row spans="1:3" r="56">
      <c t="s" s="3" r="A56">
        <v>457</v>
      </c>
    </row>
    <row spans="1:3" r="57">
      <c t="s" s="4" r="A57">
        <v>458</v>
      </c>
      <c t="s" s="4" r="B57">
        <v>527</v>
      </c>
      <c t="s" s="4" r="C57">
        <v>528</v>
      </c>
    </row>
    <row spans="1:3" r="58">
      <c t="s" s="4" r="A58">
        <v>461</v>
      </c>
      <c t="s" s="4" r="B58">
        <v>462</v>
      </c>
      <c t="s" s="4" r="C58">
        <v>463</v>
      </c>
    </row>
    <row spans="1:3" r="59">
      <c t="s" s="4" r="A59">
        <v>464</v>
      </c>
      <c t="s" s="4" r="B59">
        <v>529</v>
      </c>
      <c t="s" s="4" r="C59">
        <v>530</v>
      </c>
    </row>
    <row spans="1:3" r="60">
      <c t="s" s="4" r="A60">
        <v>467</v>
      </c>
      <c t="s" s="4" r="B60">
        <v>531</v>
      </c>
      <c t="s" s="4" r="C60">
        <v>532</v>
      </c>
    </row>
    <row spans="1:3" r="61">
      <c t="s" s="4" r="A61">
        <v>533</v>
      </c>
    </row>
    <row spans="1:3" r="62">
      <c t="s" s="3" r="A62">
        <v>457</v>
      </c>
    </row>
    <row spans="1:3" r="63">
      <c t="s" s="4" r="A63">
        <v>461</v>
      </c>
      <c t="s" s="4" r="B63">
        <v>470</v>
      </c>
      <c t="s" s="4" r="C63">
        <v>470</v>
      </c>
    </row>
    <row spans="1:3" r="64">
      <c t="s" s="4" r="A64">
        <v>464</v>
      </c>
      <c t="s" s="4" r="B64">
        <v>534</v>
      </c>
      <c t="s" s="4" r="C64">
        <v>535</v>
      </c>
    </row>
    <row spans="1:3" r="65">
      <c t="s" s="4" r="A65">
        <v>467</v>
      </c>
      <c t="s" s="4" r="B65">
        <v>536</v>
      </c>
      <c t="s" s="4" r="C65">
        <v>537</v>
      </c>
    </row>
    <row spans="1:3" r="66">
      <c t="s" s="4" r="A66">
        <v>475</v>
      </c>
      <c t="s" s="4" r="B66">
        <v>538</v>
      </c>
      <c t="s" s="4" r="C66">
        <v>539</v>
      </c>
    </row>
    <row spans="1:3" r="67">
      <c t="s" s="4" r="A67">
        <v>540</v>
      </c>
    </row>
    <row spans="1:3" r="68">
      <c t="s" s="3" r="A68">
        <v>457</v>
      </c>
    </row>
    <row spans="1:3" r="69">
      <c t="s" s="4" r="A69">
        <v>458</v>
      </c>
      <c t="s" s="4" r="B69">
        <v>541</v>
      </c>
      <c t="s" s="4" r="C69">
        <v>542</v>
      </c>
    </row>
    <row spans="1:3" r="70">
      <c t="s" s="4" r="A70">
        <v>481</v>
      </c>
      <c t="s" s="4" r="B70">
        <v>543</v>
      </c>
      <c t="s" s="4" r="C70">
        <v>544</v>
      </c>
    </row>
    <row spans="1:3" r="71">
      <c t="s" s="4" r="A71">
        <v>461</v>
      </c>
      <c t="s" s="4" r="B71">
        <v>545</v>
      </c>
      <c t="s" s="4" r="C71">
        <v>546</v>
      </c>
    </row>
    <row spans="1:3" r="72">
      <c t="s" s="4" r="A72">
        <v>547</v>
      </c>
    </row>
    <row spans="1:3" r="73">
      <c t="s" s="3" r="A73">
        <v>457</v>
      </c>
    </row>
    <row spans="1:3" r="74">
      <c t="s" s="4" r="A74">
        <v>487</v>
      </c>
      <c t="s" s="4" r="B74">
        <v>548</v>
      </c>
      <c t="s" s="4" r="C74">
        <v>549</v>
      </c>
    </row>
    <row spans="1:3" r="75">
      <c t="s" s="4" r="A75">
        <v>490</v>
      </c>
      <c t="n" s="10" r="B75">
        <v>0.58</v>
      </c>
      <c t="n" s="10" r="C75">
        <v>0.67</v>
      </c>
    </row>
    <row spans="1:3" r="76">
      <c t="s" s="4" r="A76">
        <v>550</v>
      </c>
    </row>
    <row spans="1:3" r="77">
      <c t="s" s="3" r="A77">
        <v>457</v>
      </c>
    </row>
    <row spans="1:3" r="78">
      <c t="s" s="4" r="A78">
        <v>458</v>
      </c>
      <c t="s" s="4" r="B78">
        <v>551</v>
      </c>
      <c t="s" s="4" r="C78">
        <v>552</v>
      </c>
    </row>
    <row spans="1:3" r="79">
      <c t="s" s="4" r="A79">
        <v>481</v>
      </c>
      <c t="s" s="4" r="B79">
        <v>553</v>
      </c>
      <c t="s" s="4" r="C79">
        <v>554</v>
      </c>
    </row>
    <row spans="1:3" r="80">
      <c t="s" s="4" r="A80">
        <v>461</v>
      </c>
      <c t="s" s="4" r="B80">
        <v>536</v>
      </c>
      <c t="s" s="4" r="C80">
        <v>555</v>
      </c>
    </row>
    <row spans="1:3" r="81">
      <c t="s" s="4" r="A81">
        <v>556</v>
      </c>
    </row>
    <row spans="1:3" r="82">
      <c t="s" s="3" r="A82">
        <v>457</v>
      </c>
    </row>
    <row spans="1:3" r="83">
      <c t="s" s="4" r="A83">
        <v>461</v>
      </c>
      <c t="s" s="4" r="B83">
        <v>499</v>
      </c>
      <c t="s" s="4" r="C83">
        <v>499</v>
      </c>
    </row>
    <row spans="1:3" r="84">
      <c t="s" s="4" r="A84">
        <v>464</v>
      </c>
      <c t="s" s="4" r="B84">
        <v>557</v>
      </c>
      <c t="s" s="4" r="C84">
        <v>558</v>
      </c>
    </row>
    <row spans="1:3" r="85">
      <c t="s" s="4" r="A85">
        <v>467</v>
      </c>
      <c t="s" s="4" r="B85">
        <v>559</v>
      </c>
      <c t="s" s="4" r="C85">
        <v>560</v>
      </c>
    </row>
    <row spans="1:3" r="86">
      <c t="s" s="4" r="A86">
        <v>475</v>
      </c>
      <c t="s" s="4" r="B86">
        <v>561</v>
      </c>
      <c t="s" s="4" r="C86">
        <v>562</v>
      </c>
    </row>
    <row spans="1:3" r="87">
      <c t="s" s="4" r="A87">
        <v>563</v>
      </c>
    </row>
    <row spans="1:3" r="88">
      <c t="s" s="3" r="A88">
        <v>457</v>
      </c>
    </row>
    <row spans="1:3" r="89">
      <c t="s" s="4" r="A89">
        <v>461</v>
      </c>
      <c t="s" s="4" r="B89">
        <v>564</v>
      </c>
      <c t="s" s="4" r="C89">
        <v>564</v>
      </c>
    </row>
    <row spans="1:3" r="90">
      <c t="s" s="4" r="A90">
        <v>509</v>
      </c>
      <c t="s" s="4" r="B90">
        <v>565</v>
      </c>
      <c t="s" s="4" r="C90">
        <v>503</v>
      </c>
    </row>
    <row spans="1:3" r="91">
      <c t="s" s="4" r="A91">
        <v>566</v>
      </c>
    </row>
    <row spans="1:3" r="92">
      <c t="s" s="3" r="A92">
        <v>457</v>
      </c>
    </row>
    <row spans="1:3" r="93">
      <c t="s" s="4" r="A93">
        <v>461</v>
      </c>
      <c t="s" s="4" r="B93">
        <v>513</v>
      </c>
      <c t="s" s="4" r="C93">
        <v>513</v>
      </c>
    </row>
    <row spans="1:3" r="94">
      <c t="s" s="4" r="A94">
        <v>464</v>
      </c>
      <c t="s" s="4" r="B94">
        <v>534</v>
      </c>
      <c t="s" s="4" r="C94">
        <v>535</v>
      </c>
    </row>
    <row spans="1:3" r="95">
      <c t="s" s="4" r="A95">
        <v>467</v>
      </c>
      <c t="s" s="4" r="B95">
        <v>536</v>
      </c>
      <c t="s" s="4" r="C95">
        <v>537</v>
      </c>
    </row>
    <row spans="1:3" r="96">
      <c t="s" s="4" r="A96">
        <v>475</v>
      </c>
      <c t="s" s="4" r="B96">
        <v>538</v>
      </c>
      <c t="s" s="4" r="C96">
        <v>539</v>
      </c>
    </row>
    <row spans="1:3" r="97">
      <c t="s" s="4" r="A97">
        <v>567</v>
      </c>
    </row>
    <row spans="1:3" r="98">
      <c t="s" s="3" r="A98">
        <v>457</v>
      </c>
    </row>
    <row spans="1:3" r="99">
      <c t="s" s="4" r="A99">
        <v>458</v>
      </c>
      <c t="s" s="4" r="B99">
        <v>568</v>
      </c>
      <c t="s" s="4" r="C99">
        <v>569</v>
      </c>
    </row>
    <row spans="1:3" r="100">
      <c t="s" s="4" r="A100">
        <v>461</v>
      </c>
      <c t="s" s="4" r="B100">
        <v>570</v>
      </c>
      <c t="s" s="4" r="C100">
        <v>571</v>
      </c>
    </row>
    <row spans="1:3" r="101">
      <c t="s" s="4" r="A101">
        <v>464</v>
      </c>
      <c t="s" s="4" r="B101">
        <v>572</v>
      </c>
      <c t="s" s="4" r="C101">
        <v>573</v>
      </c>
    </row>
    <row spans="1:3" r="102">
      <c t="s" s="4" r="A102">
        <v>467</v>
      </c>
      <c t="s" s="4" r="B102">
        <v>574</v>
      </c>
      <c t="s" s="4" r="C102">
        <v>575</v>
      </c>
    </row>
    <row spans="1:3" r="103">
      <c t="s" s="4" r="A103">
        <v>576</v>
      </c>
    </row>
    <row spans="1:3" r="104">
      <c t="s" s="3" r="A104">
        <v>457</v>
      </c>
    </row>
    <row spans="1:3" r="105">
      <c t="s" s="4" r="A105">
        <v>487</v>
      </c>
      <c t="s" s="4" r="B105">
        <v>503</v>
      </c>
      <c t="s" s="4" r="C105">
        <v>577</v>
      </c>
    </row>
    <row spans="1:3" r="106">
      <c t="s" s="4" r="A106">
        <v>525</v>
      </c>
      <c t="n" s="10" r="B106">
        <v>0.05</v>
      </c>
      <c t="n" s="10" r="C106">
        <v>0.2</v>
      </c>
    </row>
    <row spans="1:3" r="107">
      <c t="s" s="4" r="A107">
        <v>578</v>
      </c>
    </row>
    <row spans="1:3" r="108">
      <c t="s" s="3" r="A108">
        <v>457</v>
      </c>
    </row>
    <row spans="1:3" r="109">
      <c t="s" s="4" r="A109">
        <v>458</v>
      </c>
      <c t="s" s="4" r="B109">
        <v>579</v>
      </c>
      <c t="s" s="4" r="C109">
        <v>580</v>
      </c>
    </row>
    <row spans="1:3" r="110">
      <c t="s" s="4" r="A110">
        <v>461</v>
      </c>
      <c t="s" s="4" r="B110">
        <v>462</v>
      </c>
      <c t="s" s="4" r="C110">
        <v>463</v>
      </c>
    </row>
    <row spans="1:3" r="111">
      <c t="s" s="4" r="A111">
        <v>464</v>
      </c>
      <c t="s" s="4" r="B111">
        <v>581</v>
      </c>
      <c t="s" s="4" r="C111">
        <v>582</v>
      </c>
    </row>
    <row spans="1:3" r="112">
      <c t="s" s="4" r="A112">
        <v>467</v>
      </c>
      <c t="s" s="4" r="B112">
        <v>583</v>
      </c>
      <c t="s" s="4" r="C112">
        <v>584</v>
      </c>
    </row>
    <row spans="1:3" r="113">
      <c t="s" s="4" r="A113">
        <v>585</v>
      </c>
    </row>
    <row spans="1:3" r="114">
      <c t="s" s="3" r="A114">
        <v>457</v>
      </c>
    </row>
    <row spans="1:3" r="115">
      <c t="s" s="4" r="A115">
        <v>461</v>
      </c>
      <c t="s" s="4" r="B115">
        <v>470</v>
      </c>
      <c t="s" s="4" r="C115">
        <v>470</v>
      </c>
    </row>
    <row spans="1:3" r="116">
      <c t="s" s="4" r="A116">
        <v>464</v>
      </c>
      <c t="s" s="4" r="B116">
        <v>586</v>
      </c>
      <c t="s" s="4" r="C116">
        <v>587</v>
      </c>
    </row>
    <row spans="1:3" r="117">
      <c t="s" s="4" r="A117">
        <v>467</v>
      </c>
      <c t="s" s="4" r="B117">
        <v>588</v>
      </c>
      <c t="s" s="4" r="C117">
        <v>589</v>
      </c>
    </row>
    <row spans="1:3" r="118">
      <c t="s" s="4" r="A118">
        <v>475</v>
      </c>
      <c t="s" s="4" r="B118">
        <v>590</v>
      </c>
      <c t="s" s="4" r="C118">
        <v>591</v>
      </c>
    </row>
    <row spans="1:3" r="119">
      <c t="s" s="4" r="A119">
        <v>592</v>
      </c>
    </row>
    <row spans="1:3" r="120">
      <c t="s" s="3" r="A120">
        <v>457</v>
      </c>
    </row>
    <row spans="1:3" r="121">
      <c t="s" s="4" r="A121">
        <v>458</v>
      </c>
      <c t="s" s="4" r="B121">
        <v>593</v>
      </c>
      <c t="s" s="4" r="C121">
        <v>594</v>
      </c>
    </row>
    <row spans="1:3" r="122">
      <c t="s" s="4" r="A122">
        <v>481</v>
      </c>
      <c t="s" s="4" r="B122">
        <v>595</v>
      </c>
      <c t="s" s="4" r="C122">
        <v>596</v>
      </c>
    </row>
    <row spans="1:3" r="123">
      <c t="s" s="4" r="A123">
        <v>461</v>
      </c>
      <c t="s" s="4" r="B123">
        <v>597</v>
      </c>
      <c t="s" s="4" r="C123">
        <v>598</v>
      </c>
    </row>
    <row spans="1:3" r="124">
      <c t="s" s="4" r="A124">
        <v>599</v>
      </c>
    </row>
    <row spans="1:3" r="125">
      <c t="s" s="3" r="A125">
        <v>457</v>
      </c>
    </row>
    <row spans="1:3" r="126">
      <c t="s" s="4" r="A126">
        <v>487</v>
      </c>
      <c t="s" s="4" r="B126">
        <v>354</v>
      </c>
      <c t="s" s="4" r="C126">
        <v>354</v>
      </c>
    </row>
    <row spans="1:3" r="127">
      <c t="s" s="4" r="A127">
        <v>490</v>
      </c>
      <c t="n" s="10" r="B127">
        <v>5.24</v>
      </c>
      <c t="n" s="10" r="C127">
        <v>5.47</v>
      </c>
    </row>
    <row spans="1:3" r="128">
      <c t="s" s="4" r="A128">
        <v>600</v>
      </c>
    </row>
    <row spans="1:3" r="129">
      <c t="s" s="3" r="A129">
        <v>457</v>
      </c>
    </row>
    <row spans="1:3" r="130">
      <c t="s" s="4" r="A130">
        <v>458</v>
      </c>
      <c t="s" s="4" r="B130">
        <v>601</v>
      </c>
      <c t="s" s="4" r="C130">
        <v>602</v>
      </c>
    </row>
    <row spans="1:3" r="131">
      <c t="s" s="4" r="A131">
        <v>481</v>
      </c>
      <c t="s" s="4" r="B131">
        <v>603</v>
      </c>
      <c t="s" s="4" r="C131">
        <v>604</v>
      </c>
    </row>
    <row spans="1:3" r="132">
      <c t="s" s="4" r="A132">
        <v>461</v>
      </c>
      <c t="s" s="4" r="B132">
        <v>605</v>
      </c>
      <c t="s" s="4" r="C132">
        <v>606</v>
      </c>
    </row>
    <row spans="1:3" r="133">
      <c t="s" s="4" r="A133">
        <v>607</v>
      </c>
    </row>
    <row spans="1:3" r="134">
      <c t="s" s="3" r="A134">
        <v>457</v>
      </c>
    </row>
    <row spans="1:3" r="135">
      <c t="s" s="4" r="A135">
        <v>461</v>
      </c>
      <c t="s" s="4" r="B135">
        <v>499</v>
      </c>
      <c t="s" s="4" r="C135">
        <v>499</v>
      </c>
    </row>
    <row spans="1:3" r="136">
      <c t="s" s="4" r="A136">
        <v>464</v>
      </c>
      <c t="s" s="4" r="B136">
        <v>608</v>
      </c>
      <c t="s" s="4" r="C136">
        <v>609</v>
      </c>
    </row>
    <row spans="1:3" r="137">
      <c t="s" s="4" r="A137">
        <v>467</v>
      </c>
      <c t="s" s="4" r="B137">
        <v>610</v>
      </c>
      <c t="s" s="4" r="C137">
        <v>611</v>
      </c>
    </row>
    <row spans="1:3" r="138">
      <c t="s" s="4" r="A138">
        <v>475</v>
      </c>
      <c t="s" s="4" r="B138">
        <v>612</v>
      </c>
      <c t="s" s="4" r="C138">
        <v>613</v>
      </c>
    </row>
    <row spans="1:3" r="139">
      <c t="s" s="4" r="A139">
        <v>614</v>
      </c>
    </row>
    <row spans="1:3" r="140">
      <c t="s" s="3" r="A140">
        <v>457</v>
      </c>
    </row>
    <row spans="1:3" r="141">
      <c t="s" s="4" r="A141">
        <v>461</v>
      </c>
      <c t="s" s="4" r="B141">
        <v>615</v>
      </c>
      <c t="s" s="4" r="C141">
        <v>615</v>
      </c>
    </row>
    <row spans="1:3" r="142">
      <c t="s" s="4" r="A142">
        <v>509</v>
      </c>
      <c t="s" s="4" r="B142">
        <v>616</v>
      </c>
      <c t="s" s="4" r="C142">
        <v>617</v>
      </c>
    </row>
    <row spans="1:3" r="143">
      <c t="s" s="4" r="A143">
        <v>618</v>
      </c>
    </row>
    <row spans="1:3" r="144">
      <c t="s" s="3" r="A144">
        <v>457</v>
      </c>
    </row>
    <row spans="1:3" r="145">
      <c t="s" s="4" r="A145">
        <v>461</v>
      </c>
      <c t="s" s="4" r="B145">
        <v>513</v>
      </c>
      <c t="s" s="4" r="C145">
        <v>513</v>
      </c>
    </row>
    <row spans="1:3" r="146">
      <c t="s" s="4" r="A146">
        <v>464</v>
      </c>
      <c t="s" s="4" r="B146">
        <v>586</v>
      </c>
      <c t="s" s="4" r="C146">
        <v>587</v>
      </c>
    </row>
    <row spans="1:3" r="147">
      <c t="s" s="4" r="A147">
        <v>467</v>
      </c>
      <c t="s" s="4" r="B147">
        <v>588</v>
      </c>
      <c t="s" s="4" r="C147">
        <v>589</v>
      </c>
    </row>
    <row spans="1:3" r="148">
      <c t="s" s="4" r="A148">
        <v>475</v>
      </c>
      <c t="s" s="4" r="B148">
        <v>590</v>
      </c>
      <c t="s" s="4" r="C148">
        <v>591</v>
      </c>
    </row>
    <row spans="1:3" r="149">
      <c t="s" s="4" r="A149">
        <v>619</v>
      </c>
    </row>
    <row spans="1:3" r="150">
      <c t="s" s="3" r="A150">
        <v>457</v>
      </c>
    </row>
    <row spans="1:3" r="151">
      <c t="s" s="4" r="A151">
        <v>458</v>
      </c>
      <c t="s" s="4" r="B151">
        <v>620</v>
      </c>
      <c t="s" s="4" r="C151">
        <v>621</v>
      </c>
    </row>
    <row spans="1:3" r="152">
      <c t="s" s="4" r="A152">
        <v>461</v>
      </c>
      <c t="s" s="4" r="B152">
        <v>622</v>
      </c>
      <c t="s" s="4" r="C152">
        <v>623</v>
      </c>
    </row>
    <row spans="1:3" r="153">
      <c t="s" s="4" r="A153">
        <v>464</v>
      </c>
      <c t="s" s="4" r="B153">
        <v>624</v>
      </c>
      <c t="s" s="4" r="C153">
        <v>625</v>
      </c>
    </row>
    <row spans="1:3" r="154">
      <c t="s" s="4" r="A154">
        <v>467</v>
      </c>
      <c t="s" s="4" r="B154">
        <v>626</v>
      </c>
      <c t="s" s="4" r="C154">
        <v>627</v>
      </c>
    </row>
    <row spans="1:3" r="155">
      <c t="s" s="4" r="A155">
        <v>628</v>
      </c>
    </row>
    <row spans="1:3" r="156">
      <c t="s" s="3" r="A156">
        <v>457</v>
      </c>
    </row>
    <row spans="1:3" r="157">
      <c t="s" s="4" r="A157">
        <v>487</v>
      </c>
      <c t="s" s="4" r="B157">
        <v>354</v>
      </c>
      <c t="s" s="4" r="C157">
        <v>354</v>
      </c>
    </row>
    <row spans="1:3" r="158">
      <c t="s" s="4" r="A158">
        <v>525</v>
      </c>
      <c t="n" s="10" r="B158">
        <v>7.43</v>
      </c>
      <c t="n" s="10" r="C158">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8</v>
      </c>
    </row>
    <row spans="1:3" r="2">
      <c t="s" s="3" r="A2">
        <v>630</v>
      </c>
    </row>
    <row spans="1:3" r="3">
      <c t="s" s="4" r="A3">
        <v>394</v>
      </c>
      <c t="n" s="7" r="B3">
        <v>12729586</v>
      </c>
      <c t="n" s="7" r="C3">
        <v>11832630</v>
      </c>
    </row>
    <row spans="1:3" r="4">
      <c t="s" s="4" r="A4">
        <v>631</v>
      </c>
      <c t="n" s="5" r="B4">
        <v>12729586</v>
      </c>
      <c t="n" s="5" r="C4">
        <v>11832630</v>
      </c>
    </row>
    <row spans="1:3" r="5">
      <c t="s" s="4" r="A5">
        <v>632</v>
      </c>
      <c t="n" s="5" r="B5">
        <v>14937169</v>
      </c>
      <c t="n" s="5" r="C5">
        <v>14428943</v>
      </c>
    </row>
    <row spans="1:3" r="6">
      <c t="s" s="4" r="A6">
        <v>71</v>
      </c>
      <c t="n" s="5" r="B6">
        <v>599389</v>
      </c>
      <c t="n" s="5" r="C6">
        <v>653167</v>
      </c>
    </row>
    <row spans="1:3" r="7">
      <c t="s" s="4" r="A7">
        <v>633</v>
      </c>
      <c t="n" s="5" r="B7">
        <v>602577</v>
      </c>
      <c t="n" s="5" r="C7">
        <v>657174</v>
      </c>
    </row>
    <row spans="1:3" r="8">
      <c t="s" s="4" r="A8">
        <v>634</v>
      </c>
      <c t="n" s="5" r="B8">
        <v>10745030</v>
      </c>
      <c t="n" s="5" r="C8">
        <v>9951895</v>
      </c>
    </row>
    <row spans="1:3" r="9">
      <c t="s" s="4" r="A9">
        <v>635</v>
      </c>
      <c t="n" s="5" r="B9">
        <v>9976089</v>
      </c>
      <c t="n" s="5" r="C9">
        <v>9172083</v>
      </c>
    </row>
    <row spans="1:3" r="10">
      <c t="s" s="4" r="A10">
        <v>636</v>
      </c>
      <c t="n" s="5" r="B10">
        <v>11344419</v>
      </c>
      <c t="n" s="5" r="C10">
        <v>10605062</v>
      </c>
    </row>
    <row spans="1:3" r="11">
      <c t="s" s="4" r="A11">
        <v>637</v>
      </c>
      <c t="n" s="5" r="B11">
        <v>10578666</v>
      </c>
      <c t="n" s="5" r="C11">
        <v>9829257</v>
      </c>
    </row>
    <row spans="1:3" r="12">
      <c t="s" s="4" r="A12">
        <v>401</v>
      </c>
    </row>
    <row spans="1:3" r="13">
      <c t="s" s="3" r="A13">
        <v>630</v>
      </c>
    </row>
    <row spans="1:3" r="14">
      <c t="s" s="4" r="A14">
        <v>394</v>
      </c>
      <c t="n" s="5" r="B14">
        <v>10871497</v>
      </c>
      <c t="n" s="5" r="C14">
        <v>10064365</v>
      </c>
    </row>
    <row spans="1:3" r="15">
      <c t="s" s="4" r="A15">
        <v>638</v>
      </c>
      <c t="n" s="5" r="B15">
        <v>10151247</v>
      </c>
      <c t="n" s="5" r="C15">
        <v>9340270</v>
      </c>
    </row>
    <row spans="1:3" r="16">
      <c t="s" s="4" r="A16">
        <v>403</v>
      </c>
    </row>
    <row spans="1:3" r="17">
      <c t="s" s="3" r="A17">
        <v>630</v>
      </c>
    </row>
    <row spans="1:3" r="18">
      <c t="s" s="4" r="A18">
        <v>394</v>
      </c>
      <c t="n" s="5" r="B18">
        <v>1266247</v>
      </c>
      <c t="n" s="5" r="C18">
        <v>1124615</v>
      </c>
    </row>
    <row spans="1:3" r="19">
      <c t="s" s="4" r="A19">
        <v>638</v>
      </c>
      <c t="n" s="5" r="B19">
        <v>1202622</v>
      </c>
      <c t="n" s="5" r="C19">
        <v>1071787</v>
      </c>
    </row>
    <row spans="1:3" r="20">
      <c t="s" s="4" r="A20">
        <v>402</v>
      </c>
    </row>
    <row spans="1:3" r="21">
      <c t="s" s="3" r="A21">
        <v>630</v>
      </c>
    </row>
    <row spans="1:3" r="22">
      <c t="s" s="4" r="A22">
        <v>394</v>
      </c>
      <c t="n" s="5" r="B22">
        <v>538190</v>
      </c>
      <c t="n" s="5" r="C22">
        <v>586433</v>
      </c>
    </row>
    <row spans="1:3" r="23">
      <c t="s" s="4" r="A23">
        <v>638</v>
      </c>
      <c t="n" s="5" r="B23">
        <v>596923</v>
      </c>
      <c t="n" s="5" r="C23">
        <v>650382</v>
      </c>
    </row>
    <row spans="1:3" r="24">
      <c t="s" s="4" r="A24">
        <v>404</v>
      </c>
    </row>
    <row spans="1:3" r="25">
      <c t="s" s="3" r="A25">
        <v>630</v>
      </c>
    </row>
    <row spans="1:3" r="26">
      <c t="s" s="4" r="A26">
        <v>394</v>
      </c>
      <c t="n" s="5" r="B26">
        <v>53652</v>
      </c>
      <c t="n" s="5" r="C26">
        <v>57217</v>
      </c>
    </row>
    <row spans="1:3" r="27">
      <c t="s" s="4" r="A27">
        <v>638</v>
      </c>
      <c t="n" s="7" r="B27">
        <v>2986377</v>
      </c>
      <c t="n" s="7" r="C27">
        <v>33665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39</v>
      </c>
      <c t="s" s="2" r="B1">
        <v>1</v>
      </c>
      <c t="s" s="2" r="C1">
        <v>455</v>
      </c>
    </row>
    <row spans="1:3" r="2">
      <c t="s" s="2" r="B2">
        <v>2</v>
      </c>
      <c t="s" s="2" r="C2">
        <v>28</v>
      </c>
    </row>
    <row spans="1:3" r="3">
      <c t="s" s="4" r="A3">
        <v>640</v>
      </c>
    </row>
    <row spans="1:3" r="4">
      <c t="s" s="3" r="A4">
        <v>641</v>
      </c>
    </row>
    <row spans="1:3" r="5">
      <c t="s" s="4" r="A5">
        <v>444</v>
      </c>
      <c t="s" s="4" r="B5">
        <v>642</v>
      </c>
      <c t="s" s="4" r="C5">
        <v>642</v>
      </c>
    </row>
    <row spans="1:3" r="6">
      <c t="s" s="4" r="A6">
        <v>643</v>
      </c>
    </row>
    <row spans="1:3" r="7">
      <c t="s" s="3" r="A7">
        <v>641</v>
      </c>
    </row>
    <row spans="1:3" r="8">
      <c t="s" s="4" r="A8">
        <v>444</v>
      </c>
      <c t="s" s="4" r="B8">
        <v>644</v>
      </c>
      <c t="s" s="4" r="C8">
        <v>645</v>
      </c>
    </row>
    <row spans="1:3" r="9">
      <c t="s" s="4" r="A9">
        <v>646</v>
      </c>
    </row>
    <row spans="1:3" r="10">
      <c t="s" s="3" r="A10">
        <v>641</v>
      </c>
    </row>
    <row spans="1:3" r="11">
      <c t="s" s="4" r="A11">
        <v>444</v>
      </c>
      <c t="s" s="4" r="B11">
        <v>647</v>
      </c>
      <c t="s" s="4" r="C11">
        <v>6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28</v>
      </c>
    </row>
    <row spans="1:3" r="2">
      <c t="s" s="3" r="A2">
        <v>650</v>
      </c>
    </row>
    <row spans="1:3" r="3">
      <c t="s" s="4" r="A3">
        <v>32</v>
      </c>
      <c t="n" s="7" r="B3">
        <v>538894</v>
      </c>
      <c t="n" s="7" r="C3">
        <v>1314539</v>
      </c>
    </row>
    <row spans="1:3" r="4">
      <c t="s" s="4" r="A4">
        <v>651</v>
      </c>
      <c t="n" s="5" r="B4">
        <v>96420</v>
      </c>
      <c t="n" s="5" r="C4">
        <v>98220</v>
      </c>
    </row>
    <row spans="1:3" r="5">
      <c t="s" s="4" r="A5">
        <v>35</v>
      </c>
      <c t="n" s="5" r="B5">
        <v>1529222</v>
      </c>
      <c t="n" s="5" r="C5">
        <v>1761082</v>
      </c>
    </row>
    <row spans="1:3" r="6">
      <c t="s" s="3" r="A6">
        <v>652</v>
      </c>
    </row>
    <row spans="1:3" r="7">
      <c t="s" s="4" r="A7">
        <v>653</v>
      </c>
      <c t="n" s="5" r="B7">
        <v>70375</v>
      </c>
      <c t="n" s="5" r="C7">
        <v>69498</v>
      </c>
    </row>
    <row spans="1:3" r="8">
      <c t="s" s="4" r="A8">
        <v>45</v>
      </c>
      <c t="n" s="5" r="B8">
        <v>1209082</v>
      </c>
      <c t="n" s="5" r="C8">
        <v>1365885</v>
      </c>
    </row>
    <row spans="1:3" r="9">
      <c t="s" s="4" r="A9">
        <v>49</v>
      </c>
      <c t="n" s="5" r="B9">
        <v>1080606</v>
      </c>
      <c t="n" s="5" r="C9">
        <v>1751459</v>
      </c>
    </row>
    <row spans="1:3" r="10">
      <c t="s" s="4" r="A10">
        <v>654</v>
      </c>
    </row>
    <row spans="1:3" r="11">
      <c t="s" s="3" r="A11">
        <v>650</v>
      </c>
    </row>
    <row spans="1:3" r="12">
      <c t="s" s="4" r="A12">
        <v>32</v>
      </c>
      <c t="n" s="5" r="B12">
        <v>538894</v>
      </c>
      <c t="n" s="5" r="C12">
        <v>1314539</v>
      </c>
    </row>
    <row spans="1:3" r="13">
      <c t="s" s="4" r="A13">
        <v>651</v>
      </c>
      <c t="n" s="5" r="B13">
        <v>96420</v>
      </c>
      <c t="n" s="5" r="C13">
        <v>98220</v>
      </c>
    </row>
    <row spans="1:3" r="14">
      <c t="s" s="4" r="A14">
        <v>35</v>
      </c>
      <c t="n" s="5" r="B14">
        <v>1529222</v>
      </c>
      <c t="n" s="5" r="C14">
        <v>1761082</v>
      </c>
    </row>
    <row spans="1:3" r="15">
      <c t="s" s="3" r="A15">
        <v>652</v>
      </c>
    </row>
    <row spans="1:3" r="16">
      <c t="s" s="4" r="A16">
        <v>653</v>
      </c>
      <c t="n" s="5" r="B16">
        <v>70375</v>
      </c>
      <c t="n" s="5" r="C16">
        <v>69498</v>
      </c>
    </row>
    <row spans="1:3" r="17">
      <c t="s" s="4" r="A17">
        <v>45</v>
      </c>
      <c t="n" s="5" r="B17">
        <v>1207227</v>
      </c>
      <c t="n" s="5" r="C17">
        <v>1362017</v>
      </c>
    </row>
    <row spans="1:3" r="18">
      <c t="s" s="4" r="A18">
        <v>49</v>
      </c>
      <c t="n" s="5" r="B18">
        <v>478830</v>
      </c>
      <c t="n" s="5" r="C18">
        <v>1086660</v>
      </c>
    </row>
    <row spans="1:3" r="19">
      <c t="s" s="4" r="A19">
        <v>655</v>
      </c>
    </row>
    <row spans="1:3" r="20">
      <c t="s" s="3" r="A20">
        <v>652</v>
      </c>
    </row>
    <row spans="1:3" r="21">
      <c t="s" s="4" r="A21">
        <v>48</v>
      </c>
      <c t="n" s="5" r="B21">
        <v>2183124</v>
      </c>
      <c t="n" s="5" r="C21">
        <v>2230557</v>
      </c>
    </row>
    <row spans="1:3" r="22">
      <c t="s" s="4" r="A22">
        <v>656</v>
      </c>
    </row>
    <row spans="1:3" r="23">
      <c t="s" s="3" r="A23">
        <v>650</v>
      </c>
    </row>
    <row spans="1:3" r="24">
      <c t="s" s="4" r="A24">
        <v>32</v>
      </c>
      <c t="n" s="5" r="B24">
        <v>554701</v>
      </c>
      <c t="n" s="5" r="C24">
        <v>1377213</v>
      </c>
    </row>
    <row spans="1:3" r="25">
      <c t="s" s="4" r="A25">
        <v>651</v>
      </c>
      <c t="n" s="5" r="B25">
        <v>93280</v>
      </c>
      <c t="n" s="5" r="C25">
        <v>93395</v>
      </c>
    </row>
    <row spans="1:3" r="26">
      <c t="s" s="4" r="A26">
        <v>35</v>
      </c>
      <c t="n" s="5" r="B26">
        <v>1464528</v>
      </c>
      <c t="n" s="5" r="C26">
        <v>1691443</v>
      </c>
    </row>
    <row spans="1:3" r="27">
      <c t="s" s="3" r="A27">
        <v>652</v>
      </c>
    </row>
    <row spans="1:3" r="28">
      <c t="s" s="4" r="A28">
        <v>653</v>
      </c>
      <c t="n" s="5" r="B28">
        <v>69248</v>
      </c>
      <c t="n" s="5" r="C28">
        <v>68673</v>
      </c>
    </row>
    <row spans="1:3" r="29">
      <c t="s" s="4" r="A29">
        <v>45</v>
      </c>
      <c t="n" s="5" r="B29">
        <v>1209082</v>
      </c>
      <c t="n" s="5" r="C29">
        <v>1367519</v>
      </c>
    </row>
    <row spans="1:3" r="30">
      <c t="s" s="4" r="A30">
        <v>49</v>
      </c>
      <c t="n" s="5" r="B30">
        <v>485789</v>
      </c>
      <c t="n" s="5" r="C30">
        <v>1121369</v>
      </c>
    </row>
    <row spans="1:3" r="31">
      <c t="s" s="4" r="A31">
        <v>657</v>
      </c>
    </row>
    <row spans="1:3" r="32">
      <c t="s" s="3" r="A32">
        <v>652</v>
      </c>
    </row>
    <row spans="1:3" r="33">
      <c t="s" s="4" r="A33">
        <v>48</v>
      </c>
      <c t="n" s="7" r="B33">
        <v>2035927</v>
      </c>
      <c t="n" s="7" r="C33">
        <v>20952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8</v>
      </c>
      <c t="s" s="2" r="B1">
        <v>81</v>
      </c>
      <c t="s" s="2" r="D1">
        <v>1</v>
      </c>
    </row>
    <row spans="1:5" r="2">
      <c t="s" s="2" r="B2">
        <v>2</v>
      </c>
      <c t="s" s="2" r="C2">
        <v>83</v>
      </c>
      <c t="s" s="2" r="D2">
        <v>2</v>
      </c>
      <c t="s" s="2" r="E2">
        <v>83</v>
      </c>
    </row>
    <row spans="1:5" r="3">
      <c t="s" s="3" r="A3">
        <v>659</v>
      </c>
    </row>
    <row spans="1:5" r="4">
      <c t="s" s="4" r="A4">
        <v>660</v>
      </c>
      <c t="n" s="7" r="B4">
        <v>51580</v>
      </c>
      <c t="n" s="7" r="C4">
        <v>107216</v>
      </c>
      <c t="n" s="7" r="D4">
        <v>131655</v>
      </c>
      <c t="n" s="7" r="E4">
        <v>296566</v>
      </c>
    </row>
    <row spans="1:5" r="5">
      <c t="s" s="4" r="A5">
        <v>661</v>
      </c>
      <c t="n" s="5" r="B5">
        <v>19146</v>
      </c>
      <c t="n" s="5" r="C5">
        <v>-17361</v>
      </c>
      <c t="n" s="5" r="D5">
        <v>4886</v>
      </c>
      <c t="n" s="5" r="E5">
        <v>1816</v>
      </c>
    </row>
    <row spans="1:5" r="6">
      <c t="s" s="4" r="A6">
        <v>662</v>
      </c>
      <c t="n" s="5" r="B6">
        <v>84375</v>
      </c>
      <c t="n" s="5" r="C6">
        <v>57441</v>
      </c>
      <c t="n" s="5" r="D6">
        <v>243487</v>
      </c>
      <c t="n" s="5" r="E6">
        <v>155608</v>
      </c>
    </row>
    <row spans="1:5" r="7">
      <c t="s" s="4" r="A7">
        <v>663</v>
      </c>
      <c t="n" s="5" r="B7">
        <v>-6454</v>
      </c>
      <c t="n" s="5" r="C7">
        <v>-1895</v>
      </c>
      <c t="n" s="5" r="D7">
        <v>-13011</v>
      </c>
      <c t="n" s="5" r="E7">
        <v>-5919</v>
      </c>
    </row>
    <row spans="1:5" r="8">
      <c t="s" s="4" r="A8">
        <v>664</v>
      </c>
      <c t="n" s="5" r="B8">
        <v>14870</v>
      </c>
      <c t="n" s="5" r="C8">
        <v>11856</v>
      </c>
      <c t="n" s="5" r="D8">
        <v>40483</v>
      </c>
      <c t="n" s="5" r="E8">
        <v>28922</v>
      </c>
    </row>
    <row spans="1:5" r="9">
      <c t="s" s="4" r="A9">
        <v>86</v>
      </c>
      <c t="n" s="5" r="B9">
        <v>116218</v>
      </c>
      <c t="n" s="5" r="C9">
        <v>127515</v>
      </c>
      <c t="n" s="5" r="D9">
        <v>360844</v>
      </c>
      <c t="n" s="5" r="E9">
        <v>376160</v>
      </c>
    </row>
    <row spans="1:5" r="10">
      <c t="s" s="4" r="A10">
        <v>665</v>
      </c>
    </row>
    <row spans="1:5" r="11">
      <c t="s" s="3" r="A11">
        <v>659</v>
      </c>
    </row>
    <row spans="1:5" r="12">
      <c t="s" s="4" r="A12">
        <v>666</v>
      </c>
      <c t="n" s="5" r="B12">
        <v>20272</v>
      </c>
      <c t="n" s="5" r="C12">
        <v>-27347</v>
      </c>
      <c t="n" s="5" r="D12">
        <v>6414</v>
      </c>
      <c t="n" s="5" r="E12">
        <v>9016</v>
      </c>
    </row>
    <row spans="1:5" r="13">
      <c t="s" s="4" r="A13">
        <v>667</v>
      </c>
    </row>
    <row spans="1:5" r="14">
      <c t="s" s="3" r="A14">
        <v>659</v>
      </c>
    </row>
    <row spans="1:5" r="15">
      <c t="s" s="4" r="A15">
        <v>666</v>
      </c>
      <c t="n" s="5" r="B15">
        <v>-72448</v>
      </c>
      <c t="n" s="5" r="C15">
        <v>5376</v>
      </c>
      <c t="n" s="5" r="D15">
        <v>-39161</v>
      </c>
      <c t="n" s="5" r="E15">
        <v>-94436</v>
      </c>
    </row>
    <row spans="1:5" r="16">
      <c t="s" s="4" r="A16">
        <v>668</v>
      </c>
    </row>
    <row spans="1:5" r="17">
      <c t="s" s="3" r="A17">
        <v>659</v>
      </c>
    </row>
    <row spans="1:5" r="18">
      <c t="s" s="4" r="A18">
        <v>666</v>
      </c>
      <c t="n" s="7" r="B18">
        <v>4877</v>
      </c>
      <c t="n" s="7" r="C18">
        <v>-7771</v>
      </c>
      <c t="n" s="7" r="D18">
        <v>-13909</v>
      </c>
      <c t="n" s="7" r="E18">
        <v>-154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9</v>
      </c>
      <c t="s" s="2" r="B1">
        <v>81</v>
      </c>
      <c t="s" s="2" r="D1">
        <v>1</v>
      </c>
    </row>
    <row spans="1:5" r="2">
      <c t="s" s="2" r="B2">
        <v>2</v>
      </c>
      <c t="s" s="2" r="C2">
        <v>83</v>
      </c>
      <c t="s" s="2" r="D2">
        <v>2</v>
      </c>
      <c t="s" s="2" r="E2">
        <v>83</v>
      </c>
    </row>
    <row spans="1:5" r="3">
      <c t="s" s="3" r="A3">
        <v>670</v>
      </c>
    </row>
    <row spans="1:5" r="4">
      <c t="s" s="4" r="A4">
        <v>671</v>
      </c>
      <c t="n" s="7" r="B4">
        <v>110278</v>
      </c>
      <c t="n" s="7" r="C4">
        <v>100119</v>
      </c>
      <c t="n" s="7" r="D4">
        <v>325964</v>
      </c>
      <c t="n" s="7" r="E4">
        <v>295258</v>
      </c>
    </row>
    <row spans="1:5" r="5">
      <c t="s" s="4" r="A5">
        <v>672</v>
      </c>
      <c t="n" s="5" r="B5">
        <v>-57653</v>
      </c>
      <c t="n" s="5" r="C5">
        <v>-76398</v>
      </c>
      <c t="n" s="5" r="D5">
        <v>-81154</v>
      </c>
      <c t="n" s="5" r="E5">
        <v>23443</v>
      </c>
    </row>
    <row spans="1:5" r="6">
      <c t="s" s="4" r="A6">
        <v>673</v>
      </c>
      <c t="n" s="5" r="B6">
        <v>52625</v>
      </c>
      <c t="n" s="5" r="C6">
        <v>23721</v>
      </c>
      <c t="n" s="5" r="D6">
        <v>244810</v>
      </c>
      <c t="n" s="5" r="E6">
        <v>318701</v>
      </c>
    </row>
    <row spans="1:5" r="7">
      <c t="s" s="4" r="A7">
        <v>674</v>
      </c>
      <c t="n" s="5" r="B7">
        <v>-102078</v>
      </c>
      <c t="n" s="5" r="C7">
        <v>-94206</v>
      </c>
      <c t="n" s="5" r="D7">
        <v>-301178</v>
      </c>
      <c t="n" s="5" r="E7">
        <v>-276236</v>
      </c>
    </row>
    <row spans="1:5" r="8">
      <c t="s" s="4" r="A8">
        <v>675</v>
      </c>
      <c t="n" s="5" r="B8">
        <v>102097</v>
      </c>
      <c t="n" s="5" r="C8">
        <v>95753</v>
      </c>
      <c t="n" s="5" r="D8">
        <v>146601</v>
      </c>
      <c t="n" s="5" r="E8">
        <v>26975</v>
      </c>
    </row>
    <row spans="1:5" r="9">
      <c t="s" s="4" r="A9">
        <v>676</v>
      </c>
      <c t="n" s="5" r="B9">
        <v>19</v>
      </c>
      <c t="n" s="5" r="C9">
        <v>1547</v>
      </c>
      <c t="n" s="5" r="D9">
        <v>-154577</v>
      </c>
      <c t="n" s="5" r="E9">
        <v>-249261</v>
      </c>
    </row>
    <row spans="1:5" r="10">
      <c t="s" s="4" r="A10">
        <v>88</v>
      </c>
      <c t="n" s="7" r="B10">
        <v>52644</v>
      </c>
      <c t="n" s="7" r="C10">
        <v>25268</v>
      </c>
      <c t="n" s="7" r="D10">
        <v>90233</v>
      </c>
      <c t="n" s="7" r="E10">
        <v>694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83</v>
      </c>
    </row>
    <row spans="1:3" r="3">
      <c t="s" s="3" r="A3">
        <v>128</v>
      </c>
    </row>
    <row spans="1:3" r="4">
      <c t="s" s="4" r="A4">
        <v>106</v>
      </c>
      <c t="n" s="7" r="B4">
        <v>-146055</v>
      </c>
      <c t="n" s="7" r="C4">
        <v>-66355</v>
      </c>
    </row>
    <row spans="1:3" r="5">
      <c t="s" s="3" r="A5">
        <v>129</v>
      </c>
    </row>
    <row spans="1:3" r="6">
      <c t="s" s="4" r="A6">
        <v>88</v>
      </c>
      <c t="n" s="5" r="B6">
        <v>-90233</v>
      </c>
      <c t="n" s="5" r="C6">
        <v>-69440</v>
      </c>
    </row>
    <row spans="1:3" r="7">
      <c t="s" s="4" r="A7">
        <v>130</v>
      </c>
      <c t="n" s="5" r="B7">
        <v>20634</v>
      </c>
      <c t="n" s="5" r="C7">
        <v>31527</v>
      </c>
    </row>
    <row spans="1:3" r="8">
      <c t="s" s="4" r="A8">
        <v>131</v>
      </c>
      <c t="n" s="5" r="B8">
        <v>353023</v>
      </c>
      <c t="n" s="5" r="C8">
        <v>182022</v>
      </c>
    </row>
    <row spans="1:3" r="9">
      <c t="s" s="4" r="A9">
        <v>132</v>
      </c>
      <c t="n" s="5" r="B9">
        <v>107</v>
      </c>
      <c t="n" s="5" r="C9">
        <v>3</v>
      </c>
    </row>
    <row spans="1:3" r="10">
      <c t="s" s="4" r="A10">
        <v>133</v>
      </c>
      <c t="n" s="5" r="B10">
        <v>-16294</v>
      </c>
      <c t="n" s="5" r="C10">
        <v>-3625</v>
      </c>
    </row>
    <row spans="1:3" r="11">
      <c t="s" s="4" r="A11">
        <v>134</v>
      </c>
      <c t="n" s="5" r="B11">
        <v>3483</v>
      </c>
      <c t="n" s="5" r="C11">
        <v>-7549</v>
      </c>
    </row>
    <row spans="1:3" r="12">
      <c t="s" s="4" r="A12">
        <v>135</v>
      </c>
      <c t="n" s="5" r="B12">
        <v>-6301</v>
      </c>
      <c t="n" s="5" r="C12">
        <v>-11961</v>
      </c>
    </row>
    <row spans="1:3" r="13">
      <c t="s" s="4" r="A13">
        <v>136</v>
      </c>
      <c t="n" s="5" r="B13">
        <v>16062</v>
      </c>
      <c t="n" s="5" r="C13">
        <v>14576</v>
      </c>
    </row>
    <row spans="1:3" r="14">
      <c t="s" s="4" r="A14">
        <v>137</v>
      </c>
      <c t="n" s="5" r="B14">
        <v>4688</v>
      </c>
      <c t="n" s="5" r="C14">
        <v>5251</v>
      </c>
    </row>
    <row spans="1:3" r="15">
      <c t="s" s="4" r="A15">
        <v>138</v>
      </c>
      <c t="n" s="5" r="B15">
        <v>3313</v>
      </c>
      <c t="n" s="5" r="C15">
        <v>5110</v>
      </c>
    </row>
    <row spans="1:3" r="16">
      <c t="s" s="4" r="A16">
        <v>139</v>
      </c>
      <c t="n" s="5" r="B16">
        <v>39278</v>
      </c>
      <c t="n" s="5" r="C16">
        <v>41381</v>
      </c>
    </row>
    <row spans="1:3" r="17">
      <c t="s" s="4" r="A17">
        <v>140</v>
      </c>
      <c t="n" s="5" r="B17">
        <v>53371</v>
      </c>
      <c t="n" s="5" r="C17">
        <v>54953</v>
      </c>
    </row>
    <row spans="1:3" r="18">
      <c t="s" s="4" r="A18">
        <v>141</v>
      </c>
      <c t="n" s="5" r="B18">
        <v>2586</v>
      </c>
      <c t="n" s="5" r="C18">
        <v>-1161</v>
      </c>
    </row>
    <row spans="1:3" r="19">
      <c t="s" s="4" r="A19">
        <v>142</v>
      </c>
      <c t="n" s="5" r="B19">
        <v>-28118</v>
      </c>
      <c t="n" s="5" r="C19">
        <v>-25771</v>
      </c>
    </row>
    <row spans="1:3" r="20">
      <c t="s" s="4" r="A20">
        <v>121</v>
      </c>
      <c t="n" s="5" r="B20">
        <v>14345</v>
      </c>
      <c t="n" s="5" r="C20">
        <v>11571</v>
      </c>
    </row>
    <row spans="1:3" r="21">
      <c t="s" s="4" r="A21">
        <v>143</v>
      </c>
      <c t="n" s="5" r="B21">
        <v>-20158426</v>
      </c>
      <c t="n" s="5" r="C21">
        <v>-13728216</v>
      </c>
    </row>
    <row spans="1:3" r="22">
      <c t="s" s="4" r="A22">
        <v>144</v>
      </c>
      <c t="n" s="5" r="B22">
        <v>20165907</v>
      </c>
      <c t="n" s="5" r="C22">
        <v>13881782</v>
      </c>
    </row>
    <row spans="1:3" r="23">
      <c t="s" s="4" r="A23">
        <v>145</v>
      </c>
      <c t="n" s="5" r="B23">
        <v>70390</v>
      </c>
      <c t="n" s="5" r="C23">
        <v>0</v>
      </c>
    </row>
    <row spans="1:3" r="24">
      <c t="s" s="4" r="A24">
        <v>86</v>
      </c>
      <c t="n" s="5" r="B24">
        <v>-360844</v>
      </c>
      <c t="n" s="5" r="C24">
        <v>-376160</v>
      </c>
    </row>
    <row spans="1:3" r="25">
      <c t="s" s="4" r="A25">
        <v>146</v>
      </c>
      <c t="n" s="5" r="B25">
        <v>-10296</v>
      </c>
      <c t="n" s="5" r="C25">
        <v>0</v>
      </c>
    </row>
    <row spans="1:3" r="26">
      <c t="s" s="4" r="A26">
        <v>147</v>
      </c>
      <c t="n" s="5" r="B26">
        <v>-8959</v>
      </c>
      <c t="n" s="5" r="C26">
        <v>0</v>
      </c>
    </row>
    <row spans="1:3" r="27">
      <c t="s" s="4" r="A27">
        <v>97</v>
      </c>
      <c t="n" s="5" r="B27">
        <v>56539</v>
      </c>
      <c t="n" s="5" r="C27">
        <v>82269</v>
      </c>
    </row>
    <row spans="1:3" r="28">
      <c t="s" s="4" r="A28">
        <v>102</v>
      </c>
      <c t="n" s="5" r="B28">
        <v>-2340</v>
      </c>
      <c t="n" s="5" r="C28">
        <v>4268</v>
      </c>
    </row>
    <row spans="1:3" r="29">
      <c t="s" s="3" r="A29">
        <v>148</v>
      </c>
    </row>
    <row spans="1:3" r="30">
      <c t="s" s="4" r="A30">
        <v>149</v>
      </c>
      <c t="n" s="5" r="B30">
        <v>-36651</v>
      </c>
      <c t="n" s="5" r="C30">
        <v>69049</v>
      </c>
    </row>
    <row spans="1:3" r="31">
      <c t="s" s="4" r="A31">
        <v>150</v>
      </c>
      <c t="n" s="5" r="B31">
        <v>213520</v>
      </c>
      <c t="n" s="5" r="C31">
        <v>-161355</v>
      </c>
    </row>
    <row spans="1:3" r="32">
      <c t="s" s="4" r="A32">
        <v>151</v>
      </c>
      <c t="n" s="5" r="B32">
        <v>9396</v>
      </c>
      <c t="n" s="5" r="C32">
        <v>-2584</v>
      </c>
    </row>
    <row spans="1:3" r="33">
      <c t="s" s="4" r="A33">
        <v>152</v>
      </c>
      <c t="n" s="5" r="B33">
        <v>-53491</v>
      </c>
      <c t="n" s="5" r="C33">
        <v>85371</v>
      </c>
    </row>
    <row spans="1:3" r="34">
      <c t="s" s="4" r="A34">
        <v>153</v>
      </c>
      <c t="n" s="5" r="B34">
        <v>5880</v>
      </c>
      <c t="n" s="5" r="C34">
        <v>-8408</v>
      </c>
    </row>
    <row spans="1:3" r="35">
      <c t="s" s="4" r="A35">
        <v>154</v>
      </c>
      <c t="n" s="5" r="B35">
        <v>114514</v>
      </c>
      <c t="n" s="5" r="C35">
        <v>6548</v>
      </c>
    </row>
    <row spans="1:3" r="36">
      <c t="s" s="3" r="A36">
        <v>155</v>
      </c>
    </row>
    <row spans="1:3" r="37">
      <c t="s" s="4" r="A37">
        <v>156</v>
      </c>
      <c t="n" s="5" r="B37">
        <v>-1259927</v>
      </c>
      <c t="n" s="5" r="C37">
        <v>-1041836</v>
      </c>
    </row>
    <row spans="1:3" r="38">
      <c t="s" s="4" r="A38">
        <v>157</v>
      </c>
      <c t="n" s="5" r="B38">
        <v>618446</v>
      </c>
      <c t="n" s="5" r="C38">
        <v>382015</v>
      </c>
    </row>
    <row spans="1:3" r="39">
      <c t="s" s="4" r="A39">
        <v>158</v>
      </c>
      <c t="n" s="5" r="B39">
        <v>93062</v>
      </c>
      <c t="n" s="5" r="C39">
        <v>122029</v>
      </c>
    </row>
    <row spans="1:3" r="40">
      <c t="s" s="4" r="A40">
        <v>159</v>
      </c>
      <c t="n" s="5" r="B40">
        <v>19859</v>
      </c>
      <c t="n" s="5" r="C40">
        <v>8623</v>
      </c>
    </row>
    <row spans="1:3" r="41">
      <c t="s" s="4" r="A41">
        <v>160</v>
      </c>
      <c t="n" s="5" r="B41">
        <v>5547</v>
      </c>
      <c t="n" s="5" r="C41">
        <v>7676</v>
      </c>
    </row>
    <row spans="1:3" r="42">
      <c t="s" s="4" r="A42">
        <v>161</v>
      </c>
      <c t="n" s="5" r="B42">
        <v>56948</v>
      </c>
      <c t="n" s="5" r="C42">
        <v>35346</v>
      </c>
    </row>
    <row spans="1:3" r="43">
      <c t="s" s="4" r="A43">
        <v>162</v>
      </c>
      <c t="n" s="5" r="B43">
        <v>-16706</v>
      </c>
      <c t="n" s="5" r="C43">
        <v>-17346</v>
      </c>
    </row>
    <row spans="1:3" r="44">
      <c t="s" s="4" r="A44">
        <v>163</v>
      </c>
      <c t="n" s="5" r="B44">
        <v>7039</v>
      </c>
      <c t="n" s="5" r="C44">
        <v>4822</v>
      </c>
    </row>
    <row spans="1:3" r="45">
      <c t="s" s="4" r="A45">
        <v>164</v>
      </c>
      <c t="n" s="5" r="B45">
        <v>-4737</v>
      </c>
      <c t="n" s="5" r="C45">
        <v>-195307</v>
      </c>
    </row>
    <row spans="1:3" r="46">
      <c t="s" s="4" r="A46">
        <v>165</v>
      </c>
      <c t="n" s="5" r="B46">
        <v>-233744</v>
      </c>
      <c t="n" s="5" r="C46">
        <v>-172775</v>
      </c>
    </row>
    <row spans="1:3" r="47">
      <c t="s" s="4" r="A47">
        <v>166</v>
      </c>
      <c t="n" s="5" r="B47">
        <v>14376</v>
      </c>
      <c t="n" s="5" r="C47">
        <v>0</v>
      </c>
    </row>
    <row spans="1:3" r="48">
      <c t="s" s="4" r="A48">
        <v>167</v>
      </c>
      <c t="n" s="5" r="B48">
        <v>778</v>
      </c>
      <c t="n" s="5" r="C48">
        <v>9499</v>
      </c>
    </row>
    <row spans="1:3" r="49">
      <c t="s" s="4" r="A49">
        <v>168</v>
      </c>
      <c t="n" s="5" r="B49">
        <v>189513</v>
      </c>
      <c t="n" s="5" r="C49">
        <v>0</v>
      </c>
    </row>
    <row spans="1:3" r="50">
      <c t="s" s="4" r="A50">
        <v>169</v>
      </c>
      <c t="n" s="5" r="B50">
        <v>0</v>
      </c>
      <c t="n" s="5" r="C50">
        <v>-64548</v>
      </c>
    </row>
    <row spans="1:3" r="51">
      <c t="s" s="4" r="A51">
        <v>102</v>
      </c>
      <c t="n" s="5" r="B51">
        <v>7950</v>
      </c>
      <c t="n" s="5" r="C51">
        <v>-11569</v>
      </c>
    </row>
    <row spans="1:3" r="52">
      <c t="s" s="4" r="A52">
        <v>170</v>
      </c>
      <c t="n" s="5" r="B52">
        <v>-501596</v>
      </c>
      <c t="n" s="5" r="C52">
        <v>-933371</v>
      </c>
    </row>
    <row spans="1:3" r="53">
      <c t="s" s="3" r="A53">
        <v>171</v>
      </c>
    </row>
    <row spans="1:3" r="54">
      <c t="s" s="4" r="A54">
        <v>172</v>
      </c>
      <c t="n" s="5" r="B54">
        <v>-62544</v>
      </c>
      <c t="n" s="5" r="C54">
        <v>-13150</v>
      </c>
    </row>
    <row spans="1:3" r="55">
      <c t="s" s="4" r="A55">
        <v>173</v>
      </c>
      <c t="n" s="5" r="B55">
        <v>1382359</v>
      </c>
      <c t="n" s="5" r="C55">
        <v>1159757</v>
      </c>
    </row>
    <row spans="1:3" r="56">
      <c t="s" s="4" r="A56">
        <v>174</v>
      </c>
      <c t="n" s="5" r="B56">
        <v>-739447</v>
      </c>
      <c t="n" s="5" r="C56">
        <v>-439526</v>
      </c>
    </row>
    <row spans="1:3" r="57">
      <c t="s" s="4" r="A57">
        <v>175</v>
      </c>
      <c t="n" s="5" r="B57">
        <v>712307</v>
      </c>
      <c t="n" s="5" r="C57">
        <v>929216</v>
      </c>
    </row>
    <row spans="1:3" r="58">
      <c t="s" s="4" r="A58">
        <v>176</v>
      </c>
      <c t="n" s="5" r="B58">
        <v>-869110</v>
      </c>
      <c t="n" s="5" r="C58">
        <v>-851771</v>
      </c>
    </row>
    <row spans="1:3" r="59">
      <c t="s" s="4" r="A59">
        <v>177</v>
      </c>
      <c t="n" s="5" r="B59">
        <v>142481</v>
      </c>
      <c t="n" s="5" r="C59">
        <v>66433</v>
      </c>
    </row>
    <row spans="1:3" r="60">
      <c t="s" s="4" r="A60">
        <v>178</v>
      </c>
      <c t="n" s="5" r="B60">
        <v>-94000</v>
      </c>
      <c t="n" s="5" r="C60">
        <v>-18574</v>
      </c>
    </row>
    <row spans="1:3" r="61">
      <c t="s" s="4" r="A61">
        <v>179</v>
      </c>
      <c t="n" s="5" r="B61">
        <v>0</v>
      </c>
      <c t="n" s="5" r="C61">
        <v>75426</v>
      </c>
    </row>
    <row spans="1:3" r="62">
      <c t="s" s="4" r="A62">
        <v>180</v>
      </c>
      <c t="n" s="5" r="B62">
        <v>-6849</v>
      </c>
      <c t="n" s="5" r="C62">
        <v>-2205</v>
      </c>
    </row>
    <row spans="1:3" r="63">
      <c t="s" s="4" r="A63">
        <v>181</v>
      </c>
      <c t="n" s="5" r="B63">
        <v>-6926</v>
      </c>
      <c t="n" s="5" r="C63">
        <v>-14054</v>
      </c>
    </row>
    <row spans="1:3" r="64">
      <c t="s" s="4" r="A64">
        <v>182</v>
      </c>
      <c t="n" s="5" r="B64">
        <v>109808</v>
      </c>
      <c t="n" s="5" r="C64">
        <v>135697</v>
      </c>
    </row>
    <row spans="1:3" r="65">
      <c t="s" s="4" r="A65">
        <v>102</v>
      </c>
      <c t="n" s="5" r="B65">
        <v>-12955</v>
      </c>
      <c t="n" s="5" r="C65">
        <v>4995</v>
      </c>
    </row>
    <row spans="1:3" r="66">
      <c t="s" s="4" r="A66">
        <v>183</v>
      </c>
      <c t="n" s="5" r="B66">
        <v>335508</v>
      </c>
      <c t="n" s="5" r="C66">
        <v>760850</v>
      </c>
    </row>
    <row spans="1:3" r="67">
      <c t="s" s="4" r="A67">
        <v>184</v>
      </c>
      <c t="n" s="5" r="B67">
        <v>-51574</v>
      </c>
      <c t="n" s="5" r="C67">
        <v>-165973</v>
      </c>
    </row>
    <row spans="1:3" r="68">
      <c t="s" s="4" r="A68">
        <v>185</v>
      </c>
      <c t="n" s="5" r="B68">
        <v>320175</v>
      </c>
      <c t="n" s="5" r="C68">
        <v>491885</v>
      </c>
    </row>
    <row spans="1:3" r="69">
      <c t="s" s="4" r="A69">
        <v>186</v>
      </c>
      <c t="n" s="7" r="B69">
        <v>268601</v>
      </c>
      <c t="n" s="7" r="C69">
        <v>3259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28</v>
      </c>
    </row>
    <row spans="1:3" r="2">
      <c t="s" s="3" r="A2">
        <v>678</v>
      </c>
    </row>
    <row spans="1:3" r="3">
      <c t="s" s="4" r="A3">
        <v>679</v>
      </c>
      <c t="n" s="7" r="B3">
        <v>70678</v>
      </c>
      <c t="n" s="7" r="C3">
        <v>68151</v>
      </c>
    </row>
    <row spans="1:3" r="4">
      <c t="s" s="4" r="A4">
        <v>680</v>
      </c>
      <c t="n" s="5" r="B4">
        <v>27598</v>
      </c>
      <c t="n" s="5" r="C4">
        <v>14664</v>
      </c>
    </row>
    <row spans="1:3" r="5">
      <c t="s" s="4" r="A5">
        <v>681</v>
      </c>
      <c t="n" s="5" r="B5">
        <v>36838</v>
      </c>
      <c t="n" s="5" r="C5">
        <v>30024</v>
      </c>
    </row>
    <row spans="1:3" r="6">
      <c t="s" s="4" r="A6">
        <v>682</v>
      </c>
      <c t="n" s="5" r="B6">
        <v>510</v>
      </c>
      <c t="n" s="5" r="C6">
        <v>2780</v>
      </c>
    </row>
    <row spans="1:3" r="7">
      <c t="s" s="4" r="A7">
        <v>665</v>
      </c>
    </row>
    <row spans="1:3" r="8">
      <c t="s" s="3" r="A8">
        <v>678</v>
      </c>
    </row>
    <row spans="1:3" r="9">
      <c t="s" s="4" r="A9">
        <v>683</v>
      </c>
      <c t="n" s="5" r="B9">
        <v>3442906</v>
      </c>
      <c t="n" s="5" r="C9">
        <v>2825924</v>
      </c>
    </row>
    <row spans="1:3" r="10">
      <c t="s" s="4" r="A10">
        <v>684</v>
      </c>
      <c t="n" s="5" r="B10">
        <v>66294</v>
      </c>
      <c t="n" s="5" r="C10">
        <v>60400</v>
      </c>
    </row>
    <row spans="1:3" r="11">
      <c t="s" s="4" r="A11">
        <v>685</v>
      </c>
      <c t="n" s="5" r="B11">
        <v>157</v>
      </c>
      <c t="n" s="5" r="C11">
        <v>263</v>
      </c>
    </row>
    <row spans="1:3" r="12">
      <c t="s" s="4" r="A12">
        <v>667</v>
      </c>
    </row>
    <row spans="1:3" r="13">
      <c t="s" s="3" r="A13">
        <v>678</v>
      </c>
    </row>
    <row spans="1:3" r="14">
      <c t="s" s="4" r="A14">
        <v>683</v>
      </c>
      <c t="n" s="5" r="B14">
        <v>4889810</v>
      </c>
      <c t="n" s="5" r="C14">
        <v>4989400</v>
      </c>
    </row>
    <row spans="1:3" r="15">
      <c t="s" s="4" r="A15">
        <v>684</v>
      </c>
      <c t="n" s="5" r="B15">
        <v>0</v>
      </c>
      <c t="n" s="5" r="C15">
        <v>332</v>
      </c>
    </row>
    <row spans="1:3" r="16">
      <c t="s" s="4" r="A16">
        <v>685</v>
      </c>
      <c t="n" s="5" r="B16">
        <v>36680</v>
      </c>
      <c t="n" s="5" r="C16">
        <v>29744</v>
      </c>
    </row>
    <row spans="1:3" r="17">
      <c t="s" s="4" r="A17">
        <v>686</v>
      </c>
    </row>
    <row spans="1:3" r="18">
      <c t="s" s="3" r="A18">
        <v>678</v>
      </c>
    </row>
    <row spans="1:3" r="19">
      <c t="s" s="4" r="A19">
        <v>683</v>
      </c>
      <c t="n" s="5" r="B19">
        <v>1254000</v>
      </c>
      <c t="n" s="5" r="C19">
        <v>1847000</v>
      </c>
    </row>
    <row spans="1:3" r="20">
      <c t="s" s="4" r="A20">
        <v>684</v>
      </c>
      <c t="n" s="5" r="B20">
        <v>4384</v>
      </c>
      <c t="n" s="5" r="C20">
        <v>7419</v>
      </c>
    </row>
    <row spans="1:3" r="21">
      <c t="s" s="4" r="A21">
        <v>685</v>
      </c>
      <c t="n" s="7" r="B21">
        <v>1</v>
      </c>
      <c t="n" s="7" r="C21">
        <v>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28</v>
      </c>
    </row>
    <row spans="1:3" r="2">
      <c t="s" s="3" r="A2">
        <v>688</v>
      </c>
    </row>
    <row spans="1:3" r="3">
      <c t="s" s="4" r="A3">
        <v>689</v>
      </c>
      <c t="n" s="9" r="B3">
        <v>0.5</v>
      </c>
      <c t="n" s="9" r="C3">
        <v>0.1</v>
      </c>
    </row>
    <row spans="1:3" r="4">
      <c t="s" s="4" r="A4">
        <v>690</v>
      </c>
      <c t="n" s="11" r="B4">
        <v>5.7</v>
      </c>
      <c t="n" s="9" r="C4">
        <v>10.2</v>
      </c>
    </row>
    <row spans="1:3" r="5">
      <c t="s" s="4" r="A5">
        <v>691</v>
      </c>
      <c t="n" s="11" r="B5">
        <v>1.8</v>
      </c>
    </row>
    <row spans="1:3" r="6">
      <c t="s" s="4" r="A6">
        <v>692</v>
      </c>
      <c t="n" s="11" r="B6">
        <v>0.2</v>
      </c>
    </row>
    <row spans="1:3" r="7">
      <c t="s" s="4" r="A7">
        <v>693</v>
      </c>
      <c t="n" s="11" r="B7">
        <v>0.2</v>
      </c>
    </row>
    <row spans="1:3" r="8">
      <c t="s" s="4" r="A8">
        <v>694</v>
      </c>
      <c t="n" s="9" r="B8">
        <v>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5</v>
      </c>
      <c t="s" s="2" r="B1">
        <v>2</v>
      </c>
      <c t="s" s="2" r="C1">
        <v>28</v>
      </c>
      <c t="s" s="2" r="D1">
        <v>83</v>
      </c>
      <c t="s" s="2" r="E1">
        <v>392</v>
      </c>
    </row>
    <row spans="1:5" r="2">
      <c t="s" s="3" r="A2">
        <v>696</v>
      </c>
    </row>
    <row spans="1:5" r="3">
      <c t="s" s="4" r="A3">
        <v>697</v>
      </c>
      <c t="n" s="7" r="B3">
        <v>577583</v>
      </c>
      <c t="n" s="7" r="C3">
        <v>1442838</v>
      </c>
    </row>
    <row spans="1:5" r="4">
      <c t="s" s="4" r="A4">
        <v>698</v>
      </c>
      <c t="n" s="5" r="B4">
        <v>-34573</v>
      </c>
      <c t="n" s="5" r="C4">
        <v>-118266</v>
      </c>
    </row>
    <row spans="1:5" r="5">
      <c t="s" s="4" r="A5">
        <v>699</v>
      </c>
      <c t="n" s="5" r="B5">
        <v>-4116</v>
      </c>
      <c t="n" s="5" r="C5">
        <v>-10033</v>
      </c>
      <c t="n" s="7" r="D5">
        <v>-11675</v>
      </c>
      <c t="n" s="7" r="E5">
        <v>-14320</v>
      </c>
    </row>
    <row spans="1:5" r="6">
      <c t="s" s="4" r="A6">
        <v>32</v>
      </c>
      <c t="n" s="5" r="B6">
        <v>538894</v>
      </c>
      <c t="n" s="5" r="C6">
        <v>1314539</v>
      </c>
    </row>
    <row spans="1:5" r="7">
      <c t="s" s="4" r="A7">
        <v>700</v>
      </c>
      <c t="n" s="5" r="B7">
        <v>46400</v>
      </c>
      <c t="n" s="5" r="C7">
        <v>88600</v>
      </c>
    </row>
    <row spans="1:5" r="8">
      <c t="s" s="4" r="A8">
        <v>701</v>
      </c>
    </row>
    <row spans="1:5" r="9">
      <c t="s" s="3" r="A9">
        <v>696</v>
      </c>
    </row>
    <row spans="1:5" r="10">
      <c t="s" s="4" r="A10">
        <v>702</v>
      </c>
      <c t="n" s="7" r="B10">
        <v>4900</v>
      </c>
      <c t="n" s="7" r="C10">
        <v>1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s>
  <sheetData>
    <row spans="1:6" r="1">
      <c t="s" s="1" r="A1">
        <v>703</v>
      </c>
      <c t="s" s="2" r="B1">
        <v>81</v>
      </c>
      <c t="s" s="2" r="D1">
        <v>1</v>
      </c>
    </row>
    <row spans="1:6" r="2">
      <c t="s" s="2" r="B2">
        <v>363</v>
      </c>
      <c t="s" s="2" r="C2">
        <v>364</v>
      </c>
      <c t="s" s="2" r="D2">
        <v>363</v>
      </c>
      <c t="s" s="2" r="E2">
        <v>364</v>
      </c>
      <c t="s" s="2" r="F2">
        <v>704</v>
      </c>
    </row>
    <row spans="1:6" r="3">
      <c t="s" s="3" r="A3">
        <v>705</v>
      </c>
    </row>
    <row spans="1:6" r="4">
      <c t="s" s="4" r="A4">
        <v>706</v>
      </c>
      <c t="n" s="7" r="D4">
        <v>10033</v>
      </c>
      <c t="n" s="7" r="E4">
        <v>14320</v>
      </c>
    </row>
    <row spans="1:6" r="5">
      <c t="s" s="4" r="A5">
        <v>707</v>
      </c>
      <c t="n" s="7" r="B5">
        <v>900</v>
      </c>
      <c t="n" s="7" r="C5">
        <v>1400</v>
      </c>
      <c t="n" s="5" r="D5">
        <v>2372</v>
      </c>
      <c t="n" s="5" r="E5">
        <v>1891</v>
      </c>
    </row>
    <row spans="1:6" r="6">
      <c t="s" s="4" r="A6">
        <v>708</v>
      </c>
      <c t="n" s="5" r="D6">
        <v>2605</v>
      </c>
      <c t="n" s="5" r="E6">
        <v>4536</v>
      </c>
    </row>
    <row spans="1:6" r="7">
      <c t="s" s="4" r="A7">
        <v>709</v>
      </c>
      <c t="n" s="5" r="D7">
        <v>5684</v>
      </c>
      <c t="n" s="5" r="E7">
        <v>0</v>
      </c>
    </row>
    <row spans="1:6" r="8">
      <c t="s" s="4" r="A8">
        <v>710</v>
      </c>
      <c t="n" s="5" r="B8">
        <v>4116</v>
      </c>
      <c t="n" s="5" r="C8">
        <v>11675</v>
      </c>
      <c t="n" s="5" r="D8">
        <v>4116</v>
      </c>
      <c t="n" s="5" r="E8">
        <v>11675</v>
      </c>
    </row>
    <row spans="1:6" r="9">
      <c t="s" s="4" r="A9">
        <v>711</v>
      </c>
      <c t="n" s="7" r="B9">
        <v>300</v>
      </c>
      <c t="n" s="7" r="C9">
        <v>1200</v>
      </c>
      <c t="n" s="7" r="D9">
        <v>1500</v>
      </c>
      <c t="n" s="7" r="E9">
        <v>3300</v>
      </c>
    </row>
    <row spans="1:6" r="10">
      <c t="s" s="4" r="A10">
        <v>358</v>
      </c>
    </row>
    <row spans="1:6" r="11">
      <c t="s" s="3" r="A11">
        <v>705</v>
      </c>
    </row>
    <row spans="1:6" r="12">
      <c t="s" s="4" r="A12">
        <v>366</v>
      </c>
      <c t="n" s="5" r="F12">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2</v>
      </c>
      <c t="s" s="2" r="B1">
        <v>1</v>
      </c>
    </row>
    <row spans="1:3" r="2">
      <c t="s" s="2" r="B2">
        <v>2</v>
      </c>
      <c t="s" s="2" r="C2">
        <v>28</v>
      </c>
    </row>
    <row spans="1:3" r="3">
      <c t="s" s="3" r="A3">
        <v>696</v>
      </c>
    </row>
    <row spans="1:3" r="4">
      <c t="s" s="4" r="A4">
        <v>700</v>
      </c>
      <c t="n" s="9" r="B4">
        <v>46.4</v>
      </c>
      <c t="n" s="9" r="C4">
        <v>88.59999999999999</v>
      </c>
    </row>
    <row spans="1:3" r="5">
      <c t="s" s="4" r="A5">
        <v>713</v>
      </c>
      <c t="s" s="4" r="B5">
        <v>714</v>
      </c>
    </row>
    <row spans="1:3" r="6">
      <c t="s" s="4" r="A6">
        <v>715</v>
      </c>
    </row>
    <row spans="1:3" r="7">
      <c t="s" s="3" r="A7">
        <v>696</v>
      </c>
    </row>
    <row spans="1:3" r="8">
      <c t="s" s="4" r="A8">
        <v>716</v>
      </c>
      <c t="s" s="4" r="B8">
        <v>450</v>
      </c>
    </row>
    <row spans="1:3" r="9">
      <c t="s" s="4" r="A9">
        <v>717</v>
      </c>
      <c t="n" s="9" r="B9">
        <v>1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18</v>
      </c>
      <c t="s" s="2" r="B1">
        <v>81</v>
      </c>
      <c t="s" s="2" r="C1">
        <v>1</v>
      </c>
    </row>
    <row spans="1:4" r="2">
      <c t="s" s="2" r="B2">
        <v>2</v>
      </c>
      <c t="s" s="2" r="C2">
        <v>2</v>
      </c>
      <c t="s" s="2" r="D2">
        <v>28</v>
      </c>
    </row>
    <row spans="1:4" r="3">
      <c t="s" s="3" r="A3">
        <v>696</v>
      </c>
    </row>
    <row spans="1:4" r="4">
      <c t="s" s="4" r="A4">
        <v>651</v>
      </c>
      <c t="n" s="7" r="B4">
        <v>96420</v>
      </c>
      <c t="n" s="7" r="C4">
        <v>96420</v>
      </c>
      <c t="n" s="7" r="D4">
        <v>98220</v>
      </c>
    </row>
    <row spans="1:4" r="5">
      <c t="s" s="4" r="A5">
        <v>719</v>
      </c>
      <c t="n" s="5" r="B5">
        <v>43377</v>
      </c>
      <c t="n" s="5" r="C5">
        <v>43377</v>
      </c>
      <c t="n" s="5" r="D5">
        <v>51183</v>
      </c>
    </row>
    <row spans="1:4" r="6">
      <c t="s" s="4" r="A6">
        <v>720</v>
      </c>
      <c t="n" s="5" r="B6">
        <v>38442</v>
      </c>
      <c t="n" s="5" r="C6">
        <v>38442</v>
      </c>
      <c t="n" s="5" r="D6">
        <v>17106</v>
      </c>
    </row>
    <row spans="1:4" r="7">
      <c t="s" s="4" r="A7">
        <v>395</v>
      </c>
      <c t="n" s="5" r="B7">
        <v>19313</v>
      </c>
      <c t="n" s="5" r="C7">
        <v>19313</v>
      </c>
      <c t="n" s="5" r="D7">
        <v>25201</v>
      </c>
    </row>
    <row spans="1:4" r="8">
      <c t="s" s="4" r="A8">
        <v>721</v>
      </c>
      <c t="n" s="5" r="B8">
        <v>53647</v>
      </c>
      <c t="n" s="5" r="C8">
        <v>53647</v>
      </c>
      <c t="n" s="5" r="D8">
        <v>27837</v>
      </c>
    </row>
    <row spans="1:4" r="9">
      <c t="s" s="4" r="A9">
        <v>722</v>
      </c>
      <c t="n" s="5" r="B9">
        <v>251199</v>
      </c>
      <c t="n" s="5" r="C9">
        <v>251199</v>
      </c>
      <c t="n" s="5" r="D9">
        <v>219547</v>
      </c>
    </row>
    <row spans="1:4" r="10">
      <c t="s" s="4" r="A10">
        <v>723</v>
      </c>
      <c t="n" s="5" r="B10">
        <v>-4424</v>
      </c>
      <c t="n" s="5" r="C10">
        <v>-4424</v>
      </c>
      <c t="n" s="5" r="D10">
        <v>-3918</v>
      </c>
    </row>
    <row spans="1:4" r="11">
      <c t="s" s="4" r="A11">
        <v>34</v>
      </c>
      <c t="n" s="5" r="B11">
        <v>246775</v>
      </c>
      <c t="n" s="5" r="C11">
        <v>246775</v>
      </c>
      <c t="n" s="7" r="D11">
        <v>215629</v>
      </c>
    </row>
    <row spans="1:4" r="12">
      <c t="s" s="4" r="A12">
        <v>350</v>
      </c>
    </row>
    <row spans="1:4" r="13">
      <c t="s" s="3" r="A13">
        <v>696</v>
      </c>
    </row>
    <row spans="1:4" r="14">
      <c t="s" s="4" r="A14">
        <v>724</v>
      </c>
      <c t="n" s="5" r="B14">
        <v>400</v>
      </c>
      <c t="n" s="5" r="C14">
        <v>400</v>
      </c>
    </row>
    <row spans="1:4" r="15">
      <c t="s" s="4" r="A15">
        <v>725</v>
      </c>
      <c t="n" s="7" r="B15">
        <v>200</v>
      </c>
      <c t="n" s="7" r="C15">
        <v>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26</v>
      </c>
      <c t="s" s="2" r="B1">
        <v>727</v>
      </c>
      <c t="s" s="2" r="C1">
        <v>728</v>
      </c>
    </row>
    <row spans="1:3" r="2">
      <c t="s" s="3" r="A2">
        <v>729</v>
      </c>
    </row>
    <row spans="1:3" r="3">
      <c t="s" s="4" r="A3">
        <v>730</v>
      </c>
      <c t="n" s="5" r="B3">
        <v>2268486</v>
      </c>
      <c t="n" s="5" r="C3">
        <v>2309648</v>
      </c>
    </row>
    <row spans="1:3" r="4">
      <c t="s" s="4" r="A4">
        <v>731</v>
      </c>
      <c t="n" s="7" r="B4">
        <v>265363134</v>
      </c>
      <c t="n" s="7" r="C4">
        <v>256112142</v>
      </c>
    </row>
    <row spans="1:3" r="5">
      <c t="s" s="4" r="A5">
        <v>732</v>
      </c>
    </row>
    <row spans="1:3" r="6">
      <c t="s" s="3" r="A6">
        <v>729</v>
      </c>
    </row>
    <row spans="1:3" r="7">
      <c t="s" s="4" r="A7">
        <v>730</v>
      </c>
      <c t="n" s="5" r="B7">
        <v>2166311</v>
      </c>
      <c t="n" s="5" r="C7">
        <v>2192885</v>
      </c>
    </row>
    <row spans="1:3" r="8">
      <c t="s" s="4" r="A8">
        <v>731</v>
      </c>
      <c t="n" s="7" r="B8">
        <v>252769876</v>
      </c>
      <c t="n" s="7" r="C8">
        <v>243532675</v>
      </c>
    </row>
    <row spans="1:3" r="9">
      <c t="s" s="4" r="A9">
        <v>733</v>
      </c>
    </row>
    <row spans="1:3" r="10">
      <c t="s" s="3" r="A10">
        <v>729</v>
      </c>
    </row>
    <row spans="1:3" r="11">
      <c t="s" s="4" r="A11">
        <v>730</v>
      </c>
      <c t="n" s="5" r="B11">
        <v>1658000</v>
      </c>
      <c t="n" s="5" r="C11">
        <v>1573867</v>
      </c>
    </row>
    <row spans="1:3" r="12">
      <c t="s" s="4" r="A12">
        <v>731</v>
      </c>
      <c t="n" s="7" r="B12">
        <v>197980150</v>
      </c>
      <c t="n" s="7" r="C12">
        <v>182207043</v>
      </c>
    </row>
    <row spans="1:3" r="13">
      <c t="s" s="4" r="A13">
        <v>734</v>
      </c>
    </row>
    <row spans="1:3" r="14">
      <c t="s" s="3" r="A14">
        <v>729</v>
      </c>
    </row>
    <row spans="1:3" r="15">
      <c t="s" s="4" r="A15">
        <v>730</v>
      </c>
      <c t="n" s="5" r="B15">
        <v>166014</v>
      </c>
      <c t="n" s="5" r="C15">
        <v>187747</v>
      </c>
    </row>
    <row spans="1:3" r="16">
      <c t="s" s="4" r="A16">
        <v>731</v>
      </c>
      <c t="n" s="7" r="B16">
        <v>9369013</v>
      </c>
      <c t="n" s="7" r="C16">
        <v>10443480</v>
      </c>
    </row>
    <row spans="1:3" r="17">
      <c t="s" s="4" r="A17">
        <v>735</v>
      </c>
    </row>
    <row spans="1:3" r="18">
      <c t="s" s="3" r="A18">
        <v>729</v>
      </c>
    </row>
    <row spans="1:3" r="19">
      <c t="s" s="4" r="A19">
        <v>730</v>
      </c>
      <c t="n" s="5" r="B19">
        <v>342297</v>
      </c>
      <c t="n" s="5" r="C19">
        <v>431271</v>
      </c>
    </row>
    <row spans="1:3" r="20">
      <c t="s" s="4" r="A20">
        <v>731</v>
      </c>
      <c t="n" s="7" r="B20">
        <v>45420713</v>
      </c>
      <c t="n" s="7" r="C20">
        <v>50882152</v>
      </c>
    </row>
    <row spans="1:3" r="21">
      <c t="s" s="4" r="A21">
        <v>736</v>
      </c>
    </row>
    <row spans="1:3" r="22">
      <c t="s" s="3" r="A22">
        <v>729</v>
      </c>
    </row>
    <row spans="1:3" r="23">
      <c t="s" s="4" r="A23">
        <v>730</v>
      </c>
      <c t="n" s="5" r="B23">
        <v>102175</v>
      </c>
      <c t="n" s="5" r="C23">
        <v>116763</v>
      </c>
    </row>
    <row spans="1:3" r="24">
      <c t="s" s="4" r="A24">
        <v>731</v>
      </c>
      <c t="n" s="7" r="B24">
        <v>12593258</v>
      </c>
      <c t="n" s="7" r="C24">
        <v>12579467</v>
      </c>
    </row>
    <row spans="1:3" r="25">
      <c t="s" s="4" r="A25">
        <v>737</v>
      </c>
    </row>
    <row spans="1:3" r="26">
      <c t="s" s="3" r="A26">
        <v>729</v>
      </c>
    </row>
    <row spans="1:3" r="27">
      <c t="s" s="4" r="A27">
        <v>731</v>
      </c>
      <c t="n" s="7" r="B27">
        <v>34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8</v>
      </c>
      <c t="s" s="2" r="B1">
        <v>81</v>
      </c>
      <c t="s" s="2" r="D1">
        <v>1</v>
      </c>
    </row>
    <row spans="1:5" r="2">
      <c t="s" s="2" r="B2">
        <v>2</v>
      </c>
      <c t="s" s="2" r="C2">
        <v>83</v>
      </c>
      <c t="s" s="2" r="D2">
        <v>2</v>
      </c>
      <c t="s" s="2" r="E2">
        <v>83</v>
      </c>
    </row>
    <row spans="1:5" r="3">
      <c t="s" s="3" r="A3">
        <v>739</v>
      </c>
    </row>
    <row spans="1:5" r="4">
      <c t="s" s="4" r="A4">
        <v>740</v>
      </c>
      <c t="n" s="7" r="B4">
        <v>179938</v>
      </c>
      <c t="n" s="7" r="C4">
        <v>168731</v>
      </c>
      <c t="n" s="7" r="D4">
        <v>527986</v>
      </c>
      <c t="n" s="7" r="E4">
        <v>507911</v>
      </c>
    </row>
    <row spans="1:5" r="5">
      <c t="s" s="4" r="A5">
        <v>741</v>
      </c>
      <c t="n" s="5" r="B5">
        <v>25093</v>
      </c>
      <c t="n" s="5" r="C5">
        <v>35283</v>
      </c>
      <c t="n" s="5" r="D5">
        <v>90512</v>
      </c>
      <c t="n" s="5" r="E5">
        <v>119622</v>
      </c>
    </row>
    <row spans="1:5" r="6">
      <c t="s" s="4" r="A6">
        <v>742</v>
      </c>
      <c t="n" s="5" r="B6">
        <v>24333</v>
      </c>
      <c t="n" s="5" r="C6">
        <v>23111</v>
      </c>
      <c t="n" s="5" r="D6">
        <v>75252</v>
      </c>
      <c t="n" s="5" r="E6">
        <v>65851</v>
      </c>
    </row>
    <row spans="1:5" r="7">
      <c t="s" s="4" r="A7">
        <v>743</v>
      </c>
      <c t="n" s="5" r="B7">
        <v>229364</v>
      </c>
      <c t="n" s="5" r="C7">
        <v>227125</v>
      </c>
      <c t="n" s="5" r="D7">
        <v>693750</v>
      </c>
      <c t="n" s="5" r="E7">
        <v>693384</v>
      </c>
    </row>
    <row spans="1:5" r="8">
      <c t="s" s="4" r="A8">
        <v>130</v>
      </c>
      <c t="n" s="5" r="B8">
        <v>6656</v>
      </c>
      <c t="n" s="5" r="C8">
        <v>10222</v>
      </c>
      <c t="n" s="5" r="D8">
        <v>20634</v>
      </c>
      <c t="n" s="5" r="E8">
        <v>31527</v>
      </c>
    </row>
    <row spans="1:5" r="9">
      <c t="s" s="4" r="A9">
        <v>131</v>
      </c>
      <c t="n" s="5" r="B9">
        <v>-224929</v>
      </c>
      <c t="n" s="5" r="C9">
        <v>-50836</v>
      </c>
      <c t="n" s="5" r="D9">
        <v>-353023</v>
      </c>
      <c t="n" s="5" r="E9">
        <v>-182022</v>
      </c>
    </row>
    <row spans="1:5" r="10">
      <c t="s" s="4" r="A10">
        <v>132</v>
      </c>
      <c t="n" s="5" r="B10">
        <v>450</v>
      </c>
      <c t="n" s="5" r="C10">
        <v>-2656</v>
      </c>
      <c t="n" s="5" r="D10">
        <v>-7062</v>
      </c>
      <c t="n" s="5" r="E10">
        <v>-2656</v>
      </c>
    </row>
    <row spans="1:5" r="11">
      <c t="s" s="4" r="A11">
        <v>85</v>
      </c>
      <c t="n" s="5" r="B11">
        <v>-1771</v>
      </c>
      <c t="n" s="5" r="C11">
        <v>163411</v>
      </c>
      <c t="n" s="5" r="D11">
        <v>313031</v>
      </c>
      <c t="n" s="5" r="E11">
        <v>477179</v>
      </c>
    </row>
    <row spans="1:5" r="12">
      <c t="s" s="4" r="A12">
        <v>744</v>
      </c>
      <c t="n" s="5" r="B12">
        <v>15200</v>
      </c>
      <c t="n" s="5" r="C12">
        <v>13200</v>
      </c>
      <c t="n" s="5" r="D12">
        <v>44800</v>
      </c>
      <c t="n" s="5" r="E12">
        <v>35800</v>
      </c>
    </row>
    <row spans="1:5" r="13">
      <c t="s" s="4" r="A13">
        <v>745</v>
      </c>
      <c t="n" s="5" r="B13">
        <v>100</v>
      </c>
      <c t="n" s="5" r="D13">
        <v>100</v>
      </c>
    </row>
    <row spans="1:5" r="14">
      <c t="s" s="4" r="A14">
        <v>95</v>
      </c>
      <c t="n" s="5" r="B14">
        <v>66728</v>
      </c>
      <c t="n" s="5" r="C14">
        <v>76722</v>
      </c>
      <c t="n" s="5" r="D14">
        <v>210264</v>
      </c>
      <c t="n" s="5" r="E14">
        <v>226261</v>
      </c>
    </row>
    <row spans="1:5" r="15">
      <c t="s" s="4" r="A15">
        <v>746</v>
      </c>
    </row>
    <row spans="1:5" r="16">
      <c t="s" s="3" r="A16">
        <v>739</v>
      </c>
    </row>
    <row spans="1:5" r="17">
      <c t="s" s="4" r="A17">
        <v>95</v>
      </c>
      <c t="n" s="5" r="B17">
        <v>2300</v>
      </c>
      <c t="n" s="7" r="C17">
        <v>2700</v>
      </c>
      <c t="n" s="5" r="D17">
        <v>7000</v>
      </c>
      <c t="n" s="7" r="E17">
        <v>2700</v>
      </c>
    </row>
    <row spans="1:5" r="18">
      <c t="s" s="4" r="A18">
        <v>350</v>
      </c>
    </row>
    <row spans="1:5" r="19">
      <c t="s" s="3" r="A19">
        <v>739</v>
      </c>
    </row>
    <row spans="1:5" r="20">
      <c t="s" s="4" r="A20">
        <v>740</v>
      </c>
      <c t="n" s="7" r="B20">
        <v>200</v>
      </c>
      <c t="n" s="7" r="D20">
        <v>3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7</v>
      </c>
      <c t="s" s="2" r="B1">
        <v>81</v>
      </c>
      <c t="s" s="2" r="D1">
        <v>1</v>
      </c>
    </row>
    <row spans="1:5" r="2">
      <c t="s" s="2" r="B2">
        <v>2</v>
      </c>
      <c t="s" s="2" r="C2">
        <v>83</v>
      </c>
      <c t="s" s="2" r="D2">
        <v>2</v>
      </c>
      <c t="s" s="2" r="E2">
        <v>83</v>
      </c>
    </row>
    <row spans="1:5" r="3">
      <c t="s" s="3" r="A3">
        <v>748</v>
      </c>
    </row>
    <row spans="1:5" r="4">
      <c t="s" s="4" r="A4">
        <v>749</v>
      </c>
      <c t="n" s="7" r="B4">
        <v>-6656</v>
      </c>
      <c t="n" s="7" r="C4">
        <v>-10222</v>
      </c>
      <c t="n" s="7" r="D4">
        <v>-20634</v>
      </c>
      <c t="n" s="7" r="E4">
        <v>-31527</v>
      </c>
    </row>
    <row spans="1:5" r="5">
      <c t="s" s="4" r="A5">
        <v>750</v>
      </c>
    </row>
    <row spans="1:5" r="6">
      <c t="s" s="3" r="A6">
        <v>748</v>
      </c>
    </row>
    <row spans="1:5" r="7">
      <c t="s" s="4" r="A7">
        <v>706</v>
      </c>
      <c t="n" s="5" r="D7">
        <v>121364</v>
      </c>
      <c t="n" s="5" r="E7">
        <v>161782</v>
      </c>
    </row>
    <row spans="1:5" r="8">
      <c t="s" s="4" r="A8">
        <v>369</v>
      </c>
      <c t="n" s="5" r="D8">
        <v>3133</v>
      </c>
      <c t="n" s="5" r="E8">
        <v>0</v>
      </c>
    </row>
    <row spans="1:5" r="9">
      <c t="s" s="4" r="A9">
        <v>749</v>
      </c>
      <c t="n" s="5" r="B9">
        <v>-6200</v>
      </c>
      <c t="n" s="5" r="C9">
        <v>-9600</v>
      </c>
      <c t="n" s="5" r="D9">
        <v>-19086</v>
      </c>
      <c t="n" s="5" r="E9">
        <v>-29433</v>
      </c>
    </row>
    <row spans="1:5" r="10">
      <c t="s" s="4" r="A10">
        <v>710</v>
      </c>
      <c t="n" s="5" r="B10">
        <v>105411</v>
      </c>
      <c t="n" s="5" r="C10">
        <v>132349</v>
      </c>
      <c t="n" s="5" r="D10">
        <v>105411</v>
      </c>
      <c t="n" s="5" r="E10">
        <v>132349</v>
      </c>
    </row>
    <row spans="1:5" r="11">
      <c t="s" s="4" r="A11">
        <v>401</v>
      </c>
    </row>
    <row spans="1:5" r="12">
      <c t="s" s="3" r="A12">
        <v>748</v>
      </c>
    </row>
    <row spans="1:5" r="13">
      <c t="s" s="4" r="A13">
        <v>706</v>
      </c>
      <c t="n" s="5" r="D13">
        <v>9311</v>
      </c>
      <c t="n" s="5" r="E13">
        <v>11994</v>
      </c>
    </row>
    <row spans="1:5" r="14">
      <c t="s" s="4" r="A14">
        <v>369</v>
      </c>
      <c t="n" s="5" r="D14">
        <v>0</v>
      </c>
      <c t="n" s="5" r="E14">
        <v>0</v>
      </c>
    </row>
    <row spans="1:5" r="15">
      <c t="s" s="4" r="A15">
        <v>749</v>
      </c>
      <c t="n" s="5" r="B15">
        <v>-500</v>
      </c>
      <c t="n" s="5" r="C15">
        <v>-700</v>
      </c>
      <c t="n" s="5" r="D15">
        <v>-1576</v>
      </c>
      <c t="n" s="5" r="E15">
        <v>-2094</v>
      </c>
    </row>
    <row spans="1:5" r="16">
      <c t="s" s="4" r="A16">
        <v>710</v>
      </c>
      <c t="n" s="7" r="B16">
        <v>7735</v>
      </c>
      <c t="n" s="7" r="C16">
        <v>9900</v>
      </c>
      <c t="n" s="7" r="D16">
        <v>7735</v>
      </c>
      <c t="n" s="7" r="E16">
        <v>99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1</v>
      </c>
      <c t="s" s="2" r="B1">
        <v>2</v>
      </c>
      <c t="s" s="2" r="C1">
        <v>28</v>
      </c>
    </row>
    <row spans="1:3" r="2">
      <c t="s" s="4" r="A2">
        <v>750</v>
      </c>
    </row>
    <row spans="1:3" r="3">
      <c t="s" s="3" r="A3">
        <v>752</v>
      </c>
    </row>
    <row spans="1:3" r="4">
      <c t="s" s="4" r="A4">
        <v>525</v>
      </c>
      <c t="n" s="9" r="B4">
        <v>124.6</v>
      </c>
      <c t="n" s="9" r="C4">
        <v>142.5</v>
      </c>
    </row>
    <row spans="1:3" r="5">
      <c t="s" s="4" r="A5">
        <v>401</v>
      </c>
    </row>
    <row spans="1:3" r="6">
      <c t="s" s="3" r="A6">
        <v>752</v>
      </c>
    </row>
    <row spans="1:3" r="7">
      <c t="s" s="4" r="A7">
        <v>525</v>
      </c>
      <c t="n" s="9" r="B7">
        <v>11.5</v>
      </c>
      <c t="n" s="9" r="C7">
        <v>1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8"/>
  </cols>
  <sheetData>
    <row spans="1:2" r="1">
      <c t="s" s="1" r="A1">
        <v>753</v>
      </c>
      <c t="s" s="2" r="B1">
        <v>81</v>
      </c>
    </row>
    <row spans="1:2" r="2">
      <c t="s" s="2" r="B2">
        <v>2</v>
      </c>
    </row>
    <row spans="1:2" r="3">
      <c t="s" s="4" r="A3">
        <v>750</v>
      </c>
    </row>
    <row spans="1:2" r="4">
      <c t="s" s="3" r="A4">
        <v>754</v>
      </c>
    </row>
    <row spans="1:2" r="5">
      <c t="s" s="4" r="A5">
        <v>755</v>
      </c>
      <c t="s" s="4" r="B5">
        <v>756</v>
      </c>
    </row>
    <row spans="1:2" r="6">
      <c t="s" s="4" r="A6">
        <v>757</v>
      </c>
      <c t="s" s="4" r="B6">
        <v>758</v>
      </c>
    </row>
    <row spans="1:2" r="7">
      <c t="s" s="4" r="A7">
        <v>759</v>
      </c>
      <c t="s" s="4" r="B7">
        <v>760</v>
      </c>
    </row>
    <row spans="1:2" r="8">
      <c t="s" s="4" r="A8">
        <v>761</v>
      </c>
      <c t="s" s="4" r="B8">
        <v>762</v>
      </c>
    </row>
    <row spans="1:2" r="9">
      <c t="s" s="4" r="A9">
        <v>401</v>
      </c>
    </row>
    <row spans="1:2" r="10">
      <c t="s" s="3" r="A10">
        <v>754</v>
      </c>
    </row>
    <row spans="1:2" r="11">
      <c t="s" s="4" r="A11">
        <v>755</v>
      </c>
      <c t="s" s="4" r="B11">
        <v>763</v>
      </c>
    </row>
    <row spans="1:2" r="12">
      <c t="s" s="4" r="A12">
        <v>757</v>
      </c>
      <c t="s" s="4" r="B12">
        <v>764</v>
      </c>
    </row>
    <row spans="1:2" r="13">
      <c t="s" s="4" r="A13">
        <v>765</v>
      </c>
      <c t="s" s="4" r="B13">
        <v>7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7</v>
      </c>
      <c t="s" s="2" r="B1">
        <v>81</v>
      </c>
      <c t="s" s="2" r="D1">
        <v>1</v>
      </c>
    </row>
    <row spans="1:5" r="2">
      <c t="s" s="2" r="B2">
        <v>2</v>
      </c>
      <c t="s" s="2" r="C2">
        <v>83</v>
      </c>
      <c t="s" s="2" r="D2">
        <v>2</v>
      </c>
      <c t="s" s="2" r="E2">
        <v>83</v>
      </c>
    </row>
    <row spans="1:5" r="3">
      <c t="s" s="3" r="A3">
        <v>768</v>
      </c>
    </row>
    <row spans="1:5" r="4">
      <c t="s" s="4" r="A4">
        <v>769</v>
      </c>
      <c t="n" s="7" r="B4">
        <v>1797721</v>
      </c>
      <c t="n" s="7" r="C4">
        <v>1496073</v>
      </c>
      <c t="n" s="7" r="D4">
        <v>1599541</v>
      </c>
      <c t="n" s="7" r="E4">
        <v>1131124</v>
      </c>
    </row>
    <row spans="1:5" r="5">
      <c t="s" s="4" r="A5">
        <v>770</v>
      </c>
      <c t="n" s="5" r="B5">
        <v>-60094</v>
      </c>
      <c t="n" s="5" r="C5">
        <v>-10866</v>
      </c>
      <c t="n" s="5" r="D5">
        <v>-60094</v>
      </c>
      <c t="n" s="5" r="E5">
        <v>-10866</v>
      </c>
    </row>
    <row spans="1:5" r="6">
      <c t="s" s="3" r="A6">
        <v>771</v>
      </c>
    </row>
    <row spans="1:5" r="7">
      <c t="s" s="4" r="A7">
        <v>772</v>
      </c>
      <c t="n" s="5" r="B7">
        <v>-158251</v>
      </c>
      <c t="n" s="5" r="C7">
        <v>-5346</v>
      </c>
      <c t="n" s="5" r="D7">
        <v>-173499</v>
      </c>
      <c t="n" s="5" r="E7">
        <v>-74340</v>
      </c>
    </row>
    <row spans="1:5" r="8">
      <c t="s" s="4" r="A8">
        <v>773</v>
      </c>
      <c t="n" s="5" r="B8">
        <v>-66678</v>
      </c>
      <c t="n" s="5" r="C8">
        <v>-45490</v>
      </c>
      <c t="n" s="5" r="D8">
        <v>-179524</v>
      </c>
      <c t="n" s="5" r="E8">
        <v>-107682</v>
      </c>
    </row>
    <row spans="1:5" r="9">
      <c t="s" s="4" r="A9">
        <v>774</v>
      </c>
      <c t="n" s="5" r="B9">
        <v>-224929</v>
      </c>
      <c t="n" s="5" r="C9">
        <v>-50836</v>
      </c>
      <c t="n" s="5" r="D9">
        <v>-353023</v>
      </c>
      <c t="n" s="5" r="E9">
        <v>-182022</v>
      </c>
    </row>
    <row spans="1:5" r="10">
      <c t="s" s="4" r="A10">
        <v>710</v>
      </c>
      <c t="n" s="5" r="B10">
        <v>1639624</v>
      </c>
      <c t="n" s="5" r="C10">
        <v>1491812</v>
      </c>
      <c t="n" s="5" r="D10">
        <v>1639624</v>
      </c>
      <c t="n" s="5" r="E10">
        <v>1491812</v>
      </c>
    </row>
    <row spans="1:5" r="11">
      <c t="s" s="4" r="A11">
        <v>775</v>
      </c>
    </row>
    <row spans="1:5" r="12">
      <c t="s" s="3" r="A12">
        <v>768</v>
      </c>
    </row>
    <row spans="1:5" r="13">
      <c t="s" s="4" r="A13">
        <v>776</v>
      </c>
      <c t="n" s="5" r="B13">
        <v>0</v>
      </c>
      <c t="n" s="5" r="C13">
        <v>0</v>
      </c>
      <c t="n" s="5" r="D13">
        <v>0</v>
      </c>
      <c t="n" s="5" r="E13">
        <v>58680</v>
      </c>
    </row>
    <row spans="1:5" r="14">
      <c t="s" s="4" r="A14">
        <v>777</v>
      </c>
    </row>
    <row spans="1:5" r="15">
      <c t="s" s="3" r="A15">
        <v>768</v>
      </c>
    </row>
    <row spans="1:5" r="16">
      <c t="s" s="4" r="A16">
        <v>776</v>
      </c>
      <c t="n" s="5" r="B16">
        <v>42551</v>
      </c>
      <c t="n" s="5" r="C16">
        <v>0</v>
      </c>
      <c t="n" s="5" r="D16">
        <v>209713</v>
      </c>
      <c t="n" s="5" r="E16">
        <v>339288</v>
      </c>
    </row>
    <row spans="1:5" r="17">
      <c t="s" s="4" r="A17">
        <v>778</v>
      </c>
    </row>
    <row spans="1:5" r="18">
      <c t="s" s="3" r="A18">
        <v>768</v>
      </c>
    </row>
    <row spans="1:5" r="19">
      <c t="s" s="4" r="A19">
        <v>776</v>
      </c>
      <c t="n" s="7" r="B19">
        <v>84375</v>
      </c>
      <c t="n" s="7" r="C19">
        <v>57441</v>
      </c>
      <c t="n" s="7" r="D19">
        <v>243487</v>
      </c>
      <c t="n" s="7" r="E19">
        <v>1556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9</v>
      </c>
      <c t="s" s="2" r="B1">
        <v>1</v>
      </c>
      <c t="s" s="2" r="C1">
        <v>455</v>
      </c>
    </row>
    <row spans="1:3" r="2">
      <c t="s" s="2" r="B2">
        <v>2</v>
      </c>
      <c t="s" s="2" r="C2">
        <v>28</v>
      </c>
    </row>
    <row spans="1:3" r="3">
      <c t="s" s="3" r="A3">
        <v>780</v>
      </c>
    </row>
    <row spans="1:3" r="4">
      <c t="s" s="4" r="A4">
        <v>781</v>
      </c>
      <c t="n" s="7" r="B4">
        <v>-65873</v>
      </c>
      <c t="n" s="7" r="C4">
        <v>-62785</v>
      </c>
    </row>
    <row spans="1:3" r="5">
      <c t="s" s="4" r="A5">
        <v>782</v>
      </c>
      <c t="n" s="5" r="B5">
        <v>-66199</v>
      </c>
      <c t="n" s="5" r="C5">
        <v>-59344</v>
      </c>
    </row>
    <row spans="1:3" r="6">
      <c t="s" s="4" r="A6">
        <v>783</v>
      </c>
      <c t="n" s="5" r="B6">
        <v>-21128</v>
      </c>
      <c t="n" s="5" r="C6">
        <v>-15388</v>
      </c>
    </row>
    <row spans="1:3" r="7">
      <c t="s" s="4" r="A7">
        <v>784</v>
      </c>
      <c t="n" s="5" r="B7">
        <v>-126931</v>
      </c>
      <c t="n" s="5" r="C7">
        <v>-121117</v>
      </c>
    </row>
    <row spans="1:3" r="8">
      <c t="s" s="4" r="A8">
        <v>785</v>
      </c>
      <c t="n" s="5" r="B8">
        <v>-127588</v>
      </c>
      <c t="n" s="5" r="C8">
        <v>-114523</v>
      </c>
    </row>
    <row spans="1:3" r="9">
      <c t="s" s="4" r="A9">
        <v>786</v>
      </c>
      <c t="n" s="7" r="B9">
        <v>-44278</v>
      </c>
      <c t="n" s="7" r="C9">
        <v>-30285</v>
      </c>
    </row>
    <row spans="1:3" r="10">
      <c t="s" s="4" r="A10">
        <v>640</v>
      </c>
    </row>
    <row spans="1:3" r="11">
      <c t="s" s="3" r="A11">
        <v>780</v>
      </c>
    </row>
    <row spans="1:3" r="12">
      <c t="s" s="4" r="A12">
        <v>787</v>
      </c>
      <c t="s" s="4" r="B12">
        <v>570</v>
      </c>
    </row>
    <row spans="1:3" r="13">
      <c t="s" s="4" r="A13">
        <v>567</v>
      </c>
    </row>
    <row spans="1:3" r="14">
      <c t="s" s="3" r="A14">
        <v>780</v>
      </c>
    </row>
    <row spans="1:3" r="15">
      <c t="s" s="4" r="A15">
        <v>467</v>
      </c>
      <c t="s" s="4" r="B15">
        <v>574</v>
      </c>
      <c t="s" s="4" r="C15">
        <v>575</v>
      </c>
    </row>
    <row spans="1:3" r="16">
      <c t="s" s="4" r="A16">
        <v>514</v>
      </c>
    </row>
    <row spans="1:3" r="17">
      <c t="s" s="3" r="A17">
        <v>780</v>
      </c>
    </row>
    <row spans="1:3" r="18">
      <c t="s" s="4" r="A18">
        <v>788</v>
      </c>
      <c t="s" s="4" r="B18">
        <v>517</v>
      </c>
      <c t="s" s="4" r="C18">
        <v>518</v>
      </c>
    </row>
    <row spans="1:3" r="19">
      <c t="s" s="4" r="A19">
        <v>467</v>
      </c>
      <c t="s" s="4" r="B19">
        <v>521</v>
      </c>
      <c t="s" s="4" r="C19">
        <v>485</v>
      </c>
    </row>
    <row spans="1:3" r="20">
      <c t="s" s="4" r="A20">
        <v>759</v>
      </c>
      <c t="s" s="4" r="B20">
        <v>519</v>
      </c>
      <c t="s" s="4" r="C20">
        <v>520</v>
      </c>
    </row>
    <row spans="1:3" r="21">
      <c t="s" s="4" r="A21">
        <v>643</v>
      </c>
    </row>
    <row spans="1:3" r="22">
      <c t="s" s="3" r="A22">
        <v>780</v>
      </c>
    </row>
    <row spans="1:3" r="23">
      <c t="s" s="4" r="A23">
        <v>787</v>
      </c>
      <c t="s" s="4" r="B23">
        <v>789</v>
      </c>
    </row>
    <row spans="1:3" r="24">
      <c t="s" s="4" r="A24">
        <v>619</v>
      </c>
    </row>
    <row spans="1:3" r="25">
      <c t="s" s="3" r="A25">
        <v>780</v>
      </c>
    </row>
    <row spans="1:3" r="26">
      <c t="s" s="4" r="A26">
        <v>467</v>
      </c>
      <c t="s" s="4" r="B26">
        <v>626</v>
      </c>
      <c t="s" s="4" r="C26">
        <v>6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14"/>
  </cols>
  <sheetData>
    <row spans="1:5" r="1">
      <c t="s" s="1" r="A1">
        <v>790</v>
      </c>
      <c t="s" s="2" r="B1">
        <v>81</v>
      </c>
      <c t="s" s="2" r="D1">
        <v>1</v>
      </c>
    </row>
    <row spans="1:5" r="2">
      <c t="s" s="2" r="B2">
        <v>2</v>
      </c>
      <c t="s" s="2" r="C2">
        <v>83</v>
      </c>
      <c t="s" s="2" r="D2">
        <v>2</v>
      </c>
      <c t="s" s="2" r="E2">
        <v>83</v>
      </c>
    </row>
    <row spans="1:5" r="3">
      <c t="s" s="3" r="A3">
        <v>791</v>
      </c>
    </row>
    <row spans="1:5" r="4">
      <c t="s" s="4" r="A4">
        <v>792</v>
      </c>
      <c t="s" s="4" r="B4">
        <v>793</v>
      </c>
      <c t="s" s="4" r="C4">
        <v>794</v>
      </c>
      <c t="s" s="4" r="D4">
        <v>459</v>
      </c>
      <c t="s" s="4" r="E4">
        <v>795</v>
      </c>
    </row>
    <row spans="1:5" r="5">
      <c t="s" s="4" r="A5">
        <v>788</v>
      </c>
      <c t="s" s="4" r="B5">
        <v>796</v>
      </c>
      <c t="s" s="4" r="C5">
        <v>797</v>
      </c>
      <c t="s" s="4" r="D5">
        <v>798</v>
      </c>
      <c t="s" s="4" r="E5">
        <v>799</v>
      </c>
    </row>
    <row spans="1:5" r="6">
      <c t="s" s="4" r="A6">
        <v>464</v>
      </c>
      <c t="s" s="4" r="B6">
        <v>800</v>
      </c>
      <c t="s" s="4" r="C6">
        <v>801</v>
      </c>
      <c t="s" s="4" r="D6">
        <v>802</v>
      </c>
      <c t="s" s="4" r="E6">
        <v>803</v>
      </c>
    </row>
    <row spans="1:5" r="7">
      <c t="s" s="4" r="A7">
        <v>804</v>
      </c>
      <c t="s" s="4" r="B7">
        <v>805</v>
      </c>
      <c t="s" s="4" r="C7">
        <v>806</v>
      </c>
      <c t="s" s="4" r="D7">
        <v>807</v>
      </c>
      <c t="s" s="4" r="E7">
        <v>8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09</v>
      </c>
      <c t="s" s="2" r="B1">
        <v>2</v>
      </c>
      <c t="s" s="2" r="C1">
        <v>28</v>
      </c>
    </row>
    <row spans="1:3" r="2">
      <c t="s" s="3" r="A2">
        <v>212</v>
      </c>
    </row>
    <row spans="1:3" r="3">
      <c t="s" s="4" r="A3">
        <v>679</v>
      </c>
      <c t="n" s="7" r="B3">
        <v>70678</v>
      </c>
      <c t="n" s="7" r="C3">
        <v>68151</v>
      </c>
    </row>
    <row spans="1:3" r="4">
      <c t="s" s="4" r="A4">
        <v>444</v>
      </c>
      <c t="n" s="5" r="B4">
        <v>74226</v>
      </c>
      <c t="n" s="5" r="C4">
        <v>88362</v>
      </c>
    </row>
    <row spans="1:3" r="5">
      <c t="s" s="4" r="A5">
        <v>810</v>
      </c>
      <c t="n" s="5" r="B5">
        <v>39404</v>
      </c>
      <c t="n" s="5" r="C5">
        <v>53909</v>
      </c>
    </row>
    <row spans="1:3" r="6">
      <c t="s" s="4" r="A6">
        <v>811</v>
      </c>
      <c t="n" s="5" r="B6">
        <v>27598</v>
      </c>
      <c t="n" s="5" r="C6">
        <v>14664</v>
      </c>
    </row>
    <row spans="1:3" r="7">
      <c t="s" s="4" r="A7">
        <v>102</v>
      </c>
      <c t="n" s="5" r="B7">
        <v>47060</v>
      </c>
      <c t="n" s="5" r="C7">
        <v>55708</v>
      </c>
    </row>
    <row spans="1:3" r="8">
      <c t="s" s="4" r="A8">
        <v>812</v>
      </c>
      <c t="n" s="7" r="B8">
        <v>258966</v>
      </c>
      <c t="n" s="7" r="C8">
        <v>2807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2</v>
      </c>
      <c t="s" s="2" r="C1">
        <v>28</v>
      </c>
    </row>
    <row spans="1:3" r="2">
      <c t="s" s="3" r="A2">
        <v>215</v>
      </c>
    </row>
    <row spans="1:3" r="3">
      <c t="s" s="4" r="A3">
        <v>814</v>
      </c>
      <c t="n" s="7" r="B3">
        <v>103554</v>
      </c>
      <c t="n" s="7" r="C3">
        <v>60776</v>
      </c>
    </row>
    <row spans="1:3" r="4">
      <c t="s" s="4" r="A4">
        <v>815</v>
      </c>
      <c t="n" s="5" r="B4">
        <v>96161</v>
      </c>
      <c t="n" s="5" r="C4">
        <v>174659</v>
      </c>
    </row>
    <row spans="1:3" r="5">
      <c t="s" s="4" r="A5">
        <v>816</v>
      </c>
      <c t="n" s="5" r="B5">
        <v>87868</v>
      </c>
      <c t="n" s="5" r="C5">
        <v>93368</v>
      </c>
    </row>
    <row spans="1:3" r="6">
      <c t="s" s="4" r="A6">
        <v>653</v>
      </c>
      <c t="n" s="5" r="B6">
        <v>70375</v>
      </c>
      <c t="n" s="5" r="C6">
        <v>69498</v>
      </c>
    </row>
    <row spans="1:3" r="7">
      <c t="s" s="4" r="A7">
        <v>817</v>
      </c>
      <c t="n" s="5" r="B7">
        <v>57497</v>
      </c>
      <c t="n" s="5" r="C7">
        <v>45370</v>
      </c>
    </row>
    <row spans="1:3" r="8">
      <c t="s" s="4" r="A8">
        <v>818</v>
      </c>
      <c t="n" s="5" r="B8">
        <v>28157</v>
      </c>
      <c t="n" s="5" r="C8">
        <v>77231</v>
      </c>
    </row>
    <row spans="1:3" r="9">
      <c t="s" s="4" r="A9">
        <v>819</v>
      </c>
      <c t="n" s="5" r="B9">
        <v>24651</v>
      </c>
      <c t="n" s="5" r="C9">
        <v>13808</v>
      </c>
    </row>
    <row spans="1:3" r="10">
      <c t="s" s="4" r="A10">
        <v>820</v>
      </c>
      <c t="n" s="5" r="B10">
        <v>36838</v>
      </c>
      <c t="n" s="5" r="C10">
        <v>30024</v>
      </c>
    </row>
    <row spans="1:3" r="11">
      <c t="s" s="4" r="A11">
        <v>821</v>
      </c>
      <c t="n" s="5" r="B11">
        <v>14650</v>
      </c>
      <c t="n" s="5" r="C11">
        <v>14914</v>
      </c>
    </row>
    <row spans="1:3" r="12">
      <c t="s" s="4" r="A12">
        <v>822</v>
      </c>
      <c t="n" s="5" r="B12">
        <v>10890</v>
      </c>
      <c t="n" s="5" r="C12">
        <v>1517</v>
      </c>
    </row>
    <row spans="1:3" r="13">
      <c t="s" s="4" r="A13">
        <v>823</v>
      </c>
      <c t="n" s="5" r="B13">
        <v>10236</v>
      </c>
      <c t="n" s="5" r="C13">
        <v>10236</v>
      </c>
    </row>
    <row spans="1:3" r="14">
      <c t="s" s="4" r="A14">
        <v>824</v>
      </c>
      <c t="n" s="5" r="B14">
        <v>510</v>
      </c>
      <c t="n" s="5" r="C14">
        <v>2780</v>
      </c>
    </row>
    <row spans="1:3" r="15">
      <c t="s" s="4" r="A15">
        <v>102</v>
      </c>
      <c t="n" s="5" r="B15">
        <v>61067</v>
      </c>
      <c t="n" s="5" r="C15">
        <v>69648</v>
      </c>
    </row>
    <row spans="1:3" r="16">
      <c t="s" s="4" r="A16">
        <v>825</v>
      </c>
      <c t="n" s="7" r="B16">
        <v>602454</v>
      </c>
      <c t="n" s="7" r="C16">
        <v>6638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826</v>
      </c>
      <c t="s" s="2" r="B1">
        <v>1</v>
      </c>
    </row>
    <row spans="1:3" r="2">
      <c t="s" s="2" r="B2">
        <v>2</v>
      </c>
      <c t="s" s="2" r="C2">
        <v>28</v>
      </c>
    </row>
    <row spans="1:3" r="3">
      <c t="s" s="3" r="A3">
        <v>827</v>
      </c>
    </row>
    <row spans="1:3" r="4">
      <c t="s" s="4" r="A4">
        <v>828</v>
      </c>
      <c t="n" s="7" r="B4">
        <v>3885</v>
      </c>
      <c t="n" s="7" r="C4">
        <v>0</v>
      </c>
    </row>
    <row spans="1:3" r="5">
      <c t="s" s="4" r="A5">
        <v>829</v>
      </c>
      <c t="n" s="5" r="B5">
        <v>8548</v>
      </c>
    </row>
    <row spans="1:3" r="6">
      <c t="s" s="4" r="A6">
        <v>830</v>
      </c>
      <c t="n" s="5" r="B6">
        <v>-4663</v>
      </c>
    </row>
    <row spans="1:3" r="7">
      <c t="s" s="4" r="A7">
        <v>831</v>
      </c>
      <c t="n" s="5" r="B7">
        <v>9311</v>
      </c>
    </row>
    <row spans="1:3" r="8">
      <c t="s" s="4" r="A8">
        <v>832</v>
      </c>
    </row>
    <row spans="1:3" r="9">
      <c t="s" s="3" r="A9">
        <v>827</v>
      </c>
    </row>
    <row spans="1:3" r="10">
      <c t="s" s="4" r="A10">
        <v>828</v>
      </c>
      <c t="n" s="5" r="B10">
        <v>2265</v>
      </c>
      <c t="n" s="5" r="C10">
        <v>0</v>
      </c>
    </row>
    <row spans="1:3" r="11">
      <c t="s" s="4" r="A11">
        <v>829</v>
      </c>
      <c t="n" s="5" r="B11">
        <v>4176</v>
      </c>
    </row>
    <row spans="1:3" r="12">
      <c t="s" s="4" r="A12">
        <v>830</v>
      </c>
      <c t="n" s="5" r="B12">
        <v>-1911</v>
      </c>
    </row>
    <row spans="1:3" r="13">
      <c t="s" s="4" r="A13">
        <v>831</v>
      </c>
      <c t="n" s="5" r="B13">
        <v>4176</v>
      </c>
    </row>
    <row spans="1:3" r="14">
      <c t="s" s="4" r="A14">
        <v>833</v>
      </c>
    </row>
    <row spans="1:3" r="15">
      <c t="s" s="3" r="A15">
        <v>827</v>
      </c>
    </row>
    <row spans="1:3" r="16">
      <c t="s" s="4" r="A16">
        <v>828</v>
      </c>
      <c t="n" s="5" r="B16">
        <v>1620</v>
      </c>
      <c t="n" s="7" r="C16">
        <v>0</v>
      </c>
    </row>
    <row spans="1:3" r="17">
      <c t="s" s="4" r="A17">
        <v>829</v>
      </c>
      <c t="n" s="5" r="B17">
        <v>4372</v>
      </c>
    </row>
    <row spans="1:3" r="18">
      <c t="s" s="4" r="A18">
        <v>830</v>
      </c>
      <c t="n" s="5" r="B18">
        <v>-2752</v>
      </c>
    </row>
    <row spans="1:3" r="19">
      <c t="s" s="4" r="A19">
        <v>831</v>
      </c>
      <c t="n" s="7" r="B19">
        <v>51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34</v>
      </c>
      <c t="s" s="2" r="B1">
        <v>1</v>
      </c>
    </row>
    <row spans="1:2" r="2">
      <c t="s" s="2" r="B2">
        <v>363</v>
      </c>
    </row>
    <row spans="1:2" r="3">
      <c t="s" s="3" r="A3">
        <v>835</v>
      </c>
    </row>
    <row spans="1:2" r="4">
      <c t="s" s="4" r="A4">
        <v>831</v>
      </c>
      <c t="n" s="7" r="B4">
        <v>9311</v>
      </c>
    </row>
    <row spans="1:2" r="5">
      <c t="s" s="4" r="A5">
        <v>829</v>
      </c>
      <c t="n" s="7" r="B5">
        <v>85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6</v>
      </c>
      <c t="s" s="2" r="B1">
        <v>1</v>
      </c>
    </row>
    <row spans="1:3" r="2">
      <c t="s" s="2" r="B2">
        <v>2</v>
      </c>
      <c t="s" s="2" r="C2">
        <v>28</v>
      </c>
    </row>
    <row spans="1:3" r="3">
      <c t="s" s="3" r="A3">
        <v>827</v>
      </c>
    </row>
    <row spans="1:3" r="4">
      <c t="s" s="4" r="A4">
        <v>828</v>
      </c>
      <c t="n" s="7" r="B4">
        <v>3885</v>
      </c>
      <c t="n" s="7" r="C4">
        <v>0</v>
      </c>
    </row>
    <row spans="1:3" r="5">
      <c t="s" s="4" r="A5">
        <v>829</v>
      </c>
      <c t="n" s="5" r="B5">
        <v>8548</v>
      </c>
    </row>
    <row spans="1:3" r="6">
      <c t="s" s="4" r="A6">
        <v>830</v>
      </c>
      <c t="n" s="5" r="B6">
        <v>-4663</v>
      </c>
    </row>
    <row spans="1:3" r="7">
      <c t="s" s="4" r="A7">
        <v>831</v>
      </c>
      <c t="n" s="5" r="B7">
        <v>9311</v>
      </c>
    </row>
    <row spans="1:3" r="8">
      <c t="s" s="4" r="A8">
        <v>837</v>
      </c>
    </row>
    <row spans="1:3" r="9">
      <c t="s" s="3" r="A9">
        <v>827</v>
      </c>
    </row>
    <row spans="1:3" r="10">
      <c t="s" s="4" r="A10">
        <v>828</v>
      </c>
      <c t="n" s="5" r="B10">
        <v>2648</v>
      </c>
      <c t="n" s="5" r="C10">
        <v>0</v>
      </c>
    </row>
    <row spans="1:3" r="11">
      <c t="s" s="4" r="A11">
        <v>829</v>
      </c>
      <c t="n" s="5" r="B11">
        <v>5739</v>
      </c>
    </row>
    <row spans="1:3" r="12">
      <c t="s" s="4" r="A12">
        <v>830</v>
      </c>
      <c t="n" s="5" r="B12">
        <v>-3091</v>
      </c>
    </row>
    <row spans="1:3" r="13">
      <c t="s" s="4" r="A13">
        <v>831</v>
      </c>
      <c t="n" s="5" r="B13">
        <v>6502</v>
      </c>
    </row>
    <row spans="1:3" r="14">
      <c t="s" s="4" r="A14">
        <v>838</v>
      </c>
    </row>
    <row spans="1:3" r="15">
      <c t="s" s="3" r="A15">
        <v>827</v>
      </c>
    </row>
    <row spans="1:3" r="16">
      <c t="s" s="4" r="A16">
        <v>828</v>
      </c>
      <c t="n" s="5" r="B16">
        <v>476</v>
      </c>
      <c t="n" s="5" r="C16">
        <v>0</v>
      </c>
    </row>
    <row spans="1:3" r="17">
      <c t="s" s="4" r="A17">
        <v>829</v>
      </c>
      <c t="n" s="5" r="B17">
        <v>985</v>
      </c>
    </row>
    <row spans="1:3" r="18">
      <c t="s" s="4" r="A18">
        <v>830</v>
      </c>
      <c t="n" s="5" r="B18">
        <v>-509</v>
      </c>
    </row>
    <row spans="1:3" r="19">
      <c t="s" s="4" r="A19">
        <v>831</v>
      </c>
      <c t="n" s="5" r="B19">
        <v>985</v>
      </c>
    </row>
    <row spans="1:3" r="20">
      <c t="s" s="4" r="A20">
        <v>839</v>
      </c>
    </row>
    <row spans="1:3" r="21">
      <c t="s" s="3" r="A21">
        <v>827</v>
      </c>
    </row>
    <row spans="1:3" r="22">
      <c t="s" s="4" r="A22">
        <v>828</v>
      </c>
      <c t="n" s="5" r="B22">
        <v>761</v>
      </c>
      <c t="n" s="5" r="C22">
        <v>0</v>
      </c>
    </row>
    <row spans="1:3" r="23">
      <c t="s" s="4" r="A23">
        <v>829</v>
      </c>
      <c t="n" s="5" r="B23">
        <v>973</v>
      </c>
    </row>
    <row spans="1:3" r="24">
      <c t="s" s="4" r="A24">
        <v>830</v>
      </c>
      <c t="n" s="5" r="B24">
        <v>-212</v>
      </c>
    </row>
    <row spans="1:3" r="25">
      <c t="s" s="4" r="A25">
        <v>831</v>
      </c>
      <c t="n" s="5" r="B25">
        <v>973</v>
      </c>
    </row>
    <row spans="1:3" r="26">
      <c t="s" s="4" r="A26">
        <v>840</v>
      </c>
    </row>
    <row spans="1:3" r="27">
      <c t="s" s="3" r="A27">
        <v>827</v>
      </c>
    </row>
    <row spans="1:3" r="28">
      <c t="s" s="4" r="A28">
        <v>828</v>
      </c>
      <c t="n" s="5" r="B28">
        <v>0</v>
      </c>
      <c t="n" s="7" r="C28">
        <v>0</v>
      </c>
    </row>
    <row spans="1:3" r="29">
      <c t="s" s="4" r="A29">
        <v>829</v>
      </c>
      <c t="n" s="5" r="B29">
        <v>851</v>
      </c>
    </row>
    <row spans="1:3" r="30">
      <c t="s" s="4" r="A30">
        <v>830</v>
      </c>
      <c t="n" s="5" r="B30">
        <v>-851</v>
      </c>
    </row>
    <row spans="1:3" r="31">
      <c t="s" s="4" r="A31">
        <v>831</v>
      </c>
      <c t="n" s="7" r="B31">
        <v>8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841</v>
      </c>
      <c t="s" s="2" r="B1">
        <v>81</v>
      </c>
      <c t="s" s="2" r="E1">
        <v>1</v>
      </c>
    </row>
    <row spans="1:6" r="2">
      <c t="s" s="2" r="B2">
        <v>2</v>
      </c>
      <c t="s" s="2" r="C2">
        <v>82</v>
      </c>
      <c t="s" s="2" r="D2">
        <v>83</v>
      </c>
      <c t="s" s="2" r="E2">
        <v>2</v>
      </c>
      <c t="s" s="2" r="F2">
        <v>83</v>
      </c>
    </row>
    <row spans="1:6" r="3">
      <c t="s" s="3" r="A3">
        <v>218</v>
      </c>
    </row>
    <row spans="1:6" r="4">
      <c t="s" s="4" r="A4">
        <v>97</v>
      </c>
      <c t="n" s="7" r="B4">
        <v>0</v>
      </c>
      <c t="n" s="7" r="C4">
        <v>56500</v>
      </c>
      <c t="n" s="7" r="D4">
        <v>0</v>
      </c>
      <c t="n" s="7" r="E4">
        <v>56539</v>
      </c>
      <c t="n" s="7" r="F4">
        <v>8226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88</v>
      </c>
    </row>
    <row spans="1:2" r="4">
      <c t="s" s="4" r="A4">
        <v>190</v>
      </c>
      <c t="s" s="4" r="B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842</v>
      </c>
      <c t="s" s="2" r="B1">
        <v>81</v>
      </c>
      <c t="s" s="2" r="E1">
        <v>1</v>
      </c>
    </row>
    <row spans="1:7" r="2">
      <c t="s" s="2" r="B2">
        <v>2</v>
      </c>
      <c t="s" s="2" r="C2">
        <v>82</v>
      </c>
      <c t="s" s="2" r="D2">
        <v>83</v>
      </c>
      <c t="s" s="2" r="E2">
        <v>2</v>
      </c>
      <c t="s" s="2" r="F2">
        <v>83</v>
      </c>
      <c t="s" s="2" r="G2">
        <v>28</v>
      </c>
    </row>
    <row spans="1:7" r="3">
      <c t="s" s="3" r="A3">
        <v>843</v>
      </c>
    </row>
    <row spans="1:7" r="4">
      <c t="s" s="4" r="A4">
        <v>97</v>
      </c>
      <c t="n" s="7" r="B4">
        <v>0</v>
      </c>
      <c t="n" s="7" r="C4">
        <v>-56500</v>
      </c>
      <c t="n" s="7" r="D4">
        <v>0</v>
      </c>
      <c t="n" s="7" r="E4">
        <v>-56539</v>
      </c>
      <c t="n" s="7" r="F4">
        <v>-82269</v>
      </c>
    </row>
    <row spans="1:7" r="5">
      <c t="s" s="4" r="A5">
        <v>37</v>
      </c>
      <c t="n" s="5" r="B5">
        <v>518929</v>
      </c>
      <c t="n" s="5" r="E5">
        <v>518929</v>
      </c>
      <c t="n" s="7" r="G5">
        <v>575468</v>
      </c>
    </row>
    <row spans="1:7" r="6">
      <c t="s" s="4" r="A6">
        <v>837</v>
      </c>
    </row>
    <row spans="1:7" r="7">
      <c t="s" s="3" r="A7">
        <v>843</v>
      </c>
    </row>
    <row spans="1:7" r="8">
      <c t="s" s="4" r="A8">
        <v>37</v>
      </c>
      <c t="n" s="5" r="B8">
        <v>471182</v>
      </c>
      <c t="n" s="5" r="E8">
        <v>471182</v>
      </c>
      <c t="n" s="5" r="G8">
        <v>471182</v>
      </c>
    </row>
    <row spans="1:7" r="9">
      <c t="s" s="4" r="A9">
        <v>838</v>
      </c>
    </row>
    <row spans="1:7" r="10">
      <c t="s" s="3" r="A10">
        <v>843</v>
      </c>
    </row>
    <row spans="1:7" r="11">
      <c t="s" s="4" r="A11">
        <v>37</v>
      </c>
      <c t="n" s="5" r="B11">
        <v>47747</v>
      </c>
      <c t="n" s="5" r="E11">
        <v>47747</v>
      </c>
      <c t="n" s="5" r="G11">
        <v>47747</v>
      </c>
    </row>
    <row spans="1:7" r="12">
      <c t="s" s="4" r="A12">
        <v>839</v>
      </c>
    </row>
    <row spans="1:7" r="13">
      <c t="s" s="3" r="A13">
        <v>843</v>
      </c>
    </row>
    <row spans="1:7" r="14">
      <c t="s" s="4" r="A14">
        <v>97</v>
      </c>
      <c t="n" s="5" r="E14">
        <v>-56539</v>
      </c>
    </row>
    <row spans="1:7" r="15">
      <c t="s" s="4" r="A15">
        <v>37</v>
      </c>
      <c t="n" s="7" r="B15">
        <v>0</v>
      </c>
      <c t="n" s="7" r="E15">
        <v>0</v>
      </c>
      <c t="n" s="7" r="G15">
        <v>56539</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4</v>
      </c>
      <c t="s" s="2" r="B1">
        <v>1</v>
      </c>
    </row>
    <row spans="1:3" r="2">
      <c t="s" s="2" r="B2">
        <v>2</v>
      </c>
      <c t="s" s="2" r="C2">
        <v>845</v>
      </c>
    </row>
    <row spans="1:3" r="3">
      <c t="s" s="3" r="A3">
        <v>846</v>
      </c>
    </row>
    <row spans="1:3" r="4">
      <c t="s" s="4" r="A4">
        <v>847</v>
      </c>
      <c t="s" s="4" r="C4">
        <v>789</v>
      </c>
    </row>
    <row spans="1:3" r="5">
      <c t="s" s="4" r="A5">
        <v>848</v>
      </c>
    </row>
    <row spans="1:3" r="6">
      <c t="s" s="3" r="A6">
        <v>846</v>
      </c>
    </row>
    <row spans="1:3" r="7">
      <c t="s" s="4" r="A7">
        <v>849</v>
      </c>
      <c t="n" s="7" r="B7">
        <v>2500</v>
      </c>
    </row>
    <row spans="1:3" r="8">
      <c t="s" s="4" r="A8">
        <v>850</v>
      </c>
      <c t="s" s="4" r="B8">
        <v>851</v>
      </c>
    </row>
    <row spans="1:3" r="9">
      <c t="s" s="4" r="A9">
        <v>852</v>
      </c>
    </row>
    <row spans="1:3" r="10">
      <c t="s" s="3" r="A10">
        <v>846</v>
      </c>
    </row>
    <row spans="1:3" r="11">
      <c t="s" s="4" r="A11">
        <v>853</v>
      </c>
      <c t="s" s="4" r="B11">
        <v>854</v>
      </c>
    </row>
    <row spans="1:3" r="12">
      <c t="s" s="4" r="A12">
        <v>855</v>
      </c>
    </row>
    <row spans="1:3" r="13">
      <c t="s" s="3" r="A13">
        <v>846</v>
      </c>
    </row>
    <row spans="1:3" r="14">
      <c t="s" s="4" r="A14">
        <v>853</v>
      </c>
      <c t="s" s="4" r="B14">
        <v>856</v>
      </c>
    </row>
    <row spans="1:3" r="15">
      <c t="s" s="4" r="A15">
        <v>857</v>
      </c>
    </row>
    <row spans="1:3" r="16">
      <c t="s" s="3" r="A16">
        <v>846</v>
      </c>
    </row>
    <row spans="1:3" r="17">
      <c t="s" s="4" r="A17">
        <v>858</v>
      </c>
      <c t="n" s="7" r="B17">
        <v>1200</v>
      </c>
    </row>
    <row spans="1:3" r="18">
      <c t="s" s="4" r="A18">
        <v>859</v>
      </c>
      <c t="n" s="5" r="B18">
        <v>1300</v>
      </c>
    </row>
    <row spans="1:3" r="19">
      <c t="s" s="4" r="A19">
        <v>860</v>
      </c>
    </row>
    <row spans="1:3" r="20">
      <c t="s" s="3" r="A20">
        <v>846</v>
      </c>
    </row>
    <row spans="1:3" r="21">
      <c t="s" s="4" r="A21">
        <v>858</v>
      </c>
      <c t="n" s="5" r="B21">
        <v>0</v>
      </c>
    </row>
    <row spans="1:3" r="22">
      <c t="s" s="4" r="A22">
        <v>859</v>
      </c>
      <c t="n" s="9" r="B22">
        <v>29.2</v>
      </c>
    </row>
    <row spans="1:3" r="23">
      <c t="s" s="4" r="A23">
        <v>861</v>
      </c>
    </row>
    <row spans="1:3" r="24">
      <c t="s" s="3" r="A24">
        <v>846</v>
      </c>
    </row>
    <row spans="1:3" r="25">
      <c t="s" s="4" r="A25">
        <v>862</v>
      </c>
      <c t="s" s="4" r="B25">
        <v>863</v>
      </c>
    </row>
    <row spans="1:3" r="26">
      <c t="s" s="4" r="A26">
        <v>864</v>
      </c>
    </row>
    <row spans="1:3" r="27">
      <c t="s" s="3" r="A27">
        <v>846</v>
      </c>
    </row>
    <row spans="1:3" r="28">
      <c t="s" s="4" r="A28">
        <v>865</v>
      </c>
      <c t="s" s="4" r="B28">
        <v>866</v>
      </c>
    </row>
    <row spans="1:3" r="29">
      <c t="s" s="4" r="A29">
        <v>867</v>
      </c>
    </row>
    <row spans="1:3" r="30">
      <c t="s" s="3" r="A30">
        <v>846</v>
      </c>
    </row>
    <row spans="1:3" r="31">
      <c t="s" s="4" r="A31">
        <v>865</v>
      </c>
      <c t="s" s="4" r="B31">
        <v>450</v>
      </c>
    </row>
    <row spans="1:3" r="32">
      <c t="s" s="4" r="A32">
        <v>868</v>
      </c>
    </row>
    <row spans="1:3" r="33">
      <c t="s" s="3" r="A33">
        <v>846</v>
      </c>
    </row>
    <row spans="1:3" r="34">
      <c t="s" s="4" r="A34">
        <v>865</v>
      </c>
      <c t="s" s="4" r="B34">
        <v>869</v>
      </c>
    </row>
    <row spans="1:3" r="35">
      <c t="s" s="4" r="A35">
        <v>870</v>
      </c>
    </row>
    <row spans="1:3" r="36">
      <c t="s" s="3" r="A36">
        <v>846</v>
      </c>
    </row>
    <row spans="1:3" r="37">
      <c t="s" s="4" r="A37">
        <v>865</v>
      </c>
      <c t="s" s="4" r="B37">
        <v>8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s="1" r="A1">
        <v>872</v>
      </c>
      <c t="s" s="2" r="B1">
        <v>1</v>
      </c>
    </row>
    <row spans="1:2" r="2">
      <c t="s" s="2" r="B2">
        <v>873</v>
      </c>
    </row>
    <row spans="1:2" r="3">
      <c t="s" s="3" r="A3">
        <v>874</v>
      </c>
    </row>
    <row spans="1:2" r="4">
      <c t="s" s="4" r="A4">
        <v>875</v>
      </c>
      <c t="n" s="5" r="B4">
        <v>789210</v>
      </c>
    </row>
    <row spans="1:2" r="5">
      <c t="s" s="4" r="A5">
        <v>876</v>
      </c>
    </row>
    <row spans="1:2" r="6">
      <c t="s" s="3" r="A6">
        <v>874</v>
      </c>
    </row>
    <row spans="1:2" r="7">
      <c t="s" s="4" r="A7">
        <v>877</v>
      </c>
      <c t="n" s="5" r="B7">
        <v>348567</v>
      </c>
    </row>
    <row spans="1:2" r="8">
      <c t="s" s="4" r="A8">
        <v>878</v>
      </c>
      <c t="s" s="4" r="B8">
        <v>879</v>
      </c>
    </row>
    <row spans="1:2" r="9">
      <c t="s" s="4" r="A9">
        <v>880</v>
      </c>
      <c t="n" s="8" r="B9">
        <v>19.3</v>
      </c>
    </row>
    <row spans="1:2" r="10">
      <c t="s" s="4" r="A10">
        <v>881</v>
      </c>
      <c t="s" s="4" r="B10">
        <v>882</v>
      </c>
    </row>
    <row spans="1:2" r="11">
      <c t="s" s="4" r="A11">
        <v>883</v>
      </c>
      <c t="s" s="4" r="B11">
        <v>884</v>
      </c>
    </row>
    <row spans="1:2" r="12">
      <c t="s" s="4" r="A12">
        <v>885</v>
      </c>
    </row>
    <row spans="1:2" r="13">
      <c t="s" s="3" r="A13">
        <v>874</v>
      </c>
    </row>
    <row spans="1:2" r="14">
      <c t="s" s="4" r="A14">
        <v>886</v>
      </c>
      <c t="s" s="4" r="B14">
        <v>795</v>
      </c>
    </row>
    <row spans="1:2" r="15">
      <c t="s" s="4" r="A15">
        <v>887</v>
      </c>
      <c t="n" s="8" r="B15">
        <v>6.49</v>
      </c>
    </row>
    <row spans="1:2" r="16">
      <c t="s" s="4" r="A16">
        <v>888</v>
      </c>
    </row>
    <row spans="1:2" r="17">
      <c t="s" s="3" r="A17">
        <v>874</v>
      </c>
    </row>
    <row spans="1:2" r="18">
      <c t="s" s="4" r="A18">
        <v>877</v>
      </c>
      <c t="n" s="5" r="B18">
        <v>650412</v>
      </c>
    </row>
    <row spans="1:2" r="19">
      <c t="s" s="4" r="A19">
        <v>880</v>
      </c>
      <c t="n" s="8" r="B19">
        <v>16.8</v>
      </c>
    </row>
    <row spans="1:2" r="20">
      <c t="s" s="4" r="A20">
        <v>889</v>
      </c>
      <c t="s" s="4" r="B20">
        <v>890</v>
      </c>
    </row>
    <row spans="1:2" r="21">
      <c t="s" s="4" r="A21">
        <v>891</v>
      </c>
    </row>
    <row spans="1:2" r="22">
      <c t="s" s="3" r="A22">
        <v>874</v>
      </c>
    </row>
    <row spans="1:2" r="23">
      <c t="s" s="4" r="A23">
        <v>892</v>
      </c>
      <c t="s" s="4" r="B23">
        <v>642</v>
      </c>
    </row>
    <row spans="1:2" r="24">
      <c t="s" s="4" r="A24">
        <v>893</v>
      </c>
    </row>
    <row spans="1:2" r="25">
      <c t="s" s="3" r="A25">
        <v>874</v>
      </c>
    </row>
    <row spans="1:2" r="26">
      <c t="s" s="4" r="A26">
        <v>892</v>
      </c>
      <c t="s" s="4" r="B26">
        <v>894</v>
      </c>
    </row>
    <row spans="1:2" r="27">
      <c t="s" s="4" r="A27">
        <v>895</v>
      </c>
    </row>
    <row spans="1:2" r="28">
      <c t="s" s="3" r="A28">
        <v>874</v>
      </c>
    </row>
    <row spans="1:2" r="29">
      <c t="s" s="4" r="A29">
        <v>896</v>
      </c>
      <c t="n" s="8" r="B29">
        <v>5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897</v>
      </c>
      <c t="s" s="2" r="B1">
        <v>1</v>
      </c>
    </row>
    <row spans="1:2" r="2">
      <c t="s" s="2" r="B2">
        <v>2</v>
      </c>
    </row>
    <row spans="1:2" r="3">
      <c t="s" s="3" r="A3">
        <v>229</v>
      </c>
    </row>
    <row spans="1:2" r="4">
      <c t="s" s="4" r="A4">
        <v>898</v>
      </c>
      <c t="s" s="4" r="B4">
        <v>8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0</v>
      </c>
      <c t="s" s="2" r="B1">
        <v>81</v>
      </c>
      <c t="s" s="2" r="D1">
        <v>1</v>
      </c>
    </row>
    <row spans="1:5" r="2">
      <c t="s" s="2" r="B2">
        <v>2</v>
      </c>
      <c t="s" s="2" r="C2">
        <v>83</v>
      </c>
      <c t="s" s="2" r="D2">
        <v>2</v>
      </c>
      <c t="s" s="2" r="E2">
        <v>83</v>
      </c>
    </row>
    <row spans="1:5" r="3">
      <c t="s" s="3" r="A3">
        <v>901</v>
      </c>
    </row>
    <row spans="1:5" r="4">
      <c t="s" s="4" r="A4">
        <v>902</v>
      </c>
      <c t="n" s="7" r="B4">
        <v>-76928</v>
      </c>
      <c t="n" s="7" r="C4">
        <v>-70803</v>
      </c>
      <c t="n" s="7" r="D4">
        <v>-146055</v>
      </c>
      <c t="n" s="7" r="E4">
        <v>-66355</v>
      </c>
    </row>
    <row spans="1:5" r="5">
      <c t="s" s="4" r="A5">
        <v>903</v>
      </c>
      <c t="n" s="5" r="B5">
        <v>37802</v>
      </c>
      <c t="n" s="5" r="C5">
        <v>37707</v>
      </c>
      <c t="n" s="5" r="D5">
        <v>37760</v>
      </c>
      <c t="n" s="5" r="E5">
        <v>37604</v>
      </c>
    </row>
    <row spans="1:5" r="6">
      <c t="s" s="4" r="A6">
        <v>904</v>
      </c>
      <c t="n" s="8" r="B6">
        <v>-2.04</v>
      </c>
      <c t="n" s="8" r="C6">
        <v>-1.88</v>
      </c>
      <c t="n" s="8" r="D6">
        <v>-3.87</v>
      </c>
      <c t="n" s="8" r="E6">
        <v>-1.76</v>
      </c>
    </row>
    <row spans="1:5" r="7">
      <c t="s" s="3" r="A7">
        <v>905</v>
      </c>
    </row>
    <row spans="1:5" r="8">
      <c t="s" s="4" r="A8">
        <v>906</v>
      </c>
      <c t="n" s="7" r="B8">
        <v>-76928</v>
      </c>
      <c t="n" s="7" r="C8">
        <v>-70803</v>
      </c>
      <c t="n" s="7" r="D8">
        <v>-146055</v>
      </c>
      <c t="n" s="7" r="E8">
        <v>-66355</v>
      </c>
    </row>
    <row spans="1:5" r="9">
      <c t="s" s="4" r="A9">
        <v>907</v>
      </c>
      <c t="n" s="5" r="B9">
        <v>37802</v>
      </c>
      <c t="n" s="5" r="C9">
        <v>37707</v>
      </c>
      <c t="n" s="5" r="D9">
        <v>37760</v>
      </c>
      <c t="n" s="5" r="E9">
        <v>37604</v>
      </c>
    </row>
    <row spans="1:5" r="10">
      <c t="s" s="4" r="A10">
        <v>908</v>
      </c>
      <c t="n" s="5" r="B10">
        <v>0</v>
      </c>
      <c t="n" s="5" r="C10">
        <v>0</v>
      </c>
      <c t="n" s="5" r="D10">
        <v>0</v>
      </c>
      <c t="n" s="5" r="E10">
        <v>0</v>
      </c>
    </row>
    <row spans="1:5" r="11">
      <c t="s" s="4" r="A11">
        <v>909</v>
      </c>
      <c t="n" s="5" r="B11">
        <v>37802</v>
      </c>
      <c t="n" s="5" r="C11">
        <v>37707</v>
      </c>
      <c t="n" s="5" r="D11">
        <v>37760</v>
      </c>
      <c t="n" s="5" r="E11">
        <v>37604</v>
      </c>
    </row>
    <row spans="1:5" r="12">
      <c t="s" s="4" r="A12">
        <v>910</v>
      </c>
      <c t="n" s="8" r="B12">
        <v>-2.04</v>
      </c>
      <c t="n" s="8" r="C12">
        <v>-1.88</v>
      </c>
      <c t="n" s="8" r="D12">
        <v>-3.87</v>
      </c>
      <c t="n" s="8" r="E12">
        <v>-1.7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24"/>
    <col customWidth="1" max="3" min="3" width="31"/>
    <col customWidth="1" max="4" min="4" width="21"/>
    <col customWidth="1" max="5" min="5" width="24"/>
  </cols>
  <sheetData>
    <row spans="1:5" r="1">
      <c t="s" s="1" r="A1">
        <v>911</v>
      </c>
      <c t="s" s="2" r="B1">
        <v>1</v>
      </c>
    </row>
    <row spans="1:5" r="2">
      <c t="s" s="2" r="B2">
        <v>912</v>
      </c>
      <c t="s" s="2" r="C2">
        <v>913</v>
      </c>
      <c t="s" s="2" r="D2">
        <v>914</v>
      </c>
      <c t="s" s="2" r="E2">
        <v>915</v>
      </c>
    </row>
    <row spans="1:5" r="3">
      <c t="s" s="3" r="A3">
        <v>916</v>
      </c>
    </row>
    <row spans="1:5" r="4">
      <c t="s" s="4" r="A4">
        <v>917</v>
      </c>
      <c t="n" s="7" r="D4">
        <v>50000000</v>
      </c>
    </row>
    <row spans="1:5" r="5">
      <c t="s" s="4" r="A5">
        <v>918</v>
      </c>
      <c t="s" s="4" r="B5">
        <v>919</v>
      </c>
    </row>
    <row spans="1:5" r="6">
      <c t="s" s="4" r="A6">
        <v>920</v>
      </c>
      <c t="s" s="4" r="B6">
        <v>921</v>
      </c>
    </row>
    <row spans="1:5" r="7">
      <c t="s" s="4" r="A7">
        <v>922</v>
      </c>
      <c t="s" s="4" r="B7">
        <v>921</v>
      </c>
    </row>
    <row spans="1:5" r="8">
      <c t="s" s="4" r="A8">
        <v>923</v>
      </c>
      <c t="n" s="8" r="B8">
        <v>0.01</v>
      </c>
      <c t="n" s="8" r="E8">
        <v>0.01</v>
      </c>
    </row>
    <row spans="1:5" r="9">
      <c t="s" s="4" r="A9">
        <v>924</v>
      </c>
    </row>
    <row spans="1:5" r="10">
      <c t="s" s="3" r="A10">
        <v>916</v>
      </c>
    </row>
    <row spans="1:5" r="11">
      <c t="s" s="4" r="A11">
        <v>925</v>
      </c>
      <c t="n" s="5" r="C11">
        <v>1</v>
      </c>
    </row>
    <row spans="1:5" r="12">
      <c t="s" s="4" r="A12">
        <v>923</v>
      </c>
      <c t="n" s="8" r="C12">
        <v>0.01</v>
      </c>
    </row>
    <row spans="1:5" r="13">
      <c t="s" s="4" r="A13">
        <v>926</v>
      </c>
      <c t="s" s="4" r="C13">
        <v>789</v>
      </c>
    </row>
    <row spans="1:5" r="14">
      <c t="s" s="4" r="A14">
        <v>927</v>
      </c>
      <c t="n" s="8" r="C14">
        <v>74.16</v>
      </c>
    </row>
    <row spans="1:5" r="15">
      <c t="s" s="4" r="A15">
        <v>895</v>
      </c>
    </row>
    <row spans="1:5" r="16">
      <c t="s" s="3" r="A16">
        <v>916</v>
      </c>
    </row>
    <row spans="1:5" r="17">
      <c t="s" s="4" r="A17">
        <v>896</v>
      </c>
      <c t="n" s="8" r="B17">
        <v>5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8</v>
      </c>
      <c t="s" s="2" r="B1">
        <v>81</v>
      </c>
      <c t="s" s="2" r="D1">
        <v>1</v>
      </c>
    </row>
    <row spans="1:5" r="2">
      <c t="s" s="2" r="B2">
        <v>2</v>
      </c>
      <c t="s" s="2" r="C2">
        <v>83</v>
      </c>
      <c t="s" s="2" r="D2">
        <v>2</v>
      </c>
      <c t="s" s="2" r="E2">
        <v>83</v>
      </c>
    </row>
    <row spans="1:5" r="3">
      <c t="s" s="4" r="A3">
        <v>885</v>
      </c>
    </row>
    <row spans="1:5" r="4">
      <c t="s" s="3" r="A4">
        <v>929</v>
      </c>
    </row>
    <row spans="1:5" r="5">
      <c t="s" s="4" r="A5">
        <v>930</v>
      </c>
      <c t="n" s="5" r="B5">
        <v>3047</v>
      </c>
      <c t="n" s="5" r="C5">
        <v>2453</v>
      </c>
      <c t="n" s="5" r="D5">
        <v>3047</v>
      </c>
      <c t="n" s="5" r="E5">
        <v>2453</v>
      </c>
    </row>
    <row spans="1:5" r="6">
      <c t="s" s="4" r="A6">
        <v>876</v>
      </c>
    </row>
    <row spans="1:5" r="7">
      <c t="s" s="3" r="A7">
        <v>929</v>
      </c>
    </row>
    <row spans="1:5" r="8">
      <c t="s" s="4" r="A8">
        <v>930</v>
      </c>
      <c t="n" s="5" r="B8">
        <v>251</v>
      </c>
      <c t="n" s="5" r="C8">
        <v>0</v>
      </c>
      <c t="n" s="5" r="D8">
        <v>251</v>
      </c>
      <c t="n" s="5" r="E8">
        <v>0</v>
      </c>
    </row>
    <row spans="1:5" r="9">
      <c t="s" s="4" r="A9">
        <v>888</v>
      </c>
    </row>
    <row spans="1:5" r="10">
      <c t="s" s="3" r="A10">
        <v>929</v>
      </c>
    </row>
    <row spans="1:5" r="11">
      <c t="s" s="4" r="A11">
        <v>930</v>
      </c>
      <c t="n" s="5" r="B11">
        <v>769</v>
      </c>
      <c t="n" s="5" r="C11">
        <v>224</v>
      </c>
      <c t="n" s="5" r="D11">
        <v>769</v>
      </c>
      <c t="n" s="5" r="E11">
        <v>224</v>
      </c>
    </row>
    <row spans="1:5" r="12">
      <c t="s" s="4" r="A12">
        <v>931</v>
      </c>
    </row>
    <row spans="1:5" r="13">
      <c t="s" s="3" r="A13">
        <v>929</v>
      </c>
    </row>
    <row spans="1:5" r="14">
      <c t="s" s="4" r="A14">
        <v>930</v>
      </c>
      <c t="n" s="5" r="B14">
        <v>4932</v>
      </c>
      <c t="n" s="5" r="C14">
        <v>4932</v>
      </c>
      <c t="n" s="5" r="D14">
        <v>4932</v>
      </c>
      <c t="n" s="5" r="E14">
        <v>493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2</v>
      </c>
      <c t="s" s="2" r="B1">
        <v>81</v>
      </c>
      <c t="s" s="2" r="D1">
        <v>1</v>
      </c>
    </row>
    <row spans="1:5" r="2">
      <c t="s" s="2" r="B2">
        <v>2</v>
      </c>
      <c t="s" s="2" r="C2">
        <v>83</v>
      </c>
      <c t="s" s="2" r="D2">
        <v>2</v>
      </c>
      <c t="s" s="2" r="E2">
        <v>83</v>
      </c>
    </row>
    <row spans="1:5" r="3">
      <c t="s" s="3" r="A3">
        <v>933</v>
      </c>
    </row>
    <row spans="1:5" r="4">
      <c t="s" s="4" r="A4">
        <v>934</v>
      </c>
      <c t="n" s="7" r="D4">
        <v>207495</v>
      </c>
      <c t="n" s="7" r="E4">
        <v>220421</v>
      </c>
    </row>
    <row spans="1:5" r="5">
      <c t="s" s="4" r="A5">
        <v>935</v>
      </c>
      <c t="n" s="5" r="D5">
        <v>469</v>
      </c>
      <c t="n" s="5" r="E5">
        <v>4026</v>
      </c>
    </row>
    <row spans="1:5" r="6">
      <c t="s" s="3" r="A6">
        <v>936</v>
      </c>
    </row>
    <row spans="1:5" r="7">
      <c t="s" s="4" r="A7">
        <v>937</v>
      </c>
      <c t="n" s="5" r="D7">
        <v>91746</v>
      </c>
      <c t="n" s="5" r="E7">
        <v>93547</v>
      </c>
    </row>
    <row spans="1:5" r="8">
      <c t="s" s="4" r="A8">
        <v>938</v>
      </c>
      <c t="n" s="5" r="D8">
        <v>19297</v>
      </c>
      <c t="n" s="5" r="E8">
        <v>42309</v>
      </c>
    </row>
    <row spans="1:5" r="9">
      <c t="s" s="4" r="A9">
        <v>778</v>
      </c>
    </row>
    <row spans="1:5" r="10">
      <c t="s" s="3" r="A10">
        <v>936</v>
      </c>
    </row>
    <row spans="1:5" r="11">
      <c t="s" s="4" r="A11">
        <v>939</v>
      </c>
      <c t="n" s="7" r="B11">
        <v>84375</v>
      </c>
      <c t="n" s="7" r="C11">
        <v>57441</v>
      </c>
      <c t="n" s="5" r="D11">
        <v>243487</v>
      </c>
      <c t="n" s="5" r="E11">
        <v>155608</v>
      </c>
    </row>
    <row spans="1:5" r="12">
      <c t="s" s="4" r="A12">
        <v>777</v>
      </c>
    </row>
    <row spans="1:5" r="13">
      <c t="s" s="3" r="A13">
        <v>936</v>
      </c>
    </row>
    <row spans="1:5" r="14">
      <c t="s" s="4" r="A14">
        <v>939</v>
      </c>
      <c t="n" s="7" r="B14">
        <v>42551</v>
      </c>
      <c t="n" s="7" r="C14">
        <v>0</v>
      </c>
      <c t="n" s="5" r="D14">
        <v>209713</v>
      </c>
      <c t="n" s="5" r="E14">
        <v>339288</v>
      </c>
    </row>
    <row spans="1:5" r="15">
      <c t="s" s="4" r="A15">
        <v>940</v>
      </c>
    </row>
    <row spans="1:5" r="16">
      <c t="s" s="3" r="A16">
        <v>936</v>
      </c>
    </row>
    <row spans="1:5" r="17">
      <c t="s" s="4" r="A17">
        <v>939</v>
      </c>
      <c t="n" s="5" r="D17">
        <v>243487</v>
      </c>
      <c t="n" s="5" r="E17">
        <v>155608</v>
      </c>
    </row>
    <row spans="1:5" r="18">
      <c t="s" s="4" r="A18">
        <v>941</v>
      </c>
    </row>
    <row spans="1:5" r="19">
      <c t="s" s="3" r="A19">
        <v>936</v>
      </c>
    </row>
    <row spans="1:5" r="20">
      <c t="s" s="4" r="A20">
        <v>939</v>
      </c>
      <c t="n" s="5" r="D20">
        <v>5682</v>
      </c>
      <c t="n" s="5" r="E20">
        <v>17471</v>
      </c>
    </row>
    <row spans="1:5" r="21">
      <c t="s" s="4" r="A21">
        <v>942</v>
      </c>
    </row>
    <row spans="1:5" r="22">
      <c t="s" s="3" r="A22">
        <v>936</v>
      </c>
    </row>
    <row spans="1:5" r="23">
      <c t="s" s="4" r="A23">
        <v>943</v>
      </c>
      <c t="n" s="5" r="D23">
        <v>60094</v>
      </c>
      <c t="n" s="5" r="E23">
        <v>0</v>
      </c>
    </row>
    <row spans="1:5" r="24">
      <c t="s" s="4" r="A24">
        <v>750</v>
      </c>
    </row>
    <row spans="1:5" r="25">
      <c t="s" s="3" r="A25">
        <v>936</v>
      </c>
    </row>
    <row spans="1:5" r="26">
      <c t="s" s="4" r="A26">
        <v>369</v>
      </c>
      <c t="n" s="5" r="D26">
        <v>3133</v>
      </c>
      <c t="n" s="5" r="E26">
        <v>0</v>
      </c>
    </row>
    <row spans="1:5" r="27">
      <c t="s" s="4" r="A27">
        <v>944</v>
      </c>
    </row>
    <row spans="1:5" r="28">
      <c t="s" s="3" r="A28">
        <v>936</v>
      </c>
    </row>
    <row spans="1:5" r="29">
      <c t="s" s="4" r="A29">
        <v>369</v>
      </c>
      <c t="n" s="7" r="D29">
        <v>3133</v>
      </c>
      <c t="n" s="7" r="E29">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945</v>
      </c>
      <c t="s" s="2" r="B1">
        <v>81</v>
      </c>
      <c t="s" s="2" r="C1">
        <v>1</v>
      </c>
    </row>
    <row spans="1:5" r="2">
      <c t="s" s="2" r="B2">
        <v>364</v>
      </c>
      <c t="s" s="2" r="C2">
        <v>946</v>
      </c>
      <c t="s" s="2" r="D2">
        <v>364</v>
      </c>
      <c t="s" s="2" r="E2">
        <v>947</v>
      </c>
    </row>
    <row spans="1:5" r="3">
      <c t="s" s="3" r="A3">
        <v>948</v>
      </c>
    </row>
    <row spans="1:5" r="4">
      <c t="s" s="4" r="A4">
        <v>949</v>
      </c>
      <c t="n" s="5" r="C4">
        <v>3</v>
      </c>
    </row>
    <row spans="1:5" r="5">
      <c t="s" s="4" r="A5">
        <v>837</v>
      </c>
    </row>
    <row spans="1:5" r="6">
      <c t="s" s="3" r="A6">
        <v>948</v>
      </c>
    </row>
    <row spans="1:5" r="7">
      <c t="s" s="4" r="A7">
        <v>950</v>
      </c>
      <c t="n" s="9" r="B7">
        <v>5.1</v>
      </c>
      <c t="n" s="9" r="D7">
        <v>15.2</v>
      </c>
    </row>
    <row spans="1:5" r="8">
      <c t="s" s="4" r="A8">
        <v>951</v>
      </c>
      <c t="n" s="7" r="E8">
        <v>-3</v>
      </c>
    </row>
    <row spans="1:5" r="9">
      <c t="s" s="4" r="A9">
        <v>838</v>
      </c>
    </row>
    <row spans="1:5" r="10">
      <c t="s" s="3" r="A10">
        <v>948</v>
      </c>
    </row>
    <row spans="1:5" r="11">
      <c t="s" s="4" r="A11">
        <v>950</v>
      </c>
      <c t="n" s="11" r="B11">
        <v>-5.9</v>
      </c>
      <c t="n" s="11" r="D11">
        <v>-17.8</v>
      </c>
    </row>
    <row spans="1:5" r="12">
      <c t="s" s="4" r="A12">
        <v>839</v>
      </c>
    </row>
    <row spans="1:5" r="13">
      <c t="s" s="3" r="A13">
        <v>948</v>
      </c>
    </row>
    <row spans="1:5" r="14">
      <c t="s" s="4" r="A14">
        <v>950</v>
      </c>
      <c t="n" s="11" r="B14">
        <v>0.7</v>
      </c>
      <c t="n" s="11" r="D14">
        <v>2.4</v>
      </c>
    </row>
    <row spans="1:5" r="15">
      <c t="s" s="4" r="A15">
        <v>840</v>
      </c>
    </row>
    <row spans="1:5" r="16">
      <c t="s" s="3" r="A16">
        <v>948</v>
      </c>
    </row>
    <row spans="1:5" r="17">
      <c t="s" s="4" r="A17">
        <v>950</v>
      </c>
      <c t="n" s="9" r="B17">
        <v>0.1</v>
      </c>
      <c t="n" s="9" r="D17">
        <v>0.2</v>
      </c>
    </row>
    <row spans="1:5" r="18">
      <c t="s" s="4" r="A18">
        <v>951</v>
      </c>
      <c t="n" s="11" r="E18">
        <v>-40.1</v>
      </c>
    </row>
    <row spans="1:5" r="19">
      <c t="s" s="4" r="A19">
        <v>952</v>
      </c>
    </row>
    <row spans="1:5" r="20">
      <c t="s" s="3" r="A20">
        <v>948</v>
      </c>
    </row>
    <row spans="1:5" r="21">
      <c t="s" s="4" r="A21">
        <v>951</v>
      </c>
      <c t="n" s="9" r="E21">
        <v>43.1</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53</v>
      </c>
      <c t="s" s="2" r="B1">
        <v>81</v>
      </c>
      <c t="s" s="2" r="D1">
        <v>1</v>
      </c>
    </row>
    <row spans="1:6" r="2">
      <c t="s" s="2" r="B2">
        <v>2</v>
      </c>
      <c t="s" s="2" r="C2">
        <v>83</v>
      </c>
      <c t="s" s="2" r="D2">
        <v>2</v>
      </c>
      <c t="s" s="2" r="E2">
        <v>83</v>
      </c>
      <c t="s" s="2" r="F2">
        <v>28</v>
      </c>
    </row>
    <row spans="1:6" r="3">
      <c t="s" s="3" r="A3">
        <v>948</v>
      </c>
    </row>
    <row spans="1:6" r="4">
      <c t="s" s="4" r="A4">
        <v>954</v>
      </c>
      <c t="n" s="7" r="B4">
        <v>219393</v>
      </c>
      <c t="n" s="7" r="C4">
        <v>386000</v>
      </c>
      <c t="n" s="7" r="D4">
        <v>942683</v>
      </c>
      <c t="n" s="7" r="E4">
        <v>1169661</v>
      </c>
    </row>
    <row spans="1:6" r="5">
      <c t="s" s="3" r="A5">
        <v>92</v>
      </c>
    </row>
    <row spans="1:6" r="6">
      <c t="s" s="4" r="A6">
        <v>95</v>
      </c>
      <c t="n" s="5" r="B6">
        <v>66728</v>
      </c>
      <c t="n" s="5" r="C6">
        <v>76722</v>
      </c>
      <c t="n" s="5" r="D6">
        <v>210264</v>
      </c>
      <c t="n" s="5" r="E6">
        <v>226261</v>
      </c>
    </row>
    <row spans="1:6" r="7">
      <c t="s" s="4" r="A7">
        <v>96</v>
      </c>
      <c t="n" s="5" r="B7">
        <v>20646</v>
      </c>
      <c t="n" s="5" r="C7">
        <v>17918</v>
      </c>
      <c t="n" s="5" r="D7">
        <v>53371</v>
      </c>
      <c t="n" s="5" r="E7">
        <v>54953</v>
      </c>
    </row>
    <row spans="1:6" r="8">
      <c t="s" s="4" r="A8">
        <v>41</v>
      </c>
      <c t="n" s="5" r="B8">
        <v>18776333</v>
      </c>
      <c t="n" s="5" r="D8">
        <v>18776333</v>
      </c>
      <c t="n" s="7" r="F8">
        <v>18991977</v>
      </c>
    </row>
    <row spans="1:6" r="9">
      <c t="s" s="4" r="A9">
        <v>85</v>
      </c>
      <c t="n" s="5" r="B9">
        <v>-1771</v>
      </c>
      <c t="n" s="5" r="C9">
        <v>163411</v>
      </c>
      <c t="n" s="5" r="D9">
        <v>313031</v>
      </c>
      <c t="n" s="5" r="E9">
        <v>477179</v>
      </c>
    </row>
    <row spans="1:6" r="10">
      <c t="s" s="4" r="A10">
        <v>90</v>
      </c>
      <c t="n" s="5" r="B10">
        <v>31129</v>
      </c>
      <c t="n" s="5" r="C10">
        <v>21789</v>
      </c>
      <c t="n" s="5" r="D10">
        <v>81715</v>
      </c>
      <c t="n" s="5" r="E10">
        <v>87031</v>
      </c>
    </row>
    <row spans="1:6" r="11">
      <c t="s" s="4" r="A11">
        <v>87</v>
      </c>
      <c t="n" s="5" r="B11">
        <v>12410</v>
      </c>
      <c t="n" s="5" r="C11">
        <v>33451</v>
      </c>
      <c t="n" s="5" r="D11">
        <v>62537</v>
      </c>
      <c t="n" s="5" r="E11">
        <v>102091</v>
      </c>
    </row>
    <row spans="1:6" r="12">
      <c t="s" s="4" r="A12">
        <v>104</v>
      </c>
      <c t="n" s="5" r="B12">
        <v>-131558</v>
      </c>
      <c t="n" s="5" r="C12">
        <v>12681</v>
      </c>
      <c t="n" s="5" r="D12">
        <v>-196235</v>
      </c>
      <c t="n" s="5" r="E12">
        <v>-10280</v>
      </c>
    </row>
    <row spans="1:6" r="13">
      <c t="s" s="4" r="A13">
        <v>837</v>
      </c>
    </row>
    <row spans="1:6" r="14">
      <c t="s" s="3" r="A14">
        <v>948</v>
      </c>
    </row>
    <row spans="1:6" r="15">
      <c t="s" s="4" r="A15">
        <v>954</v>
      </c>
      <c t="n" s="5" r="B15">
        <v>31186</v>
      </c>
      <c t="n" s="5" r="C15">
        <v>225730</v>
      </c>
      <c t="n" s="5" r="D15">
        <v>449145</v>
      </c>
      <c t="n" s="5" r="E15">
        <v>674176</v>
      </c>
    </row>
    <row spans="1:6" r="16">
      <c t="s" s="3" r="A16">
        <v>92</v>
      </c>
    </row>
    <row spans="1:6" r="17">
      <c t="s" s="4" r="A17">
        <v>41</v>
      </c>
      <c t="n" s="5" r="B17">
        <v>5385169</v>
      </c>
      <c t="n" s="5" r="D17">
        <v>5385169</v>
      </c>
      <c t="n" s="5" r="F17">
        <v>6405781</v>
      </c>
    </row>
    <row spans="1:6" r="18">
      <c t="s" s="4" r="A18">
        <v>104</v>
      </c>
      <c t="n" s="5" r="B18">
        <v>-152822</v>
      </c>
      <c t="n" s="5" r="C18">
        <v>-3302</v>
      </c>
      <c t="n" s="5" r="D18">
        <v>-121198</v>
      </c>
      <c t="n" s="5" r="E18">
        <v>39725</v>
      </c>
    </row>
    <row spans="1:6" r="19">
      <c t="s" s="4" r="A19">
        <v>838</v>
      </c>
    </row>
    <row spans="1:6" r="20">
      <c t="s" s="3" r="A20">
        <v>948</v>
      </c>
    </row>
    <row spans="1:6" r="21">
      <c t="s" s="4" r="A21">
        <v>954</v>
      </c>
      <c t="n" s="5" r="B21">
        <v>132026</v>
      </c>
      <c t="n" s="5" r="C21">
        <v>132762</v>
      </c>
      <c t="n" s="5" r="D21">
        <v>391028</v>
      </c>
      <c t="n" s="5" r="E21">
        <v>392275</v>
      </c>
    </row>
    <row spans="1:6" r="22">
      <c t="s" s="3" r="A22">
        <v>92</v>
      </c>
    </row>
    <row spans="1:6" r="23">
      <c t="s" s="4" r="A23">
        <v>41</v>
      </c>
      <c t="n" s="5" r="B23">
        <v>1604932</v>
      </c>
      <c t="n" s="5" r="D23">
        <v>1604932</v>
      </c>
      <c t="n" s="5" r="F23">
        <v>1493851</v>
      </c>
    </row>
    <row spans="1:6" r="24">
      <c t="s" s="4" r="A24">
        <v>104</v>
      </c>
      <c t="n" s="5" r="B24">
        <v>36518</v>
      </c>
      <c t="n" s="5" r="C24">
        <v>42471</v>
      </c>
      <c t="n" s="5" r="D24">
        <v>111281</v>
      </c>
      <c t="n" s="5" r="E24">
        <v>115099</v>
      </c>
    </row>
    <row spans="1:6" r="25">
      <c t="s" s="4" r="A25">
        <v>839</v>
      </c>
    </row>
    <row spans="1:6" r="26">
      <c t="s" s="3" r="A26">
        <v>948</v>
      </c>
    </row>
    <row spans="1:6" r="27">
      <c t="s" s="4" r="A27">
        <v>954</v>
      </c>
      <c t="n" s="5" r="B27">
        <v>65395</v>
      </c>
      <c t="n" s="5" r="C27">
        <v>37422</v>
      </c>
      <c t="n" s="5" r="D27">
        <v>129494</v>
      </c>
      <c t="n" s="5" r="E27">
        <v>104008</v>
      </c>
    </row>
    <row spans="1:6" r="28">
      <c t="s" s="3" r="A28">
        <v>92</v>
      </c>
    </row>
    <row spans="1:6" r="29">
      <c t="s" s="4" r="A29">
        <v>41</v>
      </c>
      <c t="n" s="5" r="B29">
        <v>11201265</v>
      </c>
      <c t="n" s="5" r="D29">
        <v>11201265</v>
      </c>
      <c t="n" s="5" r="F29">
        <v>10476947</v>
      </c>
    </row>
    <row spans="1:6" r="30">
      <c t="s" s="4" r="A30">
        <v>104</v>
      </c>
      <c t="n" s="5" r="B30">
        <v>22543</v>
      </c>
      <c t="n" s="5" r="C30">
        <v>-3500</v>
      </c>
      <c t="n" s="5" r="D30">
        <v>-81874</v>
      </c>
      <c t="n" s="5" r="E30">
        <v>-98279</v>
      </c>
    </row>
    <row spans="1:6" r="31">
      <c t="s" s="4" r="A31">
        <v>840</v>
      </c>
    </row>
    <row spans="1:6" r="32">
      <c t="s" s="3" r="A32">
        <v>948</v>
      </c>
    </row>
    <row spans="1:6" r="33">
      <c t="s" s="4" r="A33">
        <v>954</v>
      </c>
      <c t="n" s="5" r="B33">
        <v>739</v>
      </c>
      <c t="n" s="5" r="C33">
        <v>3150</v>
      </c>
      <c t="n" s="5" r="D33">
        <v>4886</v>
      </c>
      <c t="n" s="5" r="E33">
        <v>40076</v>
      </c>
    </row>
    <row spans="1:6" r="34">
      <c t="s" s="3" r="A34">
        <v>92</v>
      </c>
    </row>
    <row spans="1:6" r="35">
      <c t="s" s="4" r="A35">
        <v>41</v>
      </c>
      <c t="n" s="5" r="B35">
        <v>1311375</v>
      </c>
      <c t="n" s="5" r="D35">
        <v>1311375</v>
      </c>
      <c t="n" s="5" r="F35">
        <v>1256971</v>
      </c>
    </row>
    <row spans="1:6" r="36">
      <c t="s" s="4" r="A36">
        <v>104</v>
      </c>
      <c t="n" s="5" r="B36">
        <v>-37797</v>
      </c>
      <c t="n" s="5" r="C36">
        <v>-22988</v>
      </c>
      <c t="n" s="5" r="D36">
        <v>-104444</v>
      </c>
      <c t="n" s="5" r="E36">
        <v>-66825</v>
      </c>
    </row>
    <row spans="1:6" r="37">
      <c t="s" s="4" r="A37">
        <v>955</v>
      </c>
      <c t="n" s="5" r="C37">
        <v>2500</v>
      </c>
      <c t="n" s="5" r="E37">
        <v>36700</v>
      </c>
    </row>
    <row spans="1:6" r="38">
      <c t="s" s="4" r="A38">
        <v>952</v>
      </c>
    </row>
    <row spans="1:6" r="39">
      <c t="s" s="3" r="A39">
        <v>948</v>
      </c>
    </row>
    <row spans="1:6" r="40">
      <c t="s" s="4" r="A40">
        <v>954</v>
      </c>
      <c t="n" s="5" r="B40">
        <v>-9953</v>
      </c>
      <c t="n" s="5" r="C40">
        <v>-13064</v>
      </c>
      <c t="n" s="5" r="D40">
        <v>-31870</v>
      </c>
      <c t="n" s="5" r="E40">
        <v>-40874</v>
      </c>
    </row>
    <row spans="1:6" r="41">
      <c t="s" s="3" r="A41">
        <v>92</v>
      </c>
    </row>
    <row spans="1:6" r="42">
      <c t="s" s="4" r="A42">
        <v>41</v>
      </c>
      <c t="n" s="5" r="B42">
        <v>-726408</v>
      </c>
      <c t="n" s="5" r="D42">
        <v>-726408</v>
      </c>
      <c t="n" s="7" r="F42">
        <v>-641573</v>
      </c>
    </row>
    <row spans="1:6" r="43">
      <c t="s" s="4" r="A43">
        <v>104</v>
      </c>
      <c t="n" s="5" r="B43">
        <v>0</v>
      </c>
      <c t="n" s="5" r="C43">
        <v>0</v>
      </c>
      <c t="n" s="5" r="D43">
        <v>0</v>
      </c>
      <c t="n" s="5" r="E43">
        <v>0</v>
      </c>
    </row>
    <row spans="1:6" r="44">
      <c t="s" s="4" r="A44">
        <v>956</v>
      </c>
    </row>
    <row spans="1:6" r="45">
      <c t="s" s="3" r="A45">
        <v>92</v>
      </c>
    </row>
    <row spans="1:6" r="46">
      <c t="s" s="4" r="A46">
        <v>85</v>
      </c>
      <c t="n" s="5" r="B46">
        <v>2200</v>
      </c>
      <c t="n" s="5" r="C46">
        <v>2600</v>
      </c>
      <c t="n" s="5" r="D46">
        <v>7000</v>
      </c>
      <c t="n" s="5" r="E46">
        <v>7200</v>
      </c>
    </row>
    <row spans="1:6" r="47">
      <c t="s" s="4" r="A47">
        <v>90</v>
      </c>
      <c t="n" s="5" r="B47">
        <v>7000</v>
      </c>
      <c t="n" s="7" r="C47">
        <v>10500</v>
      </c>
      <c t="n" s="5" r="D47">
        <v>23500</v>
      </c>
      <c t="n" s="7" r="E47">
        <v>33700</v>
      </c>
    </row>
    <row spans="1:6" r="48">
      <c t="s" s="4" r="A48">
        <v>957</v>
      </c>
    </row>
    <row spans="1:6" r="49">
      <c t="s" s="3" r="A49">
        <v>92</v>
      </c>
    </row>
    <row spans="1:6" r="50">
      <c t="s" s="4" r="A50">
        <v>90</v>
      </c>
      <c t="n" s="7" r="B50">
        <v>800</v>
      </c>
      <c t="n" s="7" r="D50">
        <v>14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s>
  <sheetData>
    <row spans="1:6" r="1">
      <c t="s" s="1" r="A1">
        <v>958</v>
      </c>
      <c t="s" s="2" r="B1">
        <v>81</v>
      </c>
      <c t="s" s="2" r="D1">
        <v>1</v>
      </c>
    </row>
    <row spans="1:6" r="2">
      <c t="s" s="2" r="B2">
        <v>363</v>
      </c>
      <c t="s" s="2" r="C2">
        <v>947</v>
      </c>
      <c t="s" s="2" r="D2">
        <v>959</v>
      </c>
      <c t="s" s="2" r="E2">
        <v>960</v>
      </c>
      <c t="s" s="2" r="F2">
        <v>961</v>
      </c>
    </row>
    <row spans="1:6" r="3">
      <c t="s" s="3" r="A3">
        <v>962</v>
      </c>
    </row>
    <row spans="1:6" r="4">
      <c t="s" s="4" r="A4">
        <v>963</v>
      </c>
      <c t="s" s="4" r="D4">
        <v>964</v>
      </c>
    </row>
    <row spans="1:6" r="5">
      <c t="s" s="4" r="A5">
        <v>965</v>
      </c>
    </row>
    <row spans="1:6" r="6">
      <c t="s" s="3" r="A6">
        <v>962</v>
      </c>
    </row>
    <row spans="1:6" r="7">
      <c t="s" s="4" r="A7">
        <v>966</v>
      </c>
      <c t="n" s="7" r="B7">
        <v>15000000</v>
      </c>
      <c t="n" s="7" r="D7">
        <v>15000000</v>
      </c>
    </row>
    <row spans="1:6" r="8">
      <c t="s" s="4" r="A8">
        <v>967</v>
      </c>
      <c t="n" s="5" r="B8">
        <v>0</v>
      </c>
      <c t="n" s="5" r="D8">
        <v>0</v>
      </c>
    </row>
    <row spans="1:6" r="9">
      <c t="s" s="4" r="A9">
        <v>968</v>
      </c>
      <c t="n" s="7" r="B9">
        <v>5000000</v>
      </c>
      <c t="n" s="5" r="D9">
        <v>5000000</v>
      </c>
    </row>
    <row spans="1:6" r="10">
      <c t="s" s="4" r="A10">
        <v>969</v>
      </c>
    </row>
    <row spans="1:6" r="11">
      <c t="s" s="3" r="A11">
        <v>962</v>
      </c>
    </row>
    <row spans="1:6" r="12">
      <c t="s" s="4" r="A12">
        <v>970</v>
      </c>
      <c t="n" s="7" r="C12">
        <v>18000000</v>
      </c>
    </row>
    <row spans="1:6" r="13">
      <c t="s" s="4" r="A13">
        <v>971</v>
      </c>
    </row>
    <row spans="1:6" r="14">
      <c t="s" s="3" r="A14">
        <v>962</v>
      </c>
    </row>
    <row spans="1:6" r="15">
      <c t="s" s="4" r="A15">
        <v>970</v>
      </c>
      <c t="n" s="5" r="C15">
        <v>30000000</v>
      </c>
    </row>
    <row spans="1:6" r="16">
      <c t="s" s="4" r="A16">
        <v>972</v>
      </c>
    </row>
    <row spans="1:6" r="17">
      <c t="s" s="3" r="A17">
        <v>962</v>
      </c>
    </row>
    <row spans="1:6" r="18">
      <c t="s" s="4" r="A18">
        <v>970</v>
      </c>
      <c t="n" s="5" r="C18">
        <v>15000000</v>
      </c>
    </row>
    <row spans="1:6" r="19">
      <c t="s" s="4" r="A19">
        <v>973</v>
      </c>
    </row>
    <row spans="1:6" r="20">
      <c t="s" s="3" r="A20">
        <v>962</v>
      </c>
    </row>
    <row spans="1:6" r="21">
      <c t="s" s="4" r="A21">
        <v>974</v>
      </c>
      <c t="s" s="4" r="B21">
        <v>975</v>
      </c>
    </row>
    <row spans="1:6" r="22">
      <c t="s" s="4" r="A22">
        <v>976</v>
      </c>
      <c t="n" s="7" r="C22">
        <v>19600000</v>
      </c>
      <c t="n" s="5" r="D22">
        <v>10000000</v>
      </c>
    </row>
    <row spans="1:6" r="23">
      <c t="s" s="4" r="A23">
        <v>977</v>
      </c>
      <c t="n" s="7" r="B23">
        <v>29600000</v>
      </c>
    </row>
    <row spans="1:6" r="24">
      <c t="s" s="4" r="A24">
        <v>978</v>
      </c>
    </row>
    <row spans="1:6" r="25">
      <c t="s" s="3" r="A25">
        <v>962</v>
      </c>
    </row>
    <row spans="1:6" r="26">
      <c t="s" s="4" r="A26">
        <v>979</v>
      </c>
      <c t="n" s="5" r="B26">
        <v>1400000000</v>
      </c>
      <c t="n" s="5" r="D26">
        <v>1400000000</v>
      </c>
    </row>
    <row spans="1:6" r="27">
      <c t="s" s="4" r="A27">
        <v>980</v>
      </c>
    </row>
    <row spans="1:6" r="28">
      <c t="s" s="3" r="A28">
        <v>962</v>
      </c>
    </row>
    <row spans="1:6" r="29">
      <c t="s" s="4" r="A29">
        <v>979</v>
      </c>
      <c t="n" s="5" r="B29">
        <v>1000000</v>
      </c>
      <c t="n" s="5" r="D29">
        <v>1000000</v>
      </c>
    </row>
    <row spans="1:6" r="30">
      <c t="s" s="4" r="A30">
        <v>981</v>
      </c>
    </row>
    <row spans="1:6" r="31">
      <c t="s" s="3" r="A31">
        <v>962</v>
      </c>
    </row>
    <row spans="1:6" r="32">
      <c t="s" s="4" r="A32">
        <v>979</v>
      </c>
      <c t="n" s="5" r="B32">
        <v>51100000</v>
      </c>
      <c t="n" s="5" r="D32">
        <v>51100000</v>
      </c>
    </row>
    <row spans="1:6" r="33">
      <c t="s" s="4" r="A33">
        <v>982</v>
      </c>
    </row>
    <row spans="1:6" r="34">
      <c t="s" s="3" r="A34">
        <v>962</v>
      </c>
    </row>
    <row spans="1:6" r="35">
      <c t="s" s="4" r="A35">
        <v>983</v>
      </c>
      <c t="n" s="5" r="B35">
        <v>7300000</v>
      </c>
      <c t="n" s="5" r="D35">
        <v>7300000</v>
      </c>
    </row>
    <row spans="1:6" r="36">
      <c t="s" s="4" r="A36">
        <v>984</v>
      </c>
    </row>
    <row spans="1:6" r="37">
      <c t="s" s="3" r="A37">
        <v>962</v>
      </c>
    </row>
    <row spans="1:6" r="38">
      <c t="s" s="4" r="A38">
        <v>979</v>
      </c>
      <c t="n" s="5" r="B38">
        <v>56000000</v>
      </c>
      <c t="n" s="5" r="D38">
        <v>56000000</v>
      </c>
    </row>
    <row spans="1:6" r="39">
      <c t="s" s="4" r="A39">
        <v>985</v>
      </c>
    </row>
    <row spans="1:6" r="40">
      <c t="s" s="3" r="A40">
        <v>962</v>
      </c>
    </row>
    <row spans="1:6" r="41">
      <c t="s" s="4" r="A41">
        <v>966</v>
      </c>
      <c t="n" s="5" r="B41">
        <v>95400000</v>
      </c>
      <c t="n" s="5" r="D41">
        <v>95400000</v>
      </c>
      <c t="n" s="7" r="F41">
        <v>46000000</v>
      </c>
    </row>
    <row spans="1:6" r="42">
      <c t="s" s="4" r="A42">
        <v>976</v>
      </c>
      <c t="n" s="5" r="D42">
        <v>25700000</v>
      </c>
    </row>
    <row spans="1:6" r="43">
      <c t="s" s="4" r="A43">
        <v>986</v>
      </c>
      <c t="n" s="5" r="B43">
        <v>131200000</v>
      </c>
      <c t="n" s="5" r="D43">
        <v>131200000</v>
      </c>
    </row>
    <row spans="1:6" r="44">
      <c t="s" s="4" r="A44">
        <v>987</v>
      </c>
    </row>
    <row spans="1:6" r="45">
      <c t="s" s="3" r="A45">
        <v>962</v>
      </c>
    </row>
    <row spans="1:6" r="46">
      <c t="s" s="4" r="A46">
        <v>979</v>
      </c>
      <c t="n" s="5" r="B46">
        <v>3400000000</v>
      </c>
      <c t="n" s="5" r="D46">
        <v>3400000000</v>
      </c>
    </row>
    <row spans="1:6" r="47">
      <c t="s" s="4" r="A47">
        <v>988</v>
      </c>
    </row>
    <row spans="1:6" r="48">
      <c t="s" s="3" r="A48">
        <v>962</v>
      </c>
    </row>
    <row spans="1:6" r="49">
      <c t="s" s="4" r="A49">
        <v>983</v>
      </c>
      <c t="n" s="5" r="B49">
        <v>80800000</v>
      </c>
      <c t="n" s="5" r="D49">
        <v>80800000</v>
      </c>
    </row>
    <row spans="1:6" r="50">
      <c t="s" s="4" r="A50">
        <v>989</v>
      </c>
    </row>
    <row spans="1:6" r="51">
      <c t="s" s="3" r="A51">
        <v>962</v>
      </c>
    </row>
    <row spans="1:6" r="52">
      <c t="s" s="4" r="A52">
        <v>979</v>
      </c>
      <c t="n" s="5" r="B52">
        <v>4900000000</v>
      </c>
      <c t="n" s="5" r="D52">
        <v>4900000000</v>
      </c>
    </row>
    <row spans="1:6" r="53">
      <c t="s" s="4" r="A53">
        <v>990</v>
      </c>
    </row>
    <row spans="1:6" r="54">
      <c t="s" s="3" r="A54">
        <v>962</v>
      </c>
    </row>
    <row spans="1:6" r="55">
      <c t="s" s="4" r="A55">
        <v>983</v>
      </c>
      <c t="n" s="5" r="B55">
        <v>1300000000</v>
      </c>
      <c t="n" s="5" r="D55">
        <v>1300000000</v>
      </c>
    </row>
    <row spans="1:6" r="56">
      <c t="s" s="4" r="A56">
        <v>991</v>
      </c>
    </row>
    <row spans="1:6" r="57">
      <c t="s" s="3" r="A57">
        <v>962</v>
      </c>
    </row>
    <row spans="1:6" r="58">
      <c t="s" s="4" r="A58">
        <v>979</v>
      </c>
      <c t="n" s="5" r="B58">
        <v>47100000000</v>
      </c>
      <c t="n" s="5" r="D58">
        <v>47100000000</v>
      </c>
    </row>
    <row spans="1:6" r="59">
      <c t="s" s="4" r="A59">
        <v>966</v>
      </c>
      <c t="n" s="5" r="B59">
        <v>21300000</v>
      </c>
      <c t="n" s="5" r="D59">
        <v>21300000</v>
      </c>
    </row>
    <row spans="1:6" r="60">
      <c t="s" s="4" r="A60">
        <v>992</v>
      </c>
    </row>
    <row spans="1:6" r="61">
      <c t="s" s="3" r="A61">
        <v>962</v>
      </c>
    </row>
    <row spans="1:6" r="62">
      <c t="s" s="4" r="A62">
        <v>966</v>
      </c>
      <c t="n" s="5" r="B62">
        <v>8100000</v>
      </c>
      <c t="n" s="7" r="D62">
        <v>8100000</v>
      </c>
    </row>
    <row spans="1:6" r="63">
      <c t="s" s="4" r="A63">
        <v>993</v>
      </c>
    </row>
    <row spans="1:6" r="64">
      <c t="s" s="3" r="A64">
        <v>962</v>
      </c>
    </row>
    <row spans="1:6" r="65">
      <c t="s" s="4" r="A65">
        <v>994</v>
      </c>
      <c t="n" s="5" r="D65">
        <v>11</v>
      </c>
    </row>
    <row spans="1:6" r="66">
      <c t="s" s="4" r="A66">
        <v>995</v>
      </c>
      <c t="n" s="5" r="B66">
        <v>165000000</v>
      </c>
      <c t="n" s="7" r="D66">
        <v>165000000</v>
      </c>
    </row>
    <row spans="1:6" r="67">
      <c t="s" s="4" r="A67">
        <v>996</v>
      </c>
      <c t="n" s="7" r="B67">
        <v>261500000</v>
      </c>
      <c t="n" s="7" r="D67">
        <v>261500000</v>
      </c>
    </row>
    <row spans="1:6" r="68">
      <c t="s" s="4" r="A68">
        <v>997</v>
      </c>
    </row>
    <row spans="1:6" r="69">
      <c t="s" s="3" r="A69">
        <v>962</v>
      </c>
    </row>
    <row spans="1:6" r="70">
      <c t="s" s="4" r="A70">
        <v>998</v>
      </c>
      <c t="s" s="4" r="B70">
        <v>570</v>
      </c>
      <c t="s" s="4" r="D70">
        <v>570</v>
      </c>
    </row>
    <row spans="1:6" r="71">
      <c t="s" s="4" r="A71">
        <v>999</v>
      </c>
      <c t="s" s="4" r="D71">
        <v>1000</v>
      </c>
    </row>
    <row spans="1:6" r="72">
      <c t="s" s="4" r="A72">
        <v>1001</v>
      </c>
      <c t="n" s="7" r="B72">
        <v>417500000</v>
      </c>
      <c t="n" s="7" r="D72">
        <v>417500000</v>
      </c>
    </row>
    <row spans="1:6" r="73">
      <c t="s" s="4" r="A73">
        <v>1002</v>
      </c>
    </row>
    <row spans="1:6" r="74">
      <c t="s" s="3" r="A74">
        <v>962</v>
      </c>
    </row>
    <row spans="1:6" r="75">
      <c t="s" s="4" r="A75">
        <v>979</v>
      </c>
      <c t="n" s="7" r="B75">
        <v>4900000</v>
      </c>
      <c t="n" s="7" r="D75">
        <v>4900000</v>
      </c>
      <c t="n" s="7" r="E75">
        <v>20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s="1" r="A1">
        <v>1003</v>
      </c>
      <c t="s" s="2" r="B1">
        <v>2</v>
      </c>
    </row>
    <row spans="1:2" r="2">
      <c t="s" s="3" r="A2">
        <v>1004</v>
      </c>
    </row>
    <row spans="1:2" r="3">
      <c t="s" s="4" r="A3">
        <v>1005</v>
      </c>
      <c t="s" s="4" r="B3">
        <v>354</v>
      </c>
    </row>
    <row spans="1:2" r="4">
      <c t="s" s="4" r="A4">
        <v>1006</v>
      </c>
    </row>
    <row spans="1:2" r="5">
      <c t="s" s="3" r="A5">
        <v>1004</v>
      </c>
    </row>
    <row spans="1:2" r="6">
      <c t="s" s="4" r="A6">
        <v>1007</v>
      </c>
      <c t="s" s="4" r="B6">
        <v>100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09</v>
      </c>
      <c t="s" s="2" r="B1">
        <v>2</v>
      </c>
      <c t="s" s="2" r="C1">
        <v>28</v>
      </c>
      <c t="s" s="2" r="D1">
        <v>83</v>
      </c>
      <c t="s" s="2" r="E1">
        <v>392</v>
      </c>
    </row>
    <row spans="1:5" r="2">
      <c t="s" s="3" r="A2">
        <v>29</v>
      </c>
    </row>
    <row spans="1:5" r="3">
      <c t="s" s="4" r="A3">
        <v>30</v>
      </c>
      <c t="n" s="7" r="B3">
        <v>268601</v>
      </c>
      <c t="n" s="7" r="C3">
        <v>320175</v>
      </c>
      <c t="n" s="7" r="D3">
        <v>325912</v>
      </c>
      <c t="n" s="7" r="E3">
        <v>491885</v>
      </c>
    </row>
    <row spans="1:5" r="4">
      <c t="s" s="4" r="A4">
        <v>31</v>
      </c>
      <c t="n" s="5" r="B4">
        <v>740459</v>
      </c>
      <c t="n" s="5" r="C4">
        <v>733015</v>
      </c>
    </row>
    <row spans="1:5" r="5">
      <c t="s" s="4" r="A5">
        <v>32</v>
      </c>
      <c t="n" s="5" r="B5">
        <v>538894</v>
      </c>
      <c t="n" s="5" r="C5">
        <v>1314539</v>
      </c>
    </row>
    <row spans="1:5" r="6">
      <c t="s" s="4" r="A6">
        <v>33</v>
      </c>
      <c t="n" s="5" r="B6">
        <v>12729586</v>
      </c>
      <c t="n" s="5" r="C6">
        <v>11832630</v>
      </c>
    </row>
    <row spans="1:5" r="7">
      <c t="s" s="4" r="A7">
        <v>356</v>
      </c>
      <c t="n" s="5" r="B7">
        <v>246775</v>
      </c>
      <c t="n" s="5" r="C7">
        <v>215629</v>
      </c>
    </row>
    <row spans="1:5" r="8">
      <c t="s" s="4" r="A8">
        <v>35</v>
      </c>
      <c t="n" s="5" r="B8">
        <v>1529222</v>
      </c>
      <c t="n" s="5" r="C8">
        <v>1761082</v>
      </c>
    </row>
    <row spans="1:5" r="9">
      <c t="s" s="4" r="A9">
        <v>384</v>
      </c>
      <c t="n" s="5" r="B9">
        <v>1752770</v>
      </c>
      <c t="n" s="5" r="C9">
        <v>1730216</v>
      </c>
    </row>
    <row spans="1:5" r="10">
      <c t="s" s="4" r="A10">
        <v>37</v>
      </c>
      <c t="n" s="5" r="B10">
        <v>518929</v>
      </c>
      <c t="n" s="5" r="C10">
        <v>575468</v>
      </c>
    </row>
    <row spans="1:5" r="11">
      <c t="s" s="4" r="A11">
        <v>38</v>
      </c>
      <c t="n" s="5" r="B11">
        <v>87513</v>
      </c>
      <c t="n" s="5" r="C11">
        <v>103503</v>
      </c>
    </row>
    <row spans="1:5" r="12">
      <c t="s" s="4" r="A12">
        <v>39</v>
      </c>
      <c t="n" s="5" r="B12">
        <v>104618</v>
      </c>
      <c t="n" s="5" r="C12">
        <v>124926</v>
      </c>
    </row>
    <row spans="1:5" r="13">
      <c t="s" s="4" r="A13">
        <v>40</v>
      </c>
      <c t="n" s="5" r="B13">
        <v>258966</v>
      </c>
      <c t="n" s="5" r="C13">
        <v>280794</v>
      </c>
    </row>
    <row spans="1:5" r="14">
      <c t="s" s="4" r="A14">
        <v>1010</v>
      </c>
      <c t="n" s="5" r="B14">
        <v>0</v>
      </c>
      <c t="n" s="5" r="C14">
        <v>0</v>
      </c>
    </row>
    <row spans="1:5" r="15">
      <c t="s" s="4" r="A15">
        <v>1011</v>
      </c>
      <c t="n" s="5" r="B15">
        <v>0</v>
      </c>
      <c t="n" s="5" r="C15">
        <v>0</v>
      </c>
    </row>
    <row spans="1:5" r="16">
      <c t="s" s="4" r="A16">
        <v>41</v>
      </c>
      <c t="n" s="5" r="B16">
        <v>18776333</v>
      </c>
      <c t="n" s="5" r="C16">
        <v>18991977</v>
      </c>
    </row>
    <row spans="1:5" r="17">
      <c t="s" s="3" r="A17">
        <v>42</v>
      </c>
    </row>
    <row spans="1:5" r="18">
      <c t="s" s="4" r="A18">
        <v>43</v>
      </c>
      <c t="n" s="5" r="B18">
        <v>602454</v>
      </c>
      <c t="n" s="5" r="C18">
        <v>663829</v>
      </c>
    </row>
    <row spans="1:5" r="19">
      <c t="s" s="4" r="A19">
        <v>44</v>
      </c>
      <c t="n" s="5" r="B19">
        <v>633949</v>
      </c>
      <c t="n" s="5" r="C19">
        <v>584567</v>
      </c>
    </row>
    <row spans="1:5" r="20">
      <c t="s" s="4" r="A20">
        <v>45</v>
      </c>
      <c t="n" s="5" r="B20">
        <v>1209082</v>
      </c>
      <c t="n" s="5" r="C20">
        <v>1365885</v>
      </c>
    </row>
    <row spans="1:5" r="21">
      <c t="s" s="4" r="A21">
        <v>46</v>
      </c>
      <c t="n" s="5" r="B21">
        <v>1225437</v>
      </c>
      <c t="n" s="5" r="C21">
        <v>1176956</v>
      </c>
    </row>
    <row spans="1:5" r="22">
      <c t="s" s="4" r="A22">
        <v>47</v>
      </c>
      <c t="n" s="5" r="B22">
        <v>59569</v>
      </c>
      <c t="n" s="5" r="C22">
        <v>66311</v>
      </c>
    </row>
    <row spans="1:5" r="23">
      <c t="s" s="4" r="A23">
        <v>48</v>
      </c>
      <c t="n" s="5" r="B23">
        <v>2216123</v>
      </c>
      <c t="n" s="5" r="C23">
        <v>2267799</v>
      </c>
    </row>
    <row spans="1:5" r="24">
      <c t="s" s="4" r="A24">
        <v>49</v>
      </c>
      <c t="n" s="5" r="B24">
        <v>1080606</v>
      </c>
      <c t="n" s="5" r="C24">
        <v>1751459</v>
      </c>
    </row>
    <row spans="1:5" r="25">
      <c t="s" s="4" r="A25">
        <v>50</v>
      </c>
      <c t="n" s="5" r="B25">
        <v>10745030</v>
      </c>
      <c t="n" s="5" r="C25">
        <v>9951895</v>
      </c>
    </row>
    <row spans="1:5" r="26">
      <c t="s" s="4" r="A26">
        <v>51</v>
      </c>
      <c t="n" s="5" r="B26">
        <v>58981</v>
      </c>
      <c t="n" s="5" r="C26">
        <v>86617</v>
      </c>
    </row>
    <row spans="1:5" r="27">
      <c t="s" s="4" r="A27">
        <v>1012</v>
      </c>
      <c t="n" s="5" r="B27">
        <v>0</v>
      </c>
      <c t="n" s="5" r="C27">
        <v>0</v>
      </c>
    </row>
    <row spans="1:5" r="28">
      <c t="s" s="4" r="A28">
        <v>1013</v>
      </c>
      <c t="n" s="5" r="B28">
        <v>0</v>
      </c>
      <c t="n" s="5" r="C28">
        <v>0</v>
      </c>
    </row>
    <row spans="1:5" r="29">
      <c t="s" s="4" r="A29">
        <v>52</v>
      </c>
      <c t="n" s="5" r="B29">
        <v>17831231</v>
      </c>
      <c t="n" s="5" r="C29">
        <v>17915318</v>
      </c>
    </row>
    <row spans="1:5" r="30">
      <c t="s" s="3" r="A30">
        <v>55</v>
      </c>
    </row>
    <row spans="1:5" r="31">
      <c t="s" s="4" r="A31">
        <v>61</v>
      </c>
      <c t="n" s="5" r="B31">
        <v>945102</v>
      </c>
      <c t="n" s="5" r="C31">
        <v>1076659</v>
      </c>
    </row>
    <row spans="1:5" r="32">
      <c t="s" s="4" r="A32">
        <v>62</v>
      </c>
      <c t="n" s="5" r="B32">
        <v>18776333</v>
      </c>
      <c t="n" s="5" r="C32">
        <v>18991977</v>
      </c>
    </row>
    <row spans="1:5" r="33">
      <c t="s" s="4" r="A33">
        <v>1014</v>
      </c>
    </row>
    <row spans="1:5" r="34">
      <c t="s" s="3" r="A34">
        <v>29</v>
      </c>
    </row>
    <row spans="1:5" r="35">
      <c t="s" s="4" r="A35">
        <v>30</v>
      </c>
      <c t="n" s="5" r="B35">
        <v>904</v>
      </c>
      <c t="n" s="5" r="C35">
        <v>3162</v>
      </c>
      <c t="n" s="5" r="D35">
        <v>4467</v>
      </c>
      <c t="n" s="5" r="E35">
        <v>100009</v>
      </c>
    </row>
    <row spans="1:5" r="36">
      <c t="s" s="4" r="A36">
        <v>31</v>
      </c>
      <c t="n" s="5" r="B36">
        <v>10511</v>
      </c>
      <c t="n" s="5" r="C36">
        <v>10507</v>
      </c>
    </row>
    <row spans="1:5" r="37">
      <c t="s" s="4" r="A37">
        <v>32</v>
      </c>
      <c t="n" s="5" r="B37">
        <v>14192</v>
      </c>
      <c t="n" s="5" r="C37">
        <v>13302</v>
      </c>
    </row>
    <row spans="1:5" r="38">
      <c t="s" s="4" r="A38">
        <v>33</v>
      </c>
      <c t="n" s="5" r="B38">
        <v>0</v>
      </c>
      <c t="n" s="5" r="C38">
        <v>0</v>
      </c>
    </row>
    <row spans="1:5" r="39">
      <c t="s" s="4" r="A39">
        <v>356</v>
      </c>
      <c t="n" s="5" r="B39">
        <v>39074</v>
      </c>
      <c t="n" s="5" r="C39">
        <v>16363</v>
      </c>
    </row>
    <row spans="1:5" r="40">
      <c t="s" s="4" r="A40">
        <v>35</v>
      </c>
      <c t="n" s="5" r="B40">
        <v>0</v>
      </c>
      <c t="n" s="5" r="C40">
        <v>0</v>
      </c>
    </row>
    <row spans="1:5" r="41">
      <c t="s" s="4" r="A41">
        <v>384</v>
      </c>
      <c t="n" s="5" r="B41">
        <v>0</v>
      </c>
      <c t="n" s="5" r="C41">
        <v>0</v>
      </c>
    </row>
    <row spans="1:5" r="42">
      <c t="s" s="4" r="A42">
        <v>37</v>
      </c>
      <c t="n" s="5" r="B42">
        <v>0</v>
      </c>
      <c t="n" s="5" r="C42">
        <v>0</v>
      </c>
    </row>
    <row spans="1:5" r="43">
      <c t="s" s="4" r="A43">
        <v>38</v>
      </c>
      <c t="n" s="5" r="B43">
        <v>0</v>
      </c>
      <c t="n" s="5" r="C43">
        <v>0</v>
      </c>
    </row>
    <row spans="1:5" r="44">
      <c t="s" s="4" r="A44">
        <v>39</v>
      </c>
      <c t="n" s="5" r="B44">
        <v>236</v>
      </c>
      <c t="n" s="5" r="C44">
        <v>157</v>
      </c>
    </row>
    <row spans="1:5" r="45">
      <c t="s" s="4" r="A45">
        <v>40</v>
      </c>
      <c t="n" s="5" r="B45">
        <v>60559</v>
      </c>
      <c t="n" s="5" r="C45">
        <v>69780</v>
      </c>
    </row>
    <row spans="1:5" r="46">
      <c t="s" s="4" r="A46">
        <v>1010</v>
      </c>
      <c t="n" s="5" r="B46">
        <v>758118</v>
      </c>
      <c t="n" s="5" r="C46">
        <v>697979</v>
      </c>
    </row>
    <row spans="1:5" r="47">
      <c t="s" s="4" r="A47">
        <v>1011</v>
      </c>
      <c t="n" s="5" r="B47">
        <v>2370245</v>
      </c>
      <c t="n" s="5" r="C47">
        <v>2641527</v>
      </c>
    </row>
    <row spans="1:5" r="48">
      <c t="s" s="4" r="A48">
        <v>41</v>
      </c>
      <c t="n" s="5" r="B48">
        <v>3253839</v>
      </c>
      <c t="n" s="5" r="C48">
        <v>3452777</v>
      </c>
    </row>
    <row spans="1:5" r="49">
      <c t="s" s="3" r="A49">
        <v>42</v>
      </c>
    </row>
    <row spans="1:5" r="50">
      <c t="s" s="4" r="A50">
        <v>43</v>
      </c>
      <c t="n" s="5" r="B50">
        <v>55290</v>
      </c>
      <c t="n" s="5" r="C50">
        <v>42076</v>
      </c>
    </row>
    <row spans="1:5" r="51">
      <c t="s" s="4" r="A51">
        <v>44</v>
      </c>
      <c t="n" s="5" r="B51">
        <v>0</v>
      </c>
      <c t="n" s="5" r="C51">
        <v>0</v>
      </c>
    </row>
    <row spans="1:5" r="52">
      <c t="s" s="4" r="A52">
        <v>45</v>
      </c>
      <c t="n" s="5" r="B52">
        <v>0</v>
      </c>
      <c t="n" s="5" r="C52">
        <v>0</v>
      </c>
    </row>
    <row spans="1:5" r="53">
      <c t="s" s="4" r="A53">
        <v>46</v>
      </c>
      <c t="n" s="5" r="B53">
        <v>0</v>
      </c>
      <c t="n" s="5" r="C53">
        <v>0</v>
      </c>
    </row>
    <row spans="1:5" r="54">
      <c t="s" s="4" r="A54">
        <v>47</v>
      </c>
      <c t="n" s="5" r="B54">
        <v>0</v>
      </c>
      <c t="n" s="5" r="C54">
        <v>0</v>
      </c>
    </row>
    <row spans="1:5" r="55">
      <c t="s" s="4" r="A55">
        <v>48</v>
      </c>
      <c t="n" s="5" r="B55">
        <v>2215285</v>
      </c>
      <c t="n" s="5" r="C55">
        <v>2265668</v>
      </c>
    </row>
    <row spans="1:5" r="56">
      <c t="s" s="4" r="A56">
        <v>49</v>
      </c>
      <c t="n" s="5" r="B56">
        <v>0</v>
      </c>
      <c t="n" s="5" r="C56">
        <v>0</v>
      </c>
    </row>
    <row spans="1:5" r="57">
      <c t="s" s="4" r="A57">
        <v>50</v>
      </c>
      <c t="n" s="5" r="B57">
        <v>0</v>
      </c>
      <c t="n" s="5" r="C57">
        <v>0</v>
      </c>
    </row>
    <row spans="1:5" r="58">
      <c t="s" s="4" r="A58">
        <v>51</v>
      </c>
      <c t="n" s="5" r="B58">
        <v>38162</v>
      </c>
      <c t="n" s="5" r="C58">
        <v>68374</v>
      </c>
    </row>
    <row spans="1:5" r="59">
      <c t="s" s="4" r="A59">
        <v>1012</v>
      </c>
      <c t="n" s="5" r="B59">
        <v>0</v>
      </c>
      <c t="n" s="5" r="C59">
        <v>0</v>
      </c>
    </row>
    <row spans="1:5" r="60">
      <c t="s" s="4" r="A60">
        <v>1013</v>
      </c>
      <c t="n" s="5" r="B60">
        <v>0</v>
      </c>
      <c t="n" s="5" r="C60">
        <v>0</v>
      </c>
    </row>
    <row spans="1:5" r="61">
      <c t="s" s="4" r="A61">
        <v>52</v>
      </c>
      <c t="n" s="5" r="B61">
        <v>2308737</v>
      </c>
      <c t="n" s="5" r="C61">
        <v>2376118</v>
      </c>
    </row>
    <row spans="1:5" r="62">
      <c t="s" s="3" r="A62">
        <v>55</v>
      </c>
    </row>
    <row spans="1:5" r="63">
      <c t="s" s="4" r="A63">
        <v>61</v>
      </c>
      <c t="n" s="5" r="B63">
        <v>945102</v>
      </c>
      <c t="n" s="5" r="C63">
        <v>1076659</v>
      </c>
    </row>
    <row spans="1:5" r="64">
      <c t="s" s="4" r="A64">
        <v>62</v>
      </c>
      <c t="n" s="5" r="B64">
        <v>3253839</v>
      </c>
      <c t="n" s="5" r="C64">
        <v>3452777</v>
      </c>
    </row>
    <row spans="1:5" r="65">
      <c t="s" s="4" r="A65">
        <v>1015</v>
      </c>
    </row>
    <row spans="1:5" r="66">
      <c t="s" s="3" r="A66">
        <v>29</v>
      </c>
    </row>
    <row spans="1:5" r="67">
      <c t="s" s="4" r="A67">
        <v>30</v>
      </c>
      <c t="n" s="5" r="B67">
        <v>265697</v>
      </c>
      <c t="n" s="5" r="C67">
        <v>311810</v>
      </c>
      <c t="n" s="5" r="D67">
        <v>316253</v>
      </c>
      <c t="n" s="5" r="E67">
        <v>388644</v>
      </c>
    </row>
    <row spans="1:5" r="68">
      <c t="s" s="4" r="A68">
        <v>31</v>
      </c>
      <c t="n" s="5" r="B68">
        <v>677401</v>
      </c>
      <c t="n" s="5" r="C68">
        <v>617774</v>
      </c>
    </row>
    <row spans="1:5" r="69">
      <c t="s" s="4" r="A69">
        <v>32</v>
      </c>
      <c t="n" s="5" r="B69">
        <v>15071</v>
      </c>
      <c t="n" s="5" r="C69">
        <v>8456</v>
      </c>
    </row>
    <row spans="1:5" r="70">
      <c t="s" s="4" r="A70">
        <v>33</v>
      </c>
      <c t="n" s="5" r="B70">
        <v>12191396</v>
      </c>
      <c t="n" s="5" r="C70">
        <v>11246197</v>
      </c>
    </row>
    <row spans="1:5" r="71">
      <c t="s" s="4" r="A71">
        <v>356</v>
      </c>
      <c t="n" s="5" r="B71">
        <v>187441</v>
      </c>
      <c t="n" s="5" r="C71">
        <v>172579</v>
      </c>
    </row>
    <row spans="1:5" r="72">
      <c t="s" s="4" r="A72">
        <v>35</v>
      </c>
      <c t="n" s="5" r="B72">
        <v>438640</v>
      </c>
      <c t="n" s="5" r="C72">
        <v>527758</v>
      </c>
    </row>
    <row spans="1:5" r="73">
      <c t="s" s="4" r="A73">
        <v>384</v>
      </c>
      <c t="n" s="5" r="B73">
        <v>1752770</v>
      </c>
      <c t="n" s="5" r="C73">
        <v>1730216</v>
      </c>
    </row>
    <row spans="1:5" r="74">
      <c t="s" s="4" r="A74">
        <v>37</v>
      </c>
      <c t="n" s="5" r="B74">
        <v>518929</v>
      </c>
      <c t="n" s="5" r="C74">
        <v>575468</v>
      </c>
    </row>
    <row spans="1:5" r="75">
      <c t="s" s="4" r="A75">
        <v>38</v>
      </c>
      <c t="n" s="5" r="B75">
        <v>81818</v>
      </c>
      <c t="n" s="5" r="C75">
        <v>97248</v>
      </c>
    </row>
    <row spans="1:5" r="76">
      <c t="s" s="4" r="A76">
        <v>39</v>
      </c>
      <c t="n" s="5" r="B76">
        <v>104382</v>
      </c>
      <c t="n" s="5" r="C76">
        <v>124769</v>
      </c>
    </row>
    <row spans="1:5" r="77">
      <c t="s" s="4" r="A77">
        <v>40</v>
      </c>
      <c t="n" s="5" r="B77">
        <v>184083</v>
      </c>
      <c t="n" s="5" r="C77">
        <v>164815</v>
      </c>
    </row>
    <row spans="1:5" r="78">
      <c t="s" s="4" r="A78">
        <v>1010</v>
      </c>
      <c t="n" s="5" r="B78">
        <v>0</v>
      </c>
      <c t="n" s="5" r="C78">
        <v>0</v>
      </c>
    </row>
    <row spans="1:5" r="79">
      <c t="s" s="4" r="A79">
        <v>1011</v>
      </c>
      <c t="n" s="5" r="B79">
        <v>25442</v>
      </c>
      <c t="n" s="5" r="C79">
        <v>15756</v>
      </c>
    </row>
    <row spans="1:5" r="80">
      <c t="s" s="4" r="A80">
        <v>41</v>
      </c>
      <c t="n" s="5" r="B80">
        <v>16443070</v>
      </c>
      <c t="n" s="5" r="C80">
        <v>15592846</v>
      </c>
    </row>
    <row spans="1:5" r="81">
      <c t="s" s="3" r="A81">
        <v>42</v>
      </c>
    </row>
    <row spans="1:5" r="82">
      <c t="s" s="4" r="A82">
        <v>43</v>
      </c>
      <c t="n" s="5" r="B82">
        <v>547445</v>
      </c>
      <c t="n" s="5" r="C82">
        <v>616445</v>
      </c>
    </row>
    <row spans="1:5" r="83">
      <c t="s" s="4" r="A83">
        <v>44</v>
      </c>
      <c t="n" s="5" r="B83">
        <v>633949</v>
      </c>
      <c t="n" s="5" r="C83">
        <v>584567</v>
      </c>
    </row>
    <row spans="1:5" r="84">
      <c t="s" s="4" r="A84">
        <v>45</v>
      </c>
      <c t="n" s="5" r="B84">
        <v>212584</v>
      </c>
      <c t="n" s="5" r="C84">
        <v>205628</v>
      </c>
    </row>
    <row spans="1:5" r="85">
      <c t="s" s="4" r="A85">
        <v>46</v>
      </c>
      <c t="n" s="5" r="B85">
        <v>1225437</v>
      </c>
      <c t="n" s="5" r="C85">
        <v>1176956</v>
      </c>
    </row>
    <row spans="1:5" r="86">
      <c t="s" s="4" r="A86">
        <v>47</v>
      </c>
      <c t="n" s="5" r="B86">
        <v>59569</v>
      </c>
      <c t="n" s="5" r="C86">
        <v>66311</v>
      </c>
    </row>
    <row spans="1:5" r="87">
      <c t="s" s="4" r="A87">
        <v>48</v>
      </c>
      <c t="n" s="5" r="B87">
        <v>838</v>
      </c>
      <c t="n" s="5" r="C87">
        <v>2131</v>
      </c>
    </row>
    <row spans="1:5" r="88">
      <c t="s" s="4" r="A88">
        <v>49</v>
      </c>
      <c t="n" s="5" r="B88">
        <v>0</v>
      </c>
      <c t="n" s="5" r="C88">
        <v>0</v>
      </c>
    </row>
    <row spans="1:5" r="89">
      <c t="s" s="4" r="A89">
        <v>50</v>
      </c>
      <c t="n" s="5" r="B89">
        <v>10745030</v>
      </c>
      <c t="n" s="5" r="C89">
        <v>9951895</v>
      </c>
    </row>
    <row spans="1:5" r="90">
      <c t="s" s="4" r="A90">
        <v>51</v>
      </c>
      <c t="n" s="5" r="B90">
        <v>17855</v>
      </c>
      <c t="n" s="5" r="C90">
        <v>15353</v>
      </c>
    </row>
    <row spans="1:5" r="91">
      <c t="s" s="4" r="A91">
        <v>1012</v>
      </c>
      <c t="n" s="5" r="B91">
        <v>33230</v>
      </c>
      <c t="n" s="5" r="C91">
        <v>32902</v>
      </c>
    </row>
    <row spans="1:5" r="92">
      <c t="s" s="4" r="A92">
        <v>1013</v>
      </c>
      <c t="n" s="5" r="B92">
        <v>676455</v>
      </c>
      <c t="n" s="5" r="C92">
        <v>583331</v>
      </c>
    </row>
    <row spans="1:5" r="93">
      <c t="s" s="4" r="A93">
        <v>52</v>
      </c>
      <c t="n" s="5" r="B93">
        <v>14152392</v>
      </c>
      <c t="n" s="5" r="C93">
        <v>13235519</v>
      </c>
    </row>
    <row spans="1:5" r="94">
      <c t="s" s="3" r="A94">
        <v>55</v>
      </c>
    </row>
    <row spans="1:5" r="95">
      <c t="s" s="4" r="A95">
        <v>61</v>
      </c>
      <c t="n" s="5" r="B95">
        <v>2290678</v>
      </c>
      <c t="n" s="5" r="C95">
        <v>2357327</v>
      </c>
    </row>
    <row spans="1:5" r="96">
      <c t="s" s="4" r="A96">
        <v>62</v>
      </c>
      <c t="n" s="5" r="B96">
        <v>16443070</v>
      </c>
      <c t="n" s="5" r="C96">
        <v>15592846</v>
      </c>
    </row>
    <row spans="1:5" r="97">
      <c t="s" s="4" r="A97">
        <v>1016</v>
      </c>
    </row>
    <row spans="1:5" r="98">
      <c t="s" s="3" r="A98">
        <v>29</v>
      </c>
    </row>
    <row spans="1:5" r="99">
      <c t="s" s="4" r="A99">
        <v>30</v>
      </c>
      <c t="n" s="5" r="B99">
        <v>2000</v>
      </c>
      <c t="n" s="5" r="C99">
        <v>5203</v>
      </c>
      <c t="n" s="5" r="D99">
        <v>5192</v>
      </c>
      <c t="n" s="5" r="E99">
        <v>3232</v>
      </c>
    </row>
    <row spans="1:5" r="100">
      <c t="s" s="4" r="A100">
        <v>31</v>
      </c>
      <c t="n" s="5" r="B100">
        <v>52547</v>
      </c>
      <c t="n" s="5" r="C100">
        <v>104734</v>
      </c>
    </row>
    <row spans="1:5" r="101">
      <c t="s" s="4" r="A101">
        <v>32</v>
      </c>
      <c t="n" s="5" r="B101">
        <v>509631</v>
      </c>
      <c t="n" s="5" r="C101">
        <v>1292781</v>
      </c>
    </row>
    <row spans="1:5" r="102">
      <c t="s" s="4" r="A102">
        <v>33</v>
      </c>
      <c t="n" s="5" r="B102">
        <v>538190</v>
      </c>
      <c t="n" s="5" r="C102">
        <v>586433</v>
      </c>
    </row>
    <row spans="1:5" r="103">
      <c t="s" s="4" r="A103">
        <v>356</v>
      </c>
      <c t="n" s="5" r="B103">
        <v>20260</v>
      </c>
      <c t="n" s="5" r="C103">
        <v>26687</v>
      </c>
    </row>
    <row spans="1:5" r="104">
      <c t="s" s="4" r="A104">
        <v>35</v>
      </c>
      <c t="n" s="5" r="B104">
        <v>1057045</v>
      </c>
      <c t="n" s="5" r="C104">
        <v>1192473</v>
      </c>
    </row>
    <row spans="1:5" r="105">
      <c t="s" s="4" r="A105">
        <v>384</v>
      </c>
      <c t="n" s="5" r="B105">
        <v>0</v>
      </c>
      <c t="n" s="5" r="C105">
        <v>0</v>
      </c>
    </row>
    <row spans="1:5" r="106">
      <c t="s" s="4" r="A106">
        <v>37</v>
      </c>
      <c t="n" s="5" r="B106">
        <v>0</v>
      </c>
      <c t="n" s="5" r="C106">
        <v>0</v>
      </c>
    </row>
    <row spans="1:5" r="107">
      <c t="s" s="4" r="A107">
        <v>38</v>
      </c>
      <c t="n" s="5" r="B107">
        <v>5695</v>
      </c>
      <c t="n" s="5" r="C107">
        <v>6255</v>
      </c>
    </row>
    <row spans="1:5" r="108">
      <c t="s" s="4" r="A108">
        <v>39</v>
      </c>
      <c t="n" s="5" r="B108">
        <v>0</v>
      </c>
      <c t="n" s="5" r="C108">
        <v>0</v>
      </c>
    </row>
    <row spans="1:5" r="109">
      <c t="s" s="4" r="A109">
        <v>40</v>
      </c>
      <c t="n" s="5" r="B109">
        <v>14324</v>
      </c>
      <c t="n" s="5" r="C109">
        <v>46199</v>
      </c>
    </row>
    <row spans="1:5" r="110">
      <c t="s" s="4" r="A110">
        <v>1010</v>
      </c>
      <c t="n" s="5" r="B110">
        <v>0</v>
      </c>
      <c t="n" s="5" r="C110">
        <v>0</v>
      </c>
    </row>
    <row spans="1:5" r="111">
      <c t="s" s="4" r="A111">
        <v>1011</v>
      </c>
      <c t="n" s="5" r="B111">
        <v>0</v>
      </c>
      <c t="n" s="5" r="C111">
        <v>0</v>
      </c>
    </row>
    <row spans="1:5" r="112">
      <c t="s" s="4" r="A112">
        <v>41</v>
      </c>
      <c t="n" s="5" r="B112">
        <v>2199692</v>
      </c>
      <c t="n" s="5" r="C112">
        <v>3260765</v>
      </c>
    </row>
    <row spans="1:5" r="113">
      <c t="s" s="3" r="A113">
        <v>42</v>
      </c>
    </row>
    <row spans="1:5" r="114">
      <c t="s" s="4" r="A114">
        <v>43</v>
      </c>
      <c t="n" s="5" r="B114">
        <v>4836</v>
      </c>
      <c t="n" s="5" r="C114">
        <v>14294</v>
      </c>
    </row>
    <row spans="1:5" r="115">
      <c t="s" s="4" r="A115">
        <v>44</v>
      </c>
      <c t="n" s="5" r="B115">
        <v>0</v>
      </c>
      <c t="n" s="5" r="C115">
        <v>0</v>
      </c>
    </row>
    <row spans="1:5" r="116">
      <c t="s" s="4" r="A116">
        <v>45</v>
      </c>
      <c t="n" s="5" r="B116">
        <v>996498</v>
      </c>
      <c t="n" s="5" r="C116">
        <v>1160257</v>
      </c>
    </row>
    <row spans="1:5" r="117">
      <c t="s" s="4" r="A117">
        <v>46</v>
      </c>
      <c t="n" s="5" r="B117">
        <v>0</v>
      </c>
      <c t="n" s="5" r="C117">
        <v>0</v>
      </c>
    </row>
    <row spans="1:5" r="118">
      <c t="s" s="4" r="A118">
        <v>47</v>
      </c>
      <c t="n" s="5" r="B118">
        <v>0</v>
      </c>
      <c t="n" s="5" r="C118">
        <v>0</v>
      </c>
    </row>
    <row spans="1:5" r="119">
      <c t="s" s="4" r="A119">
        <v>48</v>
      </c>
      <c t="n" s="5" r="B119">
        <v>0</v>
      </c>
      <c t="n" s="5" r="C119">
        <v>0</v>
      </c>
    </row>
    <row spans="1:5" r="120">
      <c t="s" s="4" r="A120">
        <v>49</v>
      </c>
      <c t="n" s="5" r="B120">
        <v>1080606</v>
      </c>
      <c t="n" s="5" r="C120">
        <v>1751459</v>
      </c>
    </row>
    <row spans="1:5" r="121">
      <c t="s" s="4" r="A121">
        <v>50</v>
      </c>
      <c t="n" s="5" r="B121">
        <v>0</v>
      </c>
      <c t="n" s="5" r="C121">
        <v>0</v>
      </c>
    </row>
    <row spans="1:5" r="122">
      <c t="s" s="4" r="A122">
        <v>51</v>
      </c>
      <c t="n" s="7" r="B122">
        <v>2824</v>
      </c>
      <c t="n" s="5" r="C122">
        <v>2869</v>
      </c>
    </row>
    <row spans="1:5" r="123">
      <c t="s" s="4" r="A123">
        <v>1012</v>
      </c>
      <c t="s" s="4" r="B123">
        <v>54</v>
      </c>
      <c t="n" s="5" r="C123">
        <v>0</v>
      </c>
    </row>
    <row spans="1:5" r="124">
      <c t="s" s="4" r="A124">
        <v>1013</v>
      </c>
      <c t="n" s="7" r="B124">
        <v>81663</v>
      </c>
      <c t="n" s="5" r="C124">
        <v>114648</v>
      </c>
    </row>
    <row spans="1:5" r="125">
      <c t="s" s="4" r="A125">
        <v>52</v>
      </c>
      <c t="n" s="5" r="B125">
        <v>2166427</v>
      </c>
      <c t="n" s="5" r="C125">
        <v>3043527</v>
      </c>
    </row>
    <row spans="1:5" r="126">
      <c t="s" s="3" r="A126">
        <v>55</v>
      </c>
    </row>
    <row spans="1:5" r="127">
      <c t="s" s="4" r="A127">
        <v>61</v>
      </c>
      <c t="n" s="5" r="B127">
        <v>33265</v>
      </c>
      <c t="n" s="5" r="C127">
        <v>217238</v>
      </c>
    </row>
    <row spans="1:5" r="128">
      <c t="s" s="4" r="A128">
        <v>62</v>
      </c>
      <c t="n" s="5" r="B128">
        <v>2199692</v>
      </c>
      <c t="n" s="5" r="C128">
        <v>3260765</v>
      </c>
    </row>
    <row spans="1:5" r="129">
      <c t="s" s="4" r="A129">
        <v>1017</v>
      </c>
    </row>
    <row spans="1:5" r="130">
      <c t="s" s="3" r="A130">
        <v>29</v>
      </c>
    </row>
    <row spans="1:5" r="131">
      <c t="s" s="4" r="A131">
        <v>30</v>
      </c>
      <c t="n" s="5" r="B131">
        <v>0</v>
      </c>
      <c t="n" s="5" r="C131">
        <v>0</v>
      </c>
      <c t="n" s="7" r="D131">
        <v>0</v>
      </c>
      <c t="n" s="7" r="E131">
        <v>0</v>
      </c>
    </row>
    <row spans="1:5" r="132">
      <c t="s" s="4" r="A132">
        <v>31</v>
      </c>
      <c t="n" s="5" r="B132">
        <v>0</v>
      </c>
      <c t="n" s="5" r="C132">
        <v>0</v>
      </c>
    </row>
    <row spans="1:5" r="133">
      <c t="s" s="4" r="A133">
        <v>32</v>
      </c>
      <c t="n" s="5" r="B133">
        <v>0</v>
      </c>
      <c t="n" s="5" r="C133">
        <v>0</v>
      </c>
    </row>
    <row spans="1:5" r="134">
      <c t="s" s="4" r="A134">
        <v>33</v>
      </c>
      <c t="n" s="5" r="B134">
        <v>0</v>
      </c>
      <c t="n" s="5" r="C134">
        <v>0</v>
      </c>
    </row>
    <row spans="1:5" r="135">
      <c t="s" s="4" r="A135">
        <v>356</v>
      </c>
      <c t="n" s="5" r="B135">
        <v>0</v>
      </c>
      <c t="n" s="5" r="C135">
        <v>0</v>
      </c>
    </row>
    <row spans="1:5" r="136">
      <c t="s" s="4" r="A136">
        <v>35</v>
      </c>
      <c t="n" s="5" r="B136">
        <v>33537</v>
      </c>
      <c t="n" s="5" r="C136">
        <v>40851</v>
      </c>
    </row>
    <row spans="1:5" r="137">
      <c t="s" s="4" r="A137">
        <v>384</v>
      </c>
      <c t="n" s="5" r="B137">
        <v>0</v>
      </c>
      <c t="n" s="5" r="C137">
        <v>0</v>
      </c>
    </row>
    <row spans="1:5" r="138">
      <c t="s" s="4" r="A138">
        <v>37</v>
      </c>
      <c t="n" s="5" r="B138">
        <v>0</v>
      </c>
      <c t="n" s="5" r="C138">
        <v>0</v>
      </c>
    </row>
    <row spans="1:5" r="139">
      <c t="s" s="4" r="A139">
        <v>38</v>
      </c>
      <c t="n" s="5" r="B139">
        <v>0</v>
      </c>
      <c t="n" s="5" r="C139">
        <v>0</v>
      </c>
    </row>
    <row spans="1:5" r="140">
      <c t="s" s="4" r="A140">
        <v>39</v>
      </c>
      <c t="n" s="5" r="B140">
        <v>0</v>
      </c>
      <c t="n" s="5" r="C140">
        <v>0</v>
      </c>
    </row>
    <row spans="1:5" r="141">
      <c t="s" s="4" r="A141">
        <v>40</v>
      </c>
      <c t="n" s="5" r="B141">
        <v>0</v>
      </c>
      <c t="n" s="5" r="C141">
        <v>0</v>
      </c>
    </row>
    <row spans="1:5" r="142">
      <c t="s" s="4" r="A142">
        <v>1010</v>
      </c>
      <c t="n" s="5" r="B142">
        <v>-758118</v>
      </c>
      <c t="n" s="5" r="C142">
        <v>-697979</v>
      </c>
    </row>
    <row spans="1:5" r="143">
      <c t="s" s="4" r="A143">
        <v>1011</v>
      </c>
      <c t="n" s="5" r="B143">
        <v>-2395687</v>
      </c>
      <c t="n" s="5" r="C143">
        <v>-2657283</v>
      </c>
    </row>
    <row spans="1:5" r="144">
      <c t="s" s="4" r="A144">
        <v>41</v>
      </c>
      <c t="n" s="5" r="B144">
        <v>-3120268</v>
      </c>
      <c t="n" s="5" r="C144">
        <v>-3314411</v>
      </c>
    </row>
    <row spans="1:5" r="145">
      <c t="s" s="3" r="A145">
        <v>42</v>
      </c>
    </row>
    <row spans="1:5" r="146">
      <c t="s" s="4" r="A146">
        <v>43</v>
      </c>
      <c t="n" s="5" r="B146">
        <v>-5117</v>
      </c>
      <c t="n" s="5" r="C146">
        <v>-8986</v>
      </c>
    </row>
    <row spans="1:5" r="147">
      <c t="s" s="4" r="A147">
        <v>44</v>
      </c>
      <c t="n" s="5" r="B147">
        <v>0</v>
      </c>
      <c t="n" s="5" r="C147">
        <v>0</v>
      </c>
    </row>
    <row spans="1:5" r="148">
      <c t="s" s="4" r="A148">
        <v>45</v>
      </c>
      <c t="n" s="5" r="B148">
        <v>0</v>
      </c>
      <c t="n" s="5" r="C148">
        <v>0</v>
      </c>
    </row>
    <row spans="1:5" r="149">
      <c t="s" s="4" r="A149">
        <v>46</v>
      </c>
      <c t="n" s="5" r="B149">
        <v>0</v>
      </c>
      <c t="n" s="5" r="C149">
        <v>0</v>
      </c>
    </row>
    <row spans="1:5" r="150">
      <c t="s" s="4" r="A150">
        <v>47</v>
      </c>
      <c t="n" s="5" r="B150">
        <v>0</v>
      </c>
      <c t="n" s="5" r="C150">
        <v>0</v>
      </c>
    </row>
    <row spans="1:5" r="151">
      <c t="s" s="4" r="A151">
        <v>48</v>
      </c>
      <c t="n" s="5" r="B151">
        <v>0</v>
      </c>
      <c t="n" s="5" r="C151">
        <v>0</v>
      </c>
    </row>
    <row spans="1:5" r="152">
      <c t="s" s="4" r="A152">
        <v>49</v>
      </c>
      <c t="n" s="5" r="B152">
        <v>0</v>
      </c>
      <c t="n" s="5" r="C152">
        <v>0</v>
      </c>
    </row>
    <row spans="1:5" r="153">
      <c t="s" s="4" r="A153">
        <v>50</v>
      </c>
      <c t="n" s="5" r="B153">
        <v>0</v>
      </c>
      <c t="n" s="5" r="C153">
        <v>0</v>
      </c>
    </row>
    <row spans="1:5" r="154">
      <c t="s" s="4" r="A154">
        <v>51</v>
      </c>
      <c t="n" s="5" r="B154">
        <v>140</v>
      </c>
      <c t="n" s="5" r="C154">
        <v>21</v>
      </c>
    </row>
    <row spans="1:5" r="155">
      <c t="s" s="4" r="A155">
        <v>1012</v>
      </c>
      <c t="n" s="5" r="B155">
        <v>-33230</v>
      </c>
      <c t="n" s="5" r="C155">
        <v>-32902</v>
      </c>
    </row>
    <row spans="1:5" r="156">
      <c t="s" s="4" r="A156">
        <v>1013</v>
      </c>
      <c t="n" s="5" r="B156">
        <v>-758118</v>
      </c>
      <c t="n" s="5" r="C156">
        <v>-697979</v>
      </c>
    </row>
    <row spans="1:5" r="157">
      <c t="s" s="4" r="A157">
        <v>52</v>
      </c>
      <c t="n" s="5" r="B157">
        <v>-796325</v>
      </c>
      <c t="n" s="5" r="C157">
        <v>-739846</v>
      </c>
    </row>
    <row spans="1:5" r="158">
      <c t="s" s="3" r="A158">
        <v>55</v>
      </c>
    </row>
    <row spans="1:5" r="159">
      <c t="s" s="4" r="A159">
        <v>61</v>
      </c>
      <c t="n" s="5" r="B159">
        <v>-2323943</v>
      </c>
      <c t="n" s="5" r="C159">
        <v>-2574565</v>
      </c>
    </row>
    <row spans="1:5" r="160">
      <c t="s" s="4" r="A160">
        <v>62</v>
      </c>
      <c t="n" s="7" r="B160">
        <v>-3120268</v>
      </c>
      <c t="n" s="7" r="C160">
        <v>-331441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1018</v>
      </c>
      <c t="s" s="2" r="B1">
        <v>81</v>
      </c>
      <c t="s" s="2" r="E1">
        <v>1</v>
      </c>
    </row>
    <row spans="1:6" r="2">
      <c t="s" s="2" r="B2">
        <v>2</v>
      </c>
      <c t="s" s="2" r="C2">
        <v>82</v>
      </c>
      <c t="s" s="2" r="D2">
        <v>83</v>
      </c>
      <c t="s" s="2" r="E2">
        <v>2</v>
      </c>
      <c t="s" s="2" r="F2">
        <v>83</v>
      </c>
    </row>
    <row spans="1:6" r="3">
      <c t="s" s="3" r="A3">
        <v>84</v>
      </c>
    </row>
    <row spans="1:6" r="4">
      <c t="s" s="4" r="A4">
        <v>85</v>
      </c>
      <c t="n" s="7" r="B4">
        <v>-1771</v>
      </c>
      <c t="n" s="7" r="D4">
        <v>163411</v>
      </c>
      <c t="n" s="7" r="E4">
        <v>313031</v>
      </c>
      <c t="n" s="7" r="F4">
        <v>477179</v>
      </c>
    </row>
    <row spans="1:6" r="5">
      <c t="s" s="4" r="A5">
        <v>86</v>
      </c>
      <c t="n" s="5" r="B5">
        <v>116218</v>
      </c>
      <c t="n" s="5" r="D5">
        <v>127515</v>
      </c>
      <c t="n" s="5" r="E5">
        <v>360844</v>
      </c>
      <c t="n" s="5" r="F5">
        <v>376160</v>
      </c>
    </row>
    <row spans="1:6" r="6">
      <c t="s" s="4" r="A6">
        <v>87</v>
      </c>
      <c t="n" s="5" r="B6">
        <v>12410</v>
      </c>
      <c t="n" s="5" r="D6">
        <v>33451</v>
      </c>
      <c t="n" s="5" r="E6">
        <v>62537</v>
      </c>
      <c t="n" s="5" r="F6">
        <v>102091</v>
      </c>
    </row>
    <row spans="1:6" r="7">
      <c t="s" s="4" r="A7">
        <v>88</v>
      </c>
      <c t="n" s="5" r="B7">
        <v>52644</v>
      </c>
      <c t="n" s="5" r="D7">
        <v>25268</v>
      </c>
      <c t="n" s="5" r="E7">
        <v>90233</v>
      </c>
      <c t="n" s="5" r="F7">
        <v>69440</v>
      </c>
    </row>
    <row spans="1:6" r="8">
      <c t="s" s="4" r="A8">
        <v>89</v>
      </c>
      <c t="n" s="5" r="B8">
        <v>8763</v>
      </c>
      <c t="n" s="5" r="D8">
        <v>14566</v>
      </c>
      <c t="n" s="5" r="E8">
        <v>34323</v>
      </c>
      <c t="n" s="5" r="F8">
        <v>57760</v>
      </c>
    </row>
    <row spans="1:6" r="9">
      <c t="s" s="4" r="A9">
        <v>90</v>
      </c>
      <c t="n" s="5" r="B9">
        <v>31129</v>
      </c>
      <c t="n" s="5" r="D9">
        <v>21789</v>
      </c>
      <c t="n" s="5" r="E9">
        <v>81715</v>
      </c>
      <c t="n" s="5" r="F9">
        <v>87031</v>
      </c>
    </row>
    <row spans="1:6" r="10">
      <c t="s" s="4" r="A10">
        <v>91</v>
      </c>
      <c t="n" s="5" r="B10">
        <v>219393</v>
      </c>
      <c t="n" s="5" r="D10">
        <v>386000</v>
      </c>
      <c t="n" s="5" r="E10">
        <v>942683</v>
      </c>
      <c t="n" s="5" r="F10">
        <v>1169661</v>
      </c>
    </row>
    <row spans="1:6" r="11">
      <c t="s" s="3" r="A11">
        <v>92</v>
      </c>
    </row>
    <row spans="1:6" r="12">
      <c t="s" s="4" r="A12">
        <v>93</v>
      </c>
      <c t="n" s="5" r="B12">
        <v>142088</v>
      </c>
      <c t="n" s="5" r="D12">
        <v>147278</v>
      </c>
      <c t="n" s="5" r="E12">
        <v>432473</v>
      </c>
      <c t="n" s="5" r="F12">
        <v>428677</v>
      </c>
    </row>
    <row spans="1:6" r="13">
      <c t="s" s="4" r="A13">
        <v>94</v>
      </c>
      <c t="n" s="5" r="B13">
        <v>132067</v>
      </c>
      <c t="n" s="5" r="D13">
        <v>143445</v>
      </c>
      <c t="n" s="5" r="E13">
        <v>402814</v>
      </c>
      <c t="n" s="5" r="F13">
        <v>394651</v>
      </c>
    </row>
    <row spans="1:6" r="14">
      <c t="s" s="4" r="A14">
        <v>95</v>
      </c>
      <c t="n" s="5" r="B14">
        <v>66728</v>
      </c>
      <c t="n" s="5" r="D14">
        <v>76722</v>
      </c>
      <c t="n" s="5" r="E14">
        <v>210264</v>
      </c>
      <c t="n" s="5" r="F14">
        <v>226261</v>
      </c>
    </row>
    <row spans="1:6" r="15">
      <c t="s" s="4" r="A15">
        <v>96</v>
      </c>
      <c t="n" s="5" r="B15">
        <v>20646</v>
      </c>
      <c t="n" s="5" r="D15">
        <v>17918</v>
      </c>
      <c t="n" s="5" r="E15">
        <v>53371</v>
      </c>
      <c t="n" s="5" r="F15">
        <v>54953</v>
      </c>
    </row>
    <row spans="1:6" r="16">
      <c t="s" s="4" r="A16">
        <v>97</v>
      </c>
      <c t="n" s="5" r="B16">
        <v>0</v>
      </c>
      <c t="n" s="7" r="C16">
        <v>56500</v>
      </c>
      <c t="n" s="5" r="D16">
        <v>0</v>
      </c>
      <c t="n" s="5" r="E16">
        <v>56539</v>
      </c>
      <c t="n" s="5" r="F16">
        <v>82269</v>
      </c>
    </row>
    <row spans="1:6" r="17">
      <c t="s" s="4" r="A17">
        <v>1019</v>
      </c>
      <c t="n" s="5" r="B17">
        <v>0</v>
      </c>
      <c t="n" s="5" r="D17">
        <v>0</v>
      </c>
      <c t="n" s="5" r="E17">
        <v>0</v>
      </c>
      <c t="n" s="5" r="F17">
        <v>0</v>
      </c>
    </row>
    <row spans="1:6" r="18">
      <c t="s" s="4" r="A18">
        <v>98</v>
      </c>
      <c t="n" s="5" r="B18">
        <v>2595</v>
      </c>
      <c t="n" s="5" r="D18">
        <v>4160</v>
      </c>
      <c t="n" s="5" r="E18">
        <v>8043</v>
      </c>
      <c t="n" s="5" r="F18">
        <v>8363</v>
      </c>
    </row>
    <row spans="1:6" r="19">
      <c t="s" s="4" r="A19">
        <v>99</v>
      </c>
      <c t="n" s="5" r="B19">
        <v>364124</v>
      </c>
      <c t="n" s="5" r="D19">
        <v>389523</v>
      </c>
      <c t="n" s="5" r="E19">
        <v>1163504</v>
      </c>
      <c t="n" s="5" r="F19">
        <v>1195174</v>
      </c>
    </row>
    <row spans="1:6" r="20">
      <c t="s" s="3" r="A20">
        <v>100</v>
      </c>
    </row>
    <row spans="1:6" r="21">
      <c t="s" s="4" r="A21">
        <v>101</v>
      </c>
      <c t="n" s="5" r="B21">
        <v>1119</v>
      </c>
      <c t="n" s="5" r="D21">
        <v>16794</v>
      </c>
      <c t="n" s="5" r="E21">
        <v>3573</v>
      </c>
      <c t="n" s="5" r="F21">
        <v>15823</v>
      </c>
    </row>
    <row spans="1:6" r="22">
      <c t="s" s="4" r="A22">
        <v>102</v>
      </c>
      <c t="n" s="5" r="B22">
        <v>12054</v>
      </c>
      <c t="n" s="5" r="D22">
        <v>-590</v>
      </c>
      <c t="n" s="5" r="E22">
        <v>21013</v>
      </c>
      <c t="n" s="5" r="F22">
        <v>-590</v>
      </c>
    </row>
    <row spans="1:6" r="23">
      <c t="s" s="4" r="A23">
        <v>103</v>
      </c>
      <c t="n" s="5" r="B23">
        <v>13173</v>
      </c>
      <c t="n" s="5" r="D23">
        <v>16204</v>
      </c>
      <c t="n" s="5" r="E23">
        <v>24586</v>
      </c>
      <c t="n" s="5" r="F23">
        <v>15233</v>
      </c>
    </row>
    <row spans="1:6" r="24">
      <c t="s" s="4" r="A24">
        <v>104</v>
      </c>
      <c t="n" s="5" r="B24">
        <v>-131558</v>
      </c>
      <c t="n" s="5" r="D24">
        <v>12681</v>
      </c>
      <c t="n" s="5" r="E24">
        <v>-196235</v>
      </c>
      <c t="n" s="5" r="F24">
        <v>-10280</v>
      </c>
    </row>
    <row spans="1:6" r="25">
      <c t="s" s="4" r="A25">
        <v>105</v>
      </c>
      <c t="n" s="5" r="B25">
        <v>-54630</v>
      </c>
      <c t="n" s="5" r="D25">
        <v>83484</v>
      </c>
      <c t="n" s="5" r="E25">
        <v>-50180</v>
      </c>
      <c t="n" s="5" r="F25">
        <v>56075</v>
      </c>
    </row>
    <row spans="1:6" r="26">
      <c t="s" s="4" r="A26">
        <v>1020</v>
      </c>
      <c t="n" s="5" r="B26">
        <v>-76928</v>
      </c>
      <c t="n" s="5" r="D26">
        <v>-70803</v>
      </c>
      <c t="n" s="5" r="E26">
        <v>-146055</v>
      </c>
      <c t="n" s="5" r="F26">
        <v>-66355</v>
      </c>
    </row>
    <row spans="1:6" r="27">
      <c t="s" s="4" r="A27">
        <v>1021</v>
      </c>
      <c t="n" s="5" r="B27">
        <v>0</v>
      </c>
      <c t="n" s="5" r="D27">
        <v>0</v>
      </c>
      <c t="n" s="5" r="E27">
        <v>0</v>
      </c>
      <c t="n" s="5" r="F27">
        <v>0</v>
      </c>
    </row>
    <row spans="1:6" r="28">
      <c t="s" s="4" r="A28">
        <v>106</v>
      </c>
      <c t="n" s="5" r="B28">
        <v>-76928</v>
      </c>
      <c t="n" s="5" r="D28">
        <v>-70803</v>
      </c>
      <c t="n" s="5" r="E28">
        <v>-146055</v>
      </c>
      <c t="n" s="5" r="F28">
        <v>-66355</v>
      </c>
    </row>
    <row spans="1:6" r="29">
      <c t="s" s="4" r="A29">
        <v>107</v>
      </c>
      <c t="n" s="5" r="B29">
        <v>-76793</v>
      </c>
      <c t="n" s="5" r="D29">
        <v>-71023</v>
      </c>
      <c t="n" s="5" r="E29">
        <v>-145804</v>
      </c>
      <c t="n" s="5" r="F29">
        <v>-66566</v>
      </c>
    </row>
    <row spans="1:6" r="30">
      <c t="s" s="4" r="A30">
        <v>1014</v>
      </c>
    </row>
    <row spans="1:6" r="31">
      <c t="s" s="3" r="A31">
        <v>84</v>
      </c>
    </row>
    <row spans="1:6" r="32">
      <c t="s" s="4" r="A32">
        <v>85</v>
      </c>
      <c t="n" s="5" r="B32">
        <v>0</v>
      </c>
      <c t="n" s="5" r="D32">
        <v>0</v>
      </c>
      <c t="n" s="5" r="E32">
        <v>0</v>
      </c>
      <c t="n" s="5" r="F32">
        <v>0</v>
      </c>
    </row>
    <row spans="1:6" r="33">
      <c t="s" s="4" r="A33">
        <v>86</v>
      </c>
      <c t="n" s="5" r="B33">
        <v>0</v>
      </c>
      <c t="n" s="5" r="D33">
        <v>0</v>
      </c>
      <c t="n" s="5" r="E33">
        <v>0</v>
      </c>
      <c t="n" s="5" r="F33">
        <v>0</v>
      </c>
    </row>
    <row spans="1:6" r="34">
      <c t="s" s="4" r="A34">
        <v>87</v>
      </c>
      <c t="n" s="5" r="B34">
        <v>344</v>
      </c>
      <c t="n" s="5" r="D34">
        <v>308</v>
      </c>
      <c t="n" s="5" r="E34">
        <v>893</v>
      </c>
      <c t="n" s="5" r="F34">
        <v>630</v>
      </c>
    </row>
    <row spans="1:6" r="35">
      <c t="s" s="4" r="A35">
        <v>88</v>
      </c>
      <c t="n" s="5" r="B35">
        <v>0</v>
      </c>
      <c t="n" s="5" r="D35">
        <v>0</v>
      </c>
      <c t="n" s="5" r="E35">
        <v>0</v>
      </c>
      <c t="n" s="5" r="F35">
        <v>0</v>
      </c>
    </row>
    <row spans="1:6" r="36">
      <c t="s" s="4" r="A36">
        <v>89</v>
      </c>
      <c t="n" s="5" r="B36">
        <v>0</v>
      </c>
      <c t="n" s="5" r="D36">
        <v>0</v>
      </c>
      <c t="n" s="5" r="E36">
        <v>0</v>
      </c>
      <c t="n" s="5" r="F36">
        <v>0</v>
      </c>
    </row>
    <row spans="1:6" r="37">
      <c t="s" s="4" r="A37">
        <v>90</v>
      </c>
      <c t="n" s="5" r="B37">
        <v>239</v>
      </c>
      <c t="n" s="5" r="D37">
        <v>231</v>
      </c>
      <c t="n" s="5" r="E37">
        <v>3527</v>
      </c>
      <c t="n" s="5" r="F37">
        <v>767</v>
      </c>
    </row>
    <row spans="1:6" r="38">
      <c t="s" s="4" r="A38">
        <v>91</v>
      </c>
      <c t="n" s="5" r="B38">
        <v>583</v>
      </c>
      <c t="n" s="5" r="D38">
        <v>539</v>
      </c>
      <c t="n" s="5" r="E38">
        <v>4420</v>
      </c>
      <c t="n" s="5" r="F38">
        <v>1397</v>
      </c>
    </row>
    <row spans="1:6" r="39">
      <c t="s" s="3" r="A39">
        <v>92</v>
      </c>
    </row>
    <row spans="1:6" r="40">
      <c t="s" s="4" r="A40">
        <v>93</v>
      </c>
      <c t="n" s="5" r="B40">
        <v>5998</v>
      </c>
      <c t="n" s="5" r="D40">
        <v>5718</v>
      </c>
      <c t="n" s="5" r="E40">
        <v>18369</v>
      </c>
      <c t="n" s="5" r="F40">
        <v>13618</v>
      </c>
    </row>
    <row spans="1:6" r="41">
      <c t="s" s="4" r="A41">
        <v>94</v>
      </c>
      <c t="n" s="5" r="B41">
        <v>8223</v>
      </c>
      <c t="n" s="5" r="D41">
        <v>6231</v>
      </c>
      <c t="n" s="5" r="E41">
        <v>27311</v>
      </c>
      <c t="n" s="5" r="F41">
        <v>23037</v>
      </c>
    </row>
    <row spans="1:6" r="42">
      <c t="s" s="4" r="A42">
        <v>95</v>
      </c>
      <c t="n" s="5" r="B42">
        <v>38371</v>
      </c>
      <c t="n" s="5" r="D42">
        <v>37420</v>
      </c>
      <c t="n" s="5" r="E42">
        <v>112170</v>
      </c>
      <c t="n" s="5" r="F42">
        <v>110670</v>
      </c>
    </row>
    <row spans="1:6" r="43">
      <c t="s" s="4" r="A43">
        <v>96</v>
      </c>
      <c t="n" s="5" r="B43">
        <v>37</v>
      </c>
      <c t="n" s="5" r="D43">
        <v>30</v>
      </c>
      <c t="n" s="5" r="E43">
        <v>96</v>
      </c>
      <c t="n" s="5" r="F43">
        <v>90</v>
      </c>
    </row>
    <row spans="1:6" r="44">
      <c t="s" s="4" r="A44">
        <v>97</v>
      </c>
      <c t="n" s="5" r="E44">
        <v>0</v>
      </c>
      <c t="n" s="5" r="F44">
        <v>0</v>
      </c>
    </row>
    <row spans="1:6" r="45">
      <c t="s" s="4" r="A45">
        <v>1019</v>
      </c>
      <c t="n" s="5" r="B45">
        <v>-12661</v>
      </c>
      <c t="n" s="5" r="D45">
        <v>-9827</v>
      </c>
      <c t="n" s="5" r="E45">
        <v>-39114</v>
      </c>
      <c t="n" s="5" r="F45">
        <v>-34109</v>
      </c>
    </row>
    <row spans="1:6" r="46">
      <c t="s" s="4" r="A46">
        <v>98</v>
      </c>
      <c t="n" s="5" r="B46">
        <v>214</v>
      </c>
      <c t="n" s="5" r="D46">
        <v>213</v>
      </c>
      <c t="n" s="5" r="E46">
        <v>-599</v>
      </c>
      <c t="n" s="5" r="F46">
        <v>662</v>
      </c>
    </row>
    <row spans="1:6" r="47">
      <c t="s" s="4" r="A47">
        <v>99</v>
      </c>
      <c t="n" s="5" r="B47">
        <v>40182</v>
      </c>
      <c t="n" s="5" r="D47">
        <v>39785</v>
      </c>
      <c t="n" s="5" r="E47">
        <v>118233</v>
      </c>
      <c t="n" s="5" r="F47">
        <v>113968</v>
      </c>
    </row>
    <row spans="1:6" r="48">
      <c t="s" s="3" r="A48">
        <v>100</v>
      </c>
    </row>
    <row spans="1:6" r="49">
      <c t="s" s="4" r="A49">
        <v>101</v>
      </c>
      <c t="n" s="5" r="B49">
        <v>0</v>
      </c>
      <c t="n" s="5" r="D49">
        <v>-1</v>
      </c>
      <c t="n" s="5" r="E49">
        <v>0</v>
      </c>
      <c t="n" s="5" r="F49">
        <v>-55</v>
      </c>
    </row>
    <row spans="1:6" r="50">
      <c t="s" s="4" r="A50">
        <v>102</v>
      </c>
      <c t="n" s="5" r="B50">
        <v>3117</v>
      </c>
      <c t="n" s="5" r="D50">
        <v>0</v>
      </c>
      <c t="n" s="5" r="E50">
        <v>12076</v>
      </c>
      <c t="n" s="5" r="F50">
        <v>0</v>
      </c>
    </row>
    <row spans="1:6" r="51">
      <c t="s" s="4" r="A51">
        <v>103</v>
      </c>
      <c t="n" s="5" r="B51">
        <v>3117</v>
      </c>
      <c t="n" s="5" r="D51">
        <v>-1</v>
      </c>
      <c t="n" s="5" r="E51">
        <v>12076</v>
      </c>
      <c t="n" s="5" r="F51">
        <v>-55</v>
      </c>
    </row>
    <row spans="1:6" r="52">
      <c t="s" s="4" r="A52">
        <v>104</v>
      </c>
      <c t="n" s="5" r="B52">
        <v>-36482</v>
      </c>
      <c t="n" s="5" r="D52">
        <v>-39247</v>
      </c>
      <c t="n" s="5" r="E52">
        <v>-101737</v>
      </c>
      <c t="n" s="5" r="F52">
        <v>-112626</v>
      </c>
    </row>
    <row spans="1:6" r="53">
      <c t="s" s="4" r="A53">
        <v>105</v>
      </c>
      <c t="n" s="5" r="B53">
        <v>-14058</v>
      </c>
      <c t="n" s="5" r="D53">
        <v>63885</v>
      </c>
      <c t="n" s="5" r="E53">
        <v>-32552</v>
      </c>
      <c t="n" s="5" r="F53">
        <v>-7088</v>
      </c>
    </row>
    <row spans="1:6" r="54">
      <c t="s" s="4" r="A54">
        <v>1020</v>
      </c>
      <c t="n" s="5" r="B54">
        <v>-22424</v>
      </c>
      <c t="n" s="5" r="D54">
        <v>-103132</v>
      </c>
      <c t="n" s="5" r="E54">
        <v>-69185</v>
      </c>
      <c t="n" s="5" r="F54">
        <v>-105538</v>
      </c>
    </row>
    <row spans="1:6" r="55">
      <c t="s" s="4" r="A55">
        <v>1021</v>
      </c>
      <c t="n" s="5" r="B55">
        <v>-54504</v>
      </c>
      <c t="n" s="5" r="D55">
        <v>32329</v>
      </c>
      <c t="n" s="5" r="E55">
        <v>-76870</v>
      </c>
      <c t="n" s="5" r="F55">
        <v>39183</v>
      </c>
    </row>
    <row spans="1:6" r="56">
      <c t="s" s="4" r="A56">
        <v>106</v>
      </c>
      <c t="n" s="5" r="B56">
        <v>-76928</v>
      </c>
      <c t="n" s="5" r="D56">
        <v>-70803</v>
      </c>
      <c t="n" s="5" r="E56">
        <v>-146055</v>
      </c>
      <c t="n" s="5" r="F56">
        <v>-66355</v>
      </c>
    </row>
    <row spans="1:6" r="57">
      <c t="s" s="4" r="A57">
        <v>107</v>
      </c>
      <c t="n" s="5" r="B57">
        <v>-76793</v>
      </c>
      <c t="n" s="5" r="D57">
        <v>-71023</v>
      </c>
      <c t="n" s="5" r="E57">
        <v>-145804</v>
      </c>
      <c t="n" s="5" r="F57">
        <v>-66566</v>
      </c>
    </row>
    <row spans="1:6" r="58">
      <c t="s" s="4" r="A58">
        <v>1015</v>
      </c>
    </row>
    <row spans="1:6" r="59">
      <c t="s" s="3" r="A59">
        <v>84</v>
      </c>
    </row>
    <row spans="1:6" r="60">
      <c t="s" s="4" r="A60">
        <v>85</v>
      </c>
      <c t="n" s="5" r="B60">
        <v>564</v>
      </c>
      <c t="n" s="5" r="D60">
        <v>167739</v>
      </c>
      <c t="n" s="5" r="E60">
        <v>322570</v>
      </c>
      <c t="n" s="5" r="F60">
        <v>490528</v>
      </c>
    </row>
    <row spans="1:6" r="61">
      <c t="s" s="4" r="A61">
        <v>86</v>
      </c>
      <c t="n" s="5" r="B61">
        <v>116218</v>
      </c>
      <c t="n" s="5" r="D61">
        <v>127515</v>
      </c>
      <c t="n" s="5" r="E61">
        <v>360844</v>
      </c>
      <c t="n" s="5" r="F61">
        <v>376160</v>
      </c>
    </row>
    <row spans="1:6" r="62">
      <c t="s" s="4" r="A62">
        <v>87</v>
      </c>
      <c t="n" s="5" r="B62">
        <v>122</v>
      </c>
      <c t="n" s="5" r="D62">
        <v>173</v>
      </c>
      <c t="n" s="5" r="E62">
        <v>222</v>
      </c>
      <c t="n" s="5" r="F62">
        <v>506</v>
      </c>
    </row>
    <row spans="1:6" r="63">
      <c t="s" s="4" r="A63">
        <v>88</v>
      </c>
      <c t="n" s="5" r="B63">
        <v>52644</v>
      </c>
      <c t="n" s="5" r="D63">
        <v>25268</v>
      </c>
      <c t="n" s="5" r="E63">
        <v>90233</v>
      </c>
      <c t="n" s="5" r="F63">
        <v>69440</v>
      </c>
    </row>
    <row spans="1:6" r="64">
      <c t="s" s="4" r="A64">
        <v>89</v>
      </c>
      <c t="n" s="5" r="B64">
        <v>7849</v>
      </c>
      <c t="n" s="5" r="D64">
        <v>13045</v>
      </c>
      <c t="n" s="5" r="E64">
        <v>31240</v>
      </c>
      <c t="n" s="5" r="F64">
        <v>53379</v>
      </c>
    </row>
    <row spans="1:6" r="65">
      <c t="s" s="4" r="A65">
        <v>90</v>
      </c>
      <c t="n" s="5" r="B65">
        <v>31518</v>
      </c>
      <c t="n" s="5" r="D65">
        <v>21497</v>
      </c>
      <c t="n" s="5" r="E65">
        <v>80157</v>
      </c>
      <c t="n" s="5" r="F65">
        <v>85772</v>
      </c>
    </row>
    <row spans="1:6" r="66">
      <c t="s" s="4" r="A66">
        <v>91</v>
      </c>
      <c t="n" s="5" r="B66">
        <v>208915</v>
      </c>
      <c t="n" s="5" r="D66">
        <v>355237</v>
      </c>
      <c t="n" s="5" r="E66">
        <v>885266</v>
      </c>
      <c t="n" s="5" r="F66">
        <v>1075785</v>
      </c>
    </row>
    <row spans="1:6" r="67">
      <c t="s" s="3" r="A67">
        <v>92</v>
      </c>
    </row>
    <row spans="1:6" r="68">
      <c t="s" s="4" r="A68">
        <v>93</v>
      </c>
      <c t="n" s="5" r="B68">
        <v>136090</v>
      </c>
      <c t="n" s="5" r="D68">
        <v>141560</v>
      </c>
      <c t="n" s="5" r="E68">
        <v>414026</v>
      </c>
      <c t="n" s="5" r="F68">
        <v>415059</v>
      </c>
    </row>
    <row spans="1:6" r="69">
      <c t="s" s="4" r="A69">
        <v>94</v>
      </c>
      <c t="n" s="5" r="B69">
        <v>132657</v>
      </c>
      <c t="n" s="5" r="D69">
        <v>140622</v>
      </c>
      <c t="n" s="5" r="E69">
        <v>402715</v>
      </c>
      <c t="n" s="5" r="F69">
        <v>382077</v>
      </c>
    </row>
    <row spans="1:6" r="70">
      <c t="s" s="4" r="A70">
        <v>95</v>
      </c>
      <c t="n" s="5" r="B70">
        <v>12511</v>
      </c>
      <c t="n" s="5" r="D70">
        <v>19306</v>
      </c>
      <c t="n" s="5" r="E70">
        <v>35939</v>
      </c>
      <c t="n" s="5" r="F70">
        <v>54015</v>
      </c>
    </row>
    <row spans="1:6" r="71">
      <c t="s" s="4" r="A71">
        <v>96</v>
      </c>
      <c t="n" s="5" r="B71">
        <v>20425</v>
      </c>
      <c t="n" s="5" r="D71">
        <v>17693</v>
      </c>
      <c t="n" s="5" r="E71">
        <v>52715</v>
      </c>
      <c t="n" s="5" r="F71">
        <v>54269</v>
      </c>
    </row>
    <row spans="1:6" r="72">
      <c t="s" s="4" r="A72">
        <v>97</v>
      </c>
      <c t="n" s="5" r="E72">
        <v>56539</v>
      </c>
      <c t="n" s="5" r="F72">
        <v>82269</v>
      </c>
    </row>
    <row spans="1:6" r="73">
      <c t="s" s="4" r="A73">
        <v>1019</v>
      </c>
      <c t="n" s="5" r="B73">
        <v>12661</v>
      </c>
      <c t="n" s="5" r="D73">
        <v>9827</v>
      </c>
      <c t="n" s="5" r="E73">
        <v>39114</v>
      </c>
      <c t="n" s="5" r="F73">
        <v>34109</v>
      </c>
    </row>
    <row spans="1:6" r="74">
      <c t="s" s="4" r="A74">
        <v>98</v>
      </c>
      <c t="n" s="5" r="B74">
        <v>999</v>
      </c>
      <c t="n" s="5" r="D74">
        <v>638</v>
      </c>
      <c t="n" s="5" r="E74">
        <v>4042</v>
      </c>
      <c t="n" s="5" r="F74">
        <v>1245</v>
      </c>
    </row>
    <row spans="1:6" r="75">
      <c t="s" s="4" r="A75">
        <v>99</v>
      </c>
      <c t="n" s="5" r="B75">
        <v>315343</v>
      </c>
      <c t="n" s="5" r="D75">
        <v>329646</v>
      </c>
      <c t="n" s="5" r="E75">
        <v>1005090</v>
      </c>
      <c t="n" s="5" r="F75">
        <v>1023043</v>
      </c>
    </row>
    <row spans="1:6" r="76">
      <c t="s" s="3" r="A76">
        <v>100</v>
      </c>
    </row>
    <row spans="1:6" r="77">
      <c t="s" s="4" r="A77">
        <v>101</v>
      </c>
      <c t="n" s="5" r="B77">
        <v>-213</v>
      </c>
      <c t="n" s="5" r="D77">
        <v>-273</v>
      </c>
      <c t="n" s="5" r="E77">
        <v>-545</v>
      </c>
      <c t="n" s="5" r="F77">
        <v>-1757</v>
      </c>
    </row>
    <row spans="1:6" r="78">
      <c t="s" s="4" r="A78">
        <v>102</v>
      </c>
      <c t="n" s="5" r="B78">
        <v>8937</v>
      </c>
      <c t="n" s="5" r="D78">
        <v>-590</v>
      </c>
      <c t="n" s="5" r="E78">
        <v>8937</v>
      </c>
      <c t="n" s="5" r="F78">
        <v>-590</v>
      </c>
    </row>
    <row spans="1:6" r="79">
      <c t="s" s="4" r="A79">
        <v>103</v>
      </c>
      <c t="n" s="5" r="B79">
        <v>8724</v>
      </c>
      <c t="n" s="5" r="D79">
        <v>-863</v>
      </c>
      <c t="n" s="5" r="E79">
        <v>8392</v>
      </c>
      <c t="n" s="5" r="F79">
        <v>-2347</v>
      </c>
    </row>
    <row spans="1:6" r="80">
      <c t="s" s="4" r="A80">
        <v>104</v>
      </c>
      <c t="n" s="5" r="B80">
        <v>-97704</v>
      </c>
      <c t="n" s="5" r="D80">
        <v>24728</v>
      </c>
      <c t="n" s="5" r="E80">
        <v>-111432</v>
      </c>
      <c t="n" s="5" r="F80">
        <v>50395</v>
      </c>
    </row>
    <row spans="1:6" r="81">
      <c t="s" s="4" r="A81">
        <v>105</v>
      </c>
      <c t="n" s="5" r="B81">
        <v>-40885</v>
      </c>
      <c t="n" s="5" r="D81">
        <v>18343</v>
      </c>
      <c t="n" s="5" r="E81">
        <v>-16213</v>
      </c>
      <c t="n" s="5" r="F81">
        <v>58356</v>
      </c>
    </row>
    <row spans="1:6" r="82">
      <c t="s" s="4" r="A82">
        <v>1020</v>
      </c>
      <c t="n" s="5" r="B82">
        <v>-56819</v>
      </c>
      <c t="n" s="5" r="D82">
        <v>6385</v>
      </c>
      <c t="n" s="5" r="E82">
        <v>-95219</v>
      </c>
      <c t="n" s="5" r="F82">
        <v>-7961</v>
      </c>
    </row>
    <row spans="1:6" r="83">
      <c t="s" s="4" r="A83">
        <v>1021</v>
      </c>
      <c t="n" s="5" r="B83">
        <v>1331</v>
      </c>
      <c t="n" s="5" r="D83">
        <v>18002</v>
      </c>
      <c t="n" s="5" r="E83">
        <v>10719</v>
      </c>
      <c t="n" s="5" r="F83">
        <v>20031</v>
      </c>
    </row>
    <row spans="1:6" r="84">
      <c t="s" s="4" r="A84">
        <v>106</v>
      </c>
      <c t="n" s="5" r="B84">
        <v>-55488</v>
      </c>
      <c t="n" s="5" r="D84">
        <v>24387</v>
      </c>
      <c t="n" s="5" r="E84">
        <v>-84500</v>
      </c>
      <c t="n" s="5" r="F84">
        <v>12070</v>
      </c>
    </row>
    <row spans="1:6" r="85">
      <c t="s" s="4" r="A85">
        <v>107</v>
      </c>
      <c t="n" s="5" r="B85">
        <v>-55488</v>
      </c>
      <c t="n" s="5" r="D85">
        <v>24387</v>
      </c>
      <c t="n" s="5" r="E85">
        <v>-84500</v>
      </c>
      <c t="n" s="5" r="F85">
        <v>12070</v>
      </c>
    </row>
    <row spans="1:6" r="86">
      <c t="s" s="4" r="A86">
        <v>1016</v>
      </c>
    </row>
    <row spans="1:6" r="87">
      <c t="s" s="3" r="A87">
        <v>84</v>
      </c>
    </row>
    <row spans="1:6" r="88">
      <c t="s" s="4" r="A88">
        <v>85</v>
      </c>
      <c t="n" s="5" r="B88">
        <v>0</v>
      </c>
      <c t="n" s="5" r="D88">
        <v>23</v>
      </c>
      <c t="n" s="5" r="E88">
        <v>66</v>
      </c>
      <c t="n" s="5" r="F88">
        <v>71</v>
      </c>
    </row>
    <row spans="1:6" r="89">
      <c t="s" s="4" r="A89">
        <v>86</v>
      </c>
      <c t="n" s="5" r="B89">
        <v>0</v>
      </c>
      <c t="n" s="5" r="D89">
        <v>0</v>
      </c>
      <c t="n" s="5" r="E89">
        <v>0</v>
      </c>
      <c t="n" s="5" r="F89">
        <v>0</v>
      </c>
    </row>
    <row spans="1:6" r="90">
      <c t="s" s="4" r="A90">
        <v>87</v>
      </c>
      <c t="n" s="5" r="B90">
        <v>11944</v>
      </c>
      <c t="n" s="5" r="D90">
        <v>32970</v>
      </c>
      <c t="n" s="5" r="E90">
        <v>61422</v>
      </c>
      <c t="n" s="5" r="F90">
        <v>100955</v>
      </c>
    </row>
    <row spans="1:6" r="91">
      <c t="s" s="4" r="A91">
        <v>88</v>
      </c>
      <c t="n" s="5" r="B91">
        <v>0</v>
      </c>
      <c t="n" s="5" r="D91">
        <v>0</v>
      </c>
      <c t="n" s="5" r="E91">
        <v>0</v>
      </c>
      <c t="n" s="5" r="F91">
        <v>0</v>
      </c>
    </row>
    <row spans="1:6" r="92">
      <c t="s" s="4" r="A92">
        <v>89</v>
      </c>
      <c t="n" s="5" r="B92">
        <v>1118</v>
      </c>
      <c t="n" s="5" r="D92">
        <v>1521</v>
      </c>
      <c t="n" s="5" r="E92">
        <v>3710</v>
      </c>
      <c t="n" s="5" r="F92">
        <v>4381</v>
      </c>
    </row>
    <row spans="1:6" r="93">
      <c t="s" s="4" r="A93">
        <v>90</v>
      </c>
      <c t="n" s="5" r="B93">
        <v>11708</v>
      </c>
      <c t="n" s="5" r="D93">
        <v>5066</v>
      </c>
      <c t="n" s="5" r="E93">
        <v>42858</v>
      </c>
      <c t="n" s="5" r="F93">
        <v>14994</v>
      </c>
    </row>
    <row spans="1:6" r="94">
      <c t="s" s="4" r="A94">
        <v>91</v>
      </c>
      <c t="n" s="5" r="B94">
        <v>24770</v>
      </c>
      <c t="n" s="5" r="D94">
        <v>39580</v>
      </c>
      <c t="n" s="5" r="E94">
        <v>108056</v>
      </c>
      <c t="n" s="5" r="F94">
        <v>120401</v>
      </c>
    </row>
    <row spans="1:6" r="95">
      <c t="s" s="3" r="A95">
        <v>92</v>
      </c>
    </row>
    <row spans="1:6" r="96">
      <c t="s" s="4" r="A96">
        <v>93</v>
      </c>
      <c t="n" s="5" r="B96">
        <v>0</v>
      </c>
      <c t="n" s="5" r="D96">
        <v>0</v>
      </c>
      <c t="n" s="5" r="E96">
        <v>78</v>
      </c>
      <c t="n" s="5" r="F96">
        <v>0</v>
      </c>
    </row>
    <row spans="1:6" r="97">
      <c t="s" s="4" r="A97">
        <v>94</v>
      </c>
      <c t="n" s="5" r="B97">
        <v>3633</v>
      </c>
      <c t="n" s="5" r="D97">
        <v>6207</v>
      </c>
      <c t="n" s="5" r="E97">
        <v>14555</v>
      </c>
      <c t="n" s="5" r="F97">
        <v>19052</v>
      </c>
    </row>
    <row spans="1:6" r="98">
      <c t="s" s="4" r="A98">
        <v>95</v>
      </c>
      <c t="n" s="5" r="B98">
        <v>16517</v>
      </c>
      <c t="n" s="5" r="D98">
        <v>19996</v>
      </c>
      <c t="n" s="5" r="E98">
        <v>64265</v>
      </c>
      <c t="n" s="5" r="F98">
        <v>61576</v>
      </c>
    </row>
    <row spans="1:6" r="99">
      <c t="s" s="4" r="A99">
        <v>96</v>
      </c>
      <c t="n" s="5" r="B99">
        <v>184</v>
      </c>
      <c t="n" s="5" r="D99">
        <v>195</v>
      </c>
      <c t="n" s="5" r="E99">
        <v>560</v>
      </c>
      <c t="n" s="5" r="F99">
        <v>594</v>
      </c>
    </row>
    <row spans="1:6" r="100">
      <c t="s" s="4" r="A100">
        <v>97</v>
      </c>
      <c t="n" s="5" r="E100">
        <v>0</v>
      </c>
      <c t="n" s="5" r="F100">
        <v>0</v>
      </c>
    </row>
    <row spans="1:6" r="101">
      <c t="s" s="4" r="A101">
        <v>1019</v>
      </c>
      <c t="n" s="5" r="B101">
        <v>0</v>
      </c>
      <c t="n" s="5" r="D101">
        <v>0</v>
      </c>
      <c t="n" s="5" r="E101">
        <v>0</v>
      </c>
      <c t="n" s="5" r="F101">
        <v>0</v>
      </c>
    </row>
    <row spans="1:6" r="102">
      <c t="s" s="4" r="A102">
        <v>98</v>
      </c>
      <c t="n" s="5" r="B102">
        <v>1382</v>
      </c>
      <c t="n" s="5" r="D102">
        <v>3309</v>
      </c>
      <c t="n" s="5" r="E102">
        <v>4600</v>
      </c>
      <c t="n" s="5" r="F102">
        <v>6456</v>
      </c>
    </row>
    <row spans="1:6" r="103">
      <c t="s" s="4" r="A103">
        <v>99</v>
      </c>
      <c t="n" s="5" r="B103">
        <v>21716</v>
      </c>
      <c t="n" s="5" r="D103">
        <v>29707</v>
      </c>
      <c t="n" s="5" r="E103">
        <v>84058</v>
      </c>
      <c t="n" s="5" r="F103">
        <v>87678</v>
      </c>
    </row>
    <row spans="1:6" r="104">
      <c t="s" s="3" r="A104">
        <v>100</v>
      </c>
    </row>
    <row spans="1:6" r="105">
      <c t="s" s="4" r="A105">
        <v>101</v>
      </c>
      <c t="n" s="5" r="B105">
        <v>1332</v>
      </c>
      <c t="n" s="5" r="D105">
        <v>17068</v>
      </c>
      <c t="n" s="5" r="E105">
        <v>4118</v>
      </c>
      <c t="n" s="5" r="F105">
        <v>17635</v>
      </c>
    </row>
    <row spans="1:6" r="106">
      <c t="s" s="4" r="A106">
        <v>102</v>
      </c>
      <c t="n" s="5" r="B106">
        <v>0</v>
      </c>
      <c t="n" s="5" r="D106">
        <v>0</v>
      </c>
      <c t="n" s="5" r="E106">
        <v>0</v>
      </c>
      <c t="n" s="5" r="F106">
        <v>0</v>
      </c>
    </row>
    <row spans="1:6" r="107">
      <c t="s" s="4" r="A107">
        <v>103</v>
      </c>
      <c t="n" s="5" r="B107">
        <v>1332</v>
      </c>
      <c t="n" s="5" r="D107">
        <v>17068</v>
      </c>
      <c t="n" s="5" r="E107">
        <v>4118</v>
      </c>
      <c t="n" s="5" r="F107">
        <v>17635</v>
      </c>
    </row>
    <row spans="1:6" r="108">
      <c t="s" s="4" r="A108">
        <v>104</v>
      </c>
      <c t="n" s="5" r="B108">
        <v>4386</v>
      </c>
      <c t="n" s="5" r="D108">
        <v>26941</v>
      </c>
      <c t="n" s="5" r="E108">
        <v>28116</v>
      </c>
      <c t="n" s="5" r="F108">
        <v>50358</v>
      </c>
    </row>
    <row spans="1:6" r="109">
      <c t="s" s="4" r="A109">
        <v>105</v>
      </c>
      <c t="n" s="5" r="B109">
        <v>1015</v>
      </c>
      <c t="n" s="5" r="D109">
        <v>1201</v>
      </c>
      <c t="n" s="5" r="E109">
        <v>3053</v>
      </c>
      <c t="n" s="5" r="F109">
        <v>4184</v>
      </c>
    </row>
    <row spans="1:6" r="110">
      <c t="s" s="4" r="A110">
        <v>1020</v>
      </c>
      <c t="n" s="5" r="B110">
        <v>3371</v>
      </c>
      <c t="n" s="5" r="D110">
        <v>25740</v>
      </c>
      <c t="n" s="5" r="E110">
        <v>25063</v>
      </c>
      <c t="n" s="5" r="F110">
        <v>46174</v>
      </c>
    </row>
    <row spans="1:6" r="111">
      <c t="s" s="4" r="A111">
        <v>1021</v>
      </c>
      <c t="n" s="5" r="B111">
        <v>0</v>
      </c>
      <c t="n" s="5" r="D111">
        <v>0</v>
      </c>
      <c t="n" s="5" r="E111">
        <v>0</v>
      </c>
      <c t="n" s="5" r="F111">
        <v>0</v>
      </c>
    </row>
    <row spans="1:6" r="112">
      <c t="s" s="4" r="A112">
        <v>106</v>
      </c>
      <c t="n" s="5" r="B112">
        <v>3371</v>
      </c>
      <c t="n" s="5" r="D112">
        <v>25740</v>
      </c>
      <c t="n" s="5" r="E112">
        <v>25063</v>
      </c>
      <c t="n" s="5" r="F112">
        <v>46174</v>
      </c>
    </row>
    <row spans="1:6" r="113">
      <c t="s" s="4" r="A113">
        <v>107</v>
      </c>
      <c t="n" s="5" r="B113">
        <v>3371</v>
      </c>
      <c t="n" s="5" r="D113">
        <v>25518</v>
      </c>
      <c t="n" s="5" r="E113">
        <v>25063</v>
      </c>
      <c t="n" s="5" r="F113">
        <v>45944</v>
      </c>
    </row>
    <row spans="1:6" r="114">
      <c t="s" s="4" r="A114">
        <v>1017</v>
      </c>
    </row>
    <row spans="1:6" r="115">
      <c t="s" s="3" r="A115">
        <v>84</v>
      </c>
    </row>
    <row spans="1:6" r="116">
      <c t="s" s="4" r="A116">
        <v>85</v>
      </c>
      <c t="n" s="5" r="B116">
        <v>-2335</v>
      </c>
      <c t="n" s="5" r="D116">
        <v>-4351</v>
      </c>
      <c t="n" s="5" r="E116">
        <v>-9605</v>
      </c>
      <c t="n" s="5" r="F116">
        <v>-13420</v>
      </c>
    </row>
    <row spans="1:6" r="117">
      <c t="s" s="4" r="A117">
        <v>86</v>
      </c>
      <c t="n" s="5" r="B117">
        <v>0</v>
      </c>
      <c t="n" s="5" r="D117">
        <v>0</v>
      </c>
      <c t="n" s="5" r="E117">
        <v>0</v>
      </c>
      <c t="n" s="5" r="F117">
        <v>0</v>
      </c>
    </row>
    <row spans="1:6" r="118">
      <c t="s" s="4" r="A118">
        <v>87</v>
      </c>
      <c t="n" s="5" r="B118">
        <v>0</v>
      </c>
      <c t="n" s="5" r="D118">
        <v>0</v>
      </c>
      <c t="n" s="5" r="E118">
        <v>0</v>
      </c>
      <c t="n" s="5" r="F118">
        <v>0</v>
      </c>
    </row>
    <row spans="1:6" r="119">
      <c t="s" s="4" r="A119">
        <v>88</v>
      </c>
      <c t="n" s="5" r="B119">
        <v>0</v>
      </c>
      <c t="n" s="5" r="D119">
        <v>0</v>
      </c>
      <c t="n" s="5" r="E119">
        <v>0</v>
      </c>
      <c t="n" s="5" r="F119">
        <v>0</v>
      </c>
    </row>
    <row spans="1:6" r="120">
      <c t="s" s="4" r="A120">
        <v>89</v>
      </c>
      <c t="n" s="5" r="B120">
        <v>-204</v>
      </c>
      <c t="n" s="5" r="D120">
        <v>0</v>
      </c>
      <c t="n" s="5" r="E120">
        <v>-627</v>
      </c>
      <c t="n" s="5" r="F120">
        <v>0</v>
      </c>
    </row>
    <row spans="1:6" r="121">
      <c t="s" s="4" r="A121">
        <v>90</v>
      </c>
      <c t="n" s="5" r="B121">
        <v>-12336</v>
      </c>
      <c t="n" s="5" r="D121">
        <v>-5005</v>
      </c>
      <c t="n" s="5" r="E121">
        <v>-44827</v>
      </c>
      <c t="n" s="5" r="F121">
        <v>-14502</v>
      </c>
    </row>
    <row spans="1:6" r="122">
      <c t="s" s="4" r="A122">
        <v>91</v>
      </c>
      <c t="n" s="5" r="B122">
        <v>-14875</v>
      </c>
      <c t="n" s="5" r="D122">
        <v>-9356</v>
      </c>
      <c t="n" s="5" r="E122">
        <v>-55059</v>
      </c>
      <c t="n" s="5" r="F122">
        <v>-27922</v>
      </c>
    </row>
    <row spans="1:6" r="123">
      <c t="s" s="3" r="A123">
        <v>92</v>
      </c>
    </row>
    <row spans="1:6" r="124">
      <c t="s" s="4" r="A124">
        <v>93</v>
      </c>
      <c t="n" s="5" r="B124">
        <v>0</v>
      </c>
      <c t="n" s="5" r="D124">
        <v>0</v>
      </c>
      <c t="n" s="5" r="E124">
        <v>0</v>
      </c>
      <c t="n" s="5" r="F124">
        <v>0</v>
      </c>
    </row>
    <row spans="1:6" r="125">
      <c t="s" s="4" r="A125">
        <v>94</v>
      </c>
      <c t="n" s="5" r="B125">
        <v>-12446</v>
      </c>
      <c t="n" s="5" r="D125">
        <v>-9615</v>
      </c>
      <c t="n" s="5" r="E125">
        <v>-41767</v>
      </c>
      <c t="n" s="5" r="F125">
        <v>-29515</v>
      </c>
    </row>
    <row spans="1:6" r="126">
      <c t="s" s="4" r="A126">
        <v>95</v>
      </c>
      <c t="n" s="5" r="B126">
        <v>-671</v>
      </c>
      <c t="n" s="5" r="D126">
        <v>0</v>
      </c>
      <c t="n" s="5" r="E126">
        <v>-2110</v>
      </c>
      <c t="n" s="5" r="F126">
        <v>0</v>
      </c>
    </row>
    <row spans="1:6" r="127">
      <c t="s" s="4" r="A127">
        <v>96</v>
      </c>
      <c t="n" s="5" r="B127">
        <v>0</v>
      </c>
      <c t="n" s="5" r="D127">
        <v>0</v>
      </c>
      <c t="n" s="5" r="E127">
        <v>0</v>
      </c>
      <c t="n" s="5" r="F127">
        <v>0</v>
      </c>
    </row>
    <row spans="1:6" r="128">
      <c t="s" s="4" r="A128">
        <v>97</v>
      </c>
      <c t="n" s="5" r="E128">
        <v>0</v>
      </c>
      <c t="n" s="5" r="F128">
        <v>0</v>
      </c>
    </row>
    <row spans="1:6" r="129">
      <c t="s" s="4" r="A129">
        <v>1019</v>
      </c>
      <c t="n" s="5" r="B129">
        <v>0</v>
      </c>
      <c t="n" s="5" r="D129">
        <v>0</v>
      </c>
      <c t="n" s="5" r="E129">
        <v>0</v>
      </c>
      <c t="n" s="5" r="F129">
        <v>0</v>
      </c>
    </row>
    <row spans="1:6" r="130">
      <c t="s" s="4" r="A130">
        <v>98</v>
      </c>
      <c t="n" s="5" r="B130">
        <v>0</v>
      </c>
      <c t="n" s="5" r="D130">
        <v>0</v>
      </c>
      <c t="n" s="5" r="E130">
        <v>0</v>
      </c>
      <c t="n" s="5" r="F130">
        <v>0</v>
      </c>
    </row>
    <row spans="1:6" r="131">
      <c t="s" s="4" r="A131">
        <v>99</v>
      </c>
      <c t="n" s="5" r="B131">
        <v>-13117</v>
      </c>
      <c t="n" s="5" r="D131">
        <v>-9615</v>
      </c>
      <c t="n" s="5" r="E131">
        <v>-43877</v>
      </c>
      <c t="n" s="5" r="F131">
        <v>-29515</v>
      </c>
    </row>
    <row spans="1:6" r="132">
      <c t="s" s="3" r="A132">
        <v>100</v>
      </c>
    </row>
    <row spans="1:6" r="133">
      <c t="s" s="4" r="A133">
        <v>101</v>
      </c>
      <c t="n" s="5" r="B133">
        <v>0</v>
      </c>
      <c t="n" s="5" r="D133">
        <v>0</v>
      </c>
      <c t="n" s="5" r="E133">
        <v>0</v>
      </c>
      <c t="n" s="5" r="F133">
        <v>0</v>
      </c>
    </row>
    <row spans="1:6" r="134">
      <c t="s" s="4" r="A134">
        <v>102</v>
      </c>
      <c t="n" s="5" r="B134">
        <v>0</v>
      </c>
      <c t="n" s="5" r="D134">
        <v>0</v>
      </c>
      <c t="n" s="5" r="E134">
        <v>0</v>
      </c>
      <c t="n" s="5" r="F134">
        <v>0</v>
      </c>
    </row>
    <row spans="1:6" r="135">
      <c t="s" s="4" r="A135">
        <v>103</v>
      </c>
      <c t="n" s="5" r="B135">
        <v>0</v>
      </c>
      <c t="n" s="5" r="D135">
        <v>0</v>
      </c>
      <c t="n" s="5" r="E135">
        <v>0</v>
      </c>
      <c t="n" s="5" r="F135">
        <v>0</v>
      </c>
    </row>
    <row spans="1:6" r="136">
      <c t="s" s="4" r="A136">
        <v>104</v>
      </c>
      <c t="n" s="5" r="B136">
        <v>-1758</v>
      </c>
      <c t="n" s="5" r="D136">
        <v>259</v>
      </c>
      <c t="n" s="5" r="E136">
        <v>-11182</v>
      </c>
      <c t="n" s="5" r="F136">
        <v>1593</v>
      </c>
    </row>
    <row spans="1:6" r="137">
      <c t="s" s="4" r="A137">
        <v>105</v>
      </c>
      <c t="n" s="5" r="B137">
        <v>-702</v>
      </c>
      <c t="n" s="5" r="D137">
        <v>55</v>
      </c>
      <c t="n" s="5" r="E137">
        <v>-4468</v>
      </c>
      <c t="n" s="5" r="F137">
        <v>623</v>
      </c>
    </row>
    <row spans="1:6" r="138">
      <c t="s" s="4" r="A138">
        <v>1020</v>
      </c>
      <c t="n" s="5" r="B138">
        <v>-1056</v>
      </c>
      <c t="n" s="5" r="D138">
        <v>204</v>
      </c>
      <c t="n" s="5" r="E138">
        <v>-6714</v>
      </c>
      <c t="n" s="5" r="F138">
        <v>970</v>
      </c>
    </row>
    <row spans="1:6" r="139">
      <c t="s" s="4" r="A139">
        <v>1021</v>
      </c>
      <c t="n" s="5" r="B139">
        <v>53173</v>
      </c>
      <c t="n" s="5" r="D139">
        <v>-50331</v>
      </c>
      <c t="n" s="5" r="E139">
        <v>66151</v>
      </c>
      <c t="n" s="5" r="F139">
        <v>-59214</v>
      </c>
    </row>
    <row spans="1:6" r="140">
      <c t="s" s="4" r="A140">
        <v>106</v>
      </c>
      <c t="n" s="5" r="B140">
        <v>52117</v>
      </c>
      <c t="n" s="5" r="D140">
        <v>-50127</v>
      </c>
      <c t="n" s="5" r="E140">
        <v>59437</v>
      </c>
      <c t="n" s="5" r="F140">
        <v>-58244</v>
      </c>
    </row>
    <row spans="1:6" r="141">
      <c t="s" s="4" r="A141">
        <v>107</v>
      </c>
      <c t="n" s="7" r="B141">
        <v>52117</v>
      </c>
      <c t="n" s="7" r="D141">
        <v>-49905</v>
      </c>
      <c t="n" s="7" r="E141">
        <v>59437</v>
      </c>
      <c t="n" s="7" r="F141">
        <v>-58014</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022</v>
      </c>
      <c t="s" s="2" r="B1">
        <v>1</v>
      </c>
    </row>
    <row spans="1:5" r="2">
      <c t="s" s="2" r="B2">
        <v>2</v>
      </c>
      <c t="s" s="2" r="C2">
        <v>83</v>
      </c>
      <c t="s" s="2" r="D2">
        <v>28</v>
      </c>
      <c t="s" s="2" r="E2">
        <v>392</v>
      </c>
    </row>
    <row spans="1:5" r="3">
      <c t="s" s="3" r="A3">
        <v>128</v>
      </c>
    </row>
    <row spans="1:5" r="4">
      <c t="s" s="4" r="A4">
        <v>154</v>
      </c>
      <c t="n" s="7" r="B4">
        <v>114514</v>
      </c>
      <c t="n" s="7" r="C4">
        <v>6548</v>
      </c>
    </row>
    <row spans="1:5" r="5">
      <c t="s" s="3" r="A5">
        <v>155</v>
      </c>
    </row>
    <row spans="1:5" r="6">
      <c t="s" s="4" r="A6">
        <v>156</v>
      </c>
      <c t="n" s="5" r="B6">
        <v>-1259927</v>
      </c>
      <c t="n" s="5" r="C6">
        <v>-1041836</v>
      </c>
    </row>
    <row spans="1:5" r="7">
      <c t="s" s="4" r="A7">
        <v>157</v>
      </c>
      <c t="n" s="5" r="B7">
        <v>618446</v>
      </c>
      <c t="n" s="5" r="C7">
        <v>382015</v>
      </c>
    </row>
    <row spans="1:5" r="8">
      <c t="s" s="4" r="A8">
        <v>158</v>
      </c>
      <c t="n" s="5" r="B8">
        <v>93062</v>
      </c>
      <c t="n" s="5" r="C8">
        <v>122029</v>
      </c>
    </row>
    <row spans="1:5" r="9">
      <c t="s" s="4" r="A9">
        <v>159</v>
      </c>
      <c t="n" s="5" r="B9">
        <v>19859</v>
      </c>
      <c t="n" s="5" r="C9">
        <v>8623</v>
      </c>
    </row>
    <row spans="1:5" r="10">
      <c t="s" s="4" r="A10">
        <v>160</v>
      </c>
      <c t="n" s="5" r="B10">
        <v>5547</v>
      </c>
      <c t="n" s="5" r="C10">
        <v>7676</v>
      </c>
    </row>
    <row spans="1:5" r="11">
      <c t="s" s="4" r="A11">
        <v>1023</v>
      </c>
      <c t="n" s="5" r="B11">
        <v>56948</v>
      </c>
      <c t="n" s="5" r="C11">
        <v>35346</v>
      </c>
    </row>
    <row spans="1:5" r="12">
      <c t="s" s="4" r="A12">
        <v>162</v>
      </c>
      <c t="n" s="5" r="B12">
        <v>-16706</v>
      </c>
      <c t="n" s="5" r="C12">
        <v>-17346</v>
      </c>
    </row>
    <row spans="1:5" r="13">
      <c t="s" s="4" r="A13">
        <v>163</v>
      </c>
      <c t="n" s="5" r="B13">
        <v>7039</v>
      </c>
      <c t="n" s="5" r="C13">
        <v>4822</v>
      </c>
    </row>
    <row spans="1:5" r="14">
      <c t="s" s="4" r="A14">
        <v>164</v>
      </c>
      <c t="n" s="5" r="B14">
        <v>-4737</v>
      </c>
      <c t="n" s="5" r="C14">
        <v>-195307</v>
      </c>
    </row>
    <row spans="1:5" r="15">
      <c t="s" s="4" r="A15">
        <v>165</v>
      </c>
      <c t="n" s="5" r="B15">
        <v>-233744</v>
      </c>
      <c t="n" s="5" r="C15">
        <v>-172775</v>
      </c>
    </row>
    <row spans="1:5" r="16">
      <c t="s" s="4" r="A16">
        <v>169</v>
      </c>
      <c t="n" s="5" r="B16">
        <v>0</v>
      </c>
      <c t="n" s="5" r="C16">
        <v>-64548</v>
      </c>
    </row>
    <row spans="1:5" r="17">
      <c t="s" s="4" r="A17">
        <v>166</v>
      </c>
      <c t="n" s="5" r="B17">
        <v>14376</v>
      </c>
      <c t="n" s="5" r="C17">
        <v>0</v>
      </c>
    </row>
    <row spans="1:5" r="18">
      <c t="s" s="4" r="A18">
        <v>167</v>
      </c>
      <c t="n" s="5" r="B18">
        <v>778</v>
      </c>
      <c t="n" s="5" r="C18">
        <v>9499</v>
      </c>
    </row>
    <row spans="1:5" r="19">
      <c t="s" s="4" r="A19">
        <v>168</v>
      </c>
      <c t="n" s="5" r="B19">
        <v>189513</v>
      </c>
      <c t="n" s="5" r="C19">
        <v>0</v>
      </c>
    </row>
    <row spans="1:5" r="20">
      <c t="s" s="4" r="A20">
        <v>1024</v>
      </c>
      <c t="n" s="5" r="B20">
        <v>0</v>
      </c>
      <c t="n" s="5" r="C20">
        <v>0</v>
      </c>
    </row>
    <row spans="1:5" r="21">
      <c t="s" s="4" r="A21">
        <v>1025</v>
      </c>
      <c t="n" s="5" r="B21">
        <v>0</v>
      </c>
      <c t="n" s="5" r="C21">
        <v>0</v>
      </c>
    </row>
    <row spans="1:5" r="22">
      <c t="s" s="4" r="A22">
        <v>1026</v>
      </c>
      <c t="n" s="5" r="B22">
        <v>0</v>
      </c>
      <c t="n" s="5" r="C22">
        <v>0</v>
      </c>
    </row>
    <row spans="1:5" r="23">
      <c t="s" s="4" r="A23">
        <v>102</v>
      </c>
      <c t="n" s="5" r="B23">
        <v>7950</v>
      </c>
      <c t="n" s="5" r="C23">
        <v>-11569</v>
      </c>
    </row>
    <row spans="1:5" r="24">
      <c t="s" s="4" r="A24">
        <v>1027</v>
      </c>
      <c t="n" s="5" r="B24">
        <v>-501596</v>
      </c>
      <c t="n" s="5" r="C24">
        <v>-933371</v>
      </c>
    </row>
    <row spans="1:5" r="25">
      <c t="s" s="3" r="A25">
        <v>171</v>
      </c>
    </row>
    <row spans="1:5" r="26">
      <c t="s" s="4" r="A26">
        <v>172</v>
      </c>
      <c t="n" s="5" r="B26">
        <v>-62544</v>
      </c>
      <c t="n" s="5" r="C26">
        <v>-13150</v>
      </c>
    </row>
    <row spans="1:5" r="27">
      <c t="s" s="4" r="A27">
        <v>173</v>
      </c>
      <c t="n" s="5" r="B27">
        <v>1382359</v>
      </c>
      <c t="n" s="5" r="C27">
        <v>1159757</v>
      </c>
    </row>
    <row spans="1:5" r="28">
      <c t="s" s="4" r="A28">
        <v>174</v>
      </c>
      <c t="n" s="5" r="B28">
        <v>-739447</v>
      </c>
      <c t="n" s="5" r="C28">
        <v>-439526</v>
      </c>
    </row>
    <row spans="1:5" r="29">
      <c t="s" s="4" r="A29">
        <v>175</v>
      </c>
      <c t="n" s="5" r="B29">
        <v>712307</v>
      </c>
      <c t="n" s="5" r="C29">
        <v>929216</v>
      </c>
    </row>
    <row spans="1:5" r="30">
      <c t="s" s="4" r="A30">
        <v>176</v>
      </c>
      <c t="n" s="5" r="B30">
        <v>-869110</v>
      </c>
      <c t="n" s="5" r="C30">
        <v>-851771</v>
      </c>
    </row>
    <row spans="1:5" r="31">
      <c t="s" s="4" r="A31">
        <v>177</v>
      </c>
      <c t="n" s="5" r="B31">
        <v>142481</v>
      </c>
      <c t="n" s="5" r="C31">
        <v>66433</v>
      </c>
    </row>
    <row spans="1:5" r="32">
      <c t="s" s="4" r="A32">
        <v>178</v>
      </c>
      <c t="n" s="5" r="B32">
        <v>-94000</v>
      </c>
      <c t="n" s="5" r="C32">
        <v>-18574</v>
      </c>
    </row>
    <row spans="1:5" r="33">
      <c t="s" s="4" r="A33">
        <v>179</v>
      </c>
      <c t="n" s="5" r="B33">
        <v>0</v>
      </c>
      <c t="n" s="5" r="C33">
        <v>75426</v>
      </c>
    </row>
    <row spans="1:5" r="34">
      <c t="s" s="4" r="A34">
        <v>180</v>
      </c>
      <c t="n" s="5" r="B34">
        <v>-6849</v>
      </c>
      <c t="n" s="5" r="C34">
        <v>-2205</v>
      </c>
    </row>
    <row spans="1:5" r="35">
      <c t="s" s="4" r="A35">
        <v>181</v>
      </c>
      <c t="n" s="5" r="B35">
        <v>-6926</v>
      </c>
      <c t="n" s="5" r="C35">
        <v>-14054</v>
      </c>
    </row>
    <row spans="1:5" r="36">
      <c t="s" s="4" r="A36">
        <v>1028</v>
      </c>
      <c t="n" s="5" r="B36">
        <v>-109808</v>
      </c>
      <c t="n" s="5" r="C36">
        <v>-135697</v>
      </c>
    </row>
    <row spans="1:5" r="37">
      <c t="s" s="4" r="A37">
        <v>1029</v>
      </c>
      <c t="n" s="5" r="B37">
        <v>0</v>
      </c>
      <c t="n" s="5" r="C37">
        <v>0</v>
      </c>
    </row>
    <row spans="1:5" r="38">
      <c t="s" s="4" r="A38">
        <v>1030</v>
      </c>
      <c t="n" s="5" r="B38">
        <v>0</v>
      </c>
      <c t="n" s="5" r="C38">
        <v>0</v>
      </c>
    </row>
    <row spans="1:5" r="39">
      <c t="s" s="4" r="A39">
        <v>1031</v>
      </c>
      <c t="n" s="5" r="B39">
        <v>0</v>
      </c>
      <c t="n" s="5" r="C39">
        <v>0</v>
      </c>
    </row>
    <row spans="1:5" r="40">
      <c t="s" s="4" r="A40">
        <v>102</v>
      </c>
      <c t="n" s="5" r="B40">
        <v>-12955</v>
      </c>
      <c t="n" s="5" r="C40">
        <v>4995</v>
      </c>
    </row>
    <row spans="1:5" r="41">
      <c t="s" s="4" r="A41">
        <v>183</v>
      </c>
      <c t="n" s="5" r="B41">
        <v>335508</v>
      </c>
      <c t="n" s="5" r="C41">
        <v>760850</v>
      </c>
    </row>
    <row spans="1:5" r="42">
      <c t="s" s="4" r="A42">
        <v>184</v>
      </c>
      <c t="n" s="5" r="B42">
        <v>-51574</v>
      </c>
      <c t="n" s="5" r="C42">
        <v>-165973</v>
      </c>
    </row>
    <row spans="1:5" r="43">
      <c t="s" s="4" r="A43">
        <v>30</v>
      </c>
      <c t="n" s="5" r="B43">
        <v>268601</v>
      </c>
      <c t="n" s="5" r="C43">
        <v>325912</v>
      </c>
      <c t="n" s="7" r="D43">
        <v>320175</v>
      </c>
      <c t="n" s="7" r="E43">
        <v>491885</v>
      </c>
    </row>
    <row spans="1:5" r="44">
      <c t="s" s="4" r="A44">
        <v>1014</v>
      </c>
    </row>
    <row spans="1:5" r="45">
      <c t="s" s="3" r="A45">
        <v>128</v>
      </c>
    </row>
    <row spans="1:5" r="46">
      <c t="s" s="4" r="A46">
        <v>154</v>
      </c>
      <c t="n" s="5" r="B46">
        <v>-100939</v>
      </c>
      <c t="n" s="5" r="C46">
        <v>-16440</v>
      </c>
    </row>
    <row spans="1:5" r="47">
      <c t="s" s="3" r="A47">
        <v>155</v>
      </c>
    </row>
    <row spans="1:5" r="48">
      <c t="s" s="4" r="A48">
        <v>156</v>
      </c>
      <c t="n" s="5" r="B48">
        <v>0</v>
      </c>
      <c t="n" s="5" r="C48">
        <v>0</v>
      </c>
    </row>
    <row spans="1:5" r="49">
      <c t="s" s="4" r="A49">
        <v>157</v>
      </c>
      <c t="n" s="5" r="B49">
        <v>0</v>
      </c>
      <c t="n" s="5" r="C49">
        <v>0</v>
      </c>
    </row>
    <row spans="1:5" r="50">
      <c t="s" s="4" r="A50">
        <v>158</v>
      </c>
      <c t="n" s="5" r="B50">
        <v>709</v>
      </c>
      <c t="n" s="5" r="C50">
        <v>245</v>
      </c>
    </row>
    <row spans="1:5" r="51">
      <c t="s" s="4" r="A51">
        <v>159</v>
      </c>
      <c t="n" s="5" r="B51">
        <v>0</v>
      </c>
      <c t="n" s="5" r="C51">
        <v>0</v>
      </c>
    </row>
    <row spans="1:5" r="52">
      <c t="s" s="4" r="A52">
        <v>160</v>
      </c>
      <c t="n" s="5" r="B52">
        <v>0</v>
      </c>
      <c t="n" s="5" r="C52">
        <v>0</v>
      </c>
    </row>
    <row spans="1:5" r="53">
      <c t="s" s="4" r="A53">
        <v>1023</v>
      </c>
      <c t="n" s="5" r="B53">
        <v>13</v>
      </c>
      <c t="n" s="5" r="C53">
        <v>211</v>
      </c>
    </row>
    <row spans="1:5" r="54">
      <c t="s" s="4" r="A54">
        <v>162</v>
      </c>
      <c t="n" s="5" r="B54">
        <v>-175</v>
      </c>
      <c t="n" s="5" r="C54">
        <v>0</v>
      </c>
    </row>
    <row spans="1:5" r="55">
      <c t="s" s="4" r="A55">
        <v>163</v>
      </c>
      <c t="n" s="5" r="B55">
        <v>-4</v>
      </c>
      <c t="n" s="5" r="C55">
        <v>4246</v>
      </c>
    </row>
    <row spans="1:5" r="56">
      <c t="s" s="4" r="A56">
        <v>164</v>
      </c>
      <c t="n" s="5" r="B56">
        <v>0</v>
      </c>
      <c t="n" s="5" r="C56">
        <v>0</v>
      </c>
    </row>
    <row spans="1:5" r="57">
      <c t="s" s="4" r="A57">
        <v>165</v>
      </c>
      <c t="n" s="5" r="B57">
        <v>0</v>
      </c>
      <c t="n" s="5" r="C57">
        <v>0</v>
      </c>
    </row>
    <row spans="1:5" r="58">
      <c t="s" s="4" r="A58">
        <v>169</v>
      </c>
      <c t="n" s="5" r="C58">
        <v>0</v>
      </c>
    </row>
    <row spans="1:5" r="59">
      <c t="s" s="4" r="A59">
        <v>166</v>
      </c>
      <c t="n" s="5" r="B59">
        <v>14376</v>
      </c>
    </row>
    <row spans="1:5" r="60">
      <c t="s" s="4" r="A60">
        <v>167</v>
      </c>
      <c t="n" s="5" r="B60">
        <v>0</v>
      </c>
      <c t="n" s="5" r="C60">
        <v>0</v>
      </c>
    </row>
    <row spans="1:5" r="61">
      <c t="s" s="4" r="A61">
        <v>168</v>
      </c>
      <c t="n" s="5" r="B61">
        <v>189513</v>
      </c>
    </row>
    <row spans="1:5" r="62">
      <c t="s" s="4" r="A62">
        <v>1024</v>
      </c>
      <c t="n" s="5" r="B62">
        <v>-14531</v>
      </c>
      <c t="n" s="5" r="C62">
        <v>-33674</v>
      </c>
    </row>
    <row spans="1:5" r="63">
      <c t="s" s="4" r="A63">
        <v>1025</v>
      </c>
      <c t="n" s="5" r="B63">
        <v>22449</v>
      </c>
      <c t="n" s="5" r="C63">
        <v>28454</v>
      </c>
    </row>
    <row spans="1:5" r="64">
      <c t="s" s="4" r="A64">
        <v>1026</v>
      </c>
      <c t="n" s="5" r="B64">
        <v>-59695</v>
      </c>
      <c t="n" s="5" r="C64">
        <v>21202</v>
      </c>
    </row>
    <row spans="1:5" r="65">
      <c t="s" s="4" r="A65">
        <v>102</v>
      </c>
      <c t="n" s="5" r="B65">
        <v>7468</v>
      </c>
      <c t="n" s="5" r="C65">
        <v>-7070</v>
      </c>
    </row>
    <row spans="1:5" r="66">
      <c t="s" s="4" r="A66">
        <v>1027</v>
      </c>
      <c t="n" s="5" r="B66">
        <v>160123</v>
      </c>
      <c t="n" s="5" r="C66">
        <v>13614</v>
      </c>
    </row>
    <row spans="1:5" r="67">
      <c t="s" s="3" r="A67">
        <v>171</v>
      </c>
    </row>
    <row spans="1:5" r="68">
      <c t="s" s="4" r="A68">
        <v>172</v>
      </c>
      <c t="n" s="5" r="B68">
        <v>-61250</v>
      </c>
      <c t="n" s="5" r="C68">
        <v>-11250</v>
      </c>
    </row>
    <row spans="1:5" r="69">
      <c t="s" s="4" r="A69">
        <v>173</v>
      </c>
      <c t="n" s="5" r="B69">
        <v>0</v>
      </c>
      <c t="n" s="5" r="C69">
        <v>0</v>
      </c>
    </row>
    <row spans="1:5" r="70">
      <c t="s" s="4" r="A70">
        <v>174</v>
      </c>
      <c t="n" s="5" r="B70">
        <v>0</v>
      </c>
      <c t="n" s="5" r="C70">
        <v>0</v>
      </c>
    </row>
    <row spans="1:5" r="71">
      <c t="s" s="4" r="A71">
        <v>175</v>
      </c>
      <c t="n" s="5" r="B71">
        <v>0</v>
      </c>
      <c t="n" s="5" r="C71">
        <v>0</v>
      </c>
    </row>
    <row spans="1:5" r="72">
      <c t="s" s="4" r="A72">
        <v>176</v>
      </c>
      <c t="n" s="5" r="B72">
        <v>0</v>
      </c>
      <c t="n" s="5" r="C72">
        <v>0</v>
      </c>
    </row>
    <row spans="1:5" r="73">
      <c t="s" s="4" r="A73">
        <v>177</v>
      </c>
      <c t="n" s="5" r="B73">
        <v>0</v>
      </c>
      <c t="n" s="5" r="C73">
        <v>0</v>
      </c>
    </row>
    <row spans="1:5" r="74">
      <c t="s" s="4" r="A74">
        <v>178</v>
      </c>
      <c t="n" s="5" r="B74">
        <v>0</v>
      </c>
      <c t="n" s="5" r="C74">
        <v>0</v>
      </c>
    </row>
    <row spans="1:5" r="75">
      <c t="s" s="4" r="A75">
        <v>179</v>
      </c>
      <c t="n" s="5" r="C75">
        <v>0</v>
      </c>
    </row>
    <row spans="1:5" r="76">
      <c t="s" s="4" r="A76">
        <v>180</v>
      </c>
      <c t="n" s="5" r="B76">
        <v>0</v>
      </c>
      <c t="n" s="5" r="C76">
        <v>0</v>
      </c>
    </row>
    <row spans="1:5" r="77">
      <c t="s" s="4" r="A77">
        <v>181</v>
      </c>
      <c t="n" s="5" r="B77">
        <v>0</v>
      </c>
      <c t="n" s="5" r="C77">
        <v>0</v>
      </c>
    </row>
    <row spans="1:5" r="78">
      <c t="s" s="4" r="A78">
        <v>1028</v>
      </c>
      <c t="n" s="5" r="B78">
        <v>0</v>
      </c>
      <c t="n" s="5" r="C78">
        <v>0</v>
      </c>
    </row>
    <row spans="1:5" r="79">
      <c t="s" s="4" r="A79">
        <v>1029</v>
      </c>
      <c t="n" s="5" r="B79">
        <v>0</v>
      </c>
      <c t="n" s="5" r="C79">
        <v>0</v>
      </c>
    </row>
    <row spans="1:5" r="80">
      <c t="s" s="4" r="A80">
        <v>1030</v>
      </c>
      <c t="n" s="5" r="B80">
        <v>0</v>
      </c>
      <c t="n" s="5" r="C80">
        <v>0</v>
      </c>
    </row>
    <row spans="1:5" r="81">
      <c t="s" s="4" r="A81">
        <v>1031</v>
      </c>
      <c t="n" s="5" r="B81">
        <v>-444</v>
      </c>
      <c t="n" s="5" r="C81">
        <v>-88405</v>
      </c>
    </row>
    <row spans="1:5" r="82">
      <c t="s" s="4" r="A82">
        <v>102</v>
      </c>
      <c t="n" s="5" r="B82">
        <v>252</v>
      </c>
      <c t="n" s="5" r="C82">
        <v>6939</v>
      </c>
    </row>
    <row spans="1:5" r="83">
      <c t="s" s="4" r="A83">
        <v>183</v>
      </c>
      <c t="n" s="5" r="B83">
        <v>-61442</v>
      </c>
      <c t="n" s="5" r="C83">
        <v>-92716</v>
      </c>
    </row>
    <row spans="1:5" r="84">
      <c t="s" s="4" r="A84">
        <v>184</v>
      </c>
      <c t="n" s="5" r="B84">
        <v>-2258</v>
      </c>
      <c t="n" s="5" r="C84">
        <v>-95542</v>
      </c>
    </row>
    <row spans="1:5" r="85">
      <c t="s" s="4" r="A85">
        <v>30</v>
      </c>
      <c t="n" s="5" r="B85">
        <v>904</v>
      </c>
      <c t="n" s="5" r="C85">
        <v>4467</v>
      </c>
      <c t="n" s="5" r="D85">
        <v>3162</v>
      </c>
      <c t="n" s="5" r="E85">
        <v>100009</v>
      </c>
    </row>
    <row spans="1:5" r="86">
      <c t="s" s="4" r="A86">
        <v>1015</v>
      </c>
    </row>
    <row spans="1:5" r="87">
      <c t="s" s="3" r="A87">
        <v>128</v>
      </c>
    </row>
    <row spans="1:5" r="88">
      <c t="s" s="4" r="A88">
        <v>154</v>
      </c>
      <c t="n" s="5" r="B88">
        <v>5820</v>
      </c>
      <c t="n" s="5" r="C88">
        <v>40736</v>
      </c>
    </row>
    <row spans="1:5" r="89">
      <c t="s" s="3" r="A89">
        <v>155</v>
      </c>
    </row>
    <row spans="1:5" r="90">
      <c t="s" s="4" r="A90">
        <v>156</v>
      </c>
      <c t="n" s="5" r="B90">
        <v>-1259927</v>
      </c>
      <c t="n" s="5" r="C90">
        <v>-1041836</v>
      </c>
    </row>
    <row spans="1:5" r="91">
      <c t="s" s="4" r="A91">
        <v>157</v>
      </c>
      <c t="n" s="5" r="B91">
        <v>618446</v>
      </c>
      <c t="n" s="5" r="C91">
        <v>382015</v>
      </c>
    </row>
    <row spans="1:5" r="92">
      <c t="s" s="4" r="A92">
        <v>158</v>
      </c>
      <c t="n" s="5" r="B92">
        <v>0</v>
      </c>
      <c t="n" s="5" r="C92">
        <v>399</v>
      </c>
    </row>
    <row spans="1:5" r="93">
      <c t="s" s="4" r="A93">
        <v>159</v>
      </c>
      <c t="n" s="5" r="B93">
        <v>19859</v>
      </c>
      <c t="n" s="5" r="C93">
        <v>8623</v>
      </c>
    </row>
    <row spans="1:5" r="94">
      <c t="s" s="4" r="A94">
        <v>160</v>
      </c>
      <c t="n" s="5" r="B94">
        <v>0</v>
      </c>
      <c t="n" s="5" r="C94">
        <v>0</v>
      </c>
    </row>
    <row spans="1:5" r="95">
      <c t="s" s="4" r="A95">
        <v>1023</v>
      </c>
      <c t="n" s="5" r="B95">
        <v>50902</v>
      </c>
      <c t="n" s="5" r="C95">
        <v>22909</v>
      </c>
    </row>
    <row spans="1:5" r="96">
      <c t="s" s="4" r="A96">
        <v>162</v>
      </c>
      <c t="n" s="5" r="B96">
        <v>-16531</v>
      </c>
      <c t="n" s="5" r="C96">
        <v>-17346</v>
      </c>
    </row>
    <row spans="1:5" r="97">
      <c t="s" s="4" r="A97">
        <v>163</v>
      </c>
      <c t="n" s="5" r="B97">
        <v>-871</v>
      </c>
      <c t="n" s="5" r="C97">
        <v>3062</v>
      </c>
    </row>
    <row spans="1:5" r="98">
      <c t="s" s="4" r="A98">
        <v>164</v>
      </c>
      <c t="n" s="5" r="B98">
        <v>-4737</v>
      </c>
      <c t="n" s="5" r="C98">
        <v>-195307</v>
      </c>
    </row>
    <row spans="1:5" r="99">
      <c t="s" s="4" r="A99">
        <v>165</v>
      </c>
      <c t="n" s="5" r="B99">
        <v>-233744</v>
      </c>
      <c t="n" s="5" r="C99">
        <v>-172775</v>
      </c>
    </row>
    <row spans="1:5" r="100">
      <c t="s" s="4" r="A100">
        <v>169</v>
      </c>
      <c t="n" s="5" r="C100">
        <v>-64548</v>
      </c>
    </row>
    <row spans="1:5" r="101">
      <c t="s" s="4" r="A101">
        <v>166</v>
      </c>
      <c t="n" s="5" r="B101">
        <v>0</v>
      </c>
    </row>
    <row spans="1:5" r="102">
      <c t="s" s="4" r="A102">
        <v>167</v>
      </c>
      <c t="n" s="5" r="B102">
        <v>778</v>
      </c>
      <c t="n" s="5" r="C102">
        <v>9499</v>
      </c>
    </row>
    <row spans="1:5" r="103">
      <c t="s" s="4" r="A103">
        <v>168</v>
      </c>
      <c t="n" s="5" r="B103">
        <v>0</v>
      </c>
    </row>
    <row spans="1:5" r="104">
      <c t="s" s="4" r="A104">
        <v>1024</v>
      </c>
      <c t="n" s="5" r="B104">
        <v>-8891</v>
      </c>
      <c t="n" s="5" r="C104">
        <v>0</v>
      </c>
    </row>
    <row spans="1:5" r="105">
      <c t="s" s="4" r="A105">
        <v>1025</v>
      </c>
      <c t="n" s="5" r="B105">
        <v>15464</v>
      </c>
      <c t="n" s="5" r="C105">
        <v>5192</v>
      </c>
    </row>
    <row spans="1:5" r="106">
      <c t="s" s="4" r="A106">
        <v>1026</v>
      </c>
      <c t="n" s="5" r="B106">
        <v>33094</v>
      </c>
      <c t="n" s="5" r="C106">
        <v>324191</v>
      </c>
    </row>
    <row spans="1:5" r="107">
      <c t="s" s="4" r="A107">
        <v>102</v>
      </c>
      <c t="n" s="5" r="B107">
        <v>482</v>
      </c>
      <c t="n" s="5" r="C107">
        <v>-4499</v>
      </c>
    </row>
    <row spans="1:5" r="108">
      <c t="s" s="4" r="A108">
        <v>1027</v>
      </c>
      <c t="n" s="5" r="B108">
        <v>-785676</v>
      </c>
      <c t="n" s="5" r="C108">
        <v>-740421</v>
      </c>
    </row>
    <row spans="1:5" r="109">
      <c t="s" s="3" r="A109">
        <v>171</v>
      </c>
    </row>
    <row spans="1:5" r="110">
      <c t="s" s="4" r="A110">
        <v>172</v>
      </c>
      <c t="n" s="5" r="B110">
        <v>-1294</v>
      </c>
      <c t="n" s="5" r="C110">
        <v>-1900</v>
      </c>
    </row>
    <row spans="1:5" r="111">
      <c t="s" s="4" r="A111">
        <v>173</v>
      </c>
      <c t="n" s="5" r="B111">
        <v>1382359</v>
      </c>
      <c t="n" s="5" r="C111">
        <v>1159757</v>
      </c>
    </row>
    <row spans="1:5" r="112">
      <c t="s" s="4" r="A112">
        <v>174</v>
      </c>
      <c t="n" s="5" r="B112">
        <v>-739447</v>
      </c>
      <c t="n" s="5" r="C112">
        <v>-439526</v>
      </c>
    </row>
    <row spans="1:5" r="113">
      <c t="s" s="4" r="A113">
        <v>175</v>
      </c>
      <c t="n" s="5" r="B113">
        <v>193843</v>
      </c>
      <c t="n" s="5" r="C113">
        <v>692975</v>
      </c>
    </row>
    <row spans="1:5" r="114">
      <c t="s" s="4" r="A114">
        <v>176</v>
      </c>
      <c t="n" s="5" r="B114">
        <v>-186887</v>
      </c>
      <c t="n" s="5" r="C114">
        <v>-656327</v>
      </c>
    </row>
    <row spans="1:5" r="115">
      <c t="s" s="4" r="A115">
        <v>177</v>
      </c>
      <c t="n" s="5" r="B115">
        <v>142481</v>
      </c>
      <c t="n" s="5" r="C115">
        <v>66433</v>
      </c>
    </row>
    <row spans="1:5" r="116">
      <c t="s" s="4" r="A116">
        <v>178</v>
      </c>
      <c t="n" s="5" r="B116">
        <v>-94000</v>
      </c>
      <c t="n" s="5" r="C116">
        <v>-18574</v>
      </c>
    </row>
    <row spans="1:5" r="117">
      <c t="s" s="4" r="A117">
        <v>179</v>
      </c>
      <c t="n" s="5" r="C117">
        <v>75426</v>
      </c>
    </row>
    <row spans="1:5" r="118">
      <c t="s" s="4" r="A118">
        <v>180</v>
      </c>
      <c t="n" s="5" r="B118">
        <v>-6849</v>
      </c>
      <c t="n" s="5" r="C118">
        <v>-2205</v>
      </c>
    </row>
    <row spans="1:5" r="119">
      <c t="s" s="4" r="A119">
        <v>181</v>
      </c>
      <c t="n" s="5" r="B119">
        <v>-5912</v>
      </c>
      <c t="n" s="5" r="C119">
        <v>-14037</v>
      </c>
    </row>
    <row spans="1:5" r="120">
      <c t="s" s="4" r="A120">
        <v>1028</v>
      </c>
      <c t="n" s="5" r="B120">
        <v>0</v>
      </c>
      <c t="n" s="5" r="C120">
        <v>0</v>
      </c>
    </row>
    <row spans="1:5" r="121">
      <c t="s" s="4" r="A121">
        <v>1029</v>
      </c>
      <c t="n" s="5" r="B121">
        <v>14235</v>
      </c>
      <c t="n" s="5" r="C121">
        <v>33431</v>
      </c>
    </row>
    <row spans="1:5" r="122">
      <c t="s" s="4" r="A122">
        <v>1030</v>
      </c>
      <c t="n" s="5" r="B122">
        <v>-9926</v>
      </c>
      <c t="n" s="5" r="C122">
        <v>-6977</v>
      </c>
    </row>
    <row spans="1:5" r="123">
      <c t="s" s="4" r="A123">
        <v>1031</v>
      </c>
      <c t="n" s="5" r="B123">
        <v>59366</v>
      </c>
      <c t="n" s="5" r="C123">
        <v>-259238</v>
      </c>
    </row>
    <row spans="1:5" r="124">
      <c t="s" s="4" r="A124">
        <v>102</v>
      </c>
      <c t="n" s="5" r="B124">
        <v>-14226</v>
      </c>
      <c t="n" s="5" r="C124">
        <v>-1944</v>
      </c>
    </row>
    <row spans="1:5" r="125">
      <c t="s" s="4" r="A125">
        <v>183</v>
      </c>
      <c t="n" s="5" r="B125">
        <v>733743</v>
      </c>
      <c t="n" s="5" r="C125">
        <v>627294</v>
      </c>
    </row>
    <row spans="1:5" r="126">
      <c t="s" s="4" r="A126">
        <v>184</v>
      </c>
      <c t="n" s="5" r="B126">
        <v>-46113</v>
      </c>
      <c t="n" s="5" r="C126">
        <v>-72391</v>
      </c>
    </row>
    <row spans="1:5" r="127">
      <c t="s" s="4" r="A127">
        <v>30</v>
      </c>
      <c t="n" s="5" r="B127">
        <v>265697</v>
      </c>
      <c t="n" s="5" r="C127">
        <v>316253</v>
      </c>
      <c t="n" s="5" r="D127">
        <v>311810</v>
      </c>
      <c t="n" s="5" r="E127">
        <v>388644</v>
      </c>
    </row>
    <row spans="1:5" r="128">
      <c t="s" s="4" r="A128">
        <v>1016</v>
      </c>
    </row>
    <row spans="1:5" r="129">
      <c t="s" s="3" r="A129">
        <v>128</v>
      </c>
    </row>
    <row spans="1:5" r="130">
      <c t="s" s="4" r="A130">
        <v>154</v>
      </c>
      <c t="n" s="5" r="B130">
        <v>209633</v>
      </c>
      <c t="n" s="5" r="C130">
        <v>-17186</v>
      </c>
    </row>
    <row spans="1:5" r="131">
      <c t="s" s="3" r="A131">
        <v>155</v>
      </c>
    </row>
    <row spans="1:5" r="132">
      <c t="s" s="4" r="A132">
        <v>156</v>
      </c>
      <c t="n" s="5" r="B132">
        <v>0</v>
      </c>
      <c t="n" s="5" r="C132">
        <v>0</v>
      </c>
    </row>
    <row spans="1:5" r="133">
      <c t="s" s="4" r="A133">
        <v>157</v>
      </c>
      <c t="n" s="5" r="B133">
        <v>0</v>
      </c>
      <c t="n" s="5" r="C133">
        <v>0</v>
      </c>
    </row>
    <row spans="1:5" r="134">
      <c t="s" s="4" r="A134">
        <v>158</v>
      </c>
      <c t="n" s="5" r="B134">
        <v>92353</v>
      </c>
      <c t="n" s="5" r="C134">
        <v>121385</v>
      </c>
    </row>
    <row spans="1:5" r="135">
      <c t="s" s="4" r="A135">
        <v>159</v>
      </c>
      <c t="n" s="5" r="B135">
        <v>0</v>
      </c>
      <c t="n" s="5" r="C135">
        <v>0</v>
      </c>
    </row>
    <row spans="1:5" r="136">
      <c t="s" s="4" r="A136">
        <v>160</v>
      </c>
      <c t="n" s="5" r="B136">
        <v>5547</v>
      </c>
      <c t="n" s="5" r="C136">
        <v>7676</v>
      </c>
    </row>
    <row spans="1:5" r="137">
      <c t="s" s="4" r="A137">
        <v>1023</v>
      </c>
      <c t="n" s="5" r="B137">
        <v>6033</v>
      </c>
      <c t="n" s="5" r="C137">
        <v>12226</v>
      </c>
    </row>
    <row spans="1:5" r="138">
      <c t="s" s="4" r="A138">
        <v>162</v>
      </c>
      <c t="n" s="5" r="B138">
        <v>0</v>
      </c>
      <c t="n" s="5" r="C138">
        <v>0</v>
      </c>
    </row>
    <row spans="1:5" r="139">
      <c t="s" s="4" r="A139">
        <v>163</v>
      </c>
      <c t="n" s="5" r="B139">
        <v>7914</v>
      </c>
      <c t="n" s="5" r="C139">
        <v>-2486</v>
      </c>
    </row>
    <row spans="1:5" r="140">
      <c t="s" s="4" r="A140">
        <v>164</v>
      </c>
      <c t="n" s="5" r="B140">
        <v>0</v>
      </c>
      <c t="n" s="5" r="C140">
        <v>0</v>
      </c>
    </row>
    <row spans="1:5" r="141">
      <c t="s" s="4" r="A141">
        <v>165</v>
      </c>
      <c t="n" s="5" r="B141">
        <v>0</v>
      </c>
      <c t="n" s="5" r="C141">
        <v>0</v>
      </c>
    </row>
    <row spans="1:5" r="142">
      <c t="s" s="4" r="A142">
        <v>169</v>
      </c>
      <c t="n" s="5" r="C142">
        <v>0</v>
      </c>
    </row>
    <row spans="1:5" r="143">
      <c t="s" s="4" r="A143">
        <v>166</v>
      </c>
      <c t="n" s="5" r="B143">
        <v>0</v>
      </c>
    </row>
    <row spans="1:5" r="144">
      <c t="s" s="4" r="A144">
        <v>167</v>
      </c>
      <c t="n" s="5" r="B144">
        <v>0</v>
      </c>
      <c t="n" s="5" r="C144">
        <v>0</v>
      </c>
    </row>
    <row spans="1:5" r="145">
      <c t="s" s="4" r="A145">
        <v>168</v>
      </c>
      <c t="n" s="5" r="B145">
        <v>0</v>
      </c>
    </row>
    <row spans="1:5" r="146">
      <c t="s" s="4" r="A146">
        <v>1024</v>
      </c>
      <c t="n" s="5" r="B146">
        <v>0</v>
      </c>
      <c t="n" s="5" r="C146">
        <v>0</v>
      </c>
    </row>
    <row spans="1:5" r="147">
      <c t="s" s="4" r="A147">
        <v>1025</v>
      </c>
      <c t="n" s="5" r="B147">
        <v>0</v>
      </c>
      <c t="n" s="5" r="C147">
        <v>0</v>
      </c>
    </row>
    <row spans="1:5" r="148">
      <c t="s" s="4" r="A148">
        <v>1026</v>
      </c>
      <c t="n" s="5" r="B148">
        <v>82</v>
      </c>
      <c t="n" s="5" r="C148">
        <v>243066</v>
      </c>
    </row>
    <row spans="1:5" r="149">
      <c t="s" s="4" r="A149">
        <v>102</v>
      </c>
      <c t="n" s="5" r="B149">
        <v>0</v>
      </c>
      <c t="n" s="5" r="C149">
        <v>0</v>
      </c>
    </row>
    <row spans="1:5" r="150">
      <c t="s" s="4" r="A150">
        <v>1027</v>
      </c>
      <c t="n" s="5" r="B150">
        <v>111929</v>
      </c>
      <c t="n" s="5" r="C150">
        <v>381867</v>
      </c>
    </row>
    <row spans="1:5" r="151">
      <c t="s" s="3" r="A151">
        <v>171</v>
      </c>
    </row>
    <row spans="1:5" r="152">
      <c t="s" s="4" r="A152">
        <v>172</v>
      </c>
      <c t="n" s="5" r="B152">
        <v>0</v>
      </c>
      <c t="n" s="5" r="C152">
        <v>0</v>
      </c>
    </row>
    <row spans="1:5" r="153">
      <c t="s" s="4" r="A153">
        <v>173</v>
      </c>
      <c t="n" s="5" r="B153">
        <v>0</v>
      </c>
      <c t="n" s="5" r="C153">
        <v>0</v>
      </c>
    </row>
    <row spans="1:5" r="154">
      <c t="s" s="4" r="A154">
        <v>174</v>
      </c>
      <c t="n" s="5" r="B154">
        <v>0</v>
      </c>
      <c t="n" s="5" r="C154">
        <v>0</v>
      </c>
    </row>
    <row spans="1:5" r="155">
      <c t="s" s="4" r="A155">
        <v>175</v>
      </c>
      <c t="n" s="5" r="B155">
        <v>518464</v>
      </c>
      <c t="n" s="5" r="C155">
        <v>236241</v>
      </c>
    </row>
    <row spans="1:5" r="156">
      <c t="s" s="4" r="A156">
        <v>176</v>
      </c>
      <c t="n" s="5" r="B156">
        <v>-682223</v>
      </c>
      <c t="n" s="5" r="C156">
        <v>-195444</v>
      </c>
    </row>
    <row spans="1:5" r="157">
      <c t="s" s="4" r="A157">
        <v>177</v>
      </c>
      <c t="n" s="5" r="B157">
        <v>0</v>
      </c>
      <c t="n" s="5" r="C157">
        <v>0</v>
      </c>
    </row>
    <row spans="1:5" r="158">
      <c t="s" s="4" r="A158">
        <v>178</v>
      </c>
      <c t="n" s="5" r="B158">
        <v>0</v>
      </c>
      <c t="n" s="5" r="C158">
        <v>0</v>
      </c>
    </row>
    <row spans="1:5" r="159">
      <c t="s" s="4" r="A159">
        <v>179</v>
      </c>
      <c t="n" s="5" r="C159">
        <v>0</v>
      </c>
    </row>
    <row spans="1:5" r="160">
      <c t="s" s="4" r="A160">
        <v>180</v>
      </c>
      <c t="n" s="5" r="B160">
        <v>0</v>
      </c>
      <c t="n" s="5" r="C160">
        <v>0</v>
      </c>
    </row>
    <row spans="1:5" r="161">
      <c t="s" s="4" r="A161">
        <v>181</v>
      </c>
      <c t="n" s="5" r="B161">
        <v>-1014</v>
      </c>
      <c t="n" s="5" r="C161">
        <v>-17</v>
      </c>
    </row>
    <row spans="1:5" r="162">
      <c t="s" s="4" r="A162">
        <v>1028</v>
      </c>
      <c t="n" s="5" r="B162">
        <v>-109808</v>
      </c>
      <c t="n" s="5" r="C162">
        <v>-135697</v>
      </c>
    </row>
    <row spans="1:5" r="163">
      <c t="s" s="4" r="A163">
        <v>1029</v>
      </c>
      <c t="n" s="5" r="B163">
        <v>9187</v>
      </c>
      <c t="n" s="5" r="C163">
        <v>243</v>
      </c>
    </row>
    <row spans="1:5" r="164">
      <c t="s" s="4" r="A164">
        <v>1030</v>
      </c>
      <c t="n" s="5" r="B164">
        <v>-27987</v>
      </c>
      <c t="n" s="5" r="C164">
        <v>-26669</v>
      </c>
    </row>
    <row spans="1:5" r="165">
      <c t="s" s="4" r="A165">
        <v>1031</v>
      </c>
      <c t="n" s="5" r="B165">
        <v>-32403</v>
      </c>
      <c t="n" s="5" r="C165">
        <v>-241378</v>
      </c>
    </row>
    <row spans="1:5" r="166">
      <c t="s" s="4" r="A166">
        <v>102</v>
      </c>
      <c t="n" s="5" r="B166">
        <v>1019</v>
      </c>
      <c t="n" s="5" r="C166">
        <v>0</v>
      </c>
    </row>
    <row spans="1:5" r="167">
      <c t="s" s="4" r="A167">
        <v>183</v>
      </c>
      <c t="n" s="5" r="B167">
        <v>-324765</v>
      </c>
      <c t="n" s="5" r="C167">
        <v>-362721</v>
      </c>
    </row>
    <row spans="1:5" r="168">
      <c t="s" s="4" r="A168">
        <v>184</v>
      </c>
      <c t="n" s="5" r="B168">
        <v>-3203</v>
      </c>
      <c t="n" s="5" r="C168">
        <v>1960</v>
      </c>
    </row>
    <row spans="1:5" r="169">
      <c t="s" s="4" r="A169">
        <v>30</v>
      </c>
      <c t="n" s="5" r="B169">
        <v>2000</v>
      </c>
      <c t="n" s="5" r="C169">
        <v>5192</v>
      </c>
      <c t="n" s="5" r="D169">
        <v>5203</v>
      </c>
      <c t="n" s="5" r="E169">
        <v>3232</v>
      </c>
    </row>
    <row spans="1:5" r="170">
      <c t="s" s="4" r="A170">
        <v>1017</v>
      </c>
    </row>
    <row spans="1:5" r="171">
      <c t="s" s="3" r="A171">
        <v>128</v>
      </c>
    </row>
    <row spans="1:5" r="172">
      <c t="s" s="4" r="A172">
        <v>154</v>
      </c>
      <c t="n" s="5" r="B172">
        <v>0</v>
      </c>
      <c t="n" s="5" r="C172">
        <v>-562</v>
      </c>
    </row>
    <row spans="1:5" r="173">
      <c t="s" s="3" r="A173">
        <v>155</v>
      </c>
    </row>
    <row spans="1:5" r="174">
      <c t="s" s="4" r="A174">
        <v>156</v>
      </c>
      <c t="n" s="5" r="B174">
        <v>0</v>
      </c>
      <c t="n" s="5" r="C174">
        <v>0</v>
      </c>
    </row>
    <row spans="1:5" r="175">
      <c t="s" s="4" r="A175">
        <v>157</v>
      </c>
      <c t="n" s="5" r="B175">
        <v>0</v>
      </c>
      <c t="n" s="5" r="C175">
        <v>0</v>
      </c>
    </row>
    <row spans="1:5" r="176">
      <c t="s" s="4" r="A176">
        <v>158</v>
      </c>
      <c t="n" s="5" r="B176">
        <v>0</v>
      </c>
      <c t="n" s="5" r="C176">
        <v>0</v>
      </c>
    </row>
    <row spans="1:5" r="177">
      <c t="s" s="4" r="A177">
        <v>159</v>
      </c>
      <c t="n" s="5" r="B177">
        <v>0</v>
      </c>
      <c t="n" s="5" r="C177">
        <v>0</v>
      </c>
    </row>
    <row spans="1:5" r="178">
      <c t="s" s="4" r="A178">
        <v>160</v>
      </c>
      <c t="n" s="5" r="B178">
        <v>0</v>
      </c>
      <c t="n" s="5" r="C178">
        <v>0</v>
      </c>
    </row>
    <row spans="1:5" r="179">
      <c t="s" s="4" r="A179">
        <v>1023</v>
      </c>
      <c t="n" s="5" r="B179">
        <v>0</v>
      </c>
      <c t="n" s="5" r="C179">
        <v>0</v>
      </c>
    </row>
    <row spans="1:5" r="180">
      <c t="s" s="4" r="A180">
        <v>162</v>
      </c>
      <c t="n" s="5" r="B180">
        <v>0</v>
      </c>
      <c t="n" s="5" r="C180">
        <v>0</v>
      </c>
    </row>
    <row spans="1:5" r="181">
      <c t="s" s="4" r="A181">
        <v>163</v>
      </c>
      <c t="n" s="5" r="B181">
        <v>0</v>
      </c>
      <c t="n" s="5" r="C181">
        <v>0</v>
      </c>
    </row>
    <row spans="1:5" r="182">
      <c t="s" s="4" r="A182">
        <v>164</v>
      </c>
      <c t="n" s="5" r="B182">
        <v>0</v>
      </c>
      <c t="n" s="5" r="C182">
        <v>0</v>
      </c>
    </row>
    <row spans="1:5" r="183">
      <c t="s" s="4" r="A183">
        <v>165</v>
      </c>
      <c t="n" s="5" r="B183">
        <v>0</v>
      </c>
      <c t="n" s="5" r="C183">
        <v>0</v>
      </c>
    </row>
    <row spans="1:5" r="184">
      <c t="s" s="4" r="A184">
        <v>169</v>
      </c>
      <c t="n" s="5" r="C184">
        <v>0</v>
      </c>
    </row>
    <row spans="1:5" r="185">
      <c t="s" s="4" r="A185">
        <v>166</v>
      </c>
      <c t="n" s="5" r="B185">
        <v>0</v>
      </c>
    </row>
    <row spans="1:5" r="186">
      <c t="s" s="4" r="A186">
        <v>167</v>
      </c>
      <c t="n" s="5" r="B186">
        <v>0</v>
      </c>
      <c t="n" s="5" r="C186">
        <v>0</v>
      </c>
    </row>
    <row spans="1:5" r="187">
      <c t="s" s="4" r="A187">
        <v>168</v>
      </c>
      <c t="n" s="5" r="B187">
        <v>0</v>
      </c>
    </row>
    <row spans="1:5" r="188">
      <c t="s" s="4" r="A188">
        <v>1024</v>
      </c>
      <c t="n" s="5" r="B188">
        <v>23422</v>
      </c>
      <c t="n" s="5" r="C188">
        <v>33674</v>
      </c>
    </row>
    <row spans="1:5" r="189">
      <c t="s" s="4" r="A189">
        <v>1025</v>
      </c>
      <c t="n" s="5" r="B189">
        <v>-37913</v>
      </c>
      <c t="n" s="5" r="C189">
        <v>-33646</v>
      </c>
    </row>
    <row spans="1:5" r="190">
      <c t="s" s="4" r="A190">
        <v>1026</v>
      </c>
      <c t="n" s="5" r="B190">
        <v>26519</v>
      </c>
      <c t="n" s="5" r="C190">
        <v>-588459</v>
      </c>
    </row>
    <row spans="1:5" r="191">
      <c t="s" s="4" r="A191">
        <v>102</v>
      </c>
      <c t="n" s="5" r="B191">
        <v>0</v>
      </c>
      <c t="n" s="5" r="C191">
        <v>0</v>
      </c>
    </row>
    <row spans="1:5" r="192">
      <c t="s" s="4" r="A192">
        <v>1027</v>
      </c>
      <c t="n" s="5" r="B192">
        <v>12028</v>
      </c>
      <c t="n" s="5" r="C192">
        <v>-588431</v>
      </c>
    </row>
    <row spans="1:5" r="193">
      <c t="s" s="3" r="A193">
        <v>171</v>
      </c>
    </row>
    <row spans="1:5" r="194">
      <c t="s" s="4" r="A194">
        <v>172</v>
      </c>
      <c t="n" s="5" r="B194">
        <v>0</v>
      </c>
      <c t="n" s="5" r="C194">
        <v>0</v>
      </c>
    </row>
    <row spans="1:5" r="195">
      <c t="s" s="4" r="A195">
        <v>173</v>
      </c>
      <c t="n" s="5" r="B195">
        <v>0</v>
      </c>
      <c t="n" s="5" r="C195">
        <v>0</v>
      </c>
    </row>
    <row spans="1:5" r="196">
      <c t="s" s="4" r="A196">
        <v>174</v>
      </c>
      <c t="n" s="5" r="B196">
        <v>0</v>
      </c>
      <c t="n" s="5" r="C196">
        <v>0</v>
      </c>
    </row>
    <row spans="1:5" r="197">
      <c t="s" s="4" r="A197">
        <v>175</v>
      </c>
      <c t="n" s="5" r="B197">
        <v>0</v>
      </c>
      <c t="n" s="5" r="C197">
        <v>0</v>
      </c>
    </row>
    <row spans="1:5" r="198">
      <c t="s" s="4" r="A198">
        <v>176</v>
      </c>
      <c t="n" s="5" r="B198">
        <v>0</v>
      </c>
      <c t="n" s="5" r="C198">
        <v>0</v>
      </c>
    </row>
    <row spans="1:5" r="199">
      <c t="s" s="4" r="A199">
        <v>177</v>
      </c>
      <c t="n" s="5" r="B199">
        <v>0</v>
      </c>
      <c t="n" s="5" r="C199">
        <v>0</v>
      </c>
    </row>
    <row spans="1:5" r="200">
      <c t="s" s="4" r="A200">
        <v>178</v>
      </c>
      <c t="n" s="5" r="B200">
        <v>0</v>
      </c>
      <c t="n" s="5" r="C200">
        <v>0</v>
      </c>
    </row>
    <row spans="1:5" r="201">
      <c t="s" s="4" r="A201">
        <v>179</v>
      </c>
      <c t="n" s="5" r="C201">
        <v>0</v>
      </c>
    </row>
    <row spans="1:5" r="202">
      <c t="s" s="4" r="A202">
        <v>180</v>
      </c>
      <c t="n" s="5" r="B202">
        <v>0</v>
      </c>
      <c t="n" s="5" r="C202">
        <v>0</v>
      </c>
    </row>
    <row spans="1:5" r="203">
      <c t="s" s="4" r="A203">
        <v>181</v>
      </c>
      <c t="n" s="5" r="B203">
        <v>0</v>
      </c>
      <c t="n" s="5" r="C203">
        <v>0</v>
      </c>
    </row>
    <row spans="1:5" r="204">
      <c t="s" s="4" r="A204">
        <v>1028</v>
      </c>
      <c t="n" s="5" r="B204">
        <v>0</v>
      </c>
      <c t="n" s="5" r="C204">
        <v>0</v>
      </c>
    </row>
    <row spans="1:5" r="205">
      <c t="s" s="4" r="A205">
        <v>1029</v>
      </c>
      <c t="n" s="5" r="B205">
        <v>-23422</v>
      </c>
      <c t="n" s="5" r="C205">
        <v>-33674</v>
      </c>
    </row>
    <row spans="1:5" r="206">
      <c t="s" s="4" r="A206">
        <v>1030</v>
      </c>
      <c t="n" s="5" r="B206">
        <v>37913</v>
      </c>
      <c t="n" s="5" r="C206">
        <v>33646</v>
      </c>
    </row>
    <row spans="1:5" r="207">
      <c t="s" s="4" r="A207">
        <v>1031</v>
      </c>
      <c t="n" s="5" r="B207">
        <v>-26519</v>
      </c>
      <c t="n" s="5" r="C207">
        <v>589021</v>
      </c>
    </row>
    <row spans="1:5" r="208">
      <c t="s" s="4" r="A208">
        <v>102</v>
      </c>
      <c t="n" s="5" r="B208">
        <v>0</v>
      </c>
      <c t="n" s="5" r="C208">
        <v>0</v>
      </c>
    </row>
    <row spans="1:5" r="209">
      <c t="s" s="4" r="A209">
        <v>183</v>
      </c>
      <c t="n" s="5" r="B209">
        <v>-12028</v>
      </c>
      <c t="n" s="5" r="C209">
        <v>588993</v>
      </c>
    </row>
    <row spans="1:5" r="210">
      <c t="s" s="4" r="A210">
        <v>184</v>
      </c>
      <c t="n" s="5" r="B210">
        <v>0</v>
      </c>
      <c t="n" s="5" r="C210">
        <v>0</v>
      </c>
    </row>
    <row spans="1:5" r="211">
      <c t="s" s="4" r="A211">
        <v>30</v>
      </c>
      <c t="n" s="7" r="B211">
        <v>0</v>
      </c>
      <c t="n" s="7" r="C211">
        <v>0</v>
      </c>
      <c t="n" s="7" r="D211">
        <v>0</v>
      </c>
      <c t="n" s="7" r="E211">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32</v>
      </c>
      <c t="s" s="2" r="B1">
        <v>1033</v>
      </c>
      <c t="s" s="2" r="C1">
        <v>1033</v>
      </c>
      <c t="s" s="2" r="D1">
        <v>1034</v>
      </c>
      <c t="s" s="2" r="E1">
        <v>1035</v>
      </c>
      <c t="s" s="2" r="F1">
        <v>2</v>
      </c>
      <c t="s" s="2" r="G1">
        <v>1036</v>
      </c>
    </row>
    <row spans="1:7" r="2">
      <c t="s" s="4" r="A2">
        <v>1037</v>
      </c>
    </row>
    <row spans="1:7" r="3">
      <c t="s" s="3" r="A3">
        <v>251</v>
      </c>
    </row>
    <row spans="1:7" r="4">
      <c t="s" s="4" r="A4">
        <v>1038</v>
      </c>
      <c t="n" s="7" r="C4">
        <v>3</v>
      </c>
    </row>
    <row spans="1:7" r="5">
      <c t="s" s="4" r="A5">
        <v>1039</v>
      </c>
    </row>
    <row spans="1:7" r="6">
      <c t="s" s="3" r="A6">
        <v>251</v>
      </c>
    </row>
    <row spans="1:7" r="7">
      <c t="s" s="4" r="A7">
        <v>849</v>
      </c>
      <c t="n" s="7" r="E7">
        <v>500</v>
      </c>
    </row>
    <row spans="1:7" r="8">
      <c t="s" s="4" r="A8">
        <v>1040</v>
      </c>
    </row>
    <row spans="1:7" r="9">
      <c t="s" s="3" r="A9">
        <v>251</v>
      </c>
    </row>
    <row spans="1:7" r="10">
      <c t="s" s="4" r="A10">
        <v>849</v>
      </c>
      <c t="n" s="5" r="E10">
        <v>360</v>
      </c>
    </row>
    <row spans="1:7" r="11">
      <c t="s" s="4" r="A11">
        <v>1041</v>
      </c>
      <c t="s" s="4" r="B11">
        <v>541</v>
      </c>
    </row>
    <row spans="1:7" r="12">
      <c t="s" s="4" r="A12">
        <v>1042</v>
      </c>
    </row>
    <row spans="1:7" r="13">
      <c t="s" s="3" r="A13">
        <v>251</v>
      </c>
    </row>
    <row spans="1:7" r="14">
      <c t="s" s="4" r="A14">
        <v>849</v>
      </c>
      <c t="n" s="5" r="E14">
        <v>140</v>
      </c>
    </row>
    <row spans="1:7" r="15">
      <c t="s" s="4" r="A15">
        <v>1041</v>
      </c>
      <c t="s" s="4" r="B15">
        <v>890</v>
      </c>
    </row>
    <row spans="1:7" r="16">
      <c t="s" s="4" r="A16">
        <v>1043</v>
      </c>
    </row>
    <row spans="1:7" r="17">
      <c t="s" s="3" r="A17">
        <v>251</v>
      </c>
    </row>
    <row spans="1:7" r="18">
      <c t="s" s="4" r="A18">
        <v>849</v>
      </c>
      <c t="n" s="5" r="E18">
        <v>600</v>
      </c>
    </row>
    <row spans="1:7" r="19">
      <c t="s" s="4" r="A19">
        <v>1044</v>
      </c>
    </row>
    <row spans="1:7" r="20">
      <c t="s" s="3" r="A20">
        <v>251</v>
      </c>
    </row>
    <row spans="1:7" r="21">
      <c t="s" s="4" r="A21">
        <v>849</v>
      </c>
      <c t="n" s="5" r="E21">
        <v>1100</v>
      </c>
    </row>
    <row spans="1:7" r="22">
      <c t="s" s="4" r="A22">
        <v>1045</v>
      </c>
      <c t="n" s="7" r="E22">
        <v>100</v>
      </c>
    </row>
    <row spans="1:7" r="23">
      <c t="s" s="4" r="A23">
        <v>1046</v>
      </c>
    </row>
    <row spans="1:7" r="24">
      <c t="s" s="3" r="A24">
        <v>251</v>
      </c>
    </row>
    <row spans="1:7" r="25">
      <c t="s" s="4" r="A25">
        <v>1047</v>
      </c>
      <c t="n" s="7" r="D25">
        <v>25</v>
      </c>
    </row>
    <row spans="1:7" r="26">
      <c t="s" s="4" r="A26">
        <v>1048</v>
      </c>
      <c t="n" s="7" r="D26">
        <v>245</v>
      </c>
    </row>
    <row spans="1:7" r="27">
      <c t="s" s="4" r="A27">
        <v>1002</v>
      </c>
    </row>
    <row spans="1:7" r="28">
      <c t="s" s="3" r="A28">
        <v>251</v>
      </c>
    </row>
    <row spans="1:7" r="29">
      <c t="s" s="4" r="A29">
        <v>1049</v>
      </c>
      <c t="n" s="9" r="F29">
        <v>4.9</v>
      </c>
      <c t="n" s="7" r="G29">
        <v>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usiness and Basis of Presentat</vt:lpstr>
      <vt:lpstr>Significant Accounting Policies</vt:lpstr>
      <vt:lpstr>Variable Interest Entities</vt:lpstr>
      <vt:lpstr>Transfers of Residential Loans</vt:lpstr>
      <vt:lpstr>Fair Value</vt:lpstr>
      <vt:lpstr>Freestanding Derivative Financi</vt:lpstr>
      <vt:lpstr>Residential Loans at Amortized </vt:lpstr>
      <vt:lpstr>Receivables, Net</vt:lpstr>
      <vt:lpstr>Servicing of Residential Loans</vt:lpstr>
      <vt:lpstr>Other Assets</vt:lpstr>
      <vt:lpstr>Payables and Accrued Liabilitie</vt:lpstr>
      <vt:lpstr>Goodwill and Intangible Assets,</vt:lpstr>
      <vt:lpstr>Warehouse Borrowings</vt:lpstr>
      <vt:lpstr>Share-Based Compensation</vt:lpstr>
      <vt:lpstr>Income Taxes</vt:lpstr>
      <vt:lpstr>Earnings (Loss) Per Share</vt:lpstr>
      <vt:lpstr>Supplemental Disclosures of Cas</vt:lpstr>
      <vt:lpstr>Segment Reporting</vt:lpstr>
      <vt:lpstr>Capital Requirements</vt:lpstr>
      <vt:lpstr>Commitments and Contingencies</vt:lpstr>
      <vt:lpstr>Separate Financial Information </vt:lpstr>
      <vt:lpstr>Subsequent Events</vt:lpstr>
      <vt:lpstr>Business and Basis of Present29</vt:lpstr>
      <vt:lpstr>Significant Accounting Polici30</vt:lpstr>
      <vt:lpstr>Variable Interest Entities (Tab</vt:lpstr>
      <vt:lpstr>Transfers of Residential Loans </vt:lpstr>
      <vt:lpstr>Fair Value (Tables)</vt:lpstr>
      <vt:lpstr>Freestanding Derivative Finan34</vt:lpstr>
      <vt:lpstr>Residential Loans at Amortize35</vt:lpstr>
      <vt:lpstr>Receivables, Net (Tables)</vt:lpstr>
      <vt:lpstr>Servicing of Residential Loans </vt:lpstr>
      <vt:lpstr>Other Assets (Tables)</vt:lpstr>
      <vt:lpstr>Payables and Accrued Liabilit39</vt:lpstr>
      <vt:lpstr>Goodwill and Intangible Asset40</vt:lpstr>
      <vt:lpstr>Earnings (Loss) Per Share (Tabl</vt:lpstr>
      <vt:lpstr>Supplemental Disclosures of C42</vt:lpstr>
      <vt:lpstr>Segment Reporting (Tables)</vt:lpstr>
      <vt:lpstr>Separate Financial Informatio44</vt:lpstr>
      <vt:lpstr>Significant Accounting Polici45</vt:lpstr>
      <vt:lpstr>Variable Interest Entities - Su</vt:lpstr>
      <vt:lpstr>Variable Interest Entities - Ad</vt:lpstr>
      <vt:lpstr>Transfers of Residential Loan48</vt:lpstr>
      <vt:lpstr>Transfers of Residential Loan49</vt:lpstr>
      <vt:lpstr>Transfers of Residential Loan50</vt:lpstr>
      <vt:lpstr>Fair Value - Summary of Assets </vt:lpstr>
      <vt:lpstr>Fair Value - Reconciliation of </vt:lpstr>
      <vt:lpstr>Fair Value - Additional Informa</vt:lpstr>
      <vt:lpstr>Fair Value - Significant Unobse</vt:lpstr>
      <vt:lpstr>Fair Value Fair Value - Fair Va</vt:lpstr>
      <vt:lpstr>Fair Value - Significant Unob56</vt:lpstr>
      <vt:lpstr>Fair Value - Carrying Values an</vt:lpstr>
      <vt:lpstr>Fair Value - Components of Net </vt:lpstr>
      <vt:lpstr>Fair Value - Summary of Compone</vt:lpstr>
      <vt:lpstr>Freestanding Derivative Finan60</vt:lpstr>
      <vt:lpstr>Freestanding Derivative Finan61</vt:lpstr>
      <vt:lpstr>Residential Loans at Amortize62</vt:lpstr>
      <vt:lpstr>Residential Loans at Amortize63</vt:lpstr>
      <vt:lpstr>Residential Loans at Amortize64</vt:lpstr>
      <vt:lpstr>Receivables, Net - Summary of R</vt:lpstr>
      <vt:lpstr>Servicing of Residential Loan66</vt:lpstr>
      <vt:lpstr>Servicing of Residential Loan67</vt:lpstr>
      <vt:lpstr>Servicing of Residential Loan68</vt:lpstr>
      <vt:lpstr>Servicing of Residential Loan69</vt:lpstr>
      <vt:lpstr>Servicing of Residential Loan70</vt:lpstr>
      <vt:lpstr>Servicing of Residential Loan71</vt:lpstr>
      <vt:lpstr>Servicing of Residential Loan72</vt:lpstr>
      <vt:lpstr>Servicing of Residential Loan73</vt:lpstr>
      <vt:lpstr>Other Assets - Components of Ot</vt:lpstr>
      <vt:lpstr>Payables and Accrued Liabilit75</vt:lpstr>
      <vt:lpstr>Payables and Accrued Liabilit76</vt:lpstr>
      <vt:lpstr>Payables and Accrued Liabilit77</vt:lpstr>
      <vt:lpstr>Payables and Accrued Liabilit78</vt:lpstr>
      <vt:lpstr>Goodwill and Intangible Asset79</vt:lpstr>
      <vt:lpstr>Goodwill and Intangible Asset80</vt:lpstr>
      <vt:lpstr>Warehouse Borrowings - Addition</vt:lpstr>
      <vt:lpstr>Share-Based Compensation - Addi</vt:lpstr>
      <vt:lpstr>Income Taxes - Additional Infor</vt:lpstr>
      <vt:lpstr>Earnings (Loss) Per Share - Rec</vt:lpstr>
      <vt:lpstr>Earnings (Loss) Per Share - Add</vt:lpstr>
      <vt:lpstr>Earnings (Loss) Per Share Sched</vt:lpstr>
      <vt:lpstr>Supplemental Disclosures of C87</vt:lpstr>
      <vt:lpstr>Segment Reporting - Additional </vt:lpstr>
      <vt:lpstr>Segment Reporting - Financial R</vt:lpstr>
      <vt:lpstr>Commitments and Contingencies -</vt:lpstr>
      <vt:lpstr>Separate Financial Informatio91</vt:lpstr>
      <vt:lpstr>Separate Financial Informatio92</vt:lpstr>
      <vt:lpstr>Separate Financial Informatio93</vt:lpstr>
      <vt:lpstr>Separate Financial Informatio9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6:52Z</dcterms:created>
  <dcterms:modified xmlns:dcterms="http://purl.org/dc/terms/" xmlns:xsi="http://www.w3.org/2001/XMLSchema-instance" xsi:type="dcterms:W3CDTF">2015-11-05T07:26:52Z</dcterms:modified>
  <dc:title xmlns:dc="http://purl.org/dc/elements/1.1/">Untitled</dc:title>
  <dc:description xmlns:dc="http://purl.org/dc/elements/1.1/"/>
  <dc:subject xmlns:dc="http://purl.org/dc/elements/1.1/"/>
  <cp:keywords/>
  <cp:category/>
</cp:coreProperties>
</file>